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Held for Sale and Discontinued " sheetId="12" state="visible" r:id="rId12"/>
    <sheet xmlns:r="http://schemas.openxmlformats.org/officeDocument/2006/relationships" name="Internalization Transaction" sheetId="13" state="visible" r:id="rId13"/>
    <sheet xmlns:r="http://schemas.openxmlformats.org/officeDocument/2006/relationships" name="Acquired Intangible Assets, Net" sheetId="14" state="visible" r:id="rId14"/>
    <sheet xmlns:r="http://schemas.openxmlformats.org/officeDocument/2006/relationships" name="Acquired Intangible Liabilities" sheetId="15" state="visible" r:id="rId15"/>
    <sheet xmlns:r="http://schemas.openxmlformats.org/officeDocument/2006/relationships" name="Leases" sheetId="16" state="visible" r:id="rId16"/>
    <sheet xmlns:r="http://schemas.openxmlformats.org/officeDocument/2006/relationships" name="Notes Receivable, Net" sheetId="17" state="visible" r:id="rId17"/>
    <sheet xmlns:r="http://schemas.openxmlformats.org/officeDocument/2006/relationships" name="Other Assets, Net" sheetId="18" state="visible" r:id="rId18"/>
    <sheet xmlns:r="http://schemas.openxmlformats.org/officeDocument/2006/relationships" name="Accounts Payable and Other Liab" sheetId="19" state="visible" r:id="rId19"/>
    <sheet xmlns:r="http://schemas.openxmlformats.org/officeDocument/2006/relationships" name="Notes Payable" sheetId="20" state="visible" r:id="rId20"/>
    <sheet xmlns:r="http://schemas.openxmlformats.org/officeDocument/2006/relationships" name="Credit Facility" sheetId="21" state="visible" r:id="rId21"/>
    <sheet xmlns:r="http://schemas.openxmlformats.org/officeDocument/2006/relationships" name="Related-Party Transactions and " sheetId="22" state="visible" r:id="rId22"/>
    <sheet xmlns:r="http://schemas.openxmlformats.org/officeDocument/2006/relationships" name="Fair Value" sheetId="23" state="visible" r:id="rId23"/>
    <sheet xmlns:r="http://schemas.openxmlformats.org/officeDocument/2006/relationships" name="Derivative Instruments and Hedg"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CHEDULE III - REAL ESTATE ASS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nd Dispositions (" sheetId="34" state="visible" r:id="rId34"/>
    <sheet xmlns:r="http://schemas.openxmlformats.org/officeDocument/2006/relationships" name="Held for Sale and Discontinue_2" sheetId="35" state="visible" r:id="rId35"/>
    <sheet xmlns:r="http://schemas.openxmlformats.org/officeDocument/2006/relationships" name="Internalization Transaction (Ta" sheetId="36" state="visible" r:id="rId36"/>
    <sheet xmlns:r="http://schemas.openxmlformats.org/officeDocument/2006/relationships" name="Acquired Intangible Assets, N_2" sheetId="37" state="visible" r:id="rId37"/>
    <sheet xmlns:r="http://schemas.openxmlformats.org/officeDocument/2006/relationships" name="Acquired Intangible Liabiliti_2" sheetId="38" state="visible" r:id="rId38"/>
    <sheet xmlns:r="http://schemas.openxmlformats.org/officeDocument/2006/relationships" name="Leases (Tables)" sheetId="39" state="visible" r:id="rId39"/>
    <sheet xmlns:r="http://schemas.openxmlformats.org/officeDocument/2006/relationships" name="Notes Receivable, Net (Tables)" sheetId="40" state="visible" r:id="rId40"/>
    <sheet xmlns:r="http://schemas.openxmlformats.org/officeDocument/2006/relationships" name="Other Assets, Net (Tables)" sheetId="41" state="visible" r:id="rId41"/>
    <sheet xmlns:r="http://schemas.openxmlformats.org/officeDocument/2006/relationships" name="Accounts Payable and Other Li_2" sheetId="42" state="visible" r:id="rId42"/>
    <sheet xmlns:r="http://schemas.openxmlformats.org/officeDocument/2006/relationships" name="Notes Payable (Tables)" sheetId="43" state="visible" r:id="rId43"/>
    <sheet xmlns:r="http://schemas.openxmlformats.org/officeDocument/2006/relationships" name="Credit Facility (Tables)" sheetId="44" state="visible" r:id="rId44"/>
    <sheet xmlns:r="http://schemas.openxmlformats.org/officeDocument/2006/relationships" name="Related-Party Transactions an_2" sheetId="45" state="visible" r:id="rId45"/>
    <sheet xmlns:r="http://schemas.openxmlformats.org/officeDocument/2006/relationships" name="Fair Value (Tables)" sheetId="46" state="visible" r:id="rId46"/>
    <sheet xmlns:r="http://schemas.openxmlformats.org/officeDocument/2006/relationships" name="Derivative Instruments and He_2"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Selected Quarterly Financial _2" sheetId="51" state="visible" r:id="rId51"/>
    <sheet xmlns:r="http://schemas.openxmlformats.org/officeDocument/2006/relationships" name="Subsequent Events (Tables)" sheetId="52" state="visible" r:id="rId52"/>
    <sheet xmlns:r="http://schemas.openxmlformats.org/officeDocument/2006/relationships" name="Organization and Business Op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Acquisitions and Dispositions_2" sheetId="58" state="visible" r:id="rId58"/>
    <sheet xmlns:r="http://schemas.openxmlformats.org/officeDocument/2006/relationships" name="Acquisitions and Dispositions_3" sheetId="59" state="visible" r:id="rId59"/>
    <sheet xmlns:r="http://schemas.openxmlformats.org/officeDocument/2006/relationships" name="Acquisitions and Dispositions_4" sheetId="60" state="visible" r:id="rId60"/>
    <sheet xmlns:r="http://schemas.openxmlformats.org/officeDocument/2006/relationships" name="Acquisitions and Dispositions_5" sheetId="61" state="visible" r:id="rId61"/>
    <sheet xmlns:r="http://schemas.openxmlformats.org/officeDocument/2006/relationships" name="Held for Sale and Discontinue_3" sheetId="62" state="visible" r:id="rId62"/>
    <sheet xmlns:r="http://schemas.openxmlformats.org/officeDocument/2006/relationships" name="Held for Sale and Discontinue_4" sheetId="63" state="visible" r:id="rId63"/>
    <sheet xmlns:r="http://schemas.openxmlformats.org/officeDocument/2006/relationships" name="Internalization Transaction (Na" sheetId="64" state="visible" r:id="rId64"/>
    <sheet xmlns:r="http://schemas.openxmlformats.org/officeDocument/2006/relationships" name="Internalization Transaction (Sc" sheetId="65" state="visible" r:id="rId65"/>
    <sheet xmlns:r="http://schemas.openxmlformats.org/officeDocument/2006/relationships" name="Acquired Intangible Assets, N_3" sheetId="66" state="visible" r:id="rId66"/>
    <sheet xmlns:r="http://schemas.openxmlformats.org/officeDocument/2006/relationships" name="Acquired Intangible Assets, N_4" sheetId="67" state="visible" r:id="rId67"/>
    <sheet xmlns:r="http://schemas.openxmlformats.org/officeDocument/2006/relationships" name="Acquired Intangible Assets, N_5" sheetId="68" state="visible" r:id="rId68"/>
    <sheet xmlns:r="http://schemas.openxmlformats.org/officeDocument/2006/relationships" name="Acquired Intangible Liabiliti_3" sheetId="69" state="visible" r:id="rId69"/>
    <sheet xmlns:r="http://schemas.openxmlformats.org/officeDocument/2006/relationships" name="Acquired Intangible Liabiliti_4" sheetId="70" state="visible" r:id="rId70"/>
    <sheet xmlns:r="http://schemas.openxmlformats.org/officeDocument/2006/relationships" name="Acquired Intangible Liabiliti_5" sheetId="71" state="visible" r:id="rId71"/>
    <sheet xmlns:r="http://schemas.openxmlformats.org/officeDocument/2006/relationships" name="Leases (Schedule of Future Mini" sheetId="72" state="visible" r:id="rId72"/>
    <sheet xmlns:r="http://schemas.openxmlformats.org/officeDocument/2006/relationships" name="Leases (Narrative) (Details)" sheetId="73" state="visible" r:id="rId73"/>
    <sheet xmlns:r="http://schemas.openxmlformats.org/officeDocument/2006/relationships" name="Leases (Schedule of Rent Paymen" sheetId="74" state="visible" r:id="rId74"/>
    <sheet xmlns:r="http://schemas.openxmlformats.org/officeDocument/2006/relationships" name="Leases (Schedule of Lease Cost)" sheetId="75" state="visible" r:id="rId75"/>
    <sheet xmlns:r="http://schemas.openxmlformats.org/officeDocument/2006/relationships" name="Notes Receivable, Net (Narrativ" sheetId="76" state="visible" r:id="rId76"/>
    <sheet xmlns:r="http://schemas.openxmlformats.org/officeDocument/2006/relationships" name="Notes Receivable, Net (Schedule" sheetId="77" state="visible" r:id="rId77"/>
    <sheet xmlns:r="http://schemas.openxmlformats.org/officeDocument/2006/relationships" name="Other Assets, Net (Schedule of " sheetId="78" state="visible" r:id="rId78"/>
    <sheet xmlns:r="http://schemas.openxmlformats.org/officeDocument/2006/relationships" name="Other Assets, Net (Narrative) (" sheetId="79" state="visible" r:id="rId79"/>
    <sheet xmlns:r="http://schemas.openxmlformats.org/officeDocument/2006/relationships" name="Accounts Payable and Other Li_3" sheetId="80" state="visible" r:id="rId80"/>
    <sheet xmlns:r="http://schemas.openxmlformats.org/officeDocument/2006/relationships" name="Notes Payable (Schedule of Note" sheetId="81" state="visible" r:id="rId81"/>
    <sheet xmlns:r="http://schemas.openxmlformats.org/officeDocument/2006/relationships" name="Notes Payable (Narrative) (Deta" sheetId="82" state="visible" r:id="rId82"/>
    <sheet xmlns:r="http://schemas.openxmlformats.org/officeDocument/2006/relationships" name="Credit Facility (Narrative) (De" sheetId="83" state="visible" r:id="rId83"/>
    <sheet xmlns:r="http://schemas.openxmlformats.org/officeDocument/2006/relationships" name="Credit Facility (Schedule of Cr" sheetId="84" state="visible" r:id="rId84"/>
    <sheet xmlns:r="http://schemas.openxmlformats.org/officeDocument/2006/relationships" name="Credit Facility (Schedule of Pr" sheetId="85" state="visible" r:id="rId85"/>
    <sheet xmlns:r="http://schemas.openxmlformats.org/officeDocument/2006/relationships" name="Related-Party Transactions an_3" sheetId="86" state="visible" r:id="rId86"/>
    <sheet xmlns:r="http://schemas.openxmlformats.org/officeDocument/2006/relationships" name="Related-Party Transactions an_4" sheetId="87" state="visible" r:id="rId87"/>
    <sheet xmlns:r="http://schemas.openxmlformats.org/officeDocument/2006/relationships" name="Fair Value (Narrative) (Details" sheetId="88" state="visible" r:id="rId88"/>
    <sheet xmlns:r="http://schemas.openxmlformats.org/officeDocument/2006/relationships" name="Fair Value (Schedule of Fair Va" sheetId="89" state="visible" r:id="rId89"/>
    <sheet xmlns:r="http://schemas.openxmlformats.org/officeDocument/2006/relationships" name="Fair Value (Schedule of Fair _2"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Derivative Instruments and He_6" sheetId="94" state="visible" r:id="rId94"/>
    <sheet xmlns:r="http://schemas.openxmlformats.org/officeDocument/2006/relationships" name="Derivative Instruments and He_7"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Stock-based Compensation (Narra" sheetId="98" state="visible" r:id="rId98"/>
    <sheet xmlns:r="http://schemas.openxmlformats.org/officeDocument/2006/relationships" name="Stock-based Compensation (Sched" sheetId="99" state="visible" r:id="rId99"/>
    <sheet xmlns:r="http://schemas.openxmlformats.org/officeDocument/2006/relationships" name="Income Taxes (Narrative) (Detai" sheetId="100" state="visible" r:id="rId100"/>
    <sheet xmlns:r="http://schemas.openxmlformats.org/officeDocument/2006/relationships" name="Income Taxes (Schedule of Chara" sheetId="101" state="visible" r:id="rId101"/>
    <sheet xmlns:r="http://schemas.openxmlformats.org/officeDocument/2006/relationships" name="Commitments and Contingencies (" sheetId="102" state="visible" r:id="rId102"/>
    <sheet xmlns:r="http://schemas.openxmlformats.org/officeDocument/2006/relationships" name="Selected Quarterly Financial _3" sheetId="103" state="visible" r:id="rId103"/>
    <sheet xmlns:r="http://schemas.openxmlformats.org/officeDocument/2006/relationships" name="Subsequent Events (Distribution" sheetId="104" state="visible" r:id="rId104"/>
    <sheet xmlns:r="http://schemas.openxmlformats.org/officeDocument/2006/relationships" name="Subsequent Events (Narrative) (" sheetId="105" state="visible" r:id="rId105"/>
    <sheet xmlns:r="http://schemas.openxmlformats.org/officeDocument/2006/relationships" name="SCHEDULE III - REAL ESTATE AS_2" sheetId="106" state="visible" r:id="rId106"/>
    <sheet xmlns:r="http://schemas.openxmlformats.org/officeDocument/2006/relationships" name="SCHEDULE III - REAL ESTATE AS_3" sheetId="107" state="visible" r:id="rId107"/>
    <sheet xmlns:r="http://schemas.openxmlformats.org/officeDocument/2006/relationships" name="SCHEDULE III - REAL ESTATE AS_4"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0000_);_(&quot;$ &quot;(#,##0.00000000)"/>
    <numFmt numFmtId="168"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1</t>
        </is>
      </c>
      <c r="C2" s="2" t="inlineStr">
        <is>
          <t>Mar. 18,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0-55435</t>
        </is>
      </c>
    </row>
    <row r="9">
      <c r="A9" s="3" t="inlineStr">
        <is>
          <t>Entity Registrant Name</t>
        </is>
      </c>
      <c r="B9" s="3" t="inlineStr">
        <is>
          <t>SILA REALTY TRUST, INC.</t>
        </is>
      </c>
    </row>
    <row r="10">
      <c r="A10" s="3" t="inlineStr">
        <is>
          <t>Entity Incorporation, State or Country Code</t>
        </is>
      </c>
      <c r="B10" s="3" t="inlineStr">
        <is>
          <t>MD</t>
        </is>
      </c>
    </row>
    <row r="11">
      <c r="A11" s="3" t="inlineStr">
        <is>
          <t>Entity Tax Identification Number</t>
        </is>
      </c>
      <c r="B11" s="3" t="inlineStr">
        <is>
          <t>46-1854011</t>
        </is>
      </c>
    </row>
    <row r="12">
      <c r="A12" s="3" t="inlineStr">
        <is>
          <t>Entity Address, Address Line One</t>
        </is>
      </c>
      <c r="B12" s="3" t="inlineStr">
        <is>
          <t>1001 Water Street</t>
        </is>
      </c>
    </row>
    <row r="13">
      <c r="A13" s="3" t="inlineStr">
        <is>
          <t>Entity Address, Address Line Two</t>
        </is>
      </c>
      <c r="B13" s="3" t="inlineStr">
        <is>
          <t>Suite 800</t>
        </is>
      </c>
    </row>
    <row r="14">
      <c r="A14" s="3" t="inlineStr">
        <is>
          <t>Entity Address, City or Town</t>
        </is>
      </c>
      <c r="B14" s="3" t="inlineStr">
        <is>
          <t>Tampa</t>
        </is>
      </c>
    </row>
    <row r="15">
      <c r="A15" s="3" t="inlineStr">
        <is>
          <t>Entity Address, State or Province</t>
        </is>
      </c>
      <c r="B15" s="3" t="inlineStr">
        <is>
          <t>FL</t>
        </is>
      </c>
    </row>
    <row r="16">
      <c r="A16" s="3" t="inlineStr">
        <is>
          <t>Entity Address, Postal Zip Code</t>
        </is>
      </c>
      <c r="B16" s="3" t="inlineStr">
        <is>
          <t>33602</t>
        </is>
      </c>
    </row>
    <row r="17">
      <c r="A17" s="3" t="inlineStr">
        <is>
          <t>City Area Code</t>
        </is>
      </c>
      <c r="B17" s="3" t="inlineStr">
        <is>
          <t>813</t>
        </is>
      </c>
    </row>
    <row r="18">
      <c r="A18" s="3" t="inlineStr">
        <is>
          <t>Local Phone Number</t>
        </is>
      </c>
      <c r="B18" s="3" t="inlineStr">
        <is>
          <t>287-0101</t>
        </is>
      </c>
    </row>
    <row r="19">
      <c r="A19" s="3" t="inlineStr">
        <is>
          <t>Title of 12(b) Security</t>
        </is>
      </c>
      <c r="B19" s="3" t="inlineStr">
        <is>
          <t>None</t>
        </is>
      </c>
    </row>
    <row r="20">
      <c r="A20" s="3" t="inlineStr">
        <is>
          <t>Entity Well-known Seasoned Issuer</t>
        </is>
      </c>
      <c r="B20" s="3" t="inlineStr">
        <is>
          <t>No</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false</t>
        </is>
      </c>
    </row>
    <row r="26">
      <c r="A26" s="3" t="inlineStr">
        <is>
          <t>Entity Emerging Growth Company</t>
        </is>
      </c>
      <c r="B26" s="3" t="inlineStr">
        <is>
          <t>false</t>
        </is>
      </c>
    </row>
    <row r="27">
      <c r="A27" s="3" t="inlineStr">
        <is>
          <t>ICFR Auditor Attestation Flag</t>
        </is>
      </c>
      <c r="B27" s="3" t="inlineStr">
        <is>
          <t>false</t>
        </is>
      </c>
    </row>
    <row r="28">
      <c r="A28" s="3" t="inlineStr">
        <is>
          <t>Entity Shell Company</t>
        </is>
      </c>
      <c r="B28" s="3" t="inlineStr">
        <is>
          <t>false</t>
        </is>
      </c>
    </row>
    <row r="29">
      <c r="A29" s="3" t="inlineStr">
        <is>
          <t>Documents Incorporated by Reference</t>
        </is>
      </c>
      <c r="B29" s="3" t="inlineStr">
        <is>
          <t>Documents Incorporated by Reference Portions of Registrant’s proxy statement for the 2022 annual stockholders meeting, which is expected to be filed no later than April 30, 2022, are incorporated by reference in Part III. Items 10, 11, 12, 13 and 14.</t>
        </is>
      </c>
    </row>
    <row r="30">
      <c r="A30" s="3" t="inlineStr">
        <is>
          <t>Amendment Flag</t>
        </is>
      </c>
      <c r="B30" s="3" t="inlineStr">
        <is>
          <t>false</t>
        </is>
      </c>
    </row>
    <row r="31">
      <c r="A31" s="3" t="inlineStr">
        <is>
          <t>Document Fiscal Year Focus</t>
        </is>
      </c>
      <c r="B31" s="3" t="inlineStr">
        <is>
          <t>2021</t>
        </is>
      </c>
    </row>
    <row r="32">
      <c r="A32" s="3" t="inlineStr">
        <is>
          <t>Document Fiscal Period Focus</t>
        </is>
      </c>
      <c r="B32" s="3" t="inlineStr">
        <is>
          <t>FY</t>
        </is>
      </c>
    </row>
    <row r="33">
      <c r="A33" s="3" t="inlineStr">
        <is>
          <t>Entity Central Index Key</t>
        </is>
      </c>
      <c r="B33" s="3" t="inlineStr">
        <is>
          <t>0001567925</t>
        </is>
      </c>
    </row>
    <row r="34">
      <c r="A34" s="3" t="inlineStr">
        <is>
          <t>No Trading Symbol Flag</t>
        </is>
      </c>
      <c r="B34" s="3" t="inlineStr">
        <is>
          <t>true</t>
        </is>
      </c>
    </row>
    <row r="35">
      <c r="A35" s="3" t="inlineStr">
        <is>
          <t>Former Address</t>
        </is>
      </c>
    </row>
    <row r="36">
      <c r="A36" s="3" t="inlineStr">
        <is>
          <t>Entity Address, Address Line One</t>
        </is>
      </c>
      <c r="B36" s="3" t="inlineStr">
        <is>
          <t>4890 West Kennedy Blvd.</t>
        </is>
      </c>
    </row>
    <row r="37">
      <c r="A37" s="3" t="inlineStr">
        <is>
          <t>Entity Address, Address Line Two</t>
        </is>
      </c>
      <c r="B37" s="3" t="inlineStr">
        <is>
          <t>Suite 650</t>
        </is>
      </c>
    </row>
    <row r="38">
      <c r="A38" s="3" t="inlineStr">
        <is>
          <t>Entity Address, City or Town</t>
        </is>
      </c>
      <c r="B38" s="3" t="inlineStr">
        <is>
          <t>Tampa</t>
        </is>
      </c>
    </row>
    <row r="39">
      <c r="A39" s="3" t="inlineStr">
        <is>
          <t>Entity Address, State or Province</t>
        </is>
      </c>
      <c r="B39" s="3" t="inlineStr">
        <is>
          <t>FL</t>
        </is>
      </c>
    </row>
    <row r="40">
      <c r="A40" s="3" t="inlineStr">
        <is>
          <t>Entity Address, Postal Zip Code</t>
        </is>
      </c>
      <c r="B40" s="3" t="inlineStr">
        <is>
          <t>33609</t>
        </is>
      </c>
    </row>
    <row r="41">
      <c r="A41" s="3" t="inlineStr">
        <is>
          <t>Class A</t>
        </is>
      </c>
    </row>
    <row r="42">
      <c r="A42" s="3" t="inlineStr">
        <is>
          <t>Entity Public Float</t>
        </is>
      </c>
      <c r="D42" s="4" t="n">
        <v>1451169</v>
      </c>
    </row>
    <row r="43">
      <c r="A43" s="3" t="inlineStr">
        <is>
          <t>Entity Common Stock, Shares Outstanding (in shares)</t>
        </is>
      </c>
      <c r="C43" s="5" t="n">
        <v>167685</v>
      </c>
    </row>
    <row r="44">
      <c r="A44" s="3" t="inlineStr">
        <is>
          <t>Class I</t>
        </is>
      </c>
    </row>
    <row r="45">
      <c r="A45" s="3" t="inlineStr">
        <is>
          <t>Entity Public Float</t>
        </is>
      </c>
      <c r="D45" s="5" t="n">
        <v>111753</v>
      </c>
    </row>
    <row r="46">
      <c r="A46" s="3" t="inlineStr">
        <is>
          <t>Entity Common Stock, Shares Outstanding (in shares)</t>
        </is>
      </c>
      <c r="C46" s="5" t="n">
        <v>16045</v>
      </c>
    </row>
    <row r="47">
      <c r="A47" s="3" t="inlineStr">
        <is>
          <t>Class T</t>
        </is>
      </c>
    </row>
    <row r="48">
      <c r="A48" s="3" t="inlineStr">
        <is>
          <t>Entity Public Float</t>
        </is>
      </c>
      <c r="D48" s="5" t="n">
        <v>346809</v>
      </c>
    </row>
    <row r="49">
      <c r="A49" s="3" t="inlineStr">
        <is>
          <t>Entity Common Stock, Shares Outstanding (in shares)</t>
        </is>
      </c>
      <c r="C49" s="5" t="n">
        <v>40440</v>
      </c>
    </row>
    <row r="50">
      <c r="A50" s="3" t="inlineStr">
        <is>
          <t>Class T2</t>
        </is>
      </c>
    </row>
    <row r="51">
      <c r="A51" s="3" t="inlineStr">
        <is>
          <t>Entity Public Float</t>
        </is>
      </c>
      <c r="D51" s="4" t="n">
        <v>29755</v>
      </c>
    </row>
    <row r="52">
      <c r="A52" s="3" t="inlineStr">
        <is>
          <t>Entity Common Stock, Shares Outstanding (in shares)</t>
        </is>
      </c>
      <c r="C52" s="5" t="n">
        <v>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Summary of Significant Accounting Policies The summary of significant accounting policies presented below is designed to assist in understanding the Company’s consolidated financial statements. Such consolidated financial statements and the accompanying notes thereto are the responsibility of management. These accounting policies conform to United States generally accepted accounting principles,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 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which includes cash held by escrow agents in escrow accounts for tenant and capital improvements in accordance with the respective tenant’s lease agreement. Restricted cash attributable to continuing operations is reported in other assets, net, in the accompanying consolidated balance sheets. See Note 10—"Other Assets, Net." Restricted cash attributable to discontinued operations is reported in assets held for sale, net, in the accompanying consolidated balance sheets. The following table presents a reconciliation of the beginning of period and end of period cash, cash equivalents and restricted cash reported within the consolidated balance sheets to the totals shown in the consolidated statements of cash flows (amounts in thousands): Year Ended 2021 2020 2019 Beginning of year: Cash and cash equivalents $ 53,174 $ 69,342 68,360 Restricted cash 14,735 (1) 10,888 (2) 11,167 (3) Cash, cash equivalents and restricted cash $ 67,909 $ 80,230 $ 79,527 End of year: Cash and cash equivalents $ 32,359 $ 53,174 69,342 Restricted cash 521 14,735 (1) 10,888 (2) Cash, cash equivalents and restricted cash $ 32,880 $ 67,909 $ 80,230 (1) Of this amount, $13,499,000 is attributable to continuing operations and $1,236,000 is attributable to discontinued operations. (2) Of this amount, $9,652,000 is attributable to continuing operations and $1,236,000 is attributable to discontinued operations. (3) Of this amount, $9,931,000 is attributable to continuing operations and $1,236,000 is attributable to discontinued operations. 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 Allocation of Purchase Price of Real Estate Upon the acquisition of real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For the year ended December 31, 2021, all of the Company's acquisitions were determined to be asset acquisitions. See Note 3—"Acquisitions and Dispositions" for additional information. Acquisition fees and costs associated with transactions determined to be asset acquisitions are capitalized in total real estate, net, acquired intangible assets and acquired intangible liabilities in the accompanying consolidated balance sheet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lease values related to that lease would be recorded as an adjustment to rental revenu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Held for Sale and Discontinued Operations The Company classifies a real estate property as held for sale upon satisfaction of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held for sale, as well as the amortization of acquired in-place leases and right-of-use assets. The real estate properties held for sale and associated liabilities are classified separately on the consolidated balance sheets. Such properties are recorded at the lesser of the carrying value or estimated fair value less estimated cost to sell. As of December 31, 2021, the Company classified one land parcel that formerly contained a healthcare property as held for sale. The Company has recorded the land parcel as held for sale at its carrying value at December 31, 2021. See Note 4—"Held for Sale and Discontinued Operations" for further discussion. The Company classifies assets and liabilities of the 29-property data center properties as discontinued operations for all periods presented because they represent a strategic shift that had a major effect on the Company's results and operations. The assets and liabilities are classified on the consolidated balance sheets as assets held for sale, net, and liabilities held for sale, net, as of December 31, 2020. As of December 31, 2021, the Company had no assets or liabilities held for sale related to the data center properties. The operations of the data center properties are classified on the consolidated statements of comprehensive income (loss) as income from discontinued operations for all years presented. On July 22, 2021, the Company completed the Data Center Sale, for an aggregate sale price of $1,320,000,000, and generated net proceeds of approximately $1,295,367,000. See Note 3—"Acquisitions and Dispositions" for additional information. Impairment of Long-Lived Assets The Company continually monitors events and changes in circumstances that could indicate that the carrying amounts of its real estate may not be recoverable. When indicators of potential impairment suggest that the carrying value of real estate may not be recoverable, the Company assesses the recoverability of the asset group by estimating whether the Company will recover the carrying value of the asset group through its undiscounted future cash flows and their eventual disposition. Based on this analysis, if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During the first quarter of 2021, real estate assets related to one healthcare property were determined to be impaired. A tenant of the property that was experiencing financial difficulty vacated its space on June 19, 2020. During the fourth quarter of 2020, the Company entered into lease negotiations with a prospective tenant for the same property, but the Company did not reach an agreement with the tenant of the property.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During the third quarter of 2021, the Company entered into a purchase and sale agreement with the prospective buyer. The agreement was terminated subsequently due to higher than anticipated costs to redevelop the property. As a result, the Company performed another impairment analysis with changes to the sale scenario. The aggregate carrying amount of the assets of $16,909,000 exceeded their fair value. The carrying value of the property was reduced to its estimated fair value of $6,668,000, resulting in an impairment charge of $10,241,000. The Company utilized a market approach, using comparable properties, to estimate the fair value of the property. During the second quarter of 2021, real estate assets related to one healthcare property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The Company utilized a market approach, using comparable properties, to estimate the fair value of the property. As a result, the carrying value of the property was reduced to its estimated fair value of $5,957,000, resulting in an impairment charge of $2,894,000. Additionally, during the second quarter of 2021, real estate assets related to another healthcare property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fair value of $22,311,000, resulting in an impairment charge of $3,608,000. No impairment losses were recorded on real estate assets during the year ended December 31, 2020. During the year ended December 31, 2019, real estate assets related to one previously mentioned healthcare property were determined to be impaired due to a tenant of the property experiencing financial difficulty and vacating its space, and a second tenant indicating its desire to terminate its lease early, which the Company determined would be consistent with its strategic plans for the property. The Company terminated the lease with the second tenant. As a result, the carrying value of the property was reduced to its estimated fair value of $27,266,000, resulting in an impairment charge of $13,000,000. In addition, during the year ended December 31, 2019, real estate assets related to another healthcare property were reduced to their estimated fair value of $22,412,000, resulting in an impairment charge of $8,000,000, based on a letter of intent from a prospective buyer to purchase the property. Impairment charges are recorded as impairment loss on real estate in the consolidated statements of comprehensive income (loss). See Note 15—"Fair Value" for further discussion. All impaired properties discussed above for the years ended December 31, 2021, 2020 and 2019 were subsequently sold by the Company and no further impairment losses were recorded. During the second quarter of 2021, the Company accelerated depreciation of equipment at one healthcare property based on its anticipated sale in July 2021. As a result, the Company accelerated the depreciation of the equipment in the amount of $296,000 in depreciation and amortization expense in the consolidated statements of comprehensive income (loss) and sold the equipment for $94,000 during the third quarter of 2021. Impairment of Acquired Intangible Assets and Acquired Intangible Liabilities During the year ended December 31, 2021, the Company recognized an impairment of one in-place lease intangible asset in the amount of approximately $1,120,000, by accelerating the amortization of the acquired intangible asset related to one healthcare tenant of the Company that was experiencing financial difficulties and vacated the property in March 2021. On April 5, 2021, the Company terminated its lease agreement and the tenant paid a lease termination fee of $400,000, which was recorded in rental revenue in the consolidated statements of comprehensive income (loss). During the year ended December 31, 2021, the Company did not record impairment of acquired intangible liabilities. During the year ended December 31, 2020, the Company recognized impairments of three in-place lease intangible assets in the amount of approximately $4,693,000 and one above-market lease intangible asset in the amount of approximately $344,000, by accelerating the amortization of the acquired intangible assets. Of the $4,693,000 in-place lease intangible assets written off, $3,189,000 related to a tenant of a data center property that was experiencing financial difficulty due to deteriorating economic conditions driven by the impact of the COVID-19 pandemic and accelerating its modification of work strategy to a remote environment due to the pandemic, which was recorded in income from discontinued operations, $1,484,000 related to one healthcare tenant of the Company that was experiencing financial difficulties and vacated the property on June 19, 2020 and $20,000 as a result of a lease termination at a healthcare property. The impairment losses related to the in-place lease intangible assets of the healthcare tenants were recorded in depreciation and amortization in the consolidated statements of comprehensive income (loss). The impairment loss related to the above market lease intangible asset in the amount of $344,000 was recorded as an adjustment to rental revenue in the consolidated statements of comprehensive income (loss). During the year ended December 31, 2020, the Company wrote off one below-market lease intangible liability in the amount of approximately $1,974,000, by accelerating the amortization of the acquired intangible liability related to one tenant of the data center property discussed above, which was recorded in income from discontinued operations in the consolidated statements of comprehensive income (loss). During the year ended December 31, 2019, the Company recognized impairments of in-place lease intangible assets in the amount of approximately $3,195,000, by accelerating the amortization of the acquired intangible assets related to two tenants of a healthcare property. During the year ended December 31, 2019, the Company wrote off one below-market lease intangible liability in the amount of approximately $212,000, by accelerating the amortization of the acquired intangible liability related to one tenant of a healthcare property.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September 30, 2020, the Company recorded $39,529,000 of goodwill related to the Internalization Transaction, of which $15,574,000 was allocated to the data center properties and written off as a result of the Data Center Sale on July 22, 2021. Out of $39,529,000, $23,955,000 was allocated to the healthcare segment. See Note 5—"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During the first quarter of 2021, the Company recognized $240,000 of goodwill impairment. Impairment loss on real estate recorded during such period (as discussed in the "Impairment of Real Estate" section above) triggered evaluation of the reporting unit fair value for goodwill impairment. The Company's reporting unit represents each individual operating real estate property. The carrying value of long-lived assets within the reporting unit with indicators of impairment were first tested for recoverability and resulted in recognition of impairment during such period. As a result, the fair value of the reporting unit compared to its carrying value, including goodwill, was determined to be lower than its carrying value. Therefore, the Company recognized an impairment loss on goodwill in the amount of $240,000 for the amount that the carrying value of the reporting unit, including goodwill, exceeded its fair value, limited to the total amount of goodwill allocated to that reporting unit and was recorded in impairment loss on goodwill in the consolidated statements of comprehensive income (loss). Fair value of the reporting unit was determined based on a market valuation approach, using comparable sales to estimate the fair value. As of March 31, 2021, the Company did not have any goodwill associated with this healthcare reporting unit. During the second quarter of 2021, the Company recognized $431,000 of goodwill impairment on two reporting units. Impairment loss on two real estate properties recorded during such period (as discussed in the "Impairment of Real Estate" section above) triggered evaluation of each reporting unit's fair value for goodwill impairment. As a result, the fair value of each reporting unit compared to its carrying value, including goodwill, was determined to be lower than its carrying value. Therefore, the Company recognized an impairment loss on goodwill for the two reporting units in the amounts of $112,000 and $319,000, respectively. Goodwill impairment was recorded for the amount that the carrying value of each reporting unit, including goodwill, exceeded its fair value, limited to the total amount of goodwill allocated to each reporting unit. Goodwill impairment was recorded in impairment loss on goodwill in the consolidated statements of comprehensive income (loss). Fair value of each reporting unit was determined based on a market approach model. As of June 30, 2021, the Company did not have any goodwill associated with these healthcare reporting units. In accordance with the annual impairment test, the Company performed a qualitative analysis of each reporting unit as of December 31, 2021. The Company concluded, based on the qualitative assessment, that it is not more likely than not that the fair value of each reporting unit is less than its carrying amount. During the three months ended December 31, 2021, the Company had no impairment losses on goodwill. The following table summarizes the rollforward of goodwill for the year ended December 31, 2021, excluding amounts classified as discontinued operations (amounts in thousands): Goodwill Balance as of December 31, 2020 $ 23,955 Accumulated impairment losses (671) Balance as of December 31, 2021 $ 23,284 Deferred Financing Costs Deferred financing costs are loan fees, legal fees and other third-party costs associated with obtaining and further modify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related to notes payable and the term loan portion of the credit facility are recorded as a reduction of the related debt on the accompanying consolidated balance sheets. Deferred financing costs related to a revolving line of credit are recorded in other assets, net, in the accompanying consolidated balance sheets. Leasing Commission Fees Leasing commission fees are fees incurred for the initial lease-up, leasing-up of newly constructed properties or re-leasing to existing tenants. Leasing commission fees are capitalized in other assets, net, in the accompanying consolidated balance sheets and amortized over the terms of the related leases in depreciation and amortization in the accompanying consolidated statements of comprehensive income (loss). 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epaid and other assets, accounts payable and accrued liabilities —The Company considers the carrying values of these financial instruments, assets and liabilities, to approximate fair value because of the short period of time between origination of the instruments and their expected realization. Credit facility — Fixed Rate —The fair value is estimated by discounting the expected cash flows on the credit facility at current rates at which management believes similar borrowings would be made considering the terms and conditions of the borrowings and prevailing market interest rates. Credit facility — Variable Rate —The fair value of the Company's variable rate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See additional discussion in Note 15—"Fair Value." Revenue Recognition, Tenant Receivables and Allowance for Uncollectible Accounts The Company recognizes non-rental related revenue in accordance with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solidated financial stateme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The Company wrote off approximately $199,000, $8,000 and $672,000 for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Impact related to uncertain tax positions from the results of operations</t>
        </is>
      </c>
      <c r="B4" s="4" t="n">
        <v>0</v>
      </c>
      <c r="C4" s="4" t="n">
        <v>0</v>
      </c>
      <c r="D4" s="4" t="n">
        <v>0</v>
      </c>
    </row>
    <row r="5">
      <c r="A5" s="3" t="inlineStr">
        <is>
          <t>Interest expense or penalties related to unrecognized tax benefits</t>
        </is>
      </c>
      <c r="B5" s="4"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racterization of Distributions Paid to Stockholders) (Details)</t>
        </is>
      </c>
      <c r="B1" s="2" t="inlineStr">
        <is>
          <t>12 Months Ended</t>
        </is>
      </c>
    </row>
    <row r="2">
      <c r="B2" s="2" t="inlineStr">
        <is>
          <t>Dec. 31, 2021</t>
        </is>
      </c>
      <c r="C2" s="2" t="inlineStr">
        <is>
          <t>Dec. 31, 2020</t>
        </is>
      </c>
      <c r="D2" s="2" t="inlineStr">
        <is>
          <t>Dec. 31, 2019</t>
        </is>
      </c>
    </row>
    <row r="3">
      <c r="A3" s="3" t="inlineStr">
        <is>
          <t>Class A</t>
        </is>
      </c>
    </row>
    <row r="4">
      <c r="A4" s="6" t="inlineStr">
        <is>
          <t>Income Taxes [Line Items]</t>
        </is>
      </c>
    </row>
    <row r="5">
      <c r="A5" s="3" t="inlineStr">
        <is>
          <t>Ordinary dividends (as a percent)</t>
        </is>
      </c>
      <c r="B5" s="3" t="inlineStr">
        <is>
          <t>27.91%</t>
        </is>
      </c>
      <c r="C5" s="3" t="inlineStr">
        <is>
          <t>0.00%</t>
        </is>
      </c>
      <c r="D5" s="3" t="inlineStr">
        <is>
          <t>17.93%</t>
        </is>
      </c>
    </row>
    <row r="6">
      <c r="A6" s="3" t="inlineStr">
        <is>
          <t>Capital gain distributions (as a percent)</t>
        </is>
      </c>
      <c r="B6" s="3" t="inlineStr">
        <is>
          <t>0.00%</t>
        </is>
      </c>
      <c r="C6" s="3" t="inlineStr">
        <is>
          <t>0.00%</t>
        </is>
      </c>
      <c r="D6" s="3" t="inlineStr">
        <is>
          <t>0.38%</t>
        </is>
      </c>
    </row>
    <row r="7">
      <c r="A7" s="3" t="inlineStr">
        <is>
          <t>Nontaxable distributions (as a percent)</t>
        </is>
      </c>
      <c r="B7" s="3" t="inlineStr">
        <is>
          <t>72.09%</t>
        </is>
      </c>
      <c r="C7" s="3" t="inlineStr">
        <is>
          <t>100.00%</t>
        </is>
      </c>
      <c r="D7" s="3" t="inlineStr">
        <is>
          <t>81.69%</t>
        </is>
      </c>
    </row>
    <row r="8">
      <c r="A8" s="3" t="inlineStr">
        <is>
          <t>Total (as a percent)</t>
        </is>
      </c>
      <c r="B8" s="3" t="inlineStr">
        <is>
          <t>100.00%</t>
        </is>
      </c>
      <c r="C8" s="3" t="inlineStr">
        <is>
          <t>100.00%</t>
        </is>
      </c>
      <c r="D8" s="3" t="inlineStr">
        <is>
          <t>100.00%</t>
        </is>
      </c>
    </row>
    <row r="9">
      <c r="A9" s="3" t="inlineStr">
        <is>
          <t>Class I</t>
        </is>
      </c>
    </row>
    <row r="10">
      <c r="A10" s="6" t="inlineStr">
        <is>
          <t>Income Taxes [Line Items]</t>
        </is>
      </c>
    </row>
    <row r="11">
      <c r="A11" s="3" t="inlineStr">
        <is>
          <t>Ordinary dividends (as a percent)</t>
        </is>
      </c>
      <c r="B11" s="3" t="inlineStr">
        <is>
          <t>27.91%</t>
        </is>
      </c>
      <c r="C11" s="3" t="inlineStr">
        <is>
          <t>0.00%</t>
        </is>
      </c>
      <c r="D11" s="3" t="inlineStr">
        <is>
          <t>17.93%</t>
        </is>
      </c>
    </row>
    <row r="12">
      <c r="A12" s="3" t="inlineStr">
        <is>
          <t>Capital gain distributions (as a percent)</t>
        </is>
      </c>
      <c r="B12" s="3" t="inlineStr">
        <is>
          <t>0.00%</t>
        </is>
      </c>
      <c r="C12" s="3" t="inlineStr">
        <is>
          <t>0.00%</t>
        </is>
      </c>
      <c r="D12" s="3" t="inlineStr">
        <is>
          <t>0.38%</t>
        </is>
      </c>
    </row>
    <row r="13">
      <c r="A13" s="3" t="inlineStr">
        <is>
          <t>Nontaxable distributions (as a percent)</t>
        </is>
      </c>
      <c r="B13" s="3" t="inlineStr">
        <is>
          <t>72.09%</t>
        </is>
      </c>
      <c r="C13" s="3" t="inlineStr">
        <is>
          <t>100.00%</t>
        </is>
      </c>
      <c r="D13" s="3" t="inlineStr">
        <is>
          <t>81.69%</t>
        </is>
      </c>
    </row>
    <row r="14">
      <c r="A14" s="3" t="inlineStr">
        <is>
          <t>Total (as a percent)</t>
        </is>
      </c>
      <c r="B14" s="3" t="inlineStr">
        <is>
          <t>100.00%</t>
        </is>
      </c>
      <c r="C14" s="3" t="inlineStr">
        <is>
          <t>100.00%</t>
        </is>
      </c>
      <c r="D14" s="3" t="inlineStr">
        <is>
          <t>100.00%</t>
        </is>
      </c>
    </row>
    <row r="15">
      <c r="A15" s="3" t="inlineStr">
        <is>
          <t>Class T</t>
        </is>
      </c>
    </row>
    <row r="16">
      <c r="A16" s="6" t="inlineStr">
        <is>
          <t>Income Taxes [Line Items]</t>
        </is>
      </c>
    </row>
    <row r="17">
      <c r="A17" s="3" t="inlineStr">
        <is>
          <t>Ordinary dividends (as a percent)</t>
        </is>
      </c>
      <c r="B17" s="3" t="inlineStr">
        <is>
          <t>27.91%</t>
        </is>
      </c>
      <c r="C17" s="3" t="inlineStr">
        <is>
          <t>0.00%</t>
        </is>
      </c>
      <c r="D17" s="3" t="inlineStr">
        <is>
          <t>4.79%</t>
        </is>
      </c>
    </row>
    <row r="18">
      <c r="A18" s="3" t="inlineStr">
        <is>
          <t>Capital gain distributions (as a percent)</t>
        </is>
      </c>
      <c r="B18" s="3" t="inlineStr">
        <is>
          <t>0.00%</t>
        </is>
      </c>
      <c r="C18" s="3" t="inlineStr">
        <is>
          <t>0.00%</t>
        </is>
      </c>
      <c r="D18" s="3" t="inlineStr">
        <is>
          <t>0.43%</t>
        </is>
      </c>
    </row>
    <row r="19">
      <c r="A19" s="3" t="inlineStr">
        <is>
          <t>Nontaxable distributions (as a percent)</t>
        </is>
      </c>
      <c r="B19" s="3" t="inlineStr">
        <is>
          <t>72.09%</t>
        </is>
      </c>
      <c r="C19" s="3" t="inlineStr">
        <is>
          <t>100.00%</t>
        </is>
      </c>
      <c r="D19" s="3" t="inlineStr">
        <is>
          <t>94.78%</t>
        </is>
      </c>
    </row>
    <row r="20">
      <c r="A20" s="3" t="inlineStr">
        <is>
          <t>Total (as a percent)</t>
        </is>
      </c>
      <c r="B20" s="3" t="inlineStr">
        <is>
          <t>100.00%</t>
        </is>
      </c>
      <c r="C20" s="3" t="inlineStr">
        <is>
          <t>100.00%</t>
        </is>
      </c>
      <c r="D20" s="3" t="inlineStr">
        <is>
          <t>100.00%</t>
        </is>
      </c>
    </row>
    <row r="21">
      <c r="A21" s="3" t="inlineStr">
        <is>
          <t>Class T2</t>
        </is>
      </c>
    </row>
    <row r="22">
      <c r="A22" s="6" t="inlineStr">
        <is>
          <t>Income Taxes [Line Items]</t>
        </is>
      </c>
    </row>
    <row r="23">
      <c r="A23" s="3" t="inlineStr">
        <is>
          <t>Ordinary dividends (as a percent)</t>
        </is>
      </c>
      <c r="B23" s="3" t="inlineStr">
        <is>
          <t>27.91%</t>
        </is>
      </c>
      <c r="C23" s="3" t="inlineStr">
        <is>
          <t>0.00%</t>
        </is>
      </c>
      <c r="D23" s="3" t="inlineStr">
        <is>
          <t>4.79%</t>
        </is>
      </c>
    </row>
    <row r="24">
      <c r="A24" s="3" t="inlineStr">
        <is>
          <t>Capital gain distributions (as a percent)</t>
        </is>
      </c>
      <c r="B24" s="3" t="inlineStr">
        <is>
          <t>0.00%</t>
        </is>
      </c>
      <c r="C24" s="3" t="inlineStr">
        <is>
          <t>0.00%</t>
        </is>
      </c>
      <c r="D24" s="3" t="inlineStr">
        <is>
          <t>0.43%</t>
        </is>
      </c>
    </row>
    <row r="25">
      <c r="A25" s="3" t="inlineStr">
        <is>
          <t>Nontaxable distributions (as a percent)</t>
        </is>
      </c>
      <c r="B25" s="3" t="inlineStr">
        <is>
          <t>72.09%</t>
        </is>
      </c>
      <c r="C25" s="3" t="inlineStr">
        <is>
          <t>100.00%</t>
        </is>
      </c>
      <c r="D25" s="3" t="inlineStr">
        <is>
          <t>94.78%</t>
        </is>
      </c>
    </row>
    <row r="26">
      <c r="A26" s="3" t="inlineStr">
        <is>
          <t>Total (as a percent)</t>
        </is>
      </c>
      <c r="B26" s="3" t="inlineStr">
        <is>
          <t>100.00%</t>
        </is>
      </c>
      <c r="C26" s="3" t="inlineStr">
        <is>
          <t>100.00%</t>
        </is>
      </c>
      <c r="D26" s="3" t="inlineStr">
        <is>
          <t>100.00%</t>
        </is>
      </c>
    </row>
    <row r="27">
      <c r="A27" s="3" t="inlineStr">
        <is>
          <t>Special Dividends</t>
        </is>
      </c>
    </row>
    <row r="28">
      <c r="A28" s="6" t="inlineStr">
        <is>
          <t>Income Taxes [Line Items]</t>
        </is>
      </c>
    </row>
    <row r="29">
      <c r="A29" s="3" t="inlineStr">
        <is>
          <t>Ordinary dividends (as a percent)</t>
        </is>
      </c>
      <c r="B29" s="3" t="inlineStr">
        <is>
          <t>12.39%</t>
        </is>
      </c>
      <c r="C29" s="3" t="inlineStr">
        <is>
          <t>0.00%</t>
        </is>
      </c>
      <c r="D29" s="3" t="inlineStr">
        <is>
          <t>0.00%</t>
        </is>
      </c>
    </row>
    <row r="30">
      <c r="A30" s="3" t="inlineStr">
        <is>
          <t>Capital gain distributions (as a percent)</t>
        </is>
      </c>
      <c r="B30" s="3" t="inlineStr">
        <is>
          <t>86.66%</t>
        </is>
      </c>
      <c r="C30" s="3" t="inlineStr">
        <is>
          <t>0.00%</t>
        </is>
      </c>
      <c r="D30" s="3" t="inlineStr">
        <is>
          <t>0.00%</t>
        </is>
      </c>
    </row>
    <row r="31">
      <c r="A31" s="3" t="inlineStr">
        <is>
          <t>Nontaxable distributions (as a percent)</t>
        </is>
      </c>
      <c r="B31" s="3" t="inlineStr">
        <is>
          <t>0.95%</t>
        </is>
      </c>
      <c r="C31" s="3" t="inlineStr">
        <is>
          <t>0.00%</t>
        </is>
      </c>
      <c r="D31" s="3" t="inlineStr">
        <is>
          <t>0.00%</t>
        </is>
      </c>
    </row>
    <row r="32">
      <c r="A32" s="3" t="inlineStr">
        <is>
          <t>Total (as a percent)</t>
        </is>
      </c>
      <c r="B32" s="3" t="inlineStr">
        <is>
          <t>100.00%</t>
        </is>
      </c>
      <c r="C32" s="3" t="inlineStr">
        <is>
          <t>0.00%</t>
        </is>
      </c>
      <c r="D32" s="3" t="inlineStr">
        <is>
          <t>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Commitments and Contingencies (Details) $ in Thousands</t>
        </is>
      </c>
      <c r="B1" s="2" t="inlineStr">
        <is>
          <t>Dec. 31, 2021USD ($)legalProceeding</t>
        </is>
      </c>
      <c r="C1" s="2" t="inlineStr">
        <is>
          <t>Dec. 31, 2020USD ($)</t>
        </is>
      </c>
      <c r="D1" s="2" t="inlineStr">
        <is>
          <t>Dec. 31, 2019USD ($)</t>
        </is>
      </c>
    </row>
    <row r="2">
      <c r="A2" s="6" t="inlineStr">
        <is>
          <t>Loss Contingencies [Line Items]</t>
        </is>
      </c>
    </row>
    <row r="3">
      <c r="A3" s="3" t="inlineStr">
        <is>
          <t>Number of pending legal proceedings to which the company is a party | legalProceeding</t>
        </is>
      </c>
      <c r="B3" s="5" t="n">
        <v>0</v>
      </c>
    </row>
    <row r="4">
      <c r="A4" s="3" t="inlineStr">
        <is>
          <t>Contingent consideration</t>
        </is>
      </c>
      <c r="B4" s="4" t="n">
        <v>978</v>
      </c>
      <c r="C4" s="4" t="n">
        <v>0</v>
      </c>
      <c r="D4" s="4" t="n">
        <v>0</v>
      </c>
    </row>
    <row r="5">
      <c r="A5" s="3" t="inlineStr">
        <is>
          <t>Contingent consideration</t>
        </is>
      </c>
    </row>
    <row r="6">
      <c r="A6" s="6" t="inlineStr">
        <is>
          <t>Loss Contingencies [Line Items]</t>
        </is>
      </c>
    </row>
    <row r="7">
      <c r="A7" s="3" t="inlineStr">
        <is>
          <t>Contingent consideration</t>
        </is>
      </c>
      <c r="B7" s="5" t="n">
        <v>978</v>
      </c>
    </row>
    <row r="8">
      <c r="A8" s="3" t="inlineStr">
        <is>
          <t>Minimum | Contingent consideration</t>
        </is>
      </c>
    </row>
    <row r="9">
      <c r="A9" s="6" t="inlineStr">
        <is>
          <t>Loss Contingencies [Line Items]</t>
        </is>
      </c>
    </row>
    <row r="10">
      <c r="A10" s="3" t="inlineStr">
        <is>
          <t>Loss Contingency, Estimate of Possible Loss</t>
        </is>
      </c>
      <c r="B10" s="5" t="n">
        <v>373</v>
      </c>
    </row>
    <row r="11">
      <c r="A11" s="3" t="inlineStr">
        <is>
          <t>Maximum | Contingent consideration</t>
        </is>
      </c>
    </row>
    <row r="12">
      <c r="A12" s="6" t="inlineStr">
        <is>
          <t>Loss Contingencies [Line Items]</t>
        </is>
      </c>
    </row>
    <row r="13">
      <c r="A13" s="3" t="inlineStr">
        <is>
          <t>Loss Contingency, Estimate of Possible Loss</t>
        </is>
      </c>
      <c r="B13" s="4" t="n">
        <v>21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6" t="inlineStr">
        <is>
          <t>Selected Quarterly Financial Information [Abstract]</t>
        </is>
      </c>
    </row>
    <row r="4">
      <c r="A4" s="3" t="inlineStr">
        <is>
          <t>Total revenue</t>
        </is>
      </c>
      <c r="B4" s="4" t="n">
        <v>43606</v>
      </c>
      <c r="C4" s="4" t="n">
        <v>43063</v>
      </c>
      <c r="D4" s="4" t="n">
        <v>43747</v>
      </c>
      <c r="E4" s="4" t="n">
        <v>42422</v>
      </c>
      <c r="F4" s="4" t="n">
        <v>41902</v>
      </c>
      <c r="G4" s="4" t="n">
        <v>40722</v>
      </c>
      <c r="H4" s="4" t="n">
        <v>41731</v>
      </c>
      <c r="I4" s="4" t="n">
        <v>41426</v>
      </c>
      <c r="J4" s="4" t="n">
        <v>172838</v>
      </c>
      <c r="K4" s="4" t="n">
        <v>165781</v>
      </c>
      <c r="L4" s="4" t="n">
        <v>101212</v>
      </c>
    </row>
    <row r="5">
      <c r="A5" s="3" t="inlineStr">
        <is>
          <t>Total expenses</t>
        </is>
      </c>
      <c r="B5" s="5" t="n">
        <v>-27138</v>
      </c>
      <c r="C5" s="5" t="n">
        <v>-36872</v>
      </c>
      <c r="D5" s="5" t="n">
        <v>-34462</v>
      </c>
      <c r="E5" s="5" t="n">
        <v>-38724</v>
      </c>
      <c r="F5" s="5" t="n">
        <v>-26404</v>
      </c>
      <c r="G5" s="5" t="n">
        <v>-31438</v>
      </c>
      <c r="H5" s="5" t="n">
        <v>-29302</v>
      </c>
      <c r="I5" s="5" t="n">
        <v>-30817</v>
      </c>
      <c r="J5" s="5" t="n">
        <v>-137196</v>
      </c>
      <c r="K5" s="5" t="n">
        <v>-117961</v>
      </c>
      <c r="L5" s="5" t="n">
        <v>-89534</v>
      </c>
    </row>
    <row r="6">
      <c r="A6" s="3" t="inlineStr">
        <is>
          <t>Gain on real estate dispositions</t>
        </is>
      </c>
      <c r="B6" s="5" t="n">
        <v>89</v>
      </c>
      <c r="C6" s="5" t="n">
        <v>0</v>
      </c>
      <c r="D6" s="5" t="n">
        <v>0</v>
      </c>
      <c r="E6" s="5" t="n">
        <v>0</v>
      </c>
      <c r="F6" s="5" t="n">
        <v>439</v>
      </c>
      <c r="G6" s="5" t="n">
        <v>0</v>
      </c>
      <c r="H6" s="5" t="n">
        <v>2703</v>
      </c>
      <c r="I6" s="5" t="n">
        <v>0</v>
      </c>
      <c r="J6" s="5" t="n">
        <v>89</v>
      </c>
      <c r="K6" s="5" t="n">
        <v>3142</v>
      </c>
      <c r="L6" s="5" t="n">
        <v>79</v>
      </c>
    </row>
    <row r="7">
      <c r="A7" s="3" t="inlineStr">
        <is>
          <t>Income from operations</t>
        </is>
      </c>
      <c r="B7" s="5" t="n">
        <v>16557</v>
      </c>
      <c r="C7" s="5" t="n">
        <v>6191</v>
      </c>
      <c r="D7" s="5" t="n">
        <v>9285</v>
      </c>
      <c r="E7" s="5" t="n">
        <v>3698</v>
      </c>
      <c r="F7" s="5" t="n">
        <v>15937</v>
      </c>
      <c r="G7" s="5" t="n">
        <v>9284</v>
      </c>
      <c r="H7" s="5" t="n">
        <v>15132</v>
      </c>
      <c r="I7" s="5" t="n">
        <v>10609</v>
      </c>
      <c r="J7" s="5" t="n">
        <v>35731</v>
      </c>
      <c r="K7" s="5" t="n">
        <v>50962</v>
      </c>
      <c r="L7" s="5" t="n">
        <v>11757</v>
      </c>
    </row>
    <row r="8">
      <c r="A8" s="3" t="inlineStr">
        <is>
          <t>Interest and other expense, net</t>
        </is>
      </c>
      <c r="B8" s="5" t="n">
        <v>-4480</v>
      </c>
      <c r="C8" s="5" t="n">
        <v>-11737</v>
      </c>
      <c r="D8" s="5" t="n">
        <v>-9534</v>
      </c>
      <c r="E8" s="5" t="n">
        <v>-8764</v>
      </c>
      <c r="F8" s="5" t="n">
        <v>-9428</v>
      </c>
      <c r="G8" s="5" t="n">
        <v>-9865</v>
      </c>
      <c r="H8" s="5" t="n">
        <v>-10809</v>
      </c>
      <c r="I8" s="5" t="n">
        <v>-11923</v>
      </c>
      <c r="J8" s="5" t="n">
        <v>-34515</v>
      </c>
      <c r="K8" s="5" t="n">
        <v>-42025</v>
      </c>
      <c r="L8" s="5" t="n">
        <v>-33563</v>
      </c>
    </row>
    <row r="9">
      <c r="A9" s="3" t="inlineStr">
        <is>
          <t>Income (loss) from continuing operations</t>
        </is>
      </c>
      <c r="B9" s="5" t="n">
        <v>12077</v>
      </c>
      <c r="C9" s="5" t="n">
        <v>-5546</v>
      </c>
      <c r="D9" s="5" t="n">
        <v>-249</v>
      </c>
      <c r="E9" s="5" t="n">
        <v>-5066</v>
      </c>
      <c r="F9" s="5" t="n">
        <v>6509</v>
      </c>
      <c r="G9" s="5" t="n">
        <v>-581</v>
      </c>
      <c r="H9" s="5" t="n">
        <v>4323</v>
      </c>
      <c r="I9" s="5" t="n">
        <v>-1314</v>
      </c>
      <c r="J9" s="5" t="n">
        <v>1216</v>
      </c>
      <c r="K9" s="5" t="n">
        <v>8937</v>
      </c>
      <c r="L9" s="5" t="n">
        <v>-21806</v>
      </c>
    </row>
    <row r="10">
      <c r="A10" s="3" t="inlineStr">
        <is>
          <t>Income from discontinued operations</t>
        </is>
      </c>
      <c r="B10" s="5" t="n">
        <v>0</v>
      </c>
      <c r="C10" s="5" t="n">
        <v>377191</v>
      </c>
      <c r="D10" s="5" t="n">
        <v>16305</v>
      </c>
      <c r="E10" s="5" t="n">
        <v>7948</v>
      </c>
      <c r="F10" s="5" t="n">
        <v>8239</v>
      </c>
      <c r="G10" s="5" t="n">
        <v>5845</v>
      </c>
      <c r="H10" s="5" t="n">
        <v>6772</v>
      </c>
      <c r="I10" s="5" t="n">
        <v>6983</v>
      </c>
      <c r="J10" s="5" t="n">
        <v>401444</v>
      </c>
      <c r="K10" s="5" t="n">
        <v>27839</v>
      </c>
      <c r="L10" s="5" t="n">
        <v>24588</v>
      </c>
    </row>
    <row r="11">
      <c r="A11" s="3" t="inlineStr">
        <is>
          <t>Net income (loss) attributable to common stockholders</t>
        </is>
      </c>
      <c r="B11" s="4" t="n">
        <v>12077</v>
      </c>
      <c r="C11" s="4" t="n">
        <v>371645</v>
      </c>
      <c r="D11" s="4" t="n">
        <v>16056</v>
      </c>
      <c r="E11" s="4" t="n">
        <v>2882</v>
      </c>
      <c r="F11" s="4" t="n">
        <v>14748</v>
      </c>
      <c r="G11" s="4" t="n">
        <v>5264</v>
      </c>
      <c r="H11" s="4" t="n">
        <v>11095</v>
      </c>
      <c r="I11" s="4" t="n">
        <v>5669</v>
      </c>
      <c r="J11" s="4" t="n">
        <v>402660</v>
      </c>
      <c r="K11" s="4" t="n">
        <v>36776</v>
      </c>
      <c r="L11" s="4" t="n">
        <v>2782</v>
      </c>
    </row>
    <row r="12">
      <c r="A12" s="6" t="inlineStr">
        <is>
          <t>Net income per common share attributable to common stockholders:</t>
        </is>
      </c>
    </row>
    <row r="13">
      <c r="A13" s="3" t="inlineStr">
        <is>
          <t>Basic, continuing operations (in dollars per share)</t>
        </is>
      </c>
      <c r="B13" s="7" t="n">
        <v>0.05</v>
      </c>
      <c r="C13" s="7" t="n">
        <v>-0.03</v>
      </c>
      <c r="D13" s="4" t="n">
        <v>0</v>
      </c>
      <c r="E13" s="7" t="n">
        <v>-0.02</v>
      </c>
      <c r="F13" s="7" t="n">
        <v>0.03</v>
      </c>
      <c r="G13" s="7" t="n">
        <v>-0.01</v>
      </c>
      <c r="H13" s="7" t="n">
        <v>0.02</v>
      </c>
      <c r="I13" s="4" t="n">
        <v>0</v>
      </c>
      <c r="J13" s="4" t="n">
        <v>0</v>
      </c>
      <c r="K13" s="7" t="n">
        <v>0.04</v>
      </c>
      <c r="L13" s="7" t="n">
        <v>-0.14</v>
      </c>
    </row>
    <row r="14">
      <c r="A14" s="3" t="inlineStr">
        <is>
          <t>Basic, discontinued operations (in dollars per share)</t>
        </is>
      </c>
      <c r="B14" s="5" t="n">
        <v>0</v>
      </c>
      <c r="C14" s="8" t="n">
        <v>1.69</v>
      </c>
      <c r="D14" s="8" t="n">
        <v>0.07000000000000001</v>
      </c>
      <c r="E14" s="8" t="n">
        <v>0.03</v>
      </c>
      <c r="F14" s="8" t="n">
        <v>0.04</v>
      </c>
      <c r="G14" s="8" t="n">
        <v>0.03</v>
      </c>
      <c r="H14" s="8" t="n">
        <v>0.03</v>
      </c>
      <c r="I14" s="8" t="n">
        <v>0.03</v>
      </c>
      <c r="J14" s="8" t="n">
        <v>1.8</v>
      </c>
      <c r="K14" s="8" t="n">
        <v>0.13</v>
      </c>
      <c r="L14" s="8" t="n">
        <v>0.16</v>
      </c>
    </row>
    <row r="15">
      <c r="A15" s="3" t="inlineStr">
        <is>
          <t>Basic (in dollars per share)</t>
        </is>
      </c>
      <c r="B15" s="8" t="n">
        <v>0.05</v>
      </c>
      <c r="C15" s="8" t="n">
        <v>1.66</v>
      </c>
      <c r="D15" s="8" t="n">
        <v>0.07000000000000001</v>
      </c>
      <c r="E15" s="8" t="n">
        <v>0.01</v>
      </c>
      <c r="F15" s="8" t="n">
        <v>0.07000000000000001</v>
      </c>
      <c r="G15" s="8" t="n">
        <v>0.02</v>
      </c>
      <c r="H15" s="8" t="n">
        <v>0.05</v>
      </c>
      <c r="I15" s="8" t="n">
        <v>0.03</v>
      </c>
      <c r="J15" s="8" t="n">
        <v>1.8</v>
      </c>
      <c r="K15" s="8" t="n">
        <v>0.17</v>
      </c>
      <c r="L15" s="8" t="n">
        <v>0.02</v>
      </c>
    </row>
    <row r="16">
      <c r="A16" s="3" t="inlineStr">
        <is>
          <t>Diluted, continuing operations (in dollars per share)</t>
        </is>
      </c>
      <c r="B16" s="8" t="n">
        <v>0.05</v>
      </c>
      <c r="C16" s="8" t="n">
        <v>-0.03</v>
      </c>
      <c r="D16" s="5" t="n">
        <v>0</v>
      </c>
      <c r="E16" s="8" t="n">
        <v>-0.02</v>
      </c>
      <c r="F16" s="8" t="n">
        <v>0.03</v>
      </c>
      <c r="G16" s="8" t="n">
        <v>-0.01</v>
      </c>
      <c r="H16" s="8" t="n">
        <v>0.02</v>
      </c>
      <c r="I16" s="5" t="n">
        <v>0</v>
      </c>
      <c r="J16" s="5" t="n">
        <v>0</v>
      </c>
      <c r="K16" s="8" t="n">
        <v>0.04</v>
      </c>
      <c r="L16" s="8" t="n">
        <v>-0.14</v>
      </c>
    </row>
    <row r="17">
      <c r="A17" s="3" t="inlineStr">
        <is>
          <t>Diluted, discontinued operations (in dollars per share)</t>
        </is>
      </c>
      <c r="B17" s="5" t="n">
        <v>0</v>
      </c>
      <c r="C17" s="8" t="n">
        <v>1.69</v>
      </c>
      <c r="D17" s="8" t="n">
        <v>0.07000000000000001</v>
      </c>
      <c r="E17" s="8" t="n">
        <v>0.03</v>
      </c>
      <c r="F17" s="8" t="n">
        <v>0.04</v>
      </c>
      <c r="G17" s="8" t="n">
        <v>0.03</v>
      </c>
      <c r="H17" s="8" t="n">
        <v>0.03</v>
      </c>
      <c r="I17" s="8" t="n">
        <v>0.03</v>
      </c>
      <c r="J17" s="8" t="n">
        <v>1.79</v>
      </c>
      <c r="K17" s="8" t="n">
        <v>0.13</v>
      </c>
      <c r="L17" s="8" t="n">
        <v>0.16</v>
      </c>
    </row>
    <row r="18">
      <c r="A18" s="3" t="inlineStr">
        <is>
          <t>Diluted (in dollars per share)</t>
        </is>
      </c>
      <c r="B18" s="7" t="n">
        <v>0.05</v>
      </c>
      <c r="C18" s="7" t="n">
        <v>1.66</v>
      </c>
      <c r="D18" s="7" t="n">
        <v>0.07000000000000001</v>
      </c>
      <c r="E18" s="7" t="n">
        <v>0.01</v>
      </c>
      <c r="F18" s="7" t="n">
        <v>0.07000000000000001</v>
      </c>
      <c r="G18" s="7" t="n">
        <v>0.02</v>
      </c>
      <c r="H18" s="7" t="n">
        <v>0.05</v>
      </c>
      <c r="I18" s="7" t="n">
        <v>0.03</v>
      </c>
      <c r="J18" s="7" t="n">
        <v>1.79</v>
      </c>
      <c r="K18" s="7" t="n">
        <v>0.17</v>
      </c>
      <c r="L18" s="7" t="n">
        <v>0.02</v>
      </c>
    </row>
    <row r="19">
      <c r="A19" s="6" t="inlineStr">
        <is>
          <t>Weighted average number of common shares outstanding:</t>
        </is>
      </c>
    </row>
    <row r="20">
      <c r="A20" s="3" t="inlineStr">
        <is>
          <t>Basic (in shares)</t>
        </is>
      </c>
      <c r="B20" s="5" t="n">
        <v>224054323</v>
      </c>
      <c r="C20" s="5" t="n">
        <v>223661774</v>
      </c>
      <c r="D20" s="5" t="n">
        <v>223082912</v>
      </c>
      <c r="E20" s="5" t="n">
        <v>222481179</v>
      </c>
      <c r="F20" s="5" t="n">
        <v>221863141</v>
      </c>
      <c r="G20" s="5" t="n">
        <v>221346730</v>
      </c>
      <c r="H20" s="5" t="n">
        <v>220992009</v>
      </c>
      <c r="I20" s="5" t="n">
        <v>221540890</v>
      </c>
      <c r="J20" s="5" t="n">
        <v>223325293</v>
      </c>
      <c r="K20" s="5" t="n">
        <v>221436617</v>
      </c>
      <c r="L20" s="5" t="n">
        <v>157247345</v>
      </c>
    </row>
    <row r="21">
      <c r="A21" s="3" t="inlineStr">
        <is>
          <t>Diluted (in shares)</t>
        </is>
      </c>
      <c r="B21" s="5" t="n">
        <v>225031906</v>
      </c>
      <c r="C21" s="5" t="n">
        <v>223661774</v>
      </c>
      <c r="D21" s="5" t="n">
        <v>223082912</v>
      </c>
      <c r="E21" s="5" t="n">
        <v>222481179</v>
      </c>
      <c r="F21" s="5" t="n">
        <v>222475926</v>
      </c>
      <c r="G21" s="5" t="n">
        <v>221346730</v>
      </c>
      <c r="H21" s="5" t="n">
        <v>221029409</v>
      </c>
      <c r="I21" s="5" t="n">
        <v>221540890</v>
      </c>
      <c r="J21" s="5" t="n">
        <v>224293339</v>
      </c>
      <c r="K21" s="5" t="n">
        <v>221622444</v>
      </c>
      <c r="L21" s="5" t="n">
        <v>157247345</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bsequent Events (Distributions) (Details) - USD ($) $ / shares in Units, $ in Thousands</t>
        </is>
      </c>
      <c r="B1" s="2" t="inlineStr">
        <is>
          <t>Mar. 18, 2022</t>
        </is>
      </c>
      <c r="C1" s="2" t="inlineStr">
        <is>
          <t>Mar. 07, 2022</t>
        </is>
      </c>
      <c r="D1" s="2" t="inlineStr">
        <is>
          <t>Feb. 22, 2022</t>
        </is>
      </c>
      <c r="E1" s="2" t="inlineStr">
        <is>
          <t>Feb. 07, 2022</t>
        </is>
      </c>
      <c r="F1" s="2" t="inlineStr">
        <is>
          <t>Jan. 22, 2022</t>
        </is>
      </c>
      <c r="G1" s="2" t="inlineStr">
        <is>
          <t>Jan. 07, 2022</t>
        </is>
      </c>
      <c r="H1" s="2" t="inlineStr">
        <is>
          <t>Dec. 31, 2021</t>
        </is>
      </c>
      <c r="I1" s="2" t="inlineStr">
        <is>
          <t>Dec. 31, 2020</t>
        </is>
      </c>
      <c r="J1" s="2" t="inlineStr">
        <is>
          <t>Dec. 31, 2019</t>
        </is>
      </c>
    </row>
    <row r="2">
      <c r="A2" s="6" t="inlineStr">
        <is>
          <t>Subsequent Event [Line Items]</t>
        </is>
      </c>
    </row>
    <row r="3">
      <c r="A3" s="3" t="inlineStr">
        <is>
          <t>Cash</t>
        </is>
      </c>
      <c r="H3" s="4" t="n">
        <v>465849</v>
      </c>
      <c r="I3" s="4" t="n">
        <v>76517</v>
      </c>
      <c r="J3" s="4" t="n">
        <v>49494</v>
      </c>
    </row>
    <row r="4">
      <c r="A4" s="3" t="inlineStr">
        <is>
          <t>Issuance of common stock under the distribution reinvestment plan</t>
        </is>
      </c>
      <c r="H4" s="4" t="n">
        <v>27584</v>
      </c>
      <c r="I4" s="4" t="n">
        <v>30553</v>
      </c>
      <c r="J4" s="4" t="n">
        <v>39934</v>
      </c>
    </row>
    <row r="5">
      <c r="A5" s="3" t="inlineStr">
        <is>
          <t>Distributions declared per common share (in dollars per share)</t>
        </is>
      </c>
      <c r="H5" s="7" t="n">
        <v>2.19</v>
      </c>
      <c r="I5" s="7" t="n">
        <v>0.48</v>
      </c>
      <c r="J5" s="7" t="n">
        <v>0.58</v>
      </c>
    </row>
    <row r="6">
      <c r="A6" s="3" t="inlineStr">
        <is>
          <t>Subsequent Event</t>
        </is>
      </c>
    </row>
    <row r="7">
      <c r="A7" s="6" t="inlineStr">
        <is>
          <t>Subsequent Event [Line Items]</t>
        </is>
      </c>
    </row>
    <row r="8">
      <c r="A8" s="3" t="inlineStr">
        <is>
          <t>Cash</t>
        </is>
      </c>
      <c r="C8" s="4" t="n">
        <v>4998</v>
      </c>
      <c r="E8" s="4" t="n">
        <v>5538</v>
      </c>
      <c r="G8" s="4" t="n">
        <v>5371</v>
      </c>
    </row>
    <row r="9">
      <c r="A9" s="3" t="inlineStr">
        <is>
          <t>Issuance of common stock under the distribution reinvestment plan</t>
        </is>
      </c>
      <c r="C9" s="5" t="n">
        <v>1915</v>
      </c>
      <c r="E9" s="5" t="n">
        <v>2114</v>
      </c>
      <c r="G9" s="5" t="n">
        <v>1984</v>
      </c>
    </row>
    <row r="10">
      <c r="A10" s="3" t="inlineStr">
        <is>
          <t>Distributions paid</t>
        </is>
      </c>
      <c r="C10" s="5" t="n">
        <v>6913</v>
      </c>
      <c r="E10" s="5" t="n">
        <v>7652</v>
      </c>
      <c r="G10" s="5" t="n">
        <v>7355</v>
      </c>
    </row>
    <row r="11">
      <c r="A11" s="3" t="inlineStr">
        <is>
          <t>Class A | Subsequent Event</t>
        </is>
      </c>
    </row>
    <row r="12">
      <c r="A12" s="6" t="inlineStr">
        <is>
          <t>Subsequent Event [Line Items]</t>
        </is>
      </c>
    </row>
    <row r="13">
      <c r="A13" s="3" t="inlineStr">
        <is>
          <t>Cash</t>
        </is>
      </c>
      <c r="C13" s="5" t="n">
        <v>4046</v>
      </c>
      <c r="E13" s="5" t="n">
        <v>4484</v>
      </c>
      <c r="G13" s="5" t="n">
        <v>4470</v>
      </c>
    </row>
    <row r="14">
      <c r="A14" s="3" t="inlineStr">
        <is>
          <t>Issuance of common stock under the distribution reinvestment plan</t>
        </is>
      </c>
      <c r="C14" s="5" t="n">
        <v>1126</v>
      </c>
      <c r="E14" s="5" t="n">
        <v>1244</v>
      </c>
      <c r="G14" s="5" t="n">
        <v>1246</v>
      </c>
    </row>
    <row r="15">
      <c r="A15" s="3" t="inlineStr">
        <is>
          <t>Distributions paid</t>
        </is>
      </c>
      <c r="C15" s="5" t="n">
        <v>5172</v>
      </c>
      <c r="E15" s="5" t="n">
        <v>5728</v>
      </c>
      <c r="G15" s="5" t="n">
        <v>5716</v>
      </c>
    </row>
    <row r="16">
      <c r="A16" s="3" t="inlineStr">
        <is>
          <t>Distributions declared per common share (in dollars per share)</t>
        </is>
      </c>
      <c r="B16" s="10" t="n">
        <v>0.00109589</v>
      </c>
      <c r="D16" s="10" t="n">
        <v>0.00109589</v>
      </c>
      <c r="F16" s="10" t="n">
        <v>0.00109589</v>
      </c>
    </row>
    <row r="17">
      <c r="A17" s="3" t="inlineStr">
        <is>
          <t>Annualized distribution per share (in dollars per share)</t>
        </is>
      </c>
      <c r="B17" s="8" t="n">
        <v>0.4</v>
      </c>
      <c r="D17" s="8" t="n">
        <v>0.4</v>
      </c>
      <c r="F17" s="8" t="n">
        <v>0.4</v>
      </c>
    </row>
    <row r="18">
      <c r="A18" s="3" t="inlineStr">
        <is>
          <t>Class I | Subsequent Event</t>
        </is>
      </c>
    </row>
    <row r="19">
      <c r="A19" s="6" t="inlineStr">
        <is>
          <t>Subsequent Event [Line Items]</t>
        </is>
      </c>
    </row>
    <row r="20">
      <c r="A20" s="3" t="inlineStr">
        <is>
          <t>Cash</t>
        </is>
      </c>
      <c r="C20" s="5" t="n">
        <v>288</v>
      </c>
      <c r="E20" s="5" t="n">
        <v>317</v>
      </c>
      <c r="G20" s="5" t="n">
        <v>308</v>
      </c>
    </row>
    <row r="21">
      <c r="A21" s="3" t="inlineStr">
        <is>
          <t>Issuance of common stock under the distribution reinvestment plan</t>
        </is>
      </c>
      <c r="C21" s="5" t="n">
        <v>198</v>
      </c>
      <c r="E21" s="5" t="n">
        <v>215</v>
      </c>
      <c r="G21" s="5" t="n">
        <v>212</v>
      </c>
    </row>
    <row r="22">
      <c r="A22" s="3" t="inlineStr">
        <is>
          <t>Distributions paid</t>
        </is>
      </c>
      <c r="C22" s="5" t="n">
        <v>486</v>
      </c>
      <c r="E22" s="5" t="n">
        <v>532</v>
      </c>
      <c r="G22" s="5" t="n">
        <v>520</v>
      </c>
    </row>
    <row r="23">
      <c r="A23" s="3" t="inlineStr">
        <is>
          <t>Distributions declared per common share (in dollars per share)</t>
        </is>
      </c>
      <c r="B23" s="11" t="n">
        <v>0.00109589</v>
      </c>
      <c r="D23" s="11" t="n">
        <v>0.00109589</v>
      </c>
      <c r="F23" s="11" t="n">
        <v>0.00109589</v>
      </c>
    </row>
    <row r="24">
      <c r="A24" s="3" t="inlineStr">
        <is>
          <t>Annualized distribution per share (in dollars per share)</t>
        </is>
      </c>
      <c r="B24" s="8" t="n">
        <v>0.4</v>
      </c>
      <c r="D24" s="8" t="n">
        <v>0.4</v>
      </c>
      <c r="F24" s="8" t="n">
        <v>0.4</v>
      </c>
    </row>
    <row r="25">
      <c r="A25" s="3" t="inlineStr">
        <is>
          <t>Class T | Subsequent Event</t>
        </is>
      </c>
    </row>
    <row r="26">
      <c r="A26" s="6" t="inlineStr">
        <is>
          <t>Subsequent Event [Line Items]</t>
        </is>
      </c>
    </row>
    <row r="27">
      <c r="A27" s="3" t="inlineStr">
        <is>
          <t>Cash</t>
        </is>
      </c>
      <c r="C27" s="5" t="n">
        <v>657</v>
      </c>
      <c r="E27" s="5" t="n">
        <v>728</v>
      </c>
      <c r="G27" s="5" t="n">
        <v>577</v>
      </c>
    </row>
    <row r="28">
      <c r="A28" s="3" t="inlineStr">
        <is>
          <t>Issuance of common stock under the distribution reinvestment plan</t>
        </is>
      </c>
      <c r="C28" s="5" t="n">
        <v>582</v>
      </c>
      <c r="E28" s="5" t="n">
        <v>642</v>
      </c>
      <c r="G28" s="5" t="n">
        <v>511</v>
      </c>
    </row>
    <row r="29">
      <c r="A29" s="3" t="inlineStr">
        <is>
          <t>Distributions paid</t>
        </is>
      </c>
      <c r="C29" s="5" t="n">
        <v>1239</v>
      </c>
      <c r="E29" s="5" t="n">
        <v>1370</v>
      </c>
      <c r="G29" s="5" t="n">
        <v>1088</v>
      </c>
    </row>
    <row r="30">
      <c r="A30" s="3" t="inlineStr">
        <is>
          <t>Distributions declared per common share (in dollars per share)</t>
        </is>
      </c>
      <c r="B30" s="11" t="n">
        <v>0.00109589</v>
      </c>
      <c r="D30" s="11" t="n">
        <v>0.00109589</v>
      </c>
      <c r="F30" s="11" t="n">
        <v>0.00109589</v>
      </c>
    </row>
    <row r="31">
      <c r="A31" s="3" t="inlineStr">
        <is>
          <t>Annualized distribution per share (in dollars per share)</t>
        </is>
      </c>
      <c r="B31" s="8" t="n">
        <v>0.4</v>
      </c>
      <c r="D31" s="8" t="n">
        <v>0.4</v>
      </c>
      <c r="F31" s="8" t="n">
        <v>0.4</v>
      </c>
    </row>
    <row r="32">
      <c r="A32" s="3" t="inlineStr">
        <is>
          <t>Class T2 | Subsequent Event</t>
        </is>
      </c>
    </row>
    <row r="33">
      <c r="A33" s="6" t="inlineStr">
        <is>
          <t>Subsequent Event [Line Items]</t>
        </is>
      </c>
    </row>
    <row r="34">
      <c r="A34" s="3" t="inlineStr">
        <is>
          <t>Cash</t>
        </is>
      </c>
      <c r="C34" s="5" t="n">
        <v>7</v>
      </c>
      <c r="E34" s="5" t="n">
        <v>9</v>
      </c>
      <c r="G34" s="5" t="n">
        <v>16</v>
      </c>
    </row>
    <row r="35">
      <c r="A35" s="3" t="inlineStr">
        <is>
          <t>Issuance of common stock under the distribution reinvestment plan</t>
        </is>
      </c>
      <c r="C35" s="5" t="n">
        <v>9</v>
      </c>
      <c r="E35" s="5" t="n">
        <v>13</v>
      </c>
      <c r="G35" s="5" t="n">
        <v>15</v>
      </c>
    </row>
    <row r="36">
      <c r="A36" s="3" t="inlineStr">
        <is>
          <t>Distributions paid</t>
        </is>
      </c>
      <c r="C36" s="4" t="n">
        <v>16</v>
      </c>
      <c r="E36" s="4" t="n">
        <v>22</v>
      </c>
      <c r="G36" s="4" t="n">
        <v>31</v>
      </c>
    </row>
    <row r="37">
      <c r="A37" s="3" t="inlineStr">
        <is>
          <t>Distributions declared per common share (in dollars per share)</t>
        </is>
      </c>
      <c r="B37" s="11" t="n">
        <v>0.00087123</v>
      </c>
      <c r="D37" s="11" t="n">
        <v>0.00087123</v>
      </c>
      <c r="F37" s="11" t="n">
        <v>0.00087123</v>
      </c>
    </row>
    <row r="38">
      <c r="A38" s="3" t="inlineStr">
        <is>
          <t>Annualized distribution per share (in dollars per share)</t>
        </is>
      </c>
      <c r="B38" s="7" t="n">
        <v>0.32</v>
      </c>
      <c r="D38" s="7" t="n">
        <v>0.32</v>
      </c>
      <c r="F38" s="7" t="n">
        <v>0.32</v>
      </c>
    </row>
    <row r="39">
      <c r="A39" s="3" t="inlineStr">
        <is>
          <t>Class A, I, T and T2 shares</t>
        </is>
      </c>
    </row>
    <row r="40">
      <c r="A40" s="6" t="inlineStr">
        <is>
          <t>Subsequent Event [Line Items]</t>
        </is>
      </c>
    </row>
    <row r="41">
      <c r="A41" s="3" t="inlineStr">
        <is>
          <t>Distributions declared per common share (in dollars per share)</t>
        </is>
      </c>
      <c r="H41" s="7" t="n">
        <v>1.75</v>
      </c>
    </row>
    <row r="42">
      <c r="A42" s="3" t="inlineStr">
        <is>
          <t>Class A, I, T and T2 shares | Subsequent Event</t>
        </is>
      </c>
    </row>
    <row r="43">
      <c r="A43" s="6" t="inlineStr">
        <is>
          <t>Subsequent Event [Line Items]</t>
        </is>
      </c>
    </row>
    <row r="44">
      <c r="A44" s="3" t="inlineStr">
        <is>
          <t>Number of days, distribution calculation</t>
        </is>
      </c>
      <c r="B44" s="3" t="inlineStr">
        <is>
          <t>365 days</t>
        </is>
      </c>
      <c r="D44" s="3" t="inlineStr">
        <is>
          <t>365 days</t>
        </is>
      </c>
      <c r="F44" s="3" t="inlineStr">
        <is>
          <t>365 day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21" customWidth="1" min="6" max="6"/>
    <col width="21" customWidth="1" min="7" max="7"/>
    <col width="17" customWidth="1" min="8" max="8"/>
  </cols>
  <sheetData>
    <row r="1">
      <c r="A1" s="1" t="inlineStr">
        <is>
          <t>Subsequent Events (Narrative) (Details)</t>
        </is>
      </c>
      <c r="B1" s="2" t="inlineStr">
        <is>
          <t>Mar. 10, 2022USD ($)</t>
        </is>
      </c>
      <c r="C1" s="2" t="inlineStr">
        <is>
          <t>Feb. 15, 2022USD ($)</t>
        </is>
      </c>
      <c r="D1" s="2" t="inlineStr">
        <is>
          <t>Feb. 10, 2022USD ($)</t>
        </is>
      </c>
      <c r="E1" s="2" t="inlineStr">
        <is>
          <t>Dec. 31, 2021USD ($)numberOfLandParcel</t>
        </is>
      </c>
      <c r="F1" s="2" t="inlineStr">
        <is>
          <t>Dec. 31, 2020USD ($)</t>
        </is>
      </c>
      <c r="G1" s="2" t="inlineStr">
        <is>
          <t>Dec. 31, 2019USD ($)</t>
        </is>
      </c>
      <c r="H1" s="2" t="inlineStr">
        <is>
          <t>Jan. 22, 2022ft²</t>
        </is>
      </c>
    </row>
    <row r="2">
      <c r="A2" s="6" t="inlineStr">
        <is>
          <t>Subsequent Event [Line Items]</t>
        </is>
      </c>
    </row>
    <row r="3">
      <c r="A3" s="3" t="inlineStr">
        <is>
          <t>Number of land parcels held for sale | numberOfLandParcel</t>
        </is>
      </c>
      <c r="E3" s="5" t="n">
        <v>1</v>
      </c>
    </row>
    <row r="4">
      <c r="A4" s="3" t="inlineStr">
        <is>
          <t>Proceeds from real estate dispositions</t>
        </is>
      </c>
      <c r="E4" s="4" t="n">
        <v>1308009000</v>
      </c>
      <c r="F4" s="4" t="n">
        <v>28542000</v>
      </c>
      <c r="G4" s="4" t="n">
        <v>2882000</v>
      </c>
    </row>
    <row r="5">
      <c r="A5" s="3" t="inlineStr">
        <is>
          <t>Total credit facility, net of deferred financing costs</t>
        </is>
      </c>
      <c r="E5" s="5" t="n">
        <v>496774000</v>
      </c>
      <c r="F5" s="4" t="n">
        <v>932100000</v>
      </c>
    </row>
    <row r="6">
      <c r="A6" s="3" t="inlineStr">
        <is>
          <t>Purchase price</t>
        </is>
      </c>
      <c r="E6" s="5" t="n">
        <v>71472000</v>
      </c>
    </row>
    <row r="7">
      <c r="A7" s="3" t="inlineStr">
        <is>
          <t>Revolving Line of Credit</t>
        </is>
      </c>
    </row>
    <row r="8">
      <c r="A8" s="6" t="inlineStr">
        <is>
          <t>Subsequent Event [Line Items]</t>
        </is>
      </c>
    </row>
    <row r="9">
      <c r="A9" s="3" t="inlineStr">
        <is>
          <t>Total credit facility, net of deferred financing costs</t>
        </is>
      </c>
      <c r="E9" s="4" t="n">
        <v>500000000</v>
      </c>
    </row>
    <row r="10">
      <c r="A10" s="3" t="inlineStr">
        <is>
          <t>Subsequent Event</t>
        </is>
      </c>
    </row>
    <row r="11">
      <c r="A11" s="6" t="inlineStr">
        <is>
          <t>Subsequent Event [Line Items]</t>
        </is>
      </c>
    </row>
    <row r="12">
      <c r="A12" s="3" t="inlineStr">
        <is>
          <t>Leased square feet | ft²</t>
        </is>
      </c>
      <c r="H12" s="5" t="n">
        <v>10495</v>
      </c>
    </row>
    <row r="13">
      <c r="A13" s="3" t="inlineStr">
        <is>
          <t>Subsequent Event | Yukon Healthcare Facility</t>
        </is>
      </c>
    </row>
    <row r="14">
      <c r="A14" s="6" t="inlineStr">
        <is>
          <t>Subsequent Event [Line Items]</t>
        </is>
      </c>
    </row>
    <row r="15">
      <c r="A15" s="3" t="inlineStr">
        <is>
          <t>Ownership Percentage</t>
        </is>
      </c>
      <c r="B15" s="3" t="inlineStr">
        <is>
          <t>100.00%</t>
        </is>
      </c>
    </row>
    <row r="16">
      <c r="A16" s="3" t="inlineStr">
        <is>
          <t>Purchase price</t>
        </is>
      </c>
      <c r="B16" s="4" t="n">
        <v>19430000</v>
      </c>
    </row>
    <row r="17">
      <c r="A17" s="3" t="inlineStr">
        <is>
          <t>Subsequent Event | Unsecured Credit Facility | Base Rate | Minimum</t>
        </is>
      </c>
    </row>
    <row r="18">
      <c r="A18" s="6" t="inlineStr">
        <is>
          <t>Subsequent Event [Line Items]</t>
        </is>
      </c>
    </row>
    <row r="19">
      <c r="A19" s="3" t="inlineStr">
        <is>
          <t>Margin range</t>
        </is>
      </c>
      <c r="C19" s="3" t="inlineStr">
        <is>
          <t>0.25%</t>
        </is>
      </c>
    </row>
    <row r="20">
      <c r="A20" s="3" t="inlineStr">
        <is>
          <t>Subsequent Event | Unsecured Credit Facility | Base Rate | Maximum</t>
        </is>
      </c>
    </row>
    <row r="21">
      <c r="A21" s="6" t="inlineStr">
        <is>
          <t>Subsequent Event [Line Items]</t>
        </is>
      </c>
    </row>
    <row r="22">
      <c r="A22" s="3" t="inlineStr">
        <is>
          <t>Margin range</t>
        </is>
      </c>
      <c r="C22" s="3" t="inlineStr">
        <is>
          <t>0.90%</t>
        </is>
      </c>
    </row>
    <row r="23">
      <c r="A23" s="3" t="inlineStr">
        <is>
          <t>Subsequent Event | Unsecured Credit Facility | Secured Overnight Financing Rate (SOFR) Overnight Index Swap Rate | Minimum</t>
        </is>
      </c>
    </row>
    <row r="24">
      <c r="A24" s="6" t="inlineStr">
        <is>
          <t>Subsequent Event [Line Items]</t>
        </is>
      </c>
    </row>
    <row r="25">
      <c r="A25" s="3" t="inlineStr">
        <is>
          <t>Margin range</t>
        </is>
      </c>
      <c r="C25" s="3" t="inlineStr">
        <is>
          <t>1.25%</t>
        </is>
      </c>
    </row>
    <row r="26">
      <c r="A26" s="3" t="inlineStr">
        <is>
          <t>Subsequent Event | Unsecured Credit Facility | Secured Overnight Financing Rate (SOFR) Overnight Index Swap Rate | Maximum</t>
        </is>
      </c>
    </row>
    <row r="27">
      <c r="A27" s="6" t="inlineStr">
        <is>
          <t>Subsequent Event [Line Items]</t>
        </is>
      </c>
    </row>
    <row r="28">
      <c r="A28" s="3" t="inlineStr">
        <is>
          <t>Margin range</t>
        </is>
      </c>
      <c r="C28" s="3" t="inlineStr">
        <is>
          <t>1.90%</t>
        </is>
      </c>
    </row>
    <row r="29">
      <c r="A29" s="3" t="inlineStr">
        <is>
          <t>Subsequent Event | Unsecured Debt | Term Loan</t>
        </is>
      </c>
    </row>
    <row r="30">
      <c r="A30" s="6" t="inlineStr">
        <is>
          <t>Subsequent Event [Line Items]</t>
        </is>
      </c>
    </row>
    <row r="31">
      <c r="A31" s="3" t="inlineStr">
        <is>
          <t>Term loan, maximum increase</t>
        </is>
      </c>
      <c r="C31" s="4" t="n">
        <v>600000000</v>
      </c>
    </row>
    <row r="32">
      <c r="A32" s="3" t="inlineStr">
        <is>
          <t>Subsequent Event | Unsecured Debt | Term Loan - Maximum Capacity</t>
        </is>
      </c>
    </row>
    <row r="33">
      <c r="A33" s="6" t="inlineStr">
        <is>
          <t>Subsequent Event [Line Items]</t>
        </is>
      </c>
    </row>
    <row r="34">
      <c r="A34" s="3" t="inlineStr">
        <is>
          <t>Commitments available</t>
        </is>
      </c>
      <c r="C34" s="5" t="n">
        <v>300000000</v>
      </c>
    </row>
    <row r="35">
      <c r="A35" s="3" t="inlineStr">
        <is>
          <t>Subsequent Event | Unsecured Debt | Unsecured Credit Facility</t>
        </is>
      </c>
    </row>
    <row r="36">
      <c r="A36" s="6" t="inlineStr">
        <is>
          <t>Subsequent Event [Line Items]</t>
        </is>
      </c>
    </row>
    <row r="37">
      <c r="A37" s="3" t="inlineStr">
        <is>
          <t>Debt</t>
        </is>
      </c>
      <c r="C37" s="4" t="n">
        <v>800000000</v>
      </c>
    </row>
    <row r="38">
      <c r="A38" s="3" t="inlineStr">
        <is>
          <t>Unused portion percentage fee, less than half outstanding commitments</t>
        </is>
      </c>
      <c r="C38" s="3" t="inlineStr">
        <is>
          <t>0.20%</t>
        </is>
      </c>
    </row>
    <row r="39">
      <c r="A39" s="3" t="inlineStr">
        <is>
          <t>Unused portion percentage fee, greater than half outstanding commitments</t>
        </is>
      </c>
      <c r="C39" s="3" t="inlineStr">
        <is>
          <t>0.15%</t>
        </is>
      </c>
    </row>
    <row r="40">
      <c r="A40" s="3" t="inlineStr">
        <is>
          <t>Subsequent Event | Unsecured Debt | Revolving Line of Credit</t>
        </is>
      </c>
    </row>
    <row r="41">
      <c r="A41" s="6" t="inlineStr">
        <is>
          <t>Subsequent Event [Line Items]</t>
        </is>
      </c>
    </row>
    <row r="42">
      <c r="A42" s="3" t="inlineStr">
        <is>
          <t>Commitments available</t>
        </is>
      </c>
      <c r="C42" s="4" t="n">
        <v>500000000</v>
      </c>
    </row>
    <row r="43">
      <c r="A43" s="3" t="inlineStr">
        <is>
          <t>Credit facility, maximum increase</t>
        </is>
      </c>
      <c r="C43" s="4" t="n">
        <v>1000000000</v>
      </c>
    </row>
    <row r="44">
      <c r="A44" s="3" t="inlineStr">
        <is>
          <t>Subsequent Event | Houston Healthcare Facility II</t>
        </is>
      </c>
    </row>
    <row r="45">
      <c r="A45" s="6" t="inlineStr">
        <is>
          <t>Subsequent Event [Line Items]</t>
        </is>
      </c>
    </row>
    <row r="46">
      <c r="A46" s="3" t="inlineStr">
        <is>
          <t>Aggregate sales price</t>
        </is>
      </c>
      <c r="D46" s="4" t="n">
        <v>24000000</v>
      </c>
    </row>
    <row r="47">
      <c r="A47" s="3" t="inlineStr">
        <is>
          <t>Proceeds from real estate dispositions</t>
        </is>
      </c>
      <c r="D47" s="4" t="n">
        <v>2287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SCHEDULE OF REAL ESTATE ASSETS AND ACCUMULATED DEPRECIATION) (Details) - USD ($) $ in Thousands</t>
        </is>
      </c>
      <c r="B1" s="2" t="inlineStr">
        <is>
          <t>Dec. 31, 2021</t>
        </is>
      </c>
      <c r="C1" s="2" t="inlineStr">
        <is>
          <t>Dec. 31, 2020</t>
        </is>
      </c>
      <c r="D1" s="2" t="inlineStr">
        <is>
          <t>Dec. 31, 2019</t>
        </is>
      </c>
      <c r="E1" s="2" t="inlineStr">
        <is>
          <t>Dec. 31, 2018</t>
        </is>
      </c>
    </row>
    <row r="2">
      <c r="A2" s="6" t="inlineStr">
        <is>
          <t>SEC Schedule, 12-28, Real Estate Companies, Investment in Real Estate and Accumulated Depreciation [Line Items]</t>
        </is>
      </c>
    </row>
    <row r="3">
      <c r="A3" s="3" t="inlineStr">
        <is>
          <t>Encumbrances</t>
        </is>
      </c>
      <c r="B3" s="4" t="n">
        <v>0</v>
      </c>
    </row>
    <row r="4">
      <c r="A4" s="3" t="inlineStr">
        <is>
          <t>Initial Cost, Land</t>
        </is>
      </c>
      <c r="B4" s="5" t="n">
        <v>173045</v>
      </c>
    </row>
    <row r="5">
      <c r="A5" s="3" t="inlineStr">
        <is>
          <t>Initial Cost, Buildings and Improvements</t>
        </is>
      </c>
      <c r="B5" s="5" t="n">
        <v>1752224</v>
      </c>
    </row>
    <row r="6">
      <c r="A6" s="3" t="inlineStr">
        <is>
          <t>Cost Capitalized Subsequent to Acquisition</t>
        </is>
      </c>
      <c r="B6" s="5" t="n">
        <v>90061</v>
      </c>
    </row>
    <row r="7">
      <c r="A7" s="3" t="inlineStr">
        <is>
          <t>Gross Amount Carried at Close of Period, Land</t>
        </is>
      </c>
      <c r="B7" s="5" t="n">
        <v>186233</v>
      </c>
    </row>
    <row r="8">
      <c r="A8" s="3" t="inlineStr">
        <is>
          <t>Gross Amount Carried at Close of Period, Buildings and Improvements</t>
        </is>
      </c>
      <c r="B8" s="5" t="n">
        <v>1829097</v>
      </c>
    </row>
    <row r="9">
      <c r="A9" s="3" t="inlineStr">
        <is>
          <t>Gross Amount Carried at Close of Period, Total</t>
        </is>
      </c>
      <c r="B9" s="5" t="n">
        <v>2015330</v>
      </c>
      <c r="C9" s="4" t="n">
        <v>2890958</v>
      </c>
      <c r="D9" s="4" t="n">
        <v>2896766</v>
      </c>
      <c r="E9" s="4" t="n">
        <v>1758326</v>
      </c>
    </row>
    <row r="10">
      <c r="A10" s="3" t="inlineStr">
        <is>
          <t>Accumulated Depreciation</t>
        </is>
      </c>
      <c r="B10" s="5" t="n">
        <v>165784</v>
      </c>
      <c r="C10" s="4" t="n">
        <v>197134</v>
      </c>
      <c r="D10" s="4" t="n">
        <v>128304</v>
      </c>
      <c r="E10" s="4" t="n">
        <v>84594</v>
      </c>
    </row>
    <row r="11">
      <c r="A11" s="3" t="inlineStr">
        <is>
          <t>Houston Healthcare Facility</t>
        </is>
      </c>
    </row>
    <row r="12">
      <c r="A12" s="6" t="inlineStr">
        <is>
          <t>SEC Schedule, 12-28, Real Estate Companies, Investment in Real Estate and Accumulated Depreciation [Line Items]</t>
        </is>
      </c>
    </row>
    <row r="13">
      <c r="A13" s="3" t="inlineStr">
        <is>
          <t>Encumbrances</t>
        </is>
      </c>
      <c r="B13" s="5" t="n">
        <v>0</v>
      </c>
    </row>
    <row r="14">
      <c r="A14" s="3" t="inlineStr">
        <is>
          <t>Initial Cost, Land</t>
        </is>
      </c>
      <c r="B14" s="5" t="n">
        <v>762</v>
      </c>
    </row>
    <row r="15">
      <c r="A15" s="3" t="inlineStr">
        <is>
          <t>Initial Cost, Buildings and Improvements</t>
        </is>
      </c>
      <c r="B15" s="5" t="n">
        <v>2970</v>
      </c>
    </row>
    <row r="16">
      <c r="A16" s="3" t="inlineStr">
        <is>
          <t>Cost Capitalized Subsequent to Acquisition</t>
        </is>
      </c>
      <c r="B16" s="5" t="n">
        <v>106</v>
      </c>
    </row>
    <row r="17">
      <c r="A17" s="3" t="inlineStr">
        <is>
          <t>Gross Amount Carried at Close of Period, Land</t>
        </is>
      </c>
      <c r="B17" s="5" t="n">
        <v>762</v>
      </c>
    </row>
    <row r="18">
      <c r="A18" s="3" t="inlineStr">
        <is>
          <t>Gross Amount Carried at Close of Period, Buildings and Improvements</t>
        </is>
      </c>
      <c r="B18" s="5" t="n">
        <v>3076</v>
      </c>
    </row>
    <row r="19">
      <c r="A19" s="3" t="inlineStr">
        <is>
          <t>Gross Amount Carried at Close of Period, Total</t>
        </is>
      </c>
      <c r="B19" s="5" t="n">
        <v>3838</v>
      </c>
    </row>
    <row r="20">
      <c r="A20" s="3" t="inlineStr">
        <is>
          <t>Accumulated Depreciation</t>
        </is>
      </c>
      <c r="B20" s="5" t="n">
        <v>755</v>
      </c>
    </row>
    <row r="21">
      <c r="A21" s="3" t="inlineStr">
        <is>
          <t>Cincinnati Healthcare Facility</t>
        </is>
      </c>
    </row>
    <row r="22">
      <c r="A22" s="6" t="inlineStr">
        <is>
          <t>SEC Schedule, 12-28, Real Estate Companies, Investment in Real Estate and Accumulated Depreciation [Line Items]</t>
        </is>
      </c>
    </row>
    <row r="23">
      <c r="A23" s="3" t="inlineStr">
        <is>
          <t>Encumbrances</t>
        </is>
      </c>
      <c r="B23" s="5" t="n">
        <v>0</v>
      </c>
    </row>
    <row r="24">
      <c r="A24" s="3" t="inlineStr">
        <is>
          <t>Initial Cost, Land</t>
        </is>
      </c>
      <c r="B24" s="5" t="n">
        <v>356</v>
      </c>
    </row>
    <row r="25">
      <c r="A25" s="3" t="inlineStr">
        <is>
          <t>Initial Cost, Buildings and Improvements</t>
        </is>
      </c>
      <c r="B25" s="5" t="n">
        <v>3167</v>
      </c>
    </row>
    <row r="26">
      <c r="A26" s="3" t="inlineStr">
        <is>
          <t>Cost Capitalized Subsequent to Acquisition</t>
        </is>
      </c>
      <c r="B26" s="5" t="n">
        <v>89</v>
      </c>
    </row>
    <row r="27">
      <c r="A27" s="3" t="inlineStr">
        <is>
          <t>Gross Amount Carried at Close of Period, Land</t>
        </is>
      </c>
      <c r="B27" s="5" t="n">
        <v>356</v>
      </c>
    </row>
    <row r="28">
      <c r="A28" s="3" t="inlineStr">
        <is>
          <t>Gross Amount Carried at Close of Period, Buildings and Improvements</t>
        </is>
      </c>
      <c r="B28" s="5" t="n">
        <v>3256</v>
      </c>
    </row>
    <row r="29">
      <c r="A29" s="3" t="inlineStr">
        <is>
          <t>Gross Amount Carried at Close of Period, Total</t>
        </is>
      </c>
      <c r="B29" s="5" t="n">
        <v>3612</v>
      </c>
    </row>
    <row r="30">
      <c r="A30" s="3" t="inlineStr">
        <is>
          <t>Accumulated Depreciation</t>
        </is>
      </c>
      <c r="B30" s="5" t="n">
        <v>704</v>
      </c>
    </row>
    <row r="31">
      <c r="A31" s="3" t="inlineStr">
        <is>
          <t>Winston-Salem Healthcare Facility</t>
        </is>
      </c>
    </row>
    <row r="32">
      <c r="A32" s="6" t="inlineStr">
        <is>
          <t>SEC Schedule, 12-28, Real Estate Companies, Investment in Real Estate and Accumulated Depreciation [Line Items]</t>
        </is>
      </c>
    </row>
    <row r="33">
      <c r="A33" s="3" t="inlineStr">
        <is>
          <t>Encumbrances</t>
        </is>
      </c>
      <c r="B33" s="5" t="n">
        <v>0</v>
      </c>
    </row>
    <row r="34">
      <c r="A34" s="3" t="inlineStr">
        <is>
          <t>Initial Cost, Land</t>
        </is>
      </c>
      <c r="B34" s="5" t="n">
        <v>684</v>
      </c>
    </row>
    <row r="35">
      <c r="A35" s="3" t="inlineStr">
        <is>
          <t>Initial Cost, Buildings and Improvements</t>
        </is>
      </c>
      <c r="B35" s="5" t="n">
        <v>4903</v>
      </c>
    </row>
    <row r="36">
      <c r="A36" s="3" t="inlineStr">
        <is>
          <t>Cost Capitalized Subsequent to Acquisition</t>
        </is>
      </c>
      <c r="B36" s="5" t="n">
        <v>0</v>
      </c>
    </row>
    <row r="37">
      <c r="A37" s="3" t="inlineStr">
        <is>
          <t>Gross Amount Carried at Close of Period, Land</t>
        </is>
      </c>
      <c r="B37" s="5" t="n">
        <v>684</v>
      </c>
    </row>
    <row r="38">
      <c r="A38" s="3" t="inlineStr">
        <is>
          <t>Gross Amount Carried at Close of Period, Buildings and Improvements</t>
        </is>
      </c>
      <c r="B38" s="5" t="n">
        <v>4903</v>
      </c>
    </row>
    <row r="39">
      <c r="A39" s="3" t="inlineStr">
        <is>
          <t>Gross Amount Carried at Close of Period, Total</t>
        </is>
      </c>
      <c r="B39" s="5" t="n">
        <v>5587</v>
      </c>
    </row>
    <row r="40">
      <c r="A40" s="3" t="inlineStr">
        <is>
          <t>Accumulated Depreciation</t>
        </is>
      </c>
      <c r="B40" s="5" t="n">
        <v>1029</v>
      </c>
    </row>
    <row r="41">
      <c r="A41" s="3" t="inlineStr">
        <is>
          <t>Stoughton Healthcare Facility</t>
        </is>
      </c>
    </row>
    <row r="42">
      <c r="A42" s="6" t="inlineStr">
        <is>
          <t>SEC Schedule, 12-28, Real Estate Companies, Investment in Real Estate and Accumulated Depreciation [Line Items]</t>
        </is>
      </c>
    </row>
    <row r="43">
      <c r="A43" s="3" t="inlineStr">
        <is>
          <t>Encumbrances</t>
        </is>
      </c>
      <c r="B43" s="5" t="n">
        <v>0</v>
      </c>
    </row>
    <row r="44">
      <c r="A44" s="3" t="inlineStr">
        <is>
          <t>Initial Cost, Land</t>
        </is>
      </c>
      <c r="B44" s="5" t="n">
        <v>4049</v>
      </c>
    </row>
    <row r="45">
      <c r="A45" s="3" t="inlineStr">
        <is>
          <t>Initial Cost, Buildings and Improvements</t>
        </is>
      </c>
      <c r="B45" s="5" t="n">
        <v>19991</v>
      </c>
    </row>
    <row r="46">
      <c r="A46" s="3" t="inlineStr">
        <is>
          <t>Cost Capitalized Subsequent to Acquisition</t>
        </is>
      </c>
      <c r="B46" s="5" t="n">
        <v>2995</v>
      </c>
    </row>
    <row r="47">
      <c r="A47" s="3" t="inlineStr">
        <is>
          <t>Gross Amount Carried at Close of Period, Land</t>
        </is>
      </c>
      <c r="B47" s="5" t="n">
        <v>4049</v>
      </c>
    </row>
    <row r="48">
      <c r="A48" s="3" t="inlineStr">
        <is>
          <t>Gross Amount Carried at Close of Period, Buildings and Improvements</t>
        </is>
      </c>
      <c r="B48" s="5" t="n">
        <v>22986</v>
      </c>
    </row>
    <row r="49">
      <c r="A49" s="3" t="inlineStr">
        <is>
          <t>Gross Amount Carried at Close of Period, Total</t>
        </is>
      </c>
      <c r="B49" s="5" t="n">
        <v>27035</v>
      </c>
    </row>
    <row r="50">
      <c r="A50" s="3" t="inlineStr">
        <is>
          <t>Accumulated Depreciation</t>
        </is>
      </c>
      <c r="B50" s="5" t="n">
        <v>4244</v>
      </c>
    </row>
    <row r="51">
      <c r="A51" s="3" t="inlineStr">
        <is>
          <t>Fort Worth Healthcare Facility</t>
        </is>
      </c>
    </row>
    <row r="52">
      <c r="A52" s="6" t="inlineStr">
        <is>
          <t>SEC Schedule, 12-28, Real Estate Companies, Investment in Real Estate and Accumulated Depreciation [Line Items]</t>
        </is>
      </c>
    </row>
    <row r="53">
      <c r="A53" s="3" t="inlineStr">
        <is>
          <t>Encumbrances</t>
        </is>
      </c>
      <c r="B53" s="5" t="n">
        <v>0</v>
      </c>
    </row>
    <row r="54">
      <c r="A54" s="3" t="inlineStr">
        <is>
          <t>Initial Cost, Land</t>
        </is>
      </c>
      <c r="B54" s="5" t="n">
        <v>8297</v>
      </c>
    </row>
    <row r="55">
      <c r="A55" s="3" t="inlineStr">
        <is>
          <t>Initial Cost, Buildings and Improvements</t>
        </is>
      </c>
      <c r="B55" s="5" t="n">
        <v>35615</v>
      </c>
    </row>
    <row r="56">
      <c r="A56" s="3" t="inlineStr">
        <is>
          <t>Cost Capitalized Subsequent to Acquisition</t>
        </is>
      </c>
      <c r="B56" s="5" t="n">
        <v>0</v>
      </c>
    </row>
    <row r="57">
      <c r="A57" s="3" t="inlineStr">
        <is>
          <t>Gross Amount Carried at Close of Period, Land</t>
        </is>
      </c>
      <c r="B57" s="5" t="n">
        <v>8297</v>
      </c>
    </row>
    <row r="58">
      <c r="A58" s="3" t="inlineStr">
        <is>
          <t>Gross Amount Carried at Close of Period, Buildings and Improvements</t>
        </is>
      </c>
      <c r="B58" s="5" t="n">
        <v>35615</v>
      </c>
    </row>
    <row r="59">
      <c r="A59" s="3" t="inlineStr">
        <is>
          <t>Gross Amount Carried at Close of Period, Total</t>
        </is>
      </c>
      <c r="B59" s="5" t="n">
        <v>43912</v>
      </c>
    </row>
    <row r="60">
      <c r="A60" s="3" t="inlineStr">
        <is>
          <t>Accumulated Depreciation</t>
        </is>
      </c>
      <c r="B60" s="5" t="n">
        <v>6575</v>
      </c>
    </row>
    <row r="61">
      <c r="A61" s="3" t="inlineStr">
        <is>
          <t>Fort Worth Healthcare Facility II</t>
        </is>
      </c>
    </row>
    <row r="62">
      <c r="A62" s="6" t="inlineStr">
        <is>
          <t>SEC Schedule, 12-28, Real Estate Companies, Investment in Real Estate and Accumulated Depreciation [Line Items]</t>
        </is>
      </c>
    </row>
    <row r="63">
      <c r="A63" s="3" t="inlineStr">
        <is>
          <t>Encumbrances</t>
        </is>
      </c>
      <c r="B63" s="5" t="n">
        <v>0</v>
      </c>
    </row>
    <row r="64">
      <c r="A64" s="3" t="inlineStr">
        <is>
          <t>Initial Cost, Land</t>
        </is>
      </c>
      <c r="B64" s="5" t="n">
        <v>367</v>
      </c>
    </row>
    <row r="65">
      <c r="A65" s="3" t="inlineStr">
        <is>
          <t>Initial Cost, Buildings and Improvements</t>
        </is>
      </c>
      <c r="B65" s="5" t="n">
        <v>1587</v>
      </c>
    </row>
    <row r="66">
      <c r="A66" s="3" t="inlineStr">
        <is>
          <t>Cost Capitalized Subsequent to Acquisition</t>
        </is>
      </c>
      <c r="B66" s="5" t="n">
        <v>201</v>
      </c>
    </row>
    <row r="67">
      <c r="A67" s="3" t="inlineStr">
        <is>
          <t>Gross Amount Carried at Close of Period, Land</t>
        </is>
      </c>
      <c r="B67" s="5" t="n">
        <v>367</v>
      </c>
    </row>
    <row r="68">
      <c r="A68" s="3" t="inlineStr">
        <is>
          <t>Gross Amount Carried at Close of Period, Buildings and Improvements</t>
        </is>
      </c>
      <c r="B68" s="5" t="n">
        <v>1788</v>
      </c>
    </row>
    <row r="69">
      <c r="A69" s="3" t="inlineStr">
        <is>
          <t>Gross Amount Carried at Close of Period, Total</t>
        </is>
      </c>
      <c r="B69" s="5" t="n">
        <v>2155</v>
      </c>
    </row>
    <row r="70">
      <c r="A70" s="3" t="inlineStr">
        <is>
          <t>Accumulated Depreciation</t>
        </is>
      </c>
      <c r="B70" s="5" t="n">
        <v>565</v>
      </c>
    </row>
    <row r="71">
      <c r="A71" s="3" t="inlineStr">
        <is>
          <t>Winter Haven Healthcare Facility</t>
        </is>
      </c>
    </row>
    <row r="72">
      <c r="A72" s="6" t="inlineStr">
        <is>
          <t>SEC Schedule, 12-28, Real Estate Companies, Investment in Real Estate and Accumulated Depreciation [Line Items]</t>
        </is>
      </c>
    </row>
    <row r="73">
      <c r="A73" s="3" t="inlineStr">
        <is>
          <t>Encumbrances</t>
        </is>
      </c>
      <c r="B73" s="5" t="n">
        <v>0</v>
      </c>
    </row>
    <row r="74">
      <c r="A74" s="3" t="inlineStr">
        <is>
          <t>Initial Cost, Land</t>
        </is>
      </c>
      <c r="B74" s="5" t="n">
        <v>0</v>
      </c>
    </row>
    <row r="75">
      <c r="A75" s="3" t="inlineStr">
        <is>
          <t>Initial Cost, Buildings and Improvements</t>
        </is>
      </c>
      <c r="B75" s="5" t="n">
        <v>2805</v>
      </c>
    </row>
    <row r="76">
      <c r="A76" s="3" t="inlineStr">
        <is>
          <t>Cost Capitalized Subsequent to Acquisition</t>
        </is>
      </c>
      <c r="B76" s="5" t="n">
        <v>0</v>
      </c>
    </row>
    <row r="77">
      <c r="A77" s="3" t="inlineStr">
        <is>
          <t>Gross Amount Carried at Close of Period, Land</t>
        </is>
      </c>
      <c r="B77" s="5" t="n">
        <v>0</v>
      </c>
    </row>
    <row r="78">
      <c r="A78" s="3" t="inlineStr">
        <is>
          <t>Gross Amount Carried at Close of Period, Buildings and Improvements</t>
        </is>
      </c>
      <c r="B78" s="5" t="n">
        <v>2805</v>
      </c>
    </row>
    <row r="79">
      <c r="A79" s="3" t="inlineStr">
        <is>
          <t>Gross Amount Carried at Close of Period, Total</t>
        </is>
      </c>
      <c r="B79" s="5" t="n">
        <v>2805</v>
      </c>
    </row>
    <row r="80">
      <c r="A80" s="3" t="inlineStr">
        <is>
          <t>Accumulated Depreciation</t>
        </is>
      </c>
      <c r="B80" s="5" t="n">
        <v>542</v>
      </c>
    </row>
    <row r="81">
      <c r="A81" s="3" t="inlineStr">
        <is>
          <t>Overland Park Healthcare Facility</t>
        </is>
      </c>
    </row>
    <row r="82">
      <c r="A82" s="6" t="inlineStr">
        <is>
          <t>SEC Schedule, 12-28, Real Estate Companies, Investment in Real Estate and Accumulated Depreciation [Line Items]</t>
        </is>
      </c>
    </row>
    <row r="83">
      <c r="A83" s="3" t="inlineStr">
        <is>
          <t>Encumbrances</t>
        </is>
      </c>
      <c r="B83" s="5" t="n">
        <v>0</v>
      </c>
    </row>
    <row r="84">
      <c r="A84" s="3" t="inlineStr">
        <is>
          <t>Initial Cost, Land</t>
        </is>
      </c>
      <c r="B84" s="5" t="n">
        <v>1558</v>
      </c>
    </row>
    <row r="85">
      <c r="A85" s="3" t="inlineStr">
        <is>
          <t>Initial Cost, Buildings and Improvements</t>
        </is>
      </c>
      <c r="B85" s="5" t="n">
        <v>20549</v>
      </c>
    </row>
    <row r="86">
      <c r="A86" s="3" t="inlineStr">
        <is>
          <t>Cost Capitalized Subsequent to Acquisition</t>
        </is>
      </c>
      <c r="B86" s="5" t="n">
        <v>0</v>
      </c>
    </row>
    <row r="87">
      <c r="A87" s="3" t="inlineStr">
        <is>
          <t>Gross Amount Carried at Close of Period, Land</t>
        </is>
      </c>
      <c r="B87" s="5" t="n">
        <v>1558</v>
      </c>
    </row>
    <row r="88">
      <c r="A88" s="3" t="inlineStr">
        <is>
          <t>Gross Amount Carried at Close of Period, Buildings and Improvements</t>
        </is>
      </c>
      <c r="B88" s="5" t="n">
        <v>20549</v>
      </c>
    </row>
    <row r="89">
      <c r="A89" s="3" t="inlineStr">
        <is>
          <t>Gross Amount Carried at Close of Period, Total</t>
        </is>
      </c>
      <c r="B89" s="5" t="n">
        <v>22107</v>
      </c>
    </row>
    <row r="90">
      <c r="A90" s="3" t="inlineStr">
        <is>
          <t>Accumulated Depreciation</t>
        </is>
      </c>
      <c r="B90" s="5" t="n">
        <v>3714</v>
      </c>
    </row>
    <row r="91">
      <c r="A91" s="3" t="inlineStr">
        <is>
          <t>Clarion Healthcare Facility</t>
        </is>
      </c>
    </row>
    <row r="92">
      <c r="A92" s="6" t="inlineStr">
        <is>
          <t>SEC Schedule, 12-28, Real Estate Companies, Investment in Real Estate and Accumulated Depreciation [Line Items]</t>
        </is>
      </c>
    </row>
    <row r="93">
      <c r="A93" s="3" t="inlineStr">
        <is>
          <t>Encumbrances</t>
        </is>
      </c>
      <c r="B93" s="5" t="n">
        <v>0</v>
      </c>
    </row>
    <row r="94">
      <c r="A94" s="3" t="inlineStr">
        <is>
          <t>Initial Cost, Land</t>
        </is>
      </c>
      <c r="B94" s="5" t="n">
        <v>462</v>
      </c>
    </row>
    <row r="95">
      <c r="A95" s="3" t="inlineStr">
        <is>
          <t>Initial Cost, Buildings and Improvements</t>
        </is>
      </c>
      <c r="B95" s="5" t="n">
        <v>5377</v>
      </c>
    </row>
    <row r="96">
      <c r="A96" s="3" t="inlineStr">
        <is>
          <t>Cost Capitalized Subsequent to Acquisition</t>
        </is>
      </c>
      <c r="B96" s="5" t="n">
        <v>0</v>
      </c>
    </row>
    <row r="97">
      <c r="A97" s="3" t="inlineStr">
        <is>
          <t>Gross Amount Carried at Close of Period, Land</t>
        </is>
      </c>
      <c r="B97" s="5" t="n">
        <v>462</v>
      </c>
    </row>
    <row r="98">
      <c r="A98" s="3" t="inlineStr">
        <is>
          <t>Gross Amount Carried at Close of Period, Buildings and Improvements</t>
        </is>
      </c>
      <c r="B98" s="5" t="n">
        <v>5377</v>
      </c>
    </row>
    <row r="99">
      <c r="A99" s="3" t="inlineStr">
        <is>
          <t>Gross Amount Carried at Close of Period, Total</t>
        </is>
      </c>
      <c r="B99" s="5" t="n">
        <v>5839</v>
      </c>
    </row>
    <row r="100">
      <c r="A100" s="3" t="inlineStr">
        <is>
          <t>Accumulated Depreciation</t>
        </is>
      </c>
      <c r="B100" s="5" t="n">
        <v>1189</v>
      </c>
    </row>
    <row r="101">
      <c r="A101" s="3" t="inlineStr">
        <is>
          <t>Webster Healthcare Facility</t>
        </is>
      </c>
    </row>
    <row r="102">
      <c r="A102" s="6" t="inlineStr">
        <is>
          <t>SEC Schedule, 12-28, Real Estate Companies, Investment in Real Estate and Accumulated Depreciation [Line Items]</t>
        </is>
      </c>
    </row>
    <row r="103">
      <c r="A103" s="3" t="inlineStr">
        <is>
          <t>Encumbrances</t>
        </is>
      </c>
      <c r="B103" s="5" t="n">
        <v>0</v>
      </c>
    </row>
    <row r="104">
      <c r="A104" s="3" t="inlineStr">
        <is>
          <t>Initial Cost, Land</t>
        </is>
      </c>
      <c r="B104" s="5" t="n">
        <v>1858</v>
      </c>
    </row>
    <row r="105">
      <c r="A105" s="3" t="inlineStr">
        <is>
          <t>Initial Cost, Buildings and Improvements</t>
        </is>
      </c>
      <c r="B105" s="5" t="n">
        <v>20140</v>
      </c>
    </row>
    <row r="106">
      <c r="A106" s="3" t="inlineStr">
        <is>
          <t>Cost Capitalized Subsequent to Acquisition</t>
        </is>
      </c>
      <c r="B106" s="5" t="n">
        <v>0</v>
      </c>
    </row>
    <row r="107">
      <c r="A107" s="3" t="inlineStr">
        <is>
          <t>Gross Amount Carried at Close of Period, Land</t>
        </is>
      </c>
      <c r="B107" s="5" t="n">
        <v>1858</v>
      </c>
    </row>
    <row r="108">
      <c r="A108" s="3" t="inlineStr">
        <is>
          <t>Gross Amount Carried at Close of Period, Buildings and Improvements</t>
        </is>
      </c>
      <c r="B108" s="5" t="n">
        <v>20140</v>
      </c>
    </row>
    <row r="109">
      <c r="A109" s="3" t="inlineStr">
        <is>
          <t>Gross Amount Carried at Close of Period, Total</t>
        </is>
      </c>
      <c r="B109" s="5" t="n">
        <v>21998</v>
      </c>
    </row>
    <row r="110">
      <c r="A110" s="3" t="inlineStr">
        <is>
          <t>Accumulated Depreciation</t>
        </is>
      </c>
      <c r="B110" s="5" t="n">
        <v>3455</v>
      </c>
    </row>
    <row r="111">
      <c r="A111" s="3" t="inlineStr">
        <is>
          <t>Houston Healthcare Facility II</t>
        </is>
      </c>
    </row>
    <row r="112">
      <c r="A112" s="6" t="inlineStr">
        <is>
          <t>SEC Schedule, 12-28, Real Estate Companies, Investment in Real Estate and Accumulated Depreciation [Line Items]</t>
        </is>
      </c>
    </row>
    <row r="113">
      <c r="A113" s="3" t="inlineStr">
        <is>
          <t>Encumbrances</t>
        </is>
      </c>
      <c r="B113" s="5" t="n">
        <v>0</v>
      </c>
    </row>
    <row r="114">
      <c r="A114" s="3" t="inlineStr">
        <is>
          <t>Initial Cost, Land</t>
        </is>
      </c>
      <c r="B114" s="5" t="n">
        <v>8329</v>
      </c>
    </row>
    <row r="115">
      <c r="A115" s="3" t="inlineStr">
        <is>
          <t>Initial Cost, Buildings and Improvements</t>
        </is>
      </c>
      <c r="B115" s="5" t="n">
        <v>36297</v>
      </c>
    </row>
    <row r="116">
      <c r="A116" s="3" t="inlineStr">
        <is>
          <t>Cost Capitalized Subsequent to Acquisition</t>
        </is>
      </c>
      <c r="B116" s="5" t="n">
        <v>-22385</v>
      </c>
    </row>
    <row r="117">
      <c r="A117" s="3" t="inlineStr">
        <is>
          <t>Gross Amount Carried at Close of Period, Land</t>
        </is>
      </c>
      <c r="B117" s="5" t="n">
        <v>22241</v>
      </c>
    </row>
    <row r="118">
      <c r="A118" s="3" t="inlineStr">
        <is>
          <t>Gross Amount Carried at Close of Period, Buildings and Improvements</t>
        </is>
      </c>
      <c r="B118" s="5" t="n">
        <v>0</v>
      </c>
    </row>
    <row r="119">
      <c r="A119" s="3" t="inlineStr">
        <is>
          <t>Gross Amount Carried at Close of Period, Total</t>
        </is>
      </c>
      <c r="B119" s="5" t="n">
        <v>22241</v>
      </c>
    </row>
    <row r="120">
      <c r="A120" s="3" t="inlineStr">
        <is>
          <t>Accumulated Depreciation</t>
        </is>
      </c>
      <c r="B120" s="5" t="n">
        <v>0</v>
      </c>
    </row>
    <row r="121">
      <c r="A121" s="3" t="inlineStr">
        <is>
          <t>Augusta Healthcare Facility</t>
        </is>
      </c>
    </row>
    <row r="122">
      <c r="A122" s="6" t="inlineStr">
        <is>
          <t>SEC Schedule, 12-28, Real Estate Companies, Investment in Real Estate and Accumulated Depreciation [Line Items]</t>
        </is>
      </c>
    </row>
    <row r="123">
      <c r="A123" s="3" t="inlineStr">
        <is>
          <t>Encumbrances</t>
        </is>
      </c>
      <c r="B123" s="5" t="n">
        <v>0</v>
      </c>
    </row>
    <row r="124">
      <c r="A124" s="3" t="inlineStr">
        <is>
          <t>Initial Cost, Land</t>
        </is>
      </c>
      <c r="B124" s="5" t="n">
        <v>556</v>
      </c>
    </row>
    <row r="125">
      <c r="A125" s="3" t="inlineStr">
        <is>
          <t>Initial Cost, Buildings and Improvements</t>
        </is>
      </c>
      <c r="B125" s="5" t="n">
        <v>14401</v>
      </c>
    </row>
    <row r="126">
      <c r="A126" s="3" t="inlineStr">
        <is>
          <t>Cost Capitalized Subsequent to Acquisition</t>
        </is>
      </c>
      <c r="B126" s="5" t="n">
        <v>0</v>
      </c>
    </row>
    <row r="127">
      <c r="A127" s="3" t="inlineStr">
        <is>
          <t>Gross Amount Carried at Close of Period, Land</t>
        </is>
      </c>
      <c r="B127" s="5" t="n">
        <v>556</v>
      </c>
    </row>
    <row r="128">
      <c r="A128" s="3" t="inlineStr">
        <is>
          <t>Gross Amount Carried at Close of Period, Buildings and Improvements</t>
        </is>
      </c>
      <c r="B128" s="5" t="n">
        <v>14401</v>
      </c>
    </row>
    <row r="129">
      <c r="A129" s="3" t="inlineStr">
        <is>
          <t>Gross Amount Carried at Close of Period, Total</t>
        </is>
      </c>
      <c r="B129" s="5" t="n">
        <v>14957</v>
      </c>
    </row>
    <row r="130">
      <c r="A130" s="3" t="inlineStr">
        <is>
          <t>Accumulated Depreciation</t>
        </is>
      </c>
      <c r="B130" s="5" t="n">
        <v>2631</v>
      </c>
    </row>
    <row r="131">
      <c r="A131" s="3" t="inlineStr">
        <is>
          <t>Cincinnati Healthcare Facility II</t>
        </is>
      </c>
    </row>
    <row r="132">
      <c r="A132" s="6" t="inlineStr">
        <is>
          <t>SEC Schedule, 12-28, Real Estate Companies, Investment in Real Estate and Accumulated Depreciation [Line Items]</t>
        </is>
      </c>
    </row>
    <row r="133">
      <c r="A133" s="3" t="inlineStr">
        <is>
          <t>Encumbrances</t>
        </is>
      </c>
      <c r="B133" s="5" t="n">
        <v>0</v>
      </c>
    </row>
    <row r="134">
      <c r="A134" s="3" t="inlineStr">
        <is>
          <t>Initial Cost, Land</t>
        </is>
      </c>
      <c r="B134" s="5" t="n">
        <v>1812</v>
      </c>
    </row>
    <row r="135">
      <c r="A135" s="3" t="inlineStr">
        <is>
          <t>Initial Cost, Buildings and Improvements</t>
        </is>
      </c>
      <c r="B135" s="5" t="n">
        <v>24382</v>
      </c>
    </row>
    <row r="136">
      <c r="A136" s="3" t="inlineStr">
        <is>
          <t>Cost Capitalized Subsequent to Acquisition</t>
        </is>
      </c>
      <c r="B136" s="5" t="n">
        <v>54</v>
      </c>
    </row>
    <row r="137">
      <c r="A137" s="3" t="inlineStr">
        <is>
          <t>Gross Amount Carried at Close of Period, Land</t>
        </is>
      </c>
      <c r="B137" s="5" t="n">
        <v>1812</v>
      </c>
    </row>
    <row r="138">
      <c r="A138" s="3" t="inlineStr">
        <is>
          <t>Gross Amount Carried at Close of Period, Buildings and Improvements</t>
        </is>
      </c>
      <c r="B138" s="5" t="n">
        <v>24436</v>
      </c>
    </row>
    <row r="139">
      <c r="A139" s="3" t="inlineStr">
        <is>
          <t>Gross Amount Carried at Close of Period, Total</t>
        </is>
      </c>
      <c r="B139" s="5" t="n">
        <v>26248</v>
      </c>
    </row>
    <row r="140">
      <c r="A140" s="3" t="inlineStr">
        <is>
          <t>Accumulated Depreciation</t>
        </is>
      </c>
      <c r="B140" s="5" t="n">
        <v>4584</v>
      </c>
    </row>
    <row r="141">
      <c r="A141" s="3" t="inlineStr">
        <is>
          <t>Cincinnati Healthcare Facility III</t>
        </is>
      </c>
    </row>
    <row r="142">
      <c r="A142" s="6" t="inlineStr">
        <is>
          <t>SEC Schedule, 12-28, Real Estate Companies, Investment in Real Estate and Accumulated Depreciation [Line Items]</t>
        </is>
      </c>
    </row>
    <row r="143">
      <c r="A143" s="3" t="inlineStr">
        <is>
          <t>Encumbrances</t>
        </is>
      </c>
      <c r="B143" s="5" t="n">
        <v>0</v>
      </c>
    </row>
    <row r="144">
      <c r="A144" s="3" t="inlineStr">
        <is>
          <t>Initial Cost, Land</t>
        </is>
      </c>
      <c r="B144" s="5" t="n">
        <v>446</v>
      </c>
    </row>
    <row r="145">
      <c r="A145" s="3" t="inlineStr">
        <is>
          <t>Initial Cost, Buildings and Improvements</t>
        </is>
      </c>
      <c r="B145" s="5" t="n">
        <v>10239</v>
      </c>
    </row>
    <row r="146">
      <c r="A146" s="3" t="inlineStr">
        <is>
          <t>Cost Capitalized Subsequent to Acquisition</t>
        </is>
      </c>
      <c r="B146" s="5" t="n">
        <v>4</v>
      </c>
    </row>
    <row r="147">
      <c r="A147" s="3" t="inlineStr">
        <is>
          <t>Gross Amount Carried at Close of Period, Land</t>
        </is>
      </c>
      <c r="B147" s="5" t="n">
        <v>446</v>
      </c>
    </row>
    <row r="148">
      <c r="A148" s="3" t="inlineStr">
        <is>
          <t>Gross Amount Carried at Close of Period, Buildings and Improvements</t>
        </is>
      </c>
      <c r="B148" s="5" t="n">
        <v>10243</v>
      </c>
    </row>
    <row r="149">
      <c r="A149" s="3" t="inlineStr">
        <is>
          <t>Gross Amount Carried at Close of Period, Total</t>
        </is>
      </c>
      <c r="B149" s="5" t="n">
        <v>10689</v>
      </c>
    </row>
    <row r="150">
      <c r="A150" s="3" t="inlineStr">
        <is>
          <t>Accumulated Depreciation</t>
        </is>
      </c>
      <c r="B150" s="5" t="n">
        <v>1759</v>
      </c>
    </row>
    <row r="151">
      <c r="A151" s="3" t="inlineStr">
        <is>
          <t>Florence Healthcare Facility</t>
        </is>
      </c>
    </row>
    <row r="152">
      <c r="A152" s="6" t="inlineStr">
        <is>
          <t>SEC Schedule, 12-28, Real Estate Companies, Investment in Real Estate and Accumulated Depreciation [Line Items]</t>
        </is>
      </c>
    </row>
    <row r="153">
      <c r="A153" s="3" t="inlineStr">
        <is>
          <t>Encumbrances</t>
        </is>
      </c>
      <c r="B153" s="5" t="n">
        <v>0</v>
      </c>
    </row>
    <row r="154">
      <c r="A154" s="3" t="inlineStr">
        <is>
          <t>Initial Cost, Land</t>
        </is>
      </c>
      <c r="B154" s="5" t="n">
        <v>650</v>
      </c>
    </row>
    <row r="155">
      <c r="A155" s="3" t="inlineStr">
        <is>
          <t>Initial Cost, Buildings and Improvements</t>
        </is>
      </c>
      <c r="B155" s="5" t="n">
        <v>9919</v>
      </c>
    </row>
    <row r="156">
      <c r="A156" s="3" t="inlineStr">
        <is>
          <t>Cost Capitalized Subsequent to Acquisition</t>
        </is>
      </c>
      <c r="B156" s="5" t="n">
        <v>0</v>
      </c>
    </row>
    <row r="157">
      <c r="A157" s="3" t="inlineStr">
        <is>
          <t>Gross Amount Carried at Close of Period, Land</t>
        </is>
      </c>
      <c r="B157" s="5" t="n">
        <v>650</v>
      </c>
    </row>
    <row r="158">
      <c r="A158" s="3" t="inlineStr">
        <is>
          <t>Gross Amount Carried at Close of Period, Buildings and Improvements</t>
        </is>
      </c>
      <c r="B158" s="5" t="n">
        <v>9919</v>
      </c>
    </row>
    <row r="159">
      <c r="A159" s="3" t="inlineStr">
        <is>
          <t>Gross Amount Carried at Close of Period, Total</t>
        </is>
      </c>
      <c r="B159" s="5" t="n">
        <v>10569</v>
      </c>
    </row>
    <row r="160">
      <c r="A160" s="3" t="inlineStr">
        <is>
          <t>Accumulated Depreciation</t>
        </is>
      </c>
      <c r="B160" s="5" t="n">
        <v>1697</v>
      </c>
    </row>
    <row r="161">
      <c r="A161" s="3" t="inlineStr">
        <is>
          <t>Oakland Healthcare Facility</t>
        </is>
      </c>
    </row>
    <row r="162">
      <c r="A162" s="6" t="inlineStr">
        <is>
          <t>SEC Schedule, 12-28, Real Estate Companies, Investment in Real Estate and Accumulated Depreciation [Line Items]</t>
        </is>
      </c>
    </row>
    <row r="163">
      <c r="A163" s="3" t="inlineStr">
        <is>
          <t>Encumbrances</t>
        </is>
      </c>
      <c r="B163" s="5" t="n">
        <v>0</v>
      </c>
    </row>
    <row r="164">
      <c r="A164" s="3" t="inlineStr">
        <is>
          <t>Initial Cost, Land</t>
        </is>
      </c>
      <c r="B164" s="5" t="n">
        <v>229</v>
      </c>
    </row>
    <row r="165">
      <c r="A165" s="3" t="inlineStr">
        <is>
          <t>Initial Cost, Buildings and Improvements</t>
        </is>
      </c>
      <c r="B165" s="5" t="n">
        <v>5416</v>
      </c>
    </row>
    <row r="166">
      <c r="A166" s="3" t="inlineStr">
        <is>
          <t>Cost Capitalized Subsequent to Acquisition</t>
        </is>
      </c>
      <c r="B166" s="5" t="n">
        <v>0</v>
      </c>
    </row>
    <row r="167">
      <c r="A167" s="3" t="inlineStr">
        <is>
          <t>Gross Amount Carried at Close of Period, Land</t>
        </is>
      </c>
      <c r="B167" s="5" t="n">
        <v>229</v>
      </c>
    </row>
    <row r="168">
      <c r="A168" s="3" t="inlineStr">
        <is>
          <t>Gross Amount Carried at Close of Period, Buildings and Improvements</t>
        </is>
      </c>
      <c r="B168" s="5" t="n">
        <v>5416</v>
      </c>
    </row>
    <row r="169">
      <c r="A169" s="3" t="inlineStr">
        <is>
          <t>Gross Amount Carried at Close of Period, Total</t>
        </is>
      </c>
      <c r="B169" s="5" t="n">
        <v>5645</v>
      </c>
    </row>
    <row r="170">
      <c r="A170" s="3" t="inlineStr">
        <is>
          <t>Accumulated Depreciation</t>
        </is>
      </c>
      <c r="B170" s="5" t="n">
        <v>1069</v>
      </c>
    </row>
    <row r="171">
      <c r="A171" s="3" t="inlineStr">
        <is>
          <t>Wyomissing Healthcare Facility</t>
        </is>
      </c>
    </row>
    <row r="172">
      <c r="A172" s="6" t="inlineStr">
        <is>
          <t>SEC Schedule, 12-28, Real Estate Companies, Investment in Real Estate and Accumulated Depreciation [Line Items]</t>
        </is>
      </c>
    </row>
    <row r="173">
      <c r="A173" s="3" t="inlineStr">
        <is>
          <t>Encumbrances</t>
        </is>
      </c>
      <c r="B173" s="5" t="n">
        <v>0</v>
      </c>
    </row>
    <row r="174">
      <c r="A174" s="3" t="inlineStr">
        <is>
          <t>Initial Cost, Land</t>
        </is>
      </c>
      <c r="B174" s="5" t="n">
        <v>1504</v>
      </c>
    </row>
    <row r="175">
      <c r="A175" s="3" t="inlineStr">
        <is>
          <t>Initial Cost, Buildings and Improvements</t>
        </is>
      </c>
      <c r="B175" s="5" t="n">
        <v>20193</v>
      </c>
    </row>
    <row r="176">
      <c r="A176" s="3" t="inlineStr">
        <is>
          <t>Cost Capitalized Subsequent to Acquisition</t>
        </is>
      </c>
      <c r="B176" s="5" t="n">
        <v>0</v>
      </c>
    </row>
    <row r="177">
      <c r="A177" s="3" t="inlineStr">
        <is>
          <t>Gross Amount Carried at Close of Period, Land</t>
        </is>
      </c>
      <c r="B177" s="5" t="n">
        <v>1504</v>
      </c>
    </row>
    <row r="178">
      <c r="A178" s="3" t="inlineStr">
        <is>
          <t>Gross Amount Carried at Close of Period, Buildings and Improvements</t>
        </is>
      </c>
      <c r="B178" s="5" t="n">
        <v>20193</v>
      </c>
    </row>
    <row r="179">
      <c r="A179" s="3" t="inlineStr">
        <is>
          <t>Gross Amount Carried at Close of Period, Total</t>
        </is>
      </c>
      <c r="B179" s="5" t="n">
        <v>21697</v>
      </c>
    </row>
    <row r="180">
      <c r="A180" s="3" t="inlineStr">
        <is>
          <t>Accumulated Depreciation</t>
        </is>
      </c>
      <c r="B180" s="5" t="n">
        <v>3524</v>
      </c>
    </row>
    <row r="181">
      <c r="A181" s="3" t="inlineStr">
        <is>
          <t>Luling Healthcare Facility</t>
        </is>
      </c>
    </row>
    <row r="182">
      <c r="A182" s="6" t="inlineStr">
        <is>
          <t>SEC Schedule, 12-28, Real Estate Companies, Investment in Real Estate and Accumulated Depreciation [Line Items]</t>
        </is>
      </c>
    </row>
    <row r="183">
      <c r="A183" s="3" t="inlineStr">
        <is>
          <t>Encumbrances</t>
        </is>
      </c>
      <c r="B183" s="5" t="n">
        <v>0</v>
      </c>
    </row>
    <row r="184">
      <c r="A184" s="3" t="inlineStr">
        <is>
          <t>Initial Cost, Land</t>
        </is>
      </c>
      <c r="B184" s="5" t="n">
        <v>824</v>
      </c>
    </row>
    <row r="185">
      <c r="A185" s="3" t="inlineStr">
        <is>
          <t>Initial Cost, Buildings and Improvements</t>
        </is>
      </c>
      <c r="B185" s="5" t="n">
        <v>7530</v>
      </c>
    </row>
    <row r="186">
      <c r="A186" s="3" t="inlineStr">
        <is>
          <t>Cost Capitalized Subsequent to Acquisition</t>
        </is>
      </c>
      <c r="B186" s="5" t="n">
        <v>0</v>
      </c>
    </row>
    <row r="187">
      <c r="A187" s="3" t="inlineStr">
        <is>
          <t>Gross Amount Carried at Close of Period, Land</t>
        </is>
      </c>
      <c r="B187" s="5" t="n">
        <v>824</v>
      </c>
    </row>
    <row r="188">
      <c r="A188" s="3" t="inlineStr">
        <is>
          <t>Gross Amount Carried at Close of Period, Buildings and Improvements</t>
        </is>
      </c>
      <c r="B188" s="5" t="n">
        <v>7530</v>
      </c>
    </row>
    <row r="189">
      <c r="A189" s="3" t="inlineStr">
        <is>
          <t>Gross Amount Carried at Close of Period, Total</t>
        </is>
      </c>
      <c r="B189" s="5" t="n">
        <v>8354</v>
      </c>
    </row>
    <row r="190">
      <c r="A190" s="3" t="inlineStr">
        <is>
          <t>Accumulated Depreciation</t>
        </is>
      </c>
      <c r="B190" s="5" t="n">
        <v>1307</v>
      </c>
    </row>
    <row r="191">
      <c r="A191" s="3" t="inlineStr">
        <is>
          <t>Omaha Healthcare Facility</t>
        </is>
      </c>
    </row>
    <row r="192">
      <c r="A192" s="6" t="inlineStr">
        <is>
          <t>SEC Schedule, 12-28, Real Estate Companies, Investment in Real Estate and Accumulated Depreciation [Line Items]</t>
        </is>
      </c>
    </row>
    <row r="193">
      <c r="A193" s="3" t="inlineStr">
        <is>
          <t>Encumbrances</t>
        </is>
      </c>
      <c r="B193" s="5" t="n">
        <v>0</v>
      </c>
    </row>
    <row r="194">
      <c r="A194" s="3" t="inlineStr">
        <is>
          <t>Initial Cost, Land</t>
        </is>
      </c>
      <c r="B194" s="5" t="n">
        <v>1259</v>
      </c>
    </row>
    <row r="195">
      <c r="A195" s="3" t="inlineStr">
        <is>
          <t>Initial Cost, Buildings and Improvements</t>
        </is>
      </c>
      <c r="B195" s="5" t="n">
        <v>9796</v>
      </c>
    </row>
    <row r="196">
      <c r="A196" s="3" t="inlineStr">
        <is>
          <t>Cost Capitalized Subsequent to Acquisition</t>
        </is>
      </c>
      <c r="B196" s="5" t="n">
        <v>0</v>
      </c>
    </row>
    <row r="197">
      <c r="A197" s="3" t="inlineStr">
        <is>
          <t>Gross Amount Carried at Close of Period, Land</t>
        </is>
      </c>
      <c r="B197" s="5" t="n">
        <v>1259</v>
      </c>
    </row>
    <row r="198">
      <c r="A198" s="3" t="inlineStr">
        <is>
          <t>Gross Amount Carried at Close of Period, Buildings and Improvements</t>
        </is>
      </c>
      <c r="B198" s="5" t="n">
        <v>9796</v>
      </c>
    </row>
    <row r="199">
      <c r="A199" s="3" t="inlineStr">
        <is>
          <t>Gross Amount Carried at Close of Period, Total</t>
        </is>
      </c>
      <c r="B199" s="5" t="n">
        <v>11055</v>
      </c>
    </row>
    <row r="200">
      <c r="A200" s="3" t="inlineStr">
        <is>
          <t>Accumulated Depreciation</t>
        </is>
      </c>
      <c r="B200" s="5" t="n">
        <v>1598</v>
      </c>
    </row>
    <row r="201">
      <c r="A201" s="3" t="inlineStr">
        <is>
          <t>Sherman Healthcare Facility</t>
        </is>
      </c>
    </row>
    <row r="202">
      <c r="A202" s="6" t="inlineStr">
        <is>
          <t>SEC Schedule, 12-28, Real Estate Companies, Investment in Real Estate and Accumulated Depreciation [Line Items]</t>
        </is>
      </c>
    </row>
    <row r="203">
      <c r="A203" s="3" t="inlineStr">
        <is>
          <t>Encumbrances</t>
        </is>
      </c>
      <c r="B203" s="5" t="n">
        <v>0</v>
      </c>
    </row>
    <row r="204">
      <c r="A204" s="3" t="inlineStr">
        <is>
          <t>Initial Cost, Land</t>
        </is>
      </c>
      <c r="B204" s="5" t="n">
        <v>1679</v>
      </c>
    </row>
    <row r="205">
      <c r="A205" s="3" t="inlineStr">
        <is>
          <t>Initial Cost, Buildings and Improvements</t>
        </is>
      </c>
      <c r="B205" s="5" t="n">
        <v>23926</v>
      </c>
    </row>
    <row r="206">
      <c r="A206" s="3" t="inlineStr">
        <is>
          <t>Cost Capitalized Subsequent to Acquisition</t>
        </is>
      </c>
      <c r="B206" s="5" t="n">
        <v>0</v>
      </c>
    </row>
    <row r="207">
      <c r="A207" s="3" t="inlineStr">
        <is>
          <t>Gross Amount Carried at Close of Period, Land</t>
        </is>
      </c>
      <c r="B207" s="5" t="n">
        <v>1679</v>
      </c>
    </row>
    <row r="208">
      <c r="A208" s="3" t="inlineStr">
        <is>
          <t>Gross Amount Carried at Close of Period, Buildings and Improvements</t>
        </is>
      </c>
      <c r="B208" s="5" t="n">
        <v>23926</v>
      </c>
    </row>
    <row r="209">
      <c r="A209" s="3" t="inlineStr">
        <is>
          <t>Gross Amount Carried at Close of Period, Total</t>
        </is>
      </c>
      <c r="B209" s="5" t="n">
        <v>25605</v>
      </c>
    </row>
    <row r="210">
      <c r="A210" s="3" t="inlineStr">
        <is>
          <t>Accumulated Depreciation</t>
        </is>
      </c>
      <c r="B210" s="5" t="n">
        <v>3807</v>
      </c>
    </row>
    <row r="211">
      <c r="A211" s="3" t="inlineStr">
        <is>
          <t>Sherman Healthcare Facility II</t>
        </is>
      </c>
    </row>
    <row r="212">
      <c r="A212" s="6" t="inlineStr">
        <is>
          <t>SEC Schedule, 12-28, Real Estate Companies, Investment in Real Estate and Accumulated Depreciation [Line Items]</t>
        </is>
      </c>
    </row>
    <row r="213">
      <c r="A213" s="3" t="inlineStr">
        <is>
          <t>Encumbrances</t>
        </is>
      </c>
      <c r="B213" s="5" t="n">
        <v>0</v>
      </c>
    </row>
    <row r="214">
      <c r="A214" s="3" t="inlineStr">
        <is>
          <t>Initial Cost, Land</t>
        </is>
      </c>
      <c r="B214" s="5" t="n">
        <v>214</v>
      </c>
    </row>
    <row r="215">
      <c r="A215" s="3" t="inlineStr">
        <is>
          <t>Initial Cost, Buildings and Improvements</t>
        </is>
      </c>
      <c r="B215" s="5" t="n">
        <v>3209</v>
      </c>
    </row>
    <row r="216">
      <c r="A216" s="3" t="inlineStr">
        <is>
          <t>Cost Capitalized Subsequent to Acquisition</t>
        </is>
      </c>
      <c r="B216" s="5" t="n">
        <v>0</v>
      </c>
    </row>
    <row r="217">
      <c r="A217" s="3" t="inlineStr">
        <is>
          <t>Gross Amount Carried at Close of Period, Land</t>
        </is>
      </c>
      <c r="B217" s="5" t="n">
        <v>214</v>
      </c>
    </row>
    <row r="218">
      <c r="A218" s="3" t="inlineStr">
        <is>
          <t>Gross Amount Carried at Close of Period, Buildings and Improvements</t>
        </is>
      </c>
      <c r="B218" s="5" t="n">
        <v>3209</v>
      </c>
    </row>
    <row r="219">
      <c r="A219" s="3" t="inlineStr">
        <is>
          <t>Gross Amount Carried at Close of Period, Total</t>
        </is>
      </c>
      <c r="B219" s="5" t="n">
        <v>3423</v>
      </c>
    </row>
    <row r="220">
      <c r="A220" s="3" t="inlineStr">
        <is>
          <t>Accumulated Depreciation</t>
        </is>
      </c>
      <c r="B220" s="5" t="n">
        <v>515</v>
      </c>
    </row>
    <row r="221">
      <c r="A221" s="3" t="inlineStr">
        <is>
          <t>Fort Worth Healthcare Facility III</t>
        </is>
      </c>
    </row>
    <row r="222">
      <c r="A222" s="6" t="inlineStr">
        <is>
          <t>SEC Schedule, 12-28, Real Estate Companies, Investment in Real Estate and Accumulated Depreciation [Line Items]</t>
        </is>
      </c>
    </row>
    <row r="223">
      <c r="A223" s="3" t="inlineStr">
        <is>
          <t>Encumbrances</t>
        </is>
      </c>
      <c r="B223" s="5" t="n">
        <v>0</v>
      </c>
    </row>
    <row r="224">
      <c r="A224" s="3" t="inlineStr">
        <is>
          <t>Initial Cost, Land</t>
        </is>
      </c>
      <c r="B224" s="5" t="n">
        <v>3120</v>
      </c>
    </row>
    <row r="225">
      <c r="A225" s="3" t="inlineStr">
        <is>
          <t>Initial Cost, Buildings and Improvements</t>
        </is>
      </c>
      <c r="B225" s="5" t="n">
        <v>9312</v>
      </c>
    </row>
    <row r="226">
      <c r="A226" s="3" t="inlineStr">
        <is>
          <t>Cost Capitalized Subsequent to Acquisition</t>
        </is>
      </c>
      <c r="B226" s="5" t="n">
        <v>0</v>
      </c>
    </row>
    <row r="227">
      <c r="A227" s="3" t="inlineStr">
        <is>
          <t>Gross Amount Carried at Close of Period, Land</t>
        </is>
      </c>
      <c r="B227" s="5" t="n">
        <v>3120</v>
      </c>
    </row>
    <row r="228">
      <c r="A228" s="3" t="inlineStr">
        <is>
          <t>Gross Amount Carried at Close of Period, Buildings and Improvements</t>
        </is>
      </c>
      <c r="B228" s="5" t="n">
        <v>9312</v>
      </c>
    </row>
    <row r="229">
      <c r="A229" s="3" t="inlineStr">
        <is>
          <t>Gross Amount Carried at Close of Period, Total</t>
        </is>
      </c>
      <c r="B229" s="5" t="n">
        <v>12432</v>
      </c>
    </row>
    <row r="230">
      <c r="A230" s="3" t="inlineStr">
        <is>
          <t>Accumulated Depreciation</t>
        </is>
      </c>
      <c r="B230" s="5" t="n">
        <v>1480</v>
      </c>
    </row>
    <row r="231">
      <c r="A231" s="3" t="inlineStr">
        <is>
          <t>Oklahoma City Healthcare Facility</t>
        </is>
      </c>
    </row>
    <row r="232">
      <c r="A232" s="6" t="inlineStr">
        <is>
          <t>SEC Schedule, 12-28, Real Estate Companies, Investment in Real Estate and Accumulated Depreciation [Line Items]</t>
        </is>
      </c>
    </row>
    <row r="233">
      <c r="A233" s="3" t="inlineStr">
        <is>
          <t>Encumbrances</t>
        </is>
      </c>
      <c r="B233" s="5" t="n">
        <v>0</v>
      </c>
    </row>
    <row r="234">
      <c r="A234" s="3" t="inlineStr">
        <is>
          <t>Initial Cost, Land</t>
        </is>
      </c>
      <c r="B234" s="5" t="n">
        <v>4626</v>
      </c>
    </row>
    <row r="235">
      <c r="A235" s="3" t="inlineStr">
        <is>
          <t>Initial Cost, Buildings and Improvements</t>
        </is>
      </c>
      <c r="B235" s="5" t="n">
        <v>30509</v>
      </c>
    </row>
    <row r="236">
      <c r="A236" s="3" t="inlineStr">
        <is>
          <t>Cost Capitalized Subsequent to Acquisition</t>
        </is>
      </c>
      <c r="B236" s="5" t="n">
        <v>0</v>
      </c>
    </row>
    <row r="237">
      <c r="A237" s="3" t="inlineStr">
        <is>
          <t>Gross Amount Carried at Close of Period, Land</t>
        </is>
      </c>
      <c r="B237" s="5" t="n">
        <v>4626</v>
      </c>
    </row>
    <row r="238">
      <c r="A238" s="3" t="inlineStr">
        <is>
          <t>Gross Amount Carried at Close of Period, Buildings and Improvements</t>
        </is>
      </c>
      <c r="B238" s="5" t="n">
        <v>30509</v>
      </c>
    </row>
    <row r="239">
      <c r="A239" s="3" t="inlineStr">
        <is>
          <t>Gross Amount Carried at Close of Period, Total</t>
        </is>
      </c>
      <c r="B239" s="5" t="n">
        <v>35135</v>
      </c>
    </row>
    <row r="240">
      <c r="A240" s="3" t="inlineStr">
        <is>
          <t>Accumulated Depreciation</t>
        </is>
      </c>
      <c r="B240" s="5" t="n">
        <v>5005</v>
      </c>
    </row>
    <row r="241">
      <c r="A241" s="3" t="inlineStr">
        <is>
          <t>Oklahoma City Healthcare Facility II</t>
        </is>
      </c>
    </row>
    <row r="242">
      <c r="A242" s="6" t="inlineStr">
        <is>
          <t>SEC Schedule, 12-28, Real Estate Companies, Investment in Real Estate and Accumulated Depreciation [Line Items]</t>
        </is>
      </c>
    </row>
    <row r="243">
      <c r="A243" s="3" t="inlineStr">
        <is>
          <t>Encumbrances</t>
        </is>
      </c>
      <c r="B243" s="5" t="n">
        <v>0</v>
      </c>
    </row>
    <row r="244">
      <c r="A244" s="3" t="inlineStr">
        <is>
          <t>Initial Cost, Land</t>
        </is>
      </c>
      <c r="B244" s="5" t="n">
        <v>991</v>
      </c>
    </row>
    <row r="245">
      <c r="A245" s="3" t="inlineStr">
        <is>
          <t>Initial Cost, Buildings and Improvements</t>
        </is>
      </c>
      <c r="B245" s="5" t="n">
        <v>8366</v>
      </c>
    </row>
    <row r="246">
      <c r="A246" s="3" t="inlineStr">
        <is>
          <t>Cost Capitalized Subsequent to Acquisition</t>
        </is>
      </c>
      <c r="B246" s="5" t="n">
        <v>0</v>
      </c>
    </row>
    <row r="247">
      <c r="A247" s="3" t="inlineStr">
        <is>
          <t>Gross Amount Carried at Close of Period, Land</t>
        </is>
      </c>
      <c r="B247" s="5" t="n">
        <v>991</v>
      </c>
    </row>
    <row r="248">
      <c r="A248" s="3" t="inlineStr">
        <is>
          <t>Gross Amount Carried at Close of Period, Buildings and Improvements</t>
        </is>
      </c>
      <c r="B248" s="5" t="n">
        <v>8366</v>
      </c>
    </row>
    <row r="249">
      <c r="A249" s="3" t="inlineStr">
        <is>
          <t>Gross Amount Carried at Close of Period, Total</t>
        </is>
      </c>
      <c r="B249" s="5" t="n">
        <v>9357</v>
      </c>
    </row>
    <row r="250">
      <c r="A250" s="3" t="inlineStr">
        <is>
          <t>Accumulated Depreciation</t>
        </is>
      </c>
      <c r="B250" s="5" t="n">
        <v>1459</v>
      </c>
    </row>
    <row r="251">
      <c r="A251" s="3" t="inlineStr">
        <is>
          <t>Edmond Healthcare Facility</t>
        </is>
      </c>
    </row>
    <row r="252">
      <c r="A252" s="6" t="inlineStr">
        <is>
          <t>SEC Schedule, 12-28, Real Estate Companies, Investment in Real Estate and Accumulated Depreciation [Line Items]</t>
        </is>
      </c>
    </row>
    <row r="253">
      <c r="A253" s="3" t="inlineStr">
        <is>
          <t>Encumbrances</t>
        </is>
      </c>
      <c r="B253" s="5" t="n">
        <v>0</v>
      </c>
    </row>
    <row r="254">
      <c r="A254" s="3" t="inlineStr">
        <is>
          <t>Initial Cost, Land</t>
        </is>
      </c>
      <c r="B254" s="5" t="n">
        <v>796</v>
      </c>
    </row>
    <row r="255">
      <c r="A255" s="3" t="inlineStr">
        <is>
          <t>Initial Cost, Buildings and Improvements</t>
        </is>
      </c>
      <c r="B255" s="5" t="n">
        <v>3199</v>
      </c>
    </row>
    <row r="256">
      <c r="A256" s="3" t="inlineStr">
        <is>
          <t>Cost Capitalized Subsequent to Acquisition</t>
        </is>
      </c>
      <c r="B256" s="5" t="n">
        <v>0</v>
      </c>
    </row>
    <row r="257">
      <c r="A257" s="3" t="inlineStr">
        <is>
          <t>Gross Amount Carried at Close of Period, Land</t>
        </is>
      </c>
      <c r="B257" s="5" t="n">
        <v>796</v>
      </c>
    </row>
    <row r="258">
      <c r="A258" s="3" t="inlineStr">
        <is>
          <t>Gross Amount Carried at Close of Period, Buildings and Improvements</t>
        </is>
      </c>
      <c r="B258" s="5" t="n">
        <v>3199</v>
      </c>
    </row>
    <row r="259">
      <c r="A259" s="3" t="inlineStr">
        <is>
          <t>Gross Amount Carried at Close of Period, Total</t>
        </is>
      </c>
      <c r="B259" s="5" t="n">
        <v>3995</v>
      </c>
    </row>
    <row r="260">
      <c r="A260" s="3" t="inlineStr">
        <is>
          <t>Accumulated Depreciation</t>
        </is>
      </c>
      <c r="B260" s="5" t="n">
        <v>561</v>
      </c>
    </row>
    <row r="261">
      <c r="A261" s="3" t="inlineStr">
        <is>
          <t>Oklahoma City Healthcare Facility III</t>
        </is>
      </c>
    </row>
    <row r="262">
      <c r="A262" s="6" t="inlineStr">
        <is>
          <t>SEC Schedule, 12-28, Real Estate Companies, Investment in Real Estate and Accumulated Depreciation [Line Items]</t>
        </is>
      </c>
    </row>
    <row r="263">
      <c r="A263" s="3" t="inlineStr">
        <is>
          <t>Encumbrances</t>
        </is>
      </c>
      <c r="B263" s="5" t="n">
        <v>0</v>
      </c>
    </row>
    <row r="264">
      <c r="A264" s="3" t="inlineStr">
        <is>
          <t>Initial Cost, Land</t>
        </is>
      </c>
      <c r="B264" s="5" t="n">
        <v>452</v>
      </c>
    </row>
    <row r="265">
      <c r="A265" s="3" t="inlineStr">
        <is>
          <t>Initial Cost, Buildings and Improvements</t>
        </is>
      </c>
      <c r="B265" s="5" t="n">
        <v>1081</v>
      </c>
    </row>
    <row r="266">
      <c r="A266" s="3" t="inlineStr">
        <is>
          <t>Cost Capitalized Subsequent to Acquisition</t>
        </is>
      </c>
      <c r="B266" s="5" t="n">
        <v>0</v>
      </c>
    </row>
    <row r="267">
      <c r="A267" s="3" t="inlineStr">
        <is>
          <t>Gross Amount Carried at Close of Period, Land</t>
        </is>
      </c>
      <c r="B267" s="5" t="n">
        <v>452</v>
      </c>
    </row>
    <row r="268">
      <c r="A268" s="3" t="inlineStr">
        <is>
          <t>Gross Amount Carried at Close of Period, Buildings and Improvements</t>
        </is>
      </c>
      <c r="B268" s="5" t="n">
        <v>1081</v>
      </c>
    </row>
    <row r="269">
      <c r="A269" s="3" t="inlineStr">
        <is>
          <t>Gross Amount Carried at Close of Period, Total</t>
        </is>
      </c>
      <c r="B269" s="5" t="n">
        <v>1533</v>
      </c>
    </row>
    <row r="270">
      <c r="A270" s="3" t="inlineStr">
        <is>
          <t>Accumulated Depreciation</t>
        </is>
      </c>
      <c r="B270" s="5" t="n">
        <v>195</v>
      </c>
    </row>
    <row r="271">
      <c r="A271" s="3" t="inlineStr">
        <is>
          <t>Oklahoma City Healthcare Facility IV</t>
        </is>
      </c>
    </row>
    <row r="272">
      <c r="A272" s="6" t="inlineStr">
        <is>
          <t>SEC Schedule, 12-28, Real Estate Companies, Investment in Real Estate and Accumulated Depreciation [Line Items]</t>
        </is>
      </c>
    </row>
    <row r="273">
      <c r="A273" s="3" t="inlineStr">
        <is>
          <t>Encumbrances</t>
        </is>
      </c>
      <c r="B273" s="5" t="n">
        <v>0</v>
      </c>
    </row>
    <row r="274">
      <c r="A274" s="3" t="inlineStr">
        <is>
          <t>Initial Cost, Land</t>
        </is>
      </c>
      <c r="B274" s="5" t="n">
        <v>368</v>
      </c>
    </row>
    <row r="275">
      <c r="A275" s="3" t="inlineStr">
        <is>
          <t>Initial Cost, Buildings and Improvements</t>
        </is>
      </c>
      <c r="B275" s="5" t="n">
        <v>2344</v>
      </c>
    </row>
    <row r="276">
      <c r="A276" s="3" t="inlineStr">
        <is>
          <t>Cost Capitalized Subsequent to Acquisition</t>
        </is>
      </c>
      <c r="B276" s="5" t="n">
        <v>0</v>
      </c>
    </row>
    <row r="277">
      <c r="A277" s="3" t="inlineStr">
        <is>
          <t>Gross Amount Carried at Close of Period, Land</t>
        </is>
      </c>
      <c r="B277" s="5" t="n">
        <v>368</v>
      </c>
    </row>
    <row r="278">
      <c r="A278" s="3" t="inlineStr">
        <is>
          <t>Gross Amount Carried at Close of Period, Buildings and Improvements</t>
        </is>
      </c>
      <c r="B278" s="5" t="n">
        <v>2344</v>
      </c>
    </row>
    <row r="279">
      <c r="A279" s="3" t="inlineStr">
        <is>
          <t>Gross Amount Carried at Close of Period, Total</t>
        </is>
      </c>
      <c r="B279" s="5" t="n">
        <v>2712</v>
      </c>
    </row>
    <row r="280">
      <c r="A280" s="3" t="inlineStr">
        <is>
          <t>Accumulated Depreciation</t>
        </is>
      </c>
      <c r="B280" s="5" t="n">
        <v>411</v>
      </c>
    </row>
    <row r="281">
      <c r="A281" s="3" t="inlineStr">
        <is>
          <t>Newcastle Healthcare Facility</t>
        </is>
      </c>
    </row>
    <row r="282">
      <c r="A282" s="6" t="inlineStr">
        <is>
          <t>SEC Schedule, 12-28, Real Estate Companies, Investment in Real Estate and Accumulated Depreciation [Line Items]</t>
        </is>
      </c>
    </row>
    <row r="283">
      <c r="A283" s="3" t="inlineStr">
        <is>
          <t>Encumbrances</t>
        </is>
      </c>
      <c r="B283" s="5" t="n">
        <v>0</v>
      </c>
    </row>
    <row r="284">
      <c r="A284" s="3" t="inlineStr">
        <is>
          <t>Initial Cost, Land</t>
        </is>
      </c>
      <c r="B284" s="5" t="n">
        <v>412</v>
      </c>
    </row>
    <row r="285">
      <c r="A285" s="3" t="inlineStr">
        <is>
          <t>Initial Cost, Buildings and Improvements</t>
        </is>
      </c>
      <c r="B285" s="5" t="n">
        <v>1173</v>
      </c>
    </row>
    <row r="286">
      <c r="A286" s="3" t="inlineStr">
        <is>
          <t>Cost Capitalized Subsequent to Acquisition</t>
        </is>
      </c>
      <c r="B286" s="5" t="n">
        <v>0</v>
      </c>
    </row>
    <row r="287">
      <c r="A287" s="3" t="inlineStr">
        <is>
          <t>Gross Amount Carried at Close of Period, Land</t>
        </is>
      </c>
      <c r="B287" s="5" t="n">
        <v>412</v>
      </c>
    </row>
    <row r="288">
      <c r="A288" s="3" t="inlineStr">
        <is>
          <t>Gross Amount Carried at Close of Period, Buildings and Improvements</t>
        </is>
      </c>
      <c r="B288" s="5" t="n">
        <v>1173</v>
      </c>
    </row>
    <row r="289">
      <c r="A289" s="3" t="inlineStr">
        <is>
          <t>Gross Amount Carried at Close of Period, Total</t>
        </is>
      </c>
      <c r="B289" s="5" t="n">
        <v>1585</v>
      </c>
    </row>
    <row r="290">
      <c r="A290" s="3" t="inlineStr">
        <is>
          <t>Accumulated Depreciation</t>
        </is>
      </c>
      <c r="B290" s="5" t="n">
        <v>209</v>
      </c>
    </row>
    <row r="291">
      <c r="A291" s="3" t="inlineStr">
        <is>
          <t>Oklahoma City Healthcare Facility V</t>
        </is>
      </c>
    </row>
    <row r="292">
      <c r="A292" s="6" t="inlineStr">
        <is>
          <t>SEC Schedule, 12-28, Real Estate Companies, Investment in Real Estate and Accumulated Depreciation [Line Items]</t>
        </is>
      </c>
    </row>
    <row r="293">
      <c r="A293" s="3" t="inlineStr">
        <is>
          <t>Encumbrances</t>
        </is>
      </c>
      <c r="B293" s="5" t="n">
        <v>0</v>
      </c>
    </row>
    <row r="294">
      <c r="A294" s="3" t="inlineStr">
        <is>
          <t>Initial Cost, Land</t>
        </is>
      </c>
      <c r="B294" s="5" t="n">
        <v>541</v>
      </c>
    </row>
    <row r="295">
      <c r="A295" s="3" t="inlineStr">
        <is>
          <t>Initial Cost, Buildings and Improvements</t>
        </is>
      </c>
      <c r="B295" s="5" t="n">
        <v>12445</v>
      </c>
    </row>
    <row r="296">
      <c r="A296" s="3" t="inlineStr">
        <is>
          <t>Cost Capitalized Subsequent to Acquisition</t>
        </is>
      </c>
      <c r="B296" s="5" t="n">
        <v>0</v>
      </c>
    </row>
    <row r="297">
      <c r="A297" s="3" t="inlineStr">
        <is>
          <t>Gross Amount Carried at Close of Period, Land</t>
        </is>
      </c>
      <c r="B297" s="5" t="n">
        <v>541</v>
      </c>
    </row>
    <row r="298">
      <c r="A298" s="3" t="inlineStr">
        <is>
          <t>Gross Amount Carried at Close of Period, Buildings and Improvements</t>
        </is>
      </c>
      <c r="B298" s="5" t="n">
        <v>12445</v>
      </c>
    </row>
    <row r="299">
      <c r="A299" s="3" t="inlineStr">
        <is>
          <t>Gross Amount Carried at Close of Period, Total</t>
        </is>
      </c>
      <c r="B299" s="5" t="n">
        <v>12986</v>
      </c>
    </row>
    <row r="300">
      <c r="A300" s="3" t="inlineStr">
        <is>
          <t>Accumulated Depreciation</t>
        </is>
      </c>
      <c r="B300" s="5" t="n">
        <v>2157</v>
      </c>
    </row>
    <row r="301">
      <c r="A301" s="3" t="inlineStr">
        <is>
          <t>Rancho Mirage Healthcare Facility</t>
        </is>
      </c>
    </row>
    <row r="302">
      <c r="A302" s="6" t="inlineStr">
        <is>
          <t>SEC Schedule, 12-28, Real Estate Companies, Investment in Real Estate and Accumulated Depreciation [Line Items]</t>
        </is>
      </c>
    </row>
    <row r="303">
      <c r="A303" s="3" t="inlineStr">
        <is>
          <t>Encumbrances</t>
        </is>
      </c>
      <c r="B303" s="5" t="n">
        <v>0</v>
      </c>
    </row>
    <row r="304">
      <c r="A304" s="3" t="inlineStr">
        <is>
          <t>Initial Cost, Land</t>
        </is>
      </c>
      <c r="B304" s="5" t="n">
        <v>2724</v>
      </c>
    </row>
    <row r="305">
      <c r="A305" s="3" t="inlineStr">
        <is>
          <t>Initial Cost, Buildings and Improvements</t>
        </is>
      </c>
      <c r="B305" s="5" t="n">
        <v>7626</v>
      </c>
    </row>
    <row r="306">
      <c r="A306" s="3" t="inlineStr">
        <is>
          <t>Cost Capitalized Subsequent to Acquisition</t>
        </is>
      </c>
      <c r="B306" s="5" t="n">
        <v>29844</v>
      </c>
    </row>
    <row r="307">
      <c r="A307" s="3" t="inlineStr">
        <is>
          <t>Gross Amount Carried at Close of Period, Land</t>
        </is>
      </c>
      <c r="B307" s="5" t="n">
        <v>2726</v>
      </c>
    </row>
    <row r="308">
      <c r="A308" s="3" t="inlineStr">
        <is>
          <t>Gross Amount Carried at Close of Period, Buildings and Improvements</t>
        </is>
      </c>
      <c r="B308" s="5" t="n">
        <v>37468</v>
      </c>
    </row>
    <row r="309">
      <c r="A309" s="3" t="inlineStr">
        <is>
          <t>Gross Amount Carried at Close of Period, Total</t>
        </is>
      </c>
      <c r="B309" s="5" t="n">
        <v>40194</v>
      </c>
    </row>
    <row r="310">
      <c r="A310" s="3" t="inlineStr">
        <is>
          <t>Accumulated Depreciation</t>
        </is>
      </c>
      <c r="B310" s="5" t="n">
        <v>3161</v>
      </c>
    </row>
    <row r="311">
      <c r="A311" s="3" t="inlineStr">
        <is>
          <t>Oklahoma City Healthcare Facility VI</t>
        </is>
      </c>
    </row>
    <row r="312">
      <c r="A312" s="6" t="inlineStr">
        <is>
          <t>SEC Schedule, 12-28, Real Estate Companies, Investment in Real Estate and Accumulated Depreciation [Line Items]</t>
        </is>
      </c>
    </row>
    <row r="313">
      <c r="A313" s="3" t="inlineStr">
        <is>
          <t>Encumbrances</t>
        </is>
      </c>
      <c r="B313" s="5" t="n">
        <v>0</v>
      </c>
    </row>
    <row r="314">
      <c r="A314" s="3" t="inlineStr">
        <is>
          <t>Initial Cost, Land</t>
        </is>
      </c>
      <c r="B314" s="5" t="n">
        <v>896</v>
      </c>
    </row>
    <row r="315">
      <c r="A315" s="3" t="inlineStr">
        <is>
          <t>Initial Cost, Buildings and Improvements</t>
        </is>
      </c>
      <c r="B315" s="5" t="n">
        <v>3684</v>
      </c>
    </row>
    <row r="316">
      <c r="A316" s="3" t="inlineStr">
        <is>
          <t>Cost Capitalized Subsequent to Acquisition</t>
        </is>
      </c>
      <c r="B316" s="5" t="n">
        <v>0</v>
      </c>
    </row>
    <row r="317">
      <c r="A317" s="3" t="inlineStr">
        <is>
          <t>Gross Amount Carried at Close of Period, Land</t>
        </is>
      </c>
      <c r="B317" s="5" t="n">
        <v>896</v>
      </c>
    </row>
    <row r="318">
      <c r="A318" s="3" t="inlineStr">
        <is>
          <t>Gross Amount Carried at Close of Period, Buildings and Improvements</t>
        </is>
      </c>
      <c r="B318" s="5" t="n">
        <v>3684</v>
      </c>
    </row>
    <row r="319">
      <c r="A319" s="3" t="inlineStr">
        <is>
          <t>Gross Amount Carried at Close of Period, Total</t>
        </is>
      </c>
      <c r="B319" s="5" t="n">
        <v>4580</v>
      </c>
    </row>
    <row r="320">
      <c r="A320" s="3" t="inlineStr">
        <is>
          <t>Accumulated Depreciation</t>
        </is>
      </c>
      <c r="B320" s="5" t="n">
        <v>648</v>
      </c>
    </row>
    <row r="321">
      <c r="A321" s="3" t="inlineStr">
        <is>
          <t>Oklahoma City Healthcare Facility VII</t>
        </is>
      </c>
    </row>
    <row r="322">
      <c r="A322" s="6" t="inlineStr">
        <is>
          <t>SEC Schedule, 12-28, Real Estate Companies, Investment in Real Estate and Accumulated Depreciation [Line Items]</t>
        </is>
      </c>
    </row>
    <row r="323">
      <c r="A323" s="3" t="inlineStr">
        <is>
          <t>Encumbrances</t>
        </is>
      </c>
      <c r="B323" s="5" t="n">
        <v>0</v>
      </c>
    </row>
    <row r="324">
      <c r="A324" s="3" t="inlineStr">
        <is>
          <t>Initial Cost, Land</t>
        </is>
      </c>
      <c r="B324" s="5" t="n">
        <v>3203</v>
      </c>
    </row>
    <row r="325">
      <c r="A325" s="3" t="inlineStr">
        <is>
          <t>Initial Cost, Buildings and Improvements</t>
        </is>
      </c>
      <c r="B325" s="5" t="n">
        <v>32380</v>
      </c>
    </row>
    <row r="326">
      <c r="A326" s="3" t="inlineStr">
        <is>
          <t>Cost Capitalized Subsequent to Acquisition</t>
        </is>
      </c>
      <c r="B326" s="5" t="n">
        <v>0</v>
      </c>
    </row>
    <row r="327">
      <c r="A327" s="3" t="inlineStr">
        <is>
          <t>Gross Amount Carried at Close of Period, Land</t>
        </is>
      </c>
      <c r="B327" s="5" t="n">
        <v>3203</v>
      </c>
    </row>
    <row r="328">
      <c r="A328" s="3" t="inlineStr">
        <is>
          <t>Gross Amount Carried at Close of Period, Buildings and Improvements</t>
        </is>
      </c>
      <c r="B328" s="5" t="n">
        <v>32380</v>
      </c>
    </row>
    <row r="329">
      <c r="A329" s="3" t="inlineStr">
        <is>
          <t>Gross Amount Carried at Close of Period, Total</t>
        </is>
      </c>
      <c r="B329" s="5" t="n">
        <v>35583</v>
      </c>
    </row>
    <row r="330">
      <c r="A330" s="3" t="inlineStr">
        <is>
          <t>Accumulated Depreciation</t>
        </is>
      </c>
      <c r="B330" s="5" t="n">
        <v>4709</v>
      </c>
    </row>
    <row r="331">
      <c r="A331" s="3" t="inlineStr">
        <is>
          <t>Las Vegas Healthcare Facility</t>
        </is>
      </c>
    </row>
    <row r="332">
      <c r="A332" s="6" t="inlineStr">
        <is>
          <t>SEC Schedule, 12-28, Real Estate Companies, Investment in Real Estate and Accumulated Depreciation [Line Items]</t>
        </is>
      </c>
    </row>
    <row r="333">
      <c r="A333" s="3" t="inlineStr">
        <is>
          <t>Encumbrances</t>
        </is>
      </c>
      <c r="B333" s="5" t="n">
        <v>0</v>
      </c>
    </row>
    <row r="334">
      <c r="A334" s="3" t="inlineStr">
        <is>
          <t>Initial Cost, Land</t>
        </is>
      </c>
      <c r="B334" s="5" t="n">
        <v>2614</v>
      </c>
    </row>
    <row r="335">
      <c r="A335" s="3" t="inlineStr">
        <is>
          <t>Initial Cost, Buildings and Improvements</t>
        </is>
      </c>
      <c r="B335" s="5" t="n">
        <v>639</v>
      </c>
    </row>
    <row r="336">
      <c r="A336" s="3" t="inlineStr">
        <is>
          <t>Cost Capitalized Subsequent to Acquisition</t>
        </is>
      </c>
      <c r="B336" s="5" t="n">
        <v>22091</v>
      </c>
    </row>
    <row r="337">
      <c r="A337" s="3" t="inlineStr">
        <is>
          <t>Gross Amount Carried at Close of Period, Land</t>
        </is>
      </c>
      <c r="B337" s="5" t="n">
        <v>2895</v>
      </c>
    </row>
    <row r="338">
      <c r="A338" s="3" t="inlineStr">
        <is>
          <t>Gross Amount Carried at Close of Period, Buildings and Improvements</t>
        </is>
      </c>
      <c r="B338" s="5" t="n">
        <v>22449</v>
      </c>
    </row>
    <row r="339">
      <c r="A339" s="3" t="inlineStr">
        <is>
          <t>Gross Amount Carried at Close of Period, Total</t>
        </is>
      </c>
      <c r="B339" s="5" t="n">
        <v>25344</v>
      </c>
    </row>
    <row r="340">
      <c r="A340" s="3" t="inlineStr">
        <is>
          <t>Accumulated Depreciation</t>
        </is>
      </c>
      <c r="B340" s="5" t="n">
        <v>2393</v>
      </c>
    </row>
    <row r="341">
      <c r="A341" s="3" t="inlineStr">
        <is>
          <t>Oklahoma City Healthcare Facility VIII</t>
        </is>
      </c>
    </row>
    <row r="342">
      <c r="A342" s="6" t="inlineStr">
        <is>
          <t>SEC Schedule, 12-28, Real Estate Companies, Investment in Real Estate and Accumulated Depreciation [Line Items]</t>
        </is>
      </c>
    </row>
    <row r="343">
      <c r="A343" s="3" t="inlineStr">
        <is>
          <t>Encumbrances</t>
        </is>
      </c>
      <c r="B343" s="5" t="n">
        <v>0</v>
      </c>
    </row>
    <row r="344">
      <c r="A344" s="3" t="inlineStr">
        <is>
          <t>Initial Cost, Land</t>
        </is>
      </c>
      <c r="B344" s="5" t="n">
        <v>2002</v>
      </c>
    </row>
    <row r="345">
      <c r="A345" s="3" t="inlineStr">
        <is>
          <t>Initial Cost, Buildings and Improvements</t>
        </is>
      </c>
      <c r="B345" s="5" t="n">
        <v>15384</v>
      </c>
    </row>
    <row r="346">
      <c r="A346" s="3" t="inlineStr">
        <is>
          <t>Cost Capitalized Subsequent to Acquisition</t>
        </is>
      </c>
      <c r="B346" s="5" t="n">
        <v>0</v>
      </c>
    </row>
    <row r="347">
      <c r="A347" s="3" t="inlineStr">
        <is>
          <t>Gross Amount Carried at Close of Period, Land</t>
        </is>
      </c>
      <c r="B347" s="5" t="n">
        <v>2002</v>
      </c>
    </row>
    <row r="348">
      <c r="A348" s="3" t="inlineStr">
        <is>
          <t>Gross Amount Carried at Close of Period, Buildings and Improvements</t>
        </is>
      </c>
      <c r="B348" s="5" t="n">
        <v>15384</v>
      </c>
    </row>
    <row r="349">
      <c r="A349" s="3" t="inlineStr">
        <is>
          <t>Gross Amount Carried at Close of Period, Total</t>
        </is>
      </c>
      <c r="B349" s="5" t="n">
        <v>17386</v>
      </c>
    </row>
    <row r="350">
      <c r="A350" s="3" t="inlineStr">
        <is>
          <t>Accumulated Depreciation</t>
        </is>
      </c>
      <c r="B350" s="5" t="n">
        <v>2207</v>
      </c>
    </row>
    <row r="351">
      <c r="A351" s="3" t="inlineStr">
        <is>
          <t>Marlton Healthcare Facility</t>
        </is>
      </c>
    </row>
    <row r="352">
      <c r="A352" s="6" t="inlineStr">
        <is>
          <t>SEC Schedule, 12-28, Real Estate Companies, Investment in Real Estate and Accumulated Depreciation [Line Items]</t>
        </is>
      </c>
    </row>
    <row r="353">
      <c r="A353" s="3" t="inlineStr">
        <is>
          <t>Encumbrances</t>
        </is>
      </c>
      <c r="B353" s="5" t="n">
        <v>0</v>
      </c>
    </row>
    <row r="354">
      <c r="A354" s="3" t="inlineStr">
        <is>
          <t>Initial Cost, Land</t>
        </is>
      </c>
      <c r="B354" s="5" t="n">
        <v>0</v>
      </c>
    </row>
    <row r="355">
      <c r="A355" s="3" t="inlineStr">
        <is>
          <t>Initial Cost, Buildings and Improvements</t>
        </is>
      </c>
      <c r="B355" s="5" t="n">
        <v>57154</v>
      </c>
    </row>
    <row r="356">
      <c r="A356" s="3" t="inlineStr">
        <is>
          <t>Cost Capitalized Subsequent to Acquisition</t>
        </is>
      </c>
      <c r="B356" s="5" t="n">
        <v>5</v>
      </c>
    </row>
    <row r="357">
      <c r="A357" s="3" t="inlineStr">
        <is>
          <t>Gross Amount Carried at Close of Period, Land</t>
        </is>
      </c>
      <c r="B357" s="5" t="n">
        <v>0</v>
      </c>
    </row>
    <row r="358">
      <c r="A358" s="3" t="inlineStr">
        <is>
          <t>Gross Amount Carried at Close of Period, Buildings and Improvements</t>
        </is>
      </c>
      <c r="B358" s="5" t="n">
        <v>57159</v>
      </c>
    </row>
    <row r="359">
      <c r="A359" s="3" t="inlineStr">
        <is>
          <t>Gross Amount Carried at Close of Period, Total</t>
        </is>
      </c>
      <c r="B359" s="5" t="n">
        <v>57159</v>
      </c>
    </row>
    <row r="360">
      <c r="A360" s="3" t="inlineStr">
        <is>
          <t>Accumulated Depreciation</t>
        </is>
      </c>
      <c r="B360" s="5" t="n">
        <v>7326</v>
      </c>
    </row>
    <row r="361">
      <c r="A361" s="3" t="inlineStr">
        <is>
          <t>Grand Rapids Healthcare Facility</t>
        </is>
      </c>
    </row>
    <row r="362">
      <c r="A362" s="6" t="inlineStr">
        <is>
          <t>SEC Schedule, 12-28, Real Estate Companies, Investment in Real Estate and Accumulated Depreciation [Line Items]</t>
        </is>
      </c>
    </row>
    <row r="363">
      <c r="A363" s="3" t="inlineStr">
        <is>
          <t>Encumbrances</t>
        </is>
      </c>
      <c r="B363" s="5" t="n">
        <v>0</v>
      </c>
    </row>
    <row r="364">
      <c r="A364" s="3" t="inlineStr">
        <is>
          <t>Initial Cost, Land</t>
        </is>
      </c>
      <c r="B364" s="5" t="n">
        <v>2533</v>
      </c>
    </row>
    <row r="365">
      <c r="A365" s="3" t="inlineStr">
        <is>
          <t>Initial Cost, Buildings and Improvements</t>
        </is>
      </c>
      <c r="B365" s="5" t="n">
        <v>39487</v>
      </c>
    </row>
    <row r="366">
      <c r="A366" s="3" t="inlineStr">
        <is>
          <t>Cost Capitalized Subsequent to Acquisition</t>
        </is>
      </c>
      <c r="B366" s="5" t="n">
        <v>95</v>
      </c>
    </row>
    <row r="367">
      <c r="A367" s="3" t="inlineStr">
        <is>
          <t>Gross Amount Carried at Close of Period, Land</t>
        </is>
      </c>
      <c r="B367" s="5" t="n">
        <v>2533</v>
      </c>
    </row>
    <row r="368">
      <c r="A368" s="3" t="inlineStr">
        <is>
          <t>Gross Amount Carried at Close of Period, Buildings and Improvements</t>
        </is>
      </c>
      <c r="B368" s="5" t="n">
        <v>39582</v>
      </c>
    </row>
    <row r="369">
      <c r="A369" s="3" t="inlineStr">
        <is>
          <t>Gross Amount Carried at Close of Period, Total</t>
        </is>
      </c>
      <c r="B369" s="5" t="n">
        <v>42115</v>
      </c>
    </row>
    <row r="370">
      <c r="A370" s="3" t="inlineStr">
        <is>
          <t>Accumulated Depreciation</t>
        </is>
      </c>
      <c r="B370" s="5" t="n">
        <v>6037</v>
      </c>
    </row>
    <row r="371">
      <c r="A371" s="3" t="inlineStr">
        <is>
          <t>Corpus Christi Healthcare Facility</t>
        </is>
      </c>
    </row>
    <row r="372">
      <c r="A372" s="6" t="inlineStr">
        <is>
          <t>SEC Schedule, 12-28, Real Estate Companies, Investment in Real Estate and Accumulated Depreciation [Line Items]</t>
        </is>
      </c>
    </row>
    <row r="373">
      <c r="A373" s="3" t="inlineStr">
        <is>
          <t>Encumbrances</t>
        </is>
      </c>
      <c r="B373" s="5" t="n">
        <v>0</v>
      </c>
    </row>
    <row r="374">
      <c r="A374" s="3" t="inlineStr">
        <is>
          <t>Initial Cost, Land</t>
        </is>
      </c>
      <c r="B374" s="5" t="n">
        <v>975</v>
      </c>
    </row>
    <row r="375">
      <c r="A375" s="3" t="inlineStr">
        <is>
          <t>Initial Cost, Buildings and Improvements</t>
        </is>
      </c>
      <c r="B375" s="5" t="n">
        <v>4963</v>
      </c>
    </row>
    <row r="376">
      <c r="A376" s="3" t="inlineStr">
        <is>
          <t>Cost Capitalized Subsequent to Acquisition</t>
        </is>
      </c>
      <c r="B376" s="5" t="n">
        <v>698</v>
      </c>
    </row>
    <row r="377">
      <c r="A377" s="3" t="inlineStr">
        <is>
          <t>Gross Amount Carried at Close of Period, Land</t>
        </is>
      </c>
      <c r="B377" s="5" t="n">
        <v>1002</v>
      </c>
    </row>
    <row r="378">
      <c r="A378" s="3" t="inlineStr">
        <is>
          <t>Gross Amount Carried at Close of Period, Buildings and Improvements</t>
        </is>
      </c>
      <c r="B378" s="5" t="n">
        <v>5634</v>
      </c>
    </row>
    <row r="379">
      <c r="A379" s="3" t="inlineStr">
        <is>
          <t>Gross Amount Carried at Close of Period, Total</t>
        </is>
      </c>
      <c r="B379" s="5" t="n">
        <v>6636</v>
      </c>
    </row>
    <row r="380">
      <c r="A380" s="3" t="inlineStr">
        <is>
          <t>Accumulated Depreciation</t>
        </is>
      </c>
      <c r="B380" s="5" t="n">
        <v>791</v>
      </c>
    </row>
    <row r="381">
      <c r="A381" s="3" t="inlineStr">
        <is>
          <t>Aurora Healthcare Facility</t>
        </is>
      </c>
    </row>
    <row r="382">
      <c r="A382" s="6" t="inlineStr">
        <is>
          <t>SEC Schedule, 12-28, Real Estate Companies, Investment in Real Estate and Accumulated Depreciation [Line Items]</t>
        </is>
      </c>
    </row>
    <row r="383">
      <c r="A383" s="3" t="inlineStr">
        <is>
          <t>Encumbrances</t>
        </is>
      </c>
      <c r="B383" s="5" t="n">
        <v>0</v>
      </c>
    </row>
    <row r="384">
      <c r="A384" s="3" t="inlineStr">
        <is>
          <t>Initial Cost, Land</t>
        </is>
      </c>
      <c r="B384" s="5" t="n">
        <v>973</v>
      </c>
    </row>
    <row r="385">
      <c r="A385" s="3" t="inlineStr">
        <is>
          <t>Initial Cost, Buildings and Improvements</t>
        </is>
      </c>
      <c r="B385" s="5" t="n">
        <v>9632</v>
      </c>
    </row>
    <row r="386">
      <c r="A386" s="3" t="inlineStr">
        <is>
          <t>Cost Capitalized Subsequent to Acquisition</t>
        </is>
      </c>
      <c r="B386" s="5" t="n">
        <v>0</v>
      </c>
    </row>
    <row r="387">
      <c r="A387" s="3" t="inlineStr">
        <is>
          <t>Gross Amount Carried at Close of Period, Land</t>
        </is>
      </c>
      <c r="B387" s="5" t="n">
        <v>973</v>
      </c>
    </row>
    <row r="388">
      <c r="A388" s="3" t="inlineStr">
        <is>
          <t>Gross Amount Carried at Close of Period, Buildings and Improvements</t>
        </is>
      </c>
      <c r="B388" s="5" t="n">
        <v>9632</v>
      </c>
    </row>
    <row r="389">
      <c r="A389" s="3" t="inlineStr">
        <is>
          <t>Gross Amount Carried at Close of Period, Total</t>
        </is>
      </c>
      <c r="B389" s="5" t="n">
        <v>10605</v>
      </c>
    </row>
    <row r="390">
      <c r="A390" s="3" t="inlineStr">
        <is>
          <t>Accumulated Depreciation</t>
        </is>
      </c>
      <c r="B390" s="5" t="n">
        <v>1246</v>
      </c>
    </row>
    <row r="391">
      <c r="A391" s="3" t="inlineStr">
        <is>
          <t>Allen Healthcare Facility</t>
        </is>
      </c>
    </row>
    <row r="392">
      <c r="A392" s="6" t="inlineStr">
        <is>
          <t>SEC Schedule, 12-28, Real Estate Companies, Investment in Real Estate and Accumulated Depreciation [Line Items]</t>
        </is>
      </c>
    </row>
    <row r="393">
      <c r="A393" s="3" t="inlineStr">
        <is>
          <t>Encumbrances</t>
        </is>
      </c>
      <c r="B393" s="5" t="n">
        <v>0</v>
      </c>
    </row>
    <row r="394">
      <c r="A394" s="3" t="inlineStr">
        <is>
          <t>Initial Cost, Land</t>
        </is>
      </c>
      <c r="B394" s="5" t="n">
        <v>857</v>
      </c>
    </row>
    <row r="395">
      <c r="A395" s="3" t="inlineStr">
        <is>
          <t>Initial Cost, Buildings and Improvements</t>
        </is>
      </c>
      <c r="B395" s="5" t="n">
        <v>20582</v>
      </c>
    </row>
    <row r="396">
      <c r="A396" s="3" t="inlineStr">
        <is>
          <t>Cost Capitalized Subsequent to Acquisition</t>
        </is>
      </c>
      <c r="B396" s="5" t="n">
        <v>0</v>
      </c>
    </row>
    <row r="397">
      <c r="A397" s="3" t="inlineStr">
        <is>
          <t>Gross Amount Carried at Close of Period, Land</t>
        </is>
      </c>
      <c r="B397" s="5" t="n">
        <v>857</v>
      </c>
    </row>
    <row r="398">
      <c r="A398" s="3" t="inlineStr">
        <is>
          <t>Gross Amount Carried at Close of Period, Buildings and Improvements</t>
        </is>
      </c>
      <c r="B398" s="5" t="n">
        <v>20582</v>
      </c>
    </row>
    <row r="399">
      <c r="A399" s="3" t="inlineStr">
        <is>
          <t>Gross Amount Carried at Close of Period, Total</t>
        </is>
      </c>
      <c r="B399" s="5" t="n">
        <v>21439</v>
      </c>
    </row>
    <row r="400">
      <c r="A400" s="3" t="inlineStr">
        <is>
          <t>Accumulated Depreciation</t>
        </is>
      </c>
      <c r="B400" s="5" t="n">
        <v>2655</v>
      </c>
    </row>
    <row r="401">
      <c r="A401" s="3" t="inlineStr">
        <is>
          <t>Austin Healthcare Facility</t>
        </is>
      </c>
    </row>
    <row r="402">
      <c r="A402" s="6" t="inlineStr">
        <is>
          <t>SEC Schedule, 12-28, Real Estate Companies, Investment in Real Estate and Accumulated Depreciation [Line Items]</t>
        </is>
      </c>
    </row>
    <row r="403">
      <c r="A403" s="3" t="inlineStr">
        <is>
          <t>Encumbrances</t>
        </is>
      </c>
      <c r="B403" s="5" t="n">
        <v>0</v>
      </c>
    </row>
    <row r="404">
      <c r="A404" s="3" t="inlineStr">
        <is>
          <t>Initial Cost, Land</t>
        </is>
      </c>
      <c r="B404" s="5" t="n">
        <v>1368</v>
      </c>
    </row>
    <row r="405">
      <c r="A405" s="3" t="inlineStr">
        <is>
          <t>Initial Cost, Buildings and Improvements</t>
        </is>
      </c>
      <c r="B405" s="5" t="n">
        <v>32039</v>
      </c>
    </row>
    <row r="406">
      <c r="A406" s="3" t="inlineStr">
        <is>
          <t>Cost Capitalized Subsequent to Acquisition</t>
        </is>
      </c>
      <c r="B406" s="5" t="n">
        <v>0</v>
      </c>
    </row>
    <row r="407">
      <c r="A407" s="3" t="inlineStr">
        <is>
          <t>Gross Amount Carried at Close of Period, Land</t>
        </is>
      </c>
      <c r="B407" s="5" t="n">
        <v>1368</v>
      </c>
    </row>
    <row r="408">
      <c r="A408" s="3" t="inlineStr">
        <is>
          <t>Gross Amount Carried at Close of Period, Buildings and Improvements</t>
        </is>
      </c>
      <c r="B408" s="5" t="n">
        <v>32039</v>
      </c>
    </row>
    <row r="409">
      <c r="A409" s="3" t="inlineStr">
        <is>
          <t>Gross Amount Carried at Close of Period, Total</t>
        </is>
      </c>
      <c r="B409" s="5" t="n">
        <v>33407</v>
      </c>
    </row>
    <row r="410">
      <c r="A410" s="3" t="inlineStr">
        <is>
          <t>Accumulated Depreciation</t>
        </is>
      </c>
      <c r="B410" s="5" t="n">
        <v>4133</v>
      </c>
    </row>
    <row r="411">
      <c r="A411" s="3" t="inlineStr">
        <is>
          <t>Beaumont Healthcare Facility</t>
        </is>
      </c>
    </row>
    <row r="412">
      <c r="A412" s="6" t="inlineStr">
        <is>
          <t>SEC Schedule, 12-28, Real Estate Companies, Investment in Real Estate and Accumulated Depreciation [Line Items]</t>
        </is>
      </c>
    </row>
    <row r="413">
      <c r="A413" s="3" t="inlineStr">
        <is>
          <t>Encumbrances</t>
        </is>
      </c>
      <c r="B413" s="5" t="n">
        <v>0</v>
      </c>
    </row>
    <row r="414">
      <c r="A414" s="3" t="inlineStr">
        <is>
          <t>Initial Cost, Land</t>
        </is>
      </c>
      <c r="B414" s="5" t="n">
        <v>946</v>
      </c>
    </row>
    <row r="415">
      <c r="A415" s="3" t="inlineStr">
        <is>
          <t>Initial Cost, Buildings and Improvements</t>
        </is>
      </c>
      <c r="B415" s="5" t="n">
        <v>8372</v>
      </c>
    </row>
    <row r="416">
      <c r="A416" s="3" t="inlineStr">
        <is>
          <t>Cost Capitalized Subsequent to Acquisition</t>
        </is>
      </c>
      <c r="B416" s="5" t="n">
        <v>0</v>
      </c>
    </row>
    <row r="417">
      <c r="A417" s="3" t="inlineStr">
        <is>
          <t>Gross Amount Carried at Close of Period, Land</t>
        </is>
      </c>
      <c r="B417" s="5" t="n">
        <v>946</v>
      </c>
    </row>
    <row r="418">
      <c r="A418" s="3" t="inlineStr">
        <is>
          <t>Gross Amount Carried at Close of Period, Buildings and Improvements</t>
        </is>
      </c>
      <c r="B418" s="5" t="n">
        <v>8372</v>
      </c>
    </row>
    <row r="419">
      <c r="A419" s="3" t="inlineStr">
        <is>
          <t>Gross Amount Carried at Close of Period, Total</t>
        </is>
      </c>
      <c r="B419" s="5" t="n">
        <v>9318</v>
      </c>
    </row>
    <row r="420">
      <c r="A420" s="3" t="inlineStr">
        <is>
          <t>Accumulated Depreciation</t>
        </is>
      </c>
      <c r="B420" s="5" t="n">
        <v>1086</v>
      </c>
    </row>
    <row r="421">
      <c r="A421" s="3" t="inlineStr">
        <is>
          <t>San Antonio Healthcare Facility</t>
        </is>
      </c>
    </row>
    <row r="422">
      <c r="A422" s="6" t="inlineStr">
        <is>
          <t>SEC Schedule, 12-28, Real Estate Companies, Investment in Real Estate and Accumulated Depreciation [Line Items]</t>
        </is>
      </c>
    </row>
    <row r="423">
      <c r="A423" s="3" t="inlineStr">
        <is>
          <t>Encumbrances</t>
        </is>
      </c>
      <c r="B423" s="5" t="n">
        <v>0</v>
      </c>
    </row>
    <row r="424">
      <c r="A424" s="3" t="inlineStr">
        <is>
          <t>Initial Cost, Land</t>
        </is>
      </c>
      <c r="B424" s="5" t="n">
        <v>1813</v>
      </c>
    </row>
    <row r="425">
      <c r="A425" s="3" t="inlineStr">
        <is>
          <t>Initial Cost, Buildings and Improvements</t>
        </is>
      </c>
      <c r="B425" s="5" t="n">
        <v>11706</v>
      </c>
    </row>
    <row r="426">
      <c r="A426" s="3" t="inlineStr">
        <is>
          <t>Cost Capitalized Subsequent to Acquisition</t>
        </is>
      </c>
      <c r="B426" s="5" t="n">
        <v>0</v>
      </c>
    </row>
    <row r="427">
      <c r="A427" s="3" t="inlineStr">
        <is>
          <t>Gross Amount Carried at Close of Period, Land</t>
        </is>
      </c>
      <c r="B427" s="5" t="n">
        <v>1813</v>
      </c>
    </row>
    <row r="428">
      <c r="A428" s="3" t="inlineStr">
        <is>
          <t>Gross Amount Carried at Close of Period, Buildings and Improvements</t>
        </is>
      </c>
      <c r="B428" s="5" t="n">
        <v>11706</v>
      </c>
    </row>
    <row r="429">
      <c r="A429" s="3" t="inlineStr">
        <is>
          <t>Gross Amount Carried at Close of Period, Total</t>
        </is>
      </c>
      <c r="B429" s="5" t="n">
        <v>13519</v>
      </c>
    </row>
    <row r="430">
      <c r="A430" s="3" t="inlineStr">
        <is>
          <t>Accumulated Depreciation</t>
        </is>
      </c>
      <c r="B430" s="5" t="n">
        <v>1442</v>
      </c>
    </row>
    <row r="431">
      <c r="A431" s="3" t="inlineStr">
        <is>
          <t>Silverdale Healthcare Facility</t>
        </is>
      </c>
    </row>
    <row r="432">
      <c r="A432" s="6" t="inlineStr">
        <is>
          <t>SEC Schedule, 12-28, Real Estate Companies, Investment in Real Estate and Accumulated Depreciation [Line Items]</t>
        </is>
      </c>
    </row>
    <row r="433">
      <c r="A433" s="3" t="inlineStr">
        <is>
          <t>Encumbrances</t>
        </is>
      </c>
      <c r="B433" s="5" t="n">
        <v>0</v>
      </c>
    </row>
    <row r="434">
      <c r="A434" s="3" t="inlineStr">
        <is>
          <t>Initial Cost, Land</t>
        </is>
      </c>
      <c r="B434" s="5" t="n">
        <v>1530</v>
      </c>
    </row>
    <row r="435">
      <c r="A435" s="3" t="inlineStr">
        <is>
          <t>Initial Cost, Buildings and Improvements</t>
        </is>
      </c>
      <c r="B435" s="5" t="n">
        <v>7506</v>
      </c>
    </row>
    <row r="436">
      <c r="A436" s="3" t="inlineStr">
        <is>
          <t>Cost Capitalized Subsequent to Acquisition</t>
        </is>
      </c>
      <c r="B436" s="5" t="n">
        <v>15</v>
      </c>
    </row>
    <row r="437">
      <c r="A437" s="3" t="inlineStr">
        <is>
          <t>Gross Amount Carried at Close of Period, Land</t>
        </is>
      </c>
      <c r="B437" s="5" t="n">
        <v>1530</v>
      </c>
    </row>
    <row r="438">
      <c r="A438" s="3" t="inlineStr">
        <is>
          <t>Gross Amount Carried at Close of Period, Buildings and Improvements</t>
        </is>
      </c>
      <c r="B438" s="5" t="n">
        <v>7521</v>
      </c>
    </row>
    <row r="439">
      <c r="A439" s="3" t="inlineStr">
        <is>
          <t>Gross Amount Carried at Close of Period, Total</t>
        </is>
      </c>
      <c r="B439" s="5" t="n">
        <v>9051</v>
      </c>
    </row>
    <row r="440">
      <c r="A440" s="3" t="inlineStr">
        <is>
          <t>Accumulated Depreciation</t>
        </is>
      </c>
      <c r="B440" s="5" t="n">
        <v>1006</v>
      </c>
    </row>
    <row r="441">
      <c r="A441" s="3" t="inlineStr">
        <is>
          <t>Silverdale Healthcare Facility II</t>
        </is>
      </c>
    </row>
    <row r="442">
      <c r="A442" s="6" t="inlineStr">
        <is>
          <t>SEC Schedule, 12-28, Real Estate Companies, Investment in Real Estate and Accumulated Depreciation [Line Items]</t>
        </is>
      </c>
    </row>
    <row r="443">
      <c r="A443" s="3" t="inlineStr">
        <is>
          <t>Encumbrances</t>
        </is>
      </c>
      <c r="B443" s="5" t="n">
        <v>0</v>
      </c>
    </row>
    <row r="444">
      <c r="A444" s="3" t="inlineStr">
        <is>
          <t>Initial Cost, Land</t>
        </is>
      </c>
      <c r="B444" s="5" t="n">
        <v>1542</v>
      </c>
    </row>
    <row r="445">
      <c r="A445" s="3" t="inlineStr">
        <is>
          <t>Initial Cost, Buildings and Improvements</t>
        </is>
      </c>
      <c r="B445" s="5" t="n">
        <v>4981</v>
      </c>
    </row>
    <row r="446">
      <c r="A446" s="3" t="inlineStr">
        <is>
          <t>Cost Capitalized Subsequent to Acquisition</t>
        </is>
      </c>
      <c r="B446" s="5" t="n">
        <v>0</v>
      </c>
    </row>
    <row r="447">
      <c r="A447" s="3" t="inlineStr">
        <is>
          <t>Gross Amount Carried at Close of Period, Land</t>
        </is>
      </c>
      <c r="B447" s="5" t="n">
        <v>1542</v>
      </c>
    </row>
    <row r="448">
      <c r="A448" s="3" t="inlineStr">
        <is>
          <t>Gross Amount Carried at Close of Period, Buildings and Improvements</t>
        </is>
      </c>
      <c r="B448" s="5" t="n">
        <v>4981</v>
      </c>
    </row>
    <row r="449">
      <c r="A449" s="3" t="inlineStr">
        <is>
          <t>Gross Amount Carried at Close of Period, Total</t>
        </is>
      </c>
      <c r="B449" s="5" t="n">
        <v>6523</v>
      </c>
    </row>
    <row r="450">
      <c r="A450" s="3" t="inlineStr">
        <is>
          <t>Accumulated Depreciation</t>
        </is>
      </c>
      <c r="B450" s="5" t="n">
        <v>718</v>
      </c>
    </row>
    <row r="451">
      <c r="A451" s="3" t="inlineStr">
        <is>
          <t>Saginaw Healthcare Facility</t>
        </is>
      </c>
    </row>
    <row r="452">
      <c r="A452" s="6" t="inlineStr">
        <is>
          <t>SEC Schedule, 12-28, Real Estate Companies, Investment in Real Estate and Accumulated Depreciation [Line Items]</t>
        </is>
      </c>
    </row>
    <row r="453">
      <c r="A453" s="3" t="inlineStr">
        <is>
          <t>Encumbrances</t>
        </is>
      </c>
      <c r="B453" s="5" t="n">
        <v>0</v>
      </c>
    </row>
    <row r="454">
      <c r="A454" s="3" t="inlineStr">
        <is>
          <t>Initial Cost, Land</t>
        </is>
      </c>
      <c r="B454" s="5" t="n">
        <v>1251</v>
      </c>
    </row>
    <row r="455">
      <c r="A455" s="3" t="inlineStr">
        <is>
          <t>Initial Cost, Buildings and Improvements</t>
        </is>
      </c>
      <c r="B455" s="5" t="n">
        <v>15878</v>
      </c>
    </row>
    <row r="456">
      <c r="A456" s="3" t="inlineStr">
        <is>
          <t>Cost Capitalized Subsequent to Acquisition</t>
        </is>
      </c>
      <c r="B456" s="5" t="n">
        <v>235</v>
      </c>
    </row>
    <row r="457">
      <c r="A457" s="3" t="inlineStr">
        <is>
          <t>Gross Amount Carried at Close of Period, Land</t>
        </is>
      </c>
      <c r="B457" s="5" t="n">
        <v>1251</v>
      </c>
    </row>
    <row r="458">
      <c r="A458" s="3" t="inlineStr">
        <is>
          <t>Gross Amount Carried at Close of Period, Buildings and Improvements</t>
        </is>
      </c>
      <c r="B458" s="5" t="n">
        <v>16113</v>
      </c>
    </row>
    <row r="459">
      <c r="A459" s="3" t="inlineStr">
        <is>
          <t>Gross Amount Carried at Close of Period, Total</t>
        </is>
      </c>
      <c r="B459" s="5" t="n">
        <v>17364</v>
      </c>
    </row>
    <row r="460">
      <c r="A460" s="3" t="inlineStr">
        <is>
          <t>Accumulated Depreciation</t>
        </is>
      </c>
      <c r="B460" s="5" t="n">
        <v>2338</v>
      </c>
    </row>
    <row r="461">
      <c r="A461" s="3" t="inlineStr">
        <is>
          <t>Carrollton Healthcare Facility</t>
        </is>
      </c>
    </row>
    <row r="462">
      <c r="A462" s="6" t="inlineStr">
        <is>
          <t>SEC Schedule, 12-28, Real Estate Companies, Investment in Real Estate and Accumulated Depreciation [Line Items]</t>
        </is>
      </c>
    </row>
    <row r="463">
      <c r="A463" s="3" t="inlineStr">
        <is>
          <t>Encumbrances</t>
        </is>
      </c>
      <c r="B463" s="5" t="n">
        <v>0</v>
      </c>
    </row>
    <row r="464">
      <c r="A464" s="3" t="inlineStr">
        <is>
          <t>Initial Cost, Land</t>
        </is>
      </c>
      <c r="B464" s="5" t="n">
        <v>1995</v>
      </c>
    </row>
    <row r="465">
      <c r="A465" s="3" t="inlineStr">
        <is>
          <t>Initial Cost, Buildings and Improvements</t>
        </is>
      </c>
      <c r="B465" s="5" t="n">
        <v>5870</v>
      </c>
    </row>
    <row r="466">
      <c r="A466" s="3" t="inlineStr">
        <is>
          <t>Cost Capitalized Subsequent to Acquisition</t>
        </is>
      </c>
      <c r="B466" s="5" t="n">
        <v>0</v>
      </c>
    </row>
    <row r="467">
      <c r="A467" s="3" t="inlineStr">
        <is>
          <t>Gross Amount Carried at Close of Period, Land</t>
        </is>
      </c>
      <c r="B467" s="5" t="n">
        <v>1995</v>
      </c>
    </row>
    <row r="468">
      <c r="A468" s="3" t="inlineStr">
        <is>
          <t>Gross Amount Carried at Close of Period, Buildings and Improvements</t>
        </is>
      </c>
      <c r="B468" s="5" t="n">
        <v>5870</v>
      </c>
    </row>
    <row r="469">
      <c r="A469" s="3" t="inlineStr">
        <is>
          <t>Gross Amount Carried at Close of Period, Total</t>
        </is>
      </c>
      <c r="B469" s="5" t="n">
        <v>7865</v>
      </c>
    </row>
    <row r="470">
      <c r="A470" s="3" t="inlineStr">
        <is>
          <t>Accumulated Depreciation</t>
        </is>
      </c>
      <c r="B470" s="5" t="n">
        <v>604</v>
      </c>
    </row>
    <row r="471">
      <c r="A471" s="3" t="inlineStr">
        <is>
          <t>Katy Healthcare Facility</t>
        </is>
      </c>
    </row>
    <row r="472">
      <c r="A472" s="6" t="inlineStr">
        <is>
          <t>SEC Schedule, 12-28, Real Estate Companies, Investment in Real Estate and Accumulated Depreciation [Line Items]</t>
        </is>
      </c>
    </row>
    <row r="473">
      <c r="A473" s="3" t="inlineStr">
        <is>
          <t>Encumbrances</t>
        </is>
      </c>
      <c r="B473" s="5" t="n">
        <v>0</v>
      </c>
    </row>
    <row r="474">
      <c r="A474" s="3" t="inlineStr">
        <is>
          <t>Initial Cost, Land</t>
        </is>
      </c>
      <c r="B474" s="5" t="n">
        <v>1443</v>
      </c>
    </row>
    <row r="475">
      <c r="A475" s="3" t="inlineStr">
        <is>
          <t>Initial Cost, Buildings and Improvements</t>
        </is>
      </c>
      <c r="B475" s="5" t="n">
        <v>12114</v>
      </c>
    </row>
    <row r="476">
      <c r="A476" s="3" t="inlineStr">
        <is>
          <t>Cost Capitalized Subsequent to Acquisition</t>
        </is>
      </c>
      <c r="B476" s="5" t="n">
        <v>0</v>
      </c>
    </row>
    <row r="477">
      <c r="A477" s="3" t="inlineStr">
        <is>
          <t>Gross Amount Carried at Close of Period, Land</t>
        </is>
      </c>
      <c r="B477" s="5" t="n">
        <v>1443</v>
      </c>
    </row>
    <row r="478">
      <c r="A478" s="3" t="inlineStr">
        <is>
          <t>Gross Amount Carried at Close of Period, Buildings and Improvements</t>
        </is>
      </c>
      <c r="B478" s="5" t="n">
        <v>12114</v>
      </c>
    </row>
    <row r="479">
      <c r="A479" s="3" t="inlineStr">
        <is>
          <t>Gross Amount Carried at Close of Period, Total</t>
        </is>
      </c>
      <c r="B479" s="5" t="n">
        <v>13557</v>
      </c>
    </row>
    <row r="480">
      <c r="A480" s="3" t="inlineStr">
        <is>
          <t>Accumulated Depreciation</t>
        </is>
      </c>
      <c r="B480" s="5" t="n">
        <v>1113</v>
      </c>
    </row>
    <row r="481">
      <c r="A481" s="3" t="inlineStr">
        <is>
          <t>Indianola Healthcare Facility</t>
        </is>
      </c>
    </row>
    <row r="482">
      <c r="A482" s="6" t="inlineStr">
        <is>
          <t>SEC Schedule, 12-28, Real Estate Companies, Investment in Real Estate and Accumulated Depreciation [Line Items]</t>
        </is>
      </c>
    </row>
    <row r="483">
      <c r="A483" s="3" t="inlineStr">
        <is>
          <t>Encumbrances</t>
        </is>
      </c>
      <c r="B483" s="5" t="n">
        <v>0</v>
      </c>
    </row>
    <row r="484">
      <c r="A484" s="3" t="inlineStr">
        <is>
          <t>Initial Cost, Land</t>
        </is>
      </c>
      <c r="B484" s="5" t="n">
        <v>330</v>
      </c>
    </row>
    <row r="485">
      <c r="A485" s="3" t="inlineStr">
        <is>
          <t>Initial Cost, Buildings and Improvements</t>
        </is>
      </c>
      <c r="B485" s="5" t="n">
        <v>5698</v>
      </c>
    </row>
    <row r="486">
      <c r="A486" s="3" t="inlineStr">
        <is>
          <t>Cost Capitalized Subsequent to Acquisition</t>
        </is>
      </c>
      <c r="B486" s="5" t="n">
        <v>0</v>
      </c>
    </row>
    <row r="487">
      <c r="A487" s="3" t="inlineStr">
        <is>
          <t>Gross Amount Carried at Close of Period, Land</t>
        </is>
      </c>
      <c r="B487" s="5" t="n">
        <v>330</v>
      </c>
    </row>
    <row r="488">
      <c r="A488" s="3" t="inlineStr">
        <is>
          <t>Gross Amount Carried at Close of Period, Buildings and Improvements</t>
        </is>
      </c>
      <c r="B488" s="5" t="n">
        <v>5698</v>
      </c>
    </row>
    <row r="489">
      <c r="A489" s="3" t="inlineStr">
        <is>
          <t>Gross Amount Carried at Close of Period, Total</t>
        </is>
      </c>
      <c r="B489" s="5" t="n">
        <v>6028</v>
      </c>
    </row>
    <row r="490">
      <c r="A490" s="3" t="inlineStr">
        <is>
          <t>Accumulated Depreciation</t>
        </is>
      </c>
      <c r="B490" s="5" t="n">
        <v>512</v>
      </c>
    </row>
    <row r="491">
      <c r="A491" s="3" t="inlineStr">
        <is>
          <t>Indianola Healthcare Facility II</t>
        </is>
      </c>
    </row>
    <row r="492">
      <c r="A492" s="6" t="inlineStr">
        <is>
          <t>SEC Schedule, 12-28, Real Estate Companies, Investment in Real Estate and Accumulated Depreciation [Line Items]</t>
        </is>
      </c>
    </row>
    <row r="493">
      <c r="A493" s="3" t="inlineStr">
        <is>
          <t>Encumbrances</t>
        </is>
      </c>
      <c r="B493" s="5" t="n">
        <v>0</v>
      </c>
    </row>
    <row r="494">
      <c r="A494" s="3" t="inlineStr">
        <is>
          <t>Initial Cost, Land</t>
        </is>
      </c>
      <c r="B494" s="5" t="n">
        <v>709</v>
      </c>
    </row>
    <row r="495">
      <c r="A495" s="3" t="inlineStr">
        <is>
          <t>Initial Cost, Buildings and Improvements</t>
        </is>
      </c>
      <c r="B495" s="5" t="n">
        <v>6061</v>
      </c>
    </row>
    <row r="496">
      <c r="A496" s="3" t="inlineStr">
        <is>
          <t>Cost Capitalized Subsequent to Acquisition</t>
        </is>
      </c>
      <c r="B496" s="5" t="n">
        <v>0</v>
      </c>
    </row>
    <row r="497">
      <c r="A497" s="3" t="inlineStr">
        <is>
          <t>Gross Amount Carried at Close of Period, Land</t>
        </is>
      </c>
      <c r="B497" s="5" t="n">
        <v>709</v>
      </c>
    </row>
    <row r="498">
      <c r="A498" s="3" t="inlineStr">
        <is>
          <t>Gross Amount Carried at Close of Period, Buildings and Improvements</t>
        </is>
      </c>
      <c r="B498" s="5" t="n">
        <v>6061</v>
      </c>
    </row>
    <row r="499">
      <c r="A499" s="3" t="inlineStr">
        <is>
          <t>Gross Amount Carried at Close of Period, Total</t>
        </is>
      </c>
      <c r="B499" s="5" t="n">
        <v>6770</v>
      </c>
    </row>
    <row r="500">
      <c r="A500" s="3" t="inlineStr">
        <is>
          <t>Accumulated Depreciation</t>
        </is>
      </c>
      <c r="B500" s="5" t="n">
        <v>562</v>
      </c>
    </row>
    <row r="501">
      <c r="A501" s="3" t="inlineStr">
        <is>
          <t>Benton Healthcare Facility</t>
        </is>
      </c>
    </row>
    <row r="502">
      <c r="A502" s="6" t="inlineStr">
        <is>
          <t>SEC Schedule, 12-28, Real Estate Companies, Investment in Real Estate and Accumulated Depreciation [Line Items]</t>
        </is>
      </c>
    </row>
    <row r="503">
      <c r="A503" s="3" t="inlineStr">
        <is>
          <t>Encumbrances</t>
        </is>
      </c>
      <c r="B503" s="5" t="n">
        <v>0</v>
      </c>
    </row>
    <row r="504">
      <c r="A504" s="3" t="inlineStr">
        <is>
          <t>Initial Cost, Land</t>
        </is>
      </c>
      <c r="B504" s="5" t="n">
        <v>0</v>
      </c>
    </row>
    <row r="505">
      <c r="A505" s="3" t="inlineStr">
        <is>
          <t>Initial Cost, Buildings and Improvements</t>
        </is>
      </c>
      <c r="B505" s="5" t="n">
        <v>19048</v>
      </c>
    </row>
    <row r="506">
      <c r="A506" s="3" t="inlineStr">
        <is>
          <t>Cost Capitalized Subsequent to Acquisition</t>
        </is>
      </c>
      <c r="B506" s="5" t="n">
        <v>0</v>
      </c>
    </row>
    <row r="507">
      <c r="A507" s="3" t="inlineStr">
        <is>
          <t>Gross Amount Carried at Close of Period, Land</t>
        </is>
      </c>
      <c r="B507" s="5" t="n">
        <v>0</v>
      </c>
    </row>
    <row r="508">
      <c r="A508" s="3" t="inlineStr">
        <is>
          <t>Gross Amount Carried at Close of Period, Buildings and Improvements</t>
        </is>
      </c>
      <c r="B508" s="5" t="n">
        <v>19048</v>
      </c>
    </row>
    <row r="509">
      <c r="A509" s="3" t="inlineStr">
        <is>
          <t>Gross Amount Carried at Close of Period, Total</t>
        </is>
      </c>
      <c r="B509" s="5" t="n">
        <v>19048</v>
      </c>
    </row>
    <row r="510">
      <c r="A510" s="3" t="inlineStr">
        <is>
          <t>Accumulated Depreciation</t>
        </is>
      </c>
      <c r="B510" s="5" t="n">
        <v>1660</v>
      </c>
    </row>
    <row r="511">
      <c r="A511" s="3" t="inlineStr">
        <is>
          <t>Benton Healthcare Facility II</t>
        </is>
      </c>
    </row>
    <row r="512">
      <c r="A512" s="6" t="inlineStr">
        <is>
          <t>SEC Schedule, 12-28, Real Estate Companies, Investment in Real Estate and Accumulated Depreciation [Line Items]</t>
        </is>
      </c>
    </row>
    <row r="513">
      <c r="A513" s="3" t="inlineStr">
        <is>
          <t>Encumbrances</t>
        </is>
      </c>
      <c r="B513" s="5" t="n">
        <v>0</v>
      </c>
    </row>
    <row r="514">
      <c r="A514" s="3" t="inlineStr">
        <is>
          <t>Initial Cost, Land</t>
        </is>
      </c>
      <c r="B514" s="5" t="n">
        <v>0</v>
      </c>
    </row>
    <row r="515">
      <c r="A515" s="3" t="inlineStr">
        <is>
          <t>Initial Cost, Buildings and Improvements</t>
        </is>
      </c>
      <c r="B515" s="5" t="n">
        <v>1647</v>
      </c>
    </row>
    <row r="516">
      <c r="A516" s="3" t="inlineStr">
        <is>
          <t>Cost Capitalized Subsequent to Acquisition</t>
        </is>
      </c>
      <c r="B516" s="5" t="n">
        <v>0</v>
      </c>
    </row>
    <row r="517">
      <c r="A517" s="3" t="inlineStr">
        <is>
          <t>Gross Amount Carried at Close of Period, Land</t>
        </is>
      </c>
      <c r="B517" s="5" t="n">
        <v>0</v>
      </c>
    </row>
    <row r="518">
      <c r="A518" s="3" t="inlineStr">
        <is>
          <t>Gross Amount Carried at Close of Period, Buildings and Improvements</t>
        </is>
      </c>
      <c r="B518" s="5" t="n">
        <v>1647</v>
      </c>
    </row>
    <row r="519">
      <c r="A519" s="3" t="inlineStr">
        <is>
          <t>Gross Amount Carried at Close of Period, Total</t>
        </is>
      </c>
      <c r="B519" s="5" t="n">
        <v>1647</v>
      </c>
    </row>
    <row r="520">
      <c r="A520" s="3" t="inlineStr">
        <is>
          <t>Accumulated Depreciation</t>
        </is>
      </c>
      <c r="B520" s="5" t="n">
        <v>159</v>
      </c>
    </row>
    <row r="521">
      <c r="A521" s="3" t="inlineStr">
        <is>
          <t>Bryant Healthcare Facility</t>
        </is>
      </c>
    </row>
    <row r="522">
      <c r="A522" s="6" t="inlineStr">
        <is>
          <t>SEC Schedule, 12-28, Real Estate Companies, Investment in Real Estate and Accumulated Depreciation [Line Items]</t>
        </is>
      </c>
    </row>
    <row r="523">
      <c r="A523" s="3" t="inlineStr">
        <is>
          <t>Encumbrances</t>
        </is>
      </c>
      <c r="B523" s="5" t="n">
        <v>0</v>
      </c>
    </row>
    <row r="524">
      <c r="A524" s="3" t="inlineStr">
        <is>
          <t>Initial Cost, Land</t>
        </is>
      </c>
      <c r="B524" s="5" t="n">
        <v>930</v>
      </c>
    </row>
    <row r="525">
      <c r="A525" s="3" t="inlineStr">
        <is>
          <t>Initial Cost, Buildings and Improvements</t>
        </is>
      </c>
      <c r="B525" s="5" t="n">
        <v>3539</v>
      </c>
    </row>
    <row r="526">
      <c r="A526" s="3" t="inlineStr">
        <is>
          <t>Cost Capitalized Subsequent to Acquisition</t>
        </is>
      </c>
      <c r="B526" s="5" t="n">
        <v>0</v>
      </c>
    </row>
    <row r="527">
      <c r="A527" s="3" t="inlineStr">
        <is>
          <t>Gross Amount Carried at Close of Period, Land</t>
        </is>
      </c>
      <c r="B527" s="5" t="n">
        <v>930</v>
      </c>
    </row>
    <row r="528">
      <c r="A528" s="3" t="inlineStr">
        <is>
          <t>Gross Amount Carried at Close of Period, Buildings and Improvements</t>
        </is>
      </c>
      <c r="B528" s="5" t="n">
        <v>3539</v>
      </c>
    </row>
    <row r="529">
      <c r="A529" s="3" t="inlineStr">
        <is>
          <t>Gross Amount Carried at Close of Period, Total</t>
        </is>
      </c>
      <c r="B529" s="5" t="n">
        <v>4469</v>
      </c>
    </row>
    <row r="530">
      <c r="A530" s="3" t="inlineStr">
        <is>
          <t>Accumulated Depreciation</t>
        </is>
      </c>
      <c r="B530" s="5" t="n">
        <v>340</v>
      </c>
    </row>
    <row r="531">
      <c r="A531" s="3" t="inlineStr">
        <is>
          <t>Hot Springs Healthcare Facility</t>
        </is>
      </c>
    </row>
    <row r="532">
      <c r="A532" s="6" t="inlineStr">
        <is>
          <t>SEC Schedule, 12-28, Real Estate Companies, Investment in Real Estate and Accumulated Depreciation [Line Items]</t>
        </is>
      </c>
    </row>
    <row r="533">
      <c r="A533" s="3" t="inlineStr">
        <is>
          <t>Encumbrances</t>
        </is>
      </c>
      <c r="B533" s="5" t="n">
        <v>0</v>
      </c>
    </row>
    <row r="534">
      <c r="A534" s="3" t="inlineStr">
        <is>
          <t>Initial Cost, Land</t>
        </is>
      </c>
      <c r="B534" s="5" t="n">
        <v>384</v>
      </c>
    </row>
    <row r="535">
      <c r="A535" s="3" t="inlineStr">
        <is>
          <t>Initial Cost, Buildings and Improvements</t>
        </is>
      </c>
      <c r="B535" s="5" t="n">
        <v>2077</v>
      </c>
    </row>
    <row r="536">
      <c r="A536" s="3" t="inlineStr">
        <is>
          <t>Cost Capitalized Subsequent to Acquisition</t>
        </is>
      </c>
      <c r="B536" s="5" t="n">
        <v>0</v>
      </c>
    </row>
    <row r="537">
      <c r="A537" s="3" t="inlineStr">
        <is>
          <t>Gross Amount Carried at Close of Period, Land</t>
        </is>
      </c>
      <c r="B537" s="5" t="n">
        <v>384</v>
      </c>
    </row>
    <row r="538">
      <c r="A538" s="3" t="inlineStr">
        <is>
          <t>Gross Amount Carried at Close of Period, Buildings and Improvements</t>
        </is>
      </c>
      <c r="B538" s="5" t="n">
        <v>2077</v>
      </c>
    </row>
    <row r="539">
      <c r="A539" s="3" t="inlineStr">
        <is>
          <t>Gross Amount Carried at Close of Period, Total</t>
        </is>
      </c>
      <c r="B539" s="5" t="n">
        <v>2461</v>
      </c>
    </row>
    <row r="540">
      <c r="A540" s="3" t="inlineStr">
        <is>
          <t>Accumulated Depreciation</t>
        </is>
      </c>
      <c r="B540" s="5" t="n">
        <v>206</v>
      </c>
    </row>
    <row r="541">
      <c r="A541" s="3" t="inlineStr">
        <is>
          <t>Clive Healthcare Facility</t>
        </is>
      </c>
    </row>
    <row r="542">
      <c r="A542" s="6" t="inlineStr">
        <is>
          <t>SEC Schedule, 12-28, Real Estate Companies, Investment in Real Estate and Accumulated Depreciation [Line Items]</t>
        </is>
      </c>
    </row>
    <row r="543">
      <c r="A543" s="3" t="inlineStr">
        <is>
          <t>Encumbrances</t>
        </is>
      </c>
      <c r="B543" s="5" t="n">
        <v>0</v>
      </c>
    </row>
    <row r="544">
      <c r="A544" s="3" t="inlineStr">
        <is>
          <t>Initial Cost, Land</t>
        </is>
      </c>
      <c r="B544" s="5" t="n">
        <v>336</v>
      </c>
    </row>
    <row r="545">
      <c r="A545" s="3" t="inlineStr">
        <is>
          <t>Initial Cost, Buildings and Improvements</t>
        </is>
      </c>
      <c r="B545" s="5" t="n">
        <v>22332</v>
      </c>
    </row>
    <row r="546">
      <c r="A546" s="3" t="inlineStr">
        <is>
          <t>Cost Capitalized Subsequent to Acquisition</t>
        </is>
      </c>
      <c r="B546" s="5" t="n">
        <v>158</v>
      </c>
    </row>
    <row r="547">
      <c r="A547" s="3" t="inlineStr">
        <is>
          <t>Gross Amount Carried at Close of Period, Land</t>
        </is>
      </c>
      <c r="B547" s="5" t="n">
        <v>336</v>
      </c>
    </row>
    <row r="548">
      <c r="A548" s="3" t="inlineStr">
        <is>
          <t>Gross Amount Carried at Close of Period, Buildings and Improvements</t>
        </is>
      </c>
      <c r="B548" s="5" t="n">
        <v>22490</v>
      </c>
    </row>
    <row r="549">
      <c r="A549" s="3" t="inlineStr">
        <is>
          <t>Gross Amount Carried at Close of Period, Total</t>
        </is>
      </c>
      <c r="B549" s="5" t="n">
        <v>22826</v>
      </c>
    </row>
    <row r="550">
      <c r="A550" s="3" t="inlineStr">
        <is>
          <t>Accumulated Depreciation</t>
        </is>
      </c>
      <c r="B550" s="5" t="n">
        <v>2203</v>
      </c>
    </row>
    <row r="551">
      <c r="A551" s="3" t="inlineStr">
        <is>
          <t>Valdosta Healthcare Facility</t>
        </is>
      </c>
    </row>
    <row r="552">
      <c r="A552" s="6" t="inlineStr">
        <is>
          <t>SEC Schedule, 12-28, Real Estate Companies, Investment in Real Estate and Accumulated Depreciation [Line Items]</t>
        </is>
      </c>
    </row>
    <row r="553">
      <c r="A553" s="3" t="inlineStr">
        <is>
          <t>Encumbrances</t>
        </is>
      </c>
      <c r="B553" s="5" t="n">
        <v>0</v>
      </c>
    </row>
    <row r="554">
      <c r="A554" s="3" t="inlineStr">
        <is>
          <t>Initial Cost, Land</t>
        </is>
      </c>
      <c r="B554" s="5" t="n">
        <v>659</v>
      </c>
    </row>
    <row r="555">
      <c r="A555" s="3" t="inlineStr">
        <is>
          <t>Initial Cost, Buildings and Improvements</t>
        </is>
      </c>
      <c r="B555" s="5" t="n">
        <v>5626</v>
      </c>
    </row>
    <row r="556">
      <c r="A556" s="3" t="inlineStr">
        <is>
          <t>Cost Capitalized Subsequent to Acquisition</t>
        </is>
      </c>
      <c r="B556" s="5" t="n">
        <v>0</v>
      </c>
    </row>
    <row r="557">
      <c r="A557" s="3" t="inlineStr">
        <is>
          <t>Gross Amount Carried at Close of Period, Land</t>
        </is>
      </c>
      <c r="B557" s="5" t="n">
        <v>659</v>
      </c>
    </row>
    <row r="558">
      <c r="A558" s="3" t="inlineStr">
        <is>
          <t>Gross Amount Carried at Close of Period, Buildings and Improvements</t>
        </is>
      </c>
      <c r="B558" s="5" t="n">
        <v>5626</v>
      </c>
    </row>
    <row r="559">
      <c r="A559" s="3" t="inlineStr">
        <is>
          <t>Gross Amount Carried at Close of Period, Total</t>
        </is>
      </c>
      <c r="B559" s="5" t="n">
        <v>6285</v>
      </c>
    </row>
    <row r="560">
      <c r="A560" s="3" t="inlineStr">
        <is>
          <t>Accumulated Depreciation</t>
        </is>
      </c>
      <c r="B560" s="5" t="n">
        <v>553</v>
      </c>
    </row>
    <row r="561">
      <c r="A561" s="3" t="inlineStr">
        <is>
          <t>Valdosta Healthcare Facility II</t>
        </is>
      </c>
    </row>
    <row r="562">
      <c r="A562" s="6" t="inlineStr">
        <is>
          <t>SEC Schedule, 12-28, Real Estate Companies, Investment in Real Estate and Accumulated Depreciation [Line Items]</t>
        </is>
      </c>
    </row>
    <row r="563">
      <c r="A563" s="3" t="inlineStr">
        <is>
          <t>Encumbrances</t>
        </is>
      </c>
      <c r="B563" s="5" t="n">
        <v>0</v>
      </c>
    </row>
    <row r="564">
      <c r="A564" s="3" t="inlineStr">
        <is>
          <t>Initial Cost, Land</t>
        </is>
      </c>
      <c r="B564" s="5" t="n">
        <v>471</v>
      </c>
    </row>
    <row r="565">
      <c r="A565" s="3" t="inlineStr">
        <is>
          <t>Initial Cost, Buildings and Improvements</t>
        </is>
      </c>
      <c r="B565" s="5" t="n">
        <v>2780</v>
      </c>
    </row>
    <row r="566">
      <c r="A566" s="3" t="inlineStr">
        <is>
          <t>Cost Capitalized Subsequent to Acquisition</t>
        </is>
      </c>
      <c r="B566" s="5" t="n">
        <v>0</v>
      </c>
    </row>
    <row r="567">
      <c r="A567" s="3" t="inlineStr">
        <is>
          <t>Gross Amount Carried at Close of Period, Land</t>
        </is>
      </c>
      <c r="B567" s="5" t="n">
        <v>471</v>
      </c>
    </row>
    <row r="568">
      <c r="A568" s="3" t="inlineStr">
        <is>
          <t>Gross Amount Carried at Close of Period, Buildings and Improvements</t>
        </is>
      </c>
      <c r="B568" s="5" t="n">
        <v>2780</v>
      </c>
    </row>
    <row r="569">
      <c r="A569" s="3" t="inlineStr">
        <is>
          <t>Gross Amount Carried at Close of Period, Total</t>
        </is>
      </c>
      <c r="B569" s="5" t="n">
        <v>3251</v>
      </c>
    </row>
    <row r="570">
      <c r="A570" s="3" t="inlineStr">
        <is>
          <t>Accumulated Depreciation</t>
        </is>
      </c>
      <c r="B570" s="5" t="n">
        <v>277</v>
      </c>
    </row>
    <row r="571">
      <c r="A571" s="3" t="inlineStr">
        <is>
          <t>Bryant Healthcare Facility II</t>
        </is>
      </c>
    </row>
    <row r="572">
      <c r="A572" s="6" t="inlineStr">
        <is>
          <t>SEC Schedule, 12-28, Real Estate Companies, Investment in Real Estate and Accumulated Depreciation [Line Items]</t>
        </is>
      </c>
    </row>
    <row r="573">
      <c r="A573" s="3" t="inlineStr">
        <is>
          <t>Encumbrances</t>
        </is>
      </c>
      <c r="B573" s="5" t="n">
        <v>0</v>
      </c>
    </row>
    <row r="574">
      <c r="A574" s="3" t="inlineStr">
        <is>
          <t>Initial Cost, Land</t>
        </is>
      </c>
      <c r="B574" s="5" t="n">
        <v>647</v>
      </c>
    </row>
    <row r="575">
      <c r="A575" s="3" t="inlineStr">
        <is>
          <t>Initial Cost, Buildings and Improvements</t>
        </is>
      </c>
      <c r="B575" s="5" t="n">
        <v>3364</v>
      </c>
    </row>
    <row r="576">
      <c r="A576" s="3" t="inlineStr">
        <is>
          <t>Cost Capitalized Subsequent to Acquisition</t>
        </is>
      </c>
      <c r="B576" s="5" t="n">
        <v>0</v>
      </c>
    </row>
    <row r="577">
      <c r="A577" s="3" t="inlineStr">
        <is>
          <t>Gross Amount Carried at Close of Period, Land</t>
        </is>
      </c>
      <c r="B577" s="5" t="n">
        <v>647</v>
      </c>
    </row>
    <row r="578">
      <c r="A578" s="3" t="inlineStr">
        <is>
          <t>Gross Amount Carried at Close of Period, Buildings and Improvements</t>
        </is>
      </c>
      <c r="B578" s="5" t="n">
        <v>3364</v>
      </c>
    </row>
    <row r="579">
      <c r="A579" s="3" t="inlineStr">
        <is>
          <t>Gross Amount Carried at Close of Period, Total</t>
        </is>
      </c>
      <c r="B579" s="5" t="n">
        <v>4011</v>
      </c>
    </row>
    <row r="580">
      <c r="A580" s="3" t="inlineStr">
        <is>
          <t>Accumulated Depreciation</t>
        </is>
      </c>
      <c r="B580" s="5" t="n">
        <v>228</v>
      </c>
    </row>
    <row r="581">
      <c r="A581" s="3" t="inlineStr">
        <is>
          <t>Laredo Healthcare Facility</t>
        </is>
      </c>
    </row>
    <row r="582">
      <c r="A582" s="6" t="inlineStr">
        <is>
          <t>SEC Schedule, 12-28, Real Estate Companies, Investment in Real Estate and Accumulated Depreciation [Line Items]</t>
        </is>
      </c>
    </row>
    <row r="583">
      <c r="A583" s="3" t="inlineStr">
        <is>
          <t>Encumbrances</t>
        </is>
      </c>
      <c r="B583" s="5" t="n">
        <v>0</v>
      </c>
    </row>
    <row r="584">
      <c r="A584" s="3" t="inlineStr">
        <is>
          <t>Initial Cost, Land</t>
        </is>
      </c>
      <c r="B584" s="5" t="n">
        <v>0</v>
      </c>
    </row>
    <row r="585">
      <c r="A585" s="3" t="inlineStr">
        <is>
          <t>Initial Cost, Buildings and Improvements</t>
        </is>
      </c>
      <c r="B585" s="5" t="n">
        <v>12137</v>
      </c>
    </row>
    <row r="586">
      <c r="A586" s="3" t="inlineStr">
        <is>
          <t>Cost Capitalized Subsequent to Acquisition</t>
        </is>
      </c>
      <c r="B586" s="5" t="n">
        <v>0</v>
      </c>
    </row>
    <row r="587">
      <c r="A587" s="3" t="inlineStr">
        <is>
          <t>Gross Amount Carried at Close of Period, Land</t>
        </is>
      </c>
      <c r="B587" s="5" t="n">
        <v>0</v>
      </c>
    </row>
    <row r="588">
      <c r="A588" s="3" t="inlineStr">
        <is>
          <t>Gross Amount Carried at Close of Period, Buildings and Improvements</t>
        </is>
      </c>
      <c r="B588" s="5" t="n">
        <v>12137</v>
      </c>
    </row>
    <row r="589">
      <c r="A589" s="3" t="inlineStr">
        <is>
          <t>Gross Amount Carried at Close of Period, Total</t>
        </is>
      </c>
      <c r="B589" s="5" t="n">
        <v>12137</v>
      </c>
    </row>
    <row r="590">
      <c r="A590" s="3" t="inlineStr">
        <is>
          <t>Accumulated Depreciation</t>
        </is>
      </c>
      <c r="B590" s="5" t="n">
        <v>754</v>
      </c>
    </row>
    <row r="591">
      <c r="A591" s="3" t="inlineStr">
        <is>
          <t>Laredo Healthcare Facility II</t>
        </is>
      </c>
    </row>
    <row r="592">
      <c r="A592" s="6" t="inlineStr">
        <is>
          <t>SEC Schedule, 12-28, Real Estate Companies, Investment in Real Estate and Accumulated Depreciation [Line Items]</t>
        </is>
      </c>
    </row>
    <row r="593">
      <c r="A593" s="3" t="inlineStr">
        <is>
          <t>Encumbrances</t>
        </is>
      </c>
      <c r="B593" s="5" t="n">
        <v>0</v>
      </c>
    </row>
    <row r="594">
      <c r="A594" s="3" t="inlineStr">
        <is>
          <t>Initial Cost, Land</t>
        </is>
      </c>
      <c r="B594" s="5" t="n">
        <v>0</v>
      </c>
    </row>
    <row r="595">
      <c r="A595" s="3" t="inlineStr">
        <is>
          <t>Initial Cost, Buildings and Improvements</t>
        </is>
      </c>
      <c r="B595" s="5" t="n">
        <v>23677</v>
      </c>
    </row>
    <row r="596">
      <c r="A596" s="3" t="inlineStr">
        <is>
          <t>Cost Capitalized Subsequent to Acquisition</t>
        </is>
      </c>
      <c r="B596" s="5" t="n">
        <v>83</v>
      </c>
    </row>
    <row r="597">
      <c r="A597" s="3" t="inlineStr">
        <is>
          <t>Gross Amount Carried at Close of Period, Land</t>
        </is>
      </c>
      <c r="B597" s="5" t="n">
        <v>0</v>
      </c>
    </row>
    <row r="598">
      <c r="A598" s="3" t="inlineStr">
        <is>
          <t>Gross Amount Carried at Close of Period, Buildings and Improvements</t>
        </is>
      </c>
      <c r="B598" s="5" t="n">
        <v>23760</v>
      </c>
    </row>
    <row r="599">
      <c r="A599" s="3" t="inlineStr">
        <is>
          <t>Gross Amount Carried at Close of Period, Total</t>
        </is>
      </c>
      <c r="B599" s="5" t="n">
        <v>23760</v>
      </c>
    </row>
    <row r="600">
      <c r="A600" s="3" t="inlineStr">
        <is>
          <t>Accumulated Depreciation</t>
        </is>
      </c>
      <c r="B600" s="5" t="n">
        <v>1497</v>
      </c>
    </row>
    <row r="601">
      <c r="A601" s="3" t="inlineStr">
        <is>
          <t>Poplar Bluff Healthcare Facility</t>
        </is>
      </c>
    </row>
    <row r="602">
      <c r="A602" s="6" t="inlineStr">
        <is>
          <t>SEC Schedule, 12-28, Real Estate Companies, Investment in Real Estate and Accumulated Depreciation [Line Items]</t>
        </is>
      </c>
    </row>
    <row r="603">
      <c r="A603" s="3" t="inlineStr">
        <is>
          <t>Encumbrances</t>
        </is>
      </c>
      <c r="B603" s="5" t="n">
        <v>0</v>
      </c>
    </row>
    <row r="604">
      <c r="A604" s="3" t="inlineStr">
        <is>
          <t>Initial Cost, Land</t>
        </is>
      </c>
      <c r="B604" s="5" t="n">
        <v>0</v>
      </c>
    </row>
    <row r="605">
      <c r="A605" s="3" t="inlineStr">
        <is>
          <t>Initial Cost, Buildings and Improvements</t>
        </is>
      </c>
      <c r="B605" s="5" t="n">
        <v>13515</v>
      </c>
    </row>
    <row r="606">
      <c r="A606" s="3" t="inlineStr">
        <is>
          <t>Cost Capitalized Subsequent to Acquisition</t>
        </is>
      </c>
      <c r="B606" s="5" t="n">
        <v>0</v>
      </c>
    </row>
    <row r="607">
      <c r="A607" s="3" t="inlineStr">
        <is>
          <t>Gross Amount Carried at Close of Period, Land</t>
        </is>
      </c>
      <c r="B607" s="5" t="n">
        <v>0</v>
      </c>
    </row>
    <row r="608">
      <c r="A608" s="3" t="inlineStr">
        <is>
          <t>Gross Amount Carried at Close of Period, Buildings and Improvements</t>
        </is>
      </c>
      <c r="B608" s="5" t="n">
        <v>13515</v>
      </c>
    </row>
    <row r="609">
      <c r="A609" s="3" t="inlineStr">
        <is>
          <t>Gross Amount Carried at Close of Period, Total</t>
        </is>
      </c>
      <c r="B609" s="5" t="n">
        <v>13515</v>
      </c>
    </row>
    <row r="610">
      <c r="A610" s="3" t="inlineStr">
        <is>
          <t>Accumulated Depreciation</t>
        </is>
      </c>
      <c r="B610" s="5" t="n">
        <v>843</v>
      </c>
    </row>
    <row r="611">
      <c r="A611" s="3" t="inlineStr">
        <is>
          <t>Tucson Healthcare Facility</t>
        </is>
      </c>
    </row>
    <row r="612">
      <c r="A612" s="6" t="inlineStr">
        <is>
          <t>SEC Schedule, 12-28, Real Estate Companies, Investment in Real Estate and Accumulated Depreciation [Line Items]</t>
        </is>
      </c>
    </row>
    <row r="613">
      <c r="A613" s="3" t="inlineStr">
        <is>
          <t>Encumbrances</t>
        </is>
      </c>
      <c r="B613" s="5" t="n">
        <v>0</v>
      </c>
    </row>
    <row r="614">
      <c r="A614" s="3" t="inlineStr">
        <is>
          <t>Initial Cost, Land</t>
        </is>
      </c>
      <c r="B614" s="5" t="n">
        <v>0</v>
      </c>
    </row>
    <row r="615">
      <c r="A615" s="3" t="inlineStr">
        <is>
          <t>Initial Cost, Buildings and Improvements</t>
        </is>
      </c>
      <c r="B615" s="5" t="n">
        <v>5998</v>
      </c>
    </row>
    <row r="616">
      <c r="A616" s="3" t="inlineStr">
        <is>
          <t>Cost Capitalized Subsequent to Acquisition</t>
        </is>
      </c>
      <c r="B616" s="5" t="n">
        <v>0</v>
      </c>
    </row>
    <row r="617">
      <c r="A617" s="3" t="inlineStr">
        <is>
          <t>Gross Amount Carried at Close of Period, Land</t>
        </is>
      </c>
      <c r="B617" s="5" t="n">
        <v>0</v>
      </c>
    </row>
    <row r="618">
      <c r="A618" s="3" t="inlineStr">
        <is>
          <t>Gross Amount Carried at Close of Period, Buildings and Improvements</t>
        </is>
      </c>
      <c r="B618" s="5" t="n">
        <v>5998</v>
      </c>
    </row>
    <row r="619">
      <c r="A619" s="3" t="inlineStr">
        <is>
          <t>Gross Amount Carried at Close of Period, Total</t>
        </is>
      </c>
      <c r="B619" s="5" t="n">
        <v>5998</v>
      </c>
    </row>
    <row r="620">
      <c r="A620" s="3" t="inlineStr">
        <is>
          <t>Accumulated Depreciation</t>
        </is>
      </c>
      <c r="B620" s="5" t="n">
        <v>376</v>
      </c>
    </row>
    <row r="621">
      <c r="A621" s="3" t="inlineStr">
        <is>
          <t>Akron Healthcare Facility</t>
        </is>
      </c>
    </row>
    <row r="622">
      <c r="A622" s="6" t="inlineStr">
        <is>
          <t>SEC Schedule, 12-28, Real Estate Companies, Investment in Real Estate and Accumulated Depreciation [Line Items]</t>
        </is>
      </c>
    </row>
    <row r="623">
      <c r="A623" s="3" t="inlineStr">
        <is>
          <t>Encumbrances</t>
        </is>
      </c>
      <c r="B623" s="5" t="n">
        <v>0</v>
      </c>
    </row>
    <row r="624">
      <c r="A624" s="3" t="inlineStr">
        <is>
          <t>Initial Cost, Land</t>
        </is>
      </c>
      <c r="B624" s="5" t="n">
        <v>3503</v>
      </c>
    </row>
    <row r="625">
      <c r="A625" s="3" t="inlineStr">
        <is>
          <t>Initial Cost, Buildings and Improvements</t>
        </is>
      </c>
      <c r="B625" s="5" t="n">
        <v>38512</v>
      </c>
    </row>
    <row r="626">
      <c r="A626" s="3" t="inlineStr">
        <is>
          <t>Cost Capitalized Subsequent to Acquisition</t>
        </is>
      </c>
      <c r="B626" s="5" t="n">
        <v>0</v>
      </c>
    </row>
    <row r="627">
      <c r="A627" s="3" t="inlineStr">
        <is>
          <t>Gross Amount Carried at Close of Period, Land</t>
        </is>
      </c>
      <c r="B627" s="5" t="n">
        <v>3503</v>
      </c>
    </row>
    <row r="628">
      <c r="A628" s="3" t="inlineStr">
        <is>
          <t>Gross Amount Carried at Close of Period, Buildings and Improvements</t>
        </is>
      </c>
      <c r="B628" s="5" t="n">
        <v>38512</v>
      </c>
    </row>
    <row r="629">
      <c r="A629" s="3" t="inlineStr">
        <is>
          <t>Gross Amount Carried at Close of Period, Total</t>
        </is>
      </c>
      <c r="B629" s="5" t="n">
        <v>42015</v>
      </c>
    </row>
    <row r="630">
      <c r="A630" s="3" t="inlineStr">
        <is>
          <t>Accumulated Depreciation</t>
        </is>
      </c>
      <c r="B630" s="5" t="n">
        <v>2267</v>
      </c>
    </row>
    <row r="631">
      <c r="A631" s="3" t="inlineStr">
        <is>
          <t>Akron Healthcare Facility II</t>
        </is>
      </c>
    </row>
    <row r="632">
      <c r="A632" s="6" t="inlineStr">
        <is>
          <t>SEC Schedule, 12-28, Real Estate Companies, Investment in Real Estate and Accumulated Depreciation [Line Items]</t>
        </is>
      </c>
    </row>
    <row r="633">
      <c r="A633" s="3" t="inlineStr">
        <is>
          <t>Encumbrances</t>
        </is>
      </c>
      <c r="B633" s="5" t="n">
        <v>0</v>
      </c>
    </row>
    <row r="634">
      <c r="A634" s="3" t="inlineStr">
        <is>
          <t>Initial Cost, Land</t>
        </is>
      </c>
      <c r="B634" s="5" t="n">
        <v>1085</v>
      </c>
    </row>
    <row r="635">
      <c r="A635" s="3" t="inlineStr">
        <is>
          <t>Initial Cost, Buildings and Improvements</t>
        </is>
      </c>
      <c r="B635" s="5" t="n">
        <v>10277</v>
      </c>
    </row>
    <row r="636">
      <c r="A636" s="3" t="inlineStr">
        <is>
          <t>Cost Capitalized Subsequent to Acquisition</t>
        </is>
      </c>
      <c r="B636" s="5" t="n">
        <v>0</v>
      </c>
    </row>
    <row r="637">
      <c r="A637" s="3" t="inlineStr">
        <is>
          <t>Gross Amount Carried at Close of Period, Land</t>
        </is>
      </c>
      <c r="B637" s="5" t="n">
        <v>1085</v>
      </c>
    </row>
    <row r="638">
      <c r="A638" s="3" t="inlineStr">
        <is>
          <t>Gross Amount Carried at Close of Period, Buildings and Improvements</t>
        </is>
      </c>
      <c r="B638" s="5" t="n">
        <v>10277</v>
      </c>
    </row>
    <row r="639">
      <c r="A639" s="3" t="inlineStr">
        <is>
          <t>Gross Amount Carried at Close of Period, Total</t>
        </is>
      </c>
      <c r="B639" s="5" t="n">
        <v>11362</v>
      </c>
    </row>
    <row r="640">
      <c r="A640" s="3" t="inlineStr">
        <is>
          <t>Accumulated Depreciation</t>
        </is>
      </c>
      <c r="B640" s="5" t="n">
        <v>727</v>
      </c>
    </row>
    <row r="641">
      <c r="A641" s="3" t="inlineStr">
        <is>
          <t>Akron Healthcare Facility III</t>
        </is>
      </c>
    </row>
    <row r="642">
      <c r="A642" s="6" t="inlineStr">
        <is>
          <t>SEC Schedule, 12-28, Real Estate Companies, Investment in Real Estate and Accumulated Depreciation [Line Items]</t>
        </is>
      </c>
    </row>
    <row r="643">
      <c r="A643" s="3" t="inlineStr">
        <is>
          <t>Encumbrances</t>
        </is>
      </c>
      <c r="B643" s="5" t="n">
        <v>0</v>
      </c>
    </row>
    <row r="644">
      <c r="A644" s="3" t="inlineStr">
        <is>
          <t>Initial Cost, Land</t>
        </is>
      </c>
      <c r="B644" s="5" t="n">
        <v>2206</v>
      </c>
    </row>
    <row r="645">
      <c r="A645" s="3" t="inlineStr">
        <is>
          <t>Initial Cost, Buildings and Improvements</t>
        </is>
      </c>
      <c r="B645" s="5" t="n">
        <v>26044</v>
      </c>
    </row>
    <row r="646">
      <c r="A646" s="3" t="inlineStr">
        <is>
          <t>Cost Capitalized Subsequent to Acquisition</t>
        </is>
      </c>
      <c r="B646" s="5" t="n">
        <v>0</v>
      </c>
    </row>
    <row r="647">
      <c r="A647" s="3" t="inlineStr">
        <is>
          <t>Gross Amount Carried at Close of Period, Land</t>
        </is>
      </c>
      <c r="B647" s="5" t="n">
        <v>2206</v>
      </c>
    </row>
    <row r="648">
      <c r="A648" s="3" t="inlineStr">
        <is>
          <t>Gross Amount Carried at Close of Period, Buildings and Improvements</t>
        </is>
      </c>
      <c r="B648" s="5" t="n">
        <v>26044</v>
      </c>
    </row>
    <row r="649">
      <c r="A649" s="3" t="inlineStr">
        <is>
          <t>Gross Amount Carried at Close of Period, Total</t>
        </is>
      </c>
      <c r="B649" s="5" t="n">
        <v>28250</v>
      </c>
    </row>
    <row r="650">
      <c r="A650" s="3" t="inlineStr">
        <is>
          <t>Accumulated Depreciation</t>
        </is>
      </c>
      <c r="B650" s="5" t="n">
        <v>1481</v>
      </c>
    </row>
    <row r="651">
      <c r="A651" s="3" t="inlineStr">
        <is>
          <t>Alexandria Healthcare Facility</t>
        </is>
      </c>
    </row>
    <row r="652">
      <c r="A652" s="6" t="inlineStr">
        <is>
          <t>SEC Schedule, 12-28, Real Estate Companies, Investment in Real Estate and Accumulated Depreciation [Line Items]</t>
        </is>
      </c>
    </row>
    <row r="653">
      <c r="A653" s="3" t="inlineStr">
        <is>
          <t>Encumbrances</t>
        </is>
      </c>
      <c r="B653" s="5" t="n">
        <v>0</v>
      </c>
    </row>
    <row r="654">
      <c r="A654" s="3" t="inlineStr">
        <is>
          <t>Initial Cost, Land</t>
        </is>
      </c>
      <c r="B654" s="5" t="n">
        <v>0</v>
      </c>
    </row>
    <row r="655">
      <c r="A655" s="3" t="inlineStr">
        <is>
          <t>Initial Cost, Buildings and Improvements</t>
        </is>
      </c>
      <c r="B655" s="5" t="n">
        <v>5076</v>
      </c>
    </row>
    <row r="656">
      <c r="A656" s="3" t="inlineStr">
        <is>
          <t>Cost Capitalized Subsequent to Acquisition</t>
        </is>
      </c>
      <c r="B656" s="5" t="n">
        <v>0</v>
      </c>
    </row>
    <row r="657">
      <c r="A657" s="3" t="inlineStr">
        <is>
          <t>Gross Amount Carried at Close of Period, Land</t>
        </is>
      </c>
      <c r="B657" s="5" t="n">
        <v>0</v>
      </c>
    </row>
    <row r="658">
      <c r="A658" s="3" t="inlineStr">
        <is>
          <t>Gross Amount Carried at Close of Period, Buildings and Improvements</t>
        </is>
      </c>
      <c r="B658" s="5" t="n">
        <v>5076</v>
      </c>
    </row>
    <row r="659">
      <c r="A659" s="3" t="inlineStr">
        <is>
          <t>Gross Amount Carried at Close of Period, Total</t>
        </is>
      </c>
      <c r="B659" s="5" t="n">
        <v>5076</v>
      </c>
    </row>
    <row r="660">
      <c r="A660" s="3" t="inlineStr">
        <is>
          <t>Accumulated Depreciation</t>
        </is>
      </c>
      <c r="B660" s="5" t="n">
        <v>288</v>
      </c>
    </row>
    <row r="661">
      <c r="A661" s="3" t="inlineStr">
        <is>
          <t>Appleton Healthcare Facility</t>
        </is>
      </c>
    </row>
    <row r="662">
      <c r="A662" s="6" t="inlineStr">
        <is>
          <t>SEC Schedule, 12-28, Real Estate Companies, Investment in Real Estate and Accumulated Depreciation [Line Items]</t>
        </is>
      </c>
    </row>
    <row r="663">
      <c r="A663" s="3" t="inlineStr">
        <is>
          <t>Encumbrances</t>
        </is>
      </c>
      <c r="B663" s="5" t="n">
        <v>0</v>
      </c>
    </row>
    <row r="664">
      <c r="A664" s="3" t="inlineStr">
        <is>
          <t>Initial Cost, Land</t>
        </is>
      </c>
      <c r="B664" s="5" t="n">
        <v>414</v>
      </c>
    </row>
    <row r="665">
      <c r="A665" s="3" t="inlineStr">
        <is>
          <t>Initial Cost, Buildings and Improvements</t>
        </is>
      </c>
      <c r="B665" s="5" t="n">
        <v>1900</v>
      </c>
    </row>
    <row r="666">
      <c r="A666" s="3" t="inlineStr">
        <is>
          <t>Cost Capitalized Subsequent to Acquisition</t>
        </is>
      </c>
      <c r="B666" s="5" t="n">
        <v>0</v>
      </c>
    </row>
    <row r="667">
      <c r="A667" s="3" t="inlineStr">
        <is>
          <t>Gross Amount Carried at Close of Period, Land</t>
        </is>
      </c>
      <c r="B667" s="5" t="n">
        <v>414</v>
      </c>
    </row>
    <row r="668">
      <c r="A668" s="3" t="inlineStr">
        <is>
          <t>Gross Amount Carried at Close of Period, Buildings and Improvements</t>
        </is>
      </c>
      <c r="B668" s="5" t="n">
        <v>1900</v>
      </c>
    </row>
    <row r="669">
      <c r="A669" s="3" t="inlineStr">
        <is>
          <t>Gross Amount Carried at Close of Period, Total</t>
        </is>
      </c>
      <c r="B669" s="5" t="n">
        <v>2314</v>
      </c>
    </row>
    <row r="670">
      <c r="A670" s="3" t="inlineStr">
        <is>
          <t>Accumulated Depreciation</t>
        </is>
      </c>
      <c r="B670" s="5" t="n">
        <v>144</v>
      </c>
    </row>
    <row r="671">
      <c r="A671" s="3" t="inlineStr">
        <is>
          <t>Austin Healthcare Facility II</t>
        </is>
      </c>
    </row>
    <row r="672">
      <c r="A672" s="6" t="inlineStr">
        <is>
          <t>SEC Schedule, 12-28, Real Estate Companies, Investment in Real Estate and Accumulated Depreciation [Line Items]</t>
        </is>
      </c>
    </row>
    <row r="673">
      <c r="A673" s="3" t="inlineStr">
        <is>
          <t>Encumbrances</t>
        </is>
      </c>
      <c r="B673" s="5" t="n">
        <v>0</v>
      </c>
    </row>
    <row r="674">
      <c r="A674" s="3" t="inlineStr">
        <is>
          <t>Initial Cost, Land</t>
        </is>
      </c>
      <c r="B674" s="5" t="n">
        <v>3229</v>
      </c>
    </row>
    <row r="675">
      <c r="A675" s="3" t="inlineStr">
        <is>
          <t>Initial Cost, Buildings and Improvements</t>
        </is>
      </c>
      <c r="B675" s="5" t="n">
        <v>7534</v>
      </c>
    </row>
    <row r="676">
      <c r="A676" s="3" t="inlineStr">
        <is>
          <t>Cost Capitalized Subsequent to Acquisition</t>
        </is>
      </c>
      <c r="B676" s="5" t="n">
        <v>-2807</v>
      </c>
    </row>
    <row r="677">
      <c r="A677" s="3" t="inlineStr">
        <is>
          <t>Gross Amount Carried at Close of Period, Land</t>
        </is>
      </c>
      <c r="B677" s="5" t="n">
        <v>2195</v>
      </c>
    </row>
    <row r="678">
      <c r="A678" s="3" t="inlineStr">
        <is>
          <t>Gross Amount Carried at Close of Period, Buildings and Improvements</t>
        </is>
      </c>
      <c r="B678" s="5" t="n">
        <v>5761</v>
      </c>
    </row>
    <row r="679">
      <c r="A679" s="3" t="inlineStr">
        <is>
          <t>Gross Amount Carried at Close of Period, Total</t>
        </is>
      </c>
      <c r="B679" s="5" t="n">
        <v>7956</v>
      </c>
    </row>
    <row r="680">
      <c r="A680" s="3" t="inlineStr">
        <is>
          <t>Accumulated Depreciation</t>
        </is>
      </c>
      <c r="B680" s="5" t="n">
        <v>336</v>
      </c>
    </row>
    <row r="681">
      <c r="A681" s="3" t="inlineStr">
        <is>
          <t>Bellevue Healthcare Facility</t>
        </is>
      </c>
    </row>
    <row r="682">
      <c r="A682" s="6" t="inlineStr">
        <is>
          <t>SEC Schedule, 12-28, Real Estate Companies, Investment in Real Estate and Accumulated Depreciation [Line Items]</t>
        </is>
      </c>
    </row>
    <row r="683">
      <c r="A683" s="3" t="inlineStr">
        <is>
          <t>Encumbrances</t>
        </is>
      </c>
      <c r="B683" s="5" t="n">
        <v>0</v>
      </c>
    </row>
    <row r="684">
      <c r="A684" s="3" t="inlineStr">
        <is>
          <t>Initial Cost, Land</t>
        </is>
      </c>
      <c r="B684" s="5" t="n">
        <v>567</v>
      </c>
    </row>
    <row r="685">
      <c r="A685" s="3" t="inlineStr">
        <is>
          <t>Initial Cost, Buildings and Improvements</t>
        </is>
      </c>
      <c r="B685" s="5" t="n">
        <v>1269</v>
      </c>
    </row>
    <row r="686">
      <c r="A686" s="3" t="inlineStr">
        <is>
          <t>Cost Capitalized Subsequent to Acquisition</t>
        </is>
      </c>
      <c r="B686" s="5" t="n">
        <v>0</v>
      </c>
    </row>
    <row r="687">
      <c r="A687" s="3" t="inlineStr">
        <is>
          <t>Gross Amount Carried at Close of Period, Land</t>
        </is>
      </c>
      <c r="B687" s="5" t="n">
        <v>567</v>
      </c>
    </row>
    <row r="688">
      <c r="A688" s="3" t="inlineStr">
        <is>
          <t>Gross Amount Carried at Close of Period, Buildings and Improvements</t>
        </is>
      </c>
      <c r="B688" s="5" t="n">
        <v>1269</v>
      </c>
    </row>
    <row r="689">
      <c r="A689" s="3" t="inlineStr">
        <is>
          <t>Gross Amount Carried at Close of Period, Total</t>
        </is>
      </c>
      <c r="B689" s="5" t="n">
        <v>1836</v>
      </c>
    </row>
    <row r="690">
      <c r="A690" s="3" t="inlineStr">
        <is>
          <t>Accumulated Depreciation</t>
        </is>
      </c>
      <c r="B690" s="5" t="n">
        <v>100</v>
      </c>
    </row>
    <row r="691">
      <c r="A691" s="3" t="inlineStr">
        <is>
          <t>Bonita Springs Healthcare Facility</t>
        </is>
      </c>
    </row>
    <row r="692">
      <c r="A692" s="6" t="inlineStr">
        <is>
          <t>SEC Schedule, 12-28, Real Estate Companies, Investment in Real Estate and Accumulated Depreciation [Line Items]</t>
        </is>
      </c>
    </row>
    <row r="693">
      <c r="A693" s="3" t="inlineStr">
        <is>
          <t>Encumbrances</t>
        </is>
      </c>
      <c r="B693" s="5" t="n">
        <v>0</v>
      </c>
    </row>
    <row r="694">
      <c r="A694" s="3" t="inlineStr">
        <is>
          <t>Initial Cost, Land</t>
        </is>
      </c>
      <c r="B694" s="5" t="n">
        <v>1199</v>
      </c>
    </row>
    <row r="695">
      <c r="A695" s="3" t="inlineStr">
        <is>
          <t>Initial Cost, Buildings and Improvements</t>
        </is>
      </c>
      <c r="B695" s="5" t="n">
        <v>4373</v>
      </c>
    </row>
    <row r="696">
      <c r="A696" s="3" t="inlineStr">
        <is>
          <t>Cost Capitalized Subsequent to Acquisition</t>
        </is>
      </c>
      <c r="B696" s="5" t="n">
        <v>0</v>
      </c>
    </row>
    <row r="697">
      <c r="A697" s="3" t="inlineStr">
        <is>
          <t>Gross Amount Carried at Close of Period, Land</t>
        </is>
      </c>
      <c r="B697" s="5" t="n">
        <v>1199</v>
      </c>
    </row>
    <row r="698">
      <c r="A698" s="3" t="inlineStr">
        <is>
          <t>Gross Amount Carried at Close of Period, Buildings and Improvements</t>
        </is>
      </c>
      <c r="B698" s="5" t="n">
        <v>4373</v>
      </c>
    </row>
    <row r="699">
      <c r="A699" s="3" t="inlineStr">
        <is>
          <t>Gross Amount Carried at Close of Period, Total</t>
        </is>
      </c>
      <c r="B699" s="5" t="n">
        <v>5572</v>
      </c>
    </row>
    <row r="700">
      <c r="A700" s="3" t="inlineStr">
        <is>
          <t>Accumulated Depreciation</t>
        </is>
      </c>
      <c r="B700" s="5" t="n">
        <v>256</v>
      </c>
    </row>
    <row r="701">
      <c r="A701" s="3" t="inlineStr">
        <is>
          <t>Bridgeton Healthcare Facility</t>
        </is>
      </c>
    </row>
    <row r="702">
      <c r="A702" s="6" t="inlineStr">
        <is>
          <t>SEC Schedule, 12-28, Real Estate Companies, Investment in Real Estate and Accumulated Depreciation [Line Items]</t>
        </is>
      </c>
    </row>
    <row r="703">
      <c r="A703" s="3" t="inlineStr">
        <is>
          <t>Encumbrances</t>
        </is>
      </c>
      <c r="B703" s="5" t="n">
        <v>0</v>
      </c>
    </row>
    <row r="704">
      <c r="A704" s="3" t="inlineStr">
        <is>
          <t>Initial Cost, Land</t>
        </is>
      </c>
      <c r="B704" s="5" t="n">
        <v>0</v>
      </c>
    </row>
    <row r="705">
      <c r="A705" s="3" t="inlineStr">
        <is>
          <t>Initial Cost, Buildings and Improvements</t>
        </is>
      </c>
      <c r="B705" s="5" t="n">
        <v>39740</v>
      </c>
    </row>
    <row r="706">
      <c r="A706" s="3" t="inlineStr">
        <is>
          <t>Cost Capitalized Subsequent to Acquisition</t>
        </is>
      </c>
      <c r="B706" s="5" t="n">
        <v>0</v>
      </c>
    </row>
    <row r="707">
      <c r="A707" s="3" t="inlineStr">
        <is>
          <t>Gross Amount Carried at Close of Period, Land</t>
        </is>
      </c>
      <c r="B707" s="5" t="n">
        <v>0</v>
      </c>
    </row>
    <row r="708">
      <c r="A708" s="3" t="inlineStr">
        <is>
          <t>Gross Amount Carried at Close of Period, Buildings and Improvements</t>
        </is>
      </c>
      <c r="B708" s="5" t="n">
        <v>39740</v>
      </c>
    </row>
    <row r="709">
      <c r="A709" s="3" t="inlineStr">
        <is>
          <t>Gross Amount Carried at Close of Period, Total</t>
        </is>
      </c>
      <c r="B709" s="5" t="n">
        <v>39740</v>
      </c>
    </row>
    <row r="710">
      <c r="A710" s="3" t="inlineStr">
        <is>
          <t>Accumulated Depreciation</t>
        </is>
      </c>
      <c r="B710" s="5" t="n">
        <v>2251</v>
      </c>
    </row>
    <row r="711">
      <c r="A711" s="3" t="inlineStr">
        <is>
          <t>Covington Healthcare Facility</t>
        </is>
      </c>
    </row>
    <row r="712">
      <c r="A712" s="6" t="inlineStr">
        <is>
          <t>SEC Schedule, 12-28, Real Estate Companies, Investment in Real Estate and Accumulated Depreciation [Line Items]</t>
        </is>
      </c>
    </row>
    <row r="713">
      <c r="A713" s="3" t="inlineStr">
        <is>
          <t>Encumbrances</t>
        </is>
      </c>
      <c r="B713" s="5" t="n">
        <v>0</v>
      </c>
    </row>
    <row r="714">
      <c r="A714" s="3" t="inlineStr">
        <is>
          <t>Initial Cost, Land</t>
        </is>
      </c>
      <c r="B714" s="5" t="n">
        <v>2238</v>
      </c>
    </row>
    <row r="715">
      <c r="A715" s="3" t="inlineStr">
        <is>
          <t>Initial Cost, Buildings and Improvements</t>
        </is>
      </c>
      <c r="B715" s="5" t="n">
        <v>16635</v>
      </c>
    </row>
    <row r="716">
      <c r="A716" s="3" t="inlineStr">
        <is>
          <t>Cost Capitalized Subsequent to Acquisition</t>
        </is>
      </c>
      <c r="B716" s="5" t="n">
        <v>0</v>
      </c>
    </row>
    <row r="717">
      <c r="A717" s="3" t="inlineStr">
        <is>
          <t>Gross Amount Carried at Close of Period, Land</t>
        </is>
      </c>
      <c r="B717" s="5" t="n">
        <v>2238</v>
      </c>
    </row>
    <row r="718">
      <c r="A718" s="3" t="inlineStr">
        <is>
          <t>Gross Amount Carried at Close of Period, Buildings and Improvements</t>
        </is>
      </c>
      <c r="B718" s="5" t="n">
        <v>16635</v>
      </c>
    </row>
    <row r="719">
      <c r="A719" s="3" t="inlineStr">
        <is>
          <t>Gross Amount Carried at Close of Period, Total</t>
        </is>
      </c>
      <c r="B719" s="5" t="n">
        <v>18873</v>
      </c>
    </row>
    <row r="720">
      <c r="A720" s="3" t="inlineStr">
        <is>
          <t>Accumulated Depreciation</t>
        </is>
      </c>
      <c r="B720" s="5" t="n">
        <v>937</v>
      </c>
    </row>
    <row r="721">
      <c r="A721" s="3" t="inlineStr">
        <is>
          <t>Crestview Healthcare Facility</t>
        </is>
      </c>
    </row>
    <row r="722">
      <c r="A722" s="6" t="inlineStr">
        <is>
          <t>SEC Schedule, 12-28, Real Estate Companies, Investment in Real Estate and Accumulated Depreciation [Line Items]</t>
        </is>
      </c>
    </row>
    <row r="723">
      <c r="A723" s="3" t="inlineStr">
        <is>
          <t>Encumbrances</t>
        </is>
      </c>
      <c r="B723" s="5" t="n">
        <v>0</v>
      </c>
    </row>
    <row r="724">
      <c r="A724" s="3" t="inlineStr">
        <is>
          <t>Initial Cost, Land</t>
        </is>
      </c>
      <c r="B724" s="5" t="n">
        <v>400</v>
      </c>
    </row>
    <row r="725">
      <c r="A725" s="3" t="inlineStr">
        <is>
          <t>Initial Cost, Buildings and Improvements</t>
        </is>
      </c>
      <c r="B725" s="5" t="n">
        <v>1536</v>
      </c>
    </row>
    <row r="726">
      <c r="A726" s="3" t="inlineStr">
        <is>
          <t>Cost Capitalized Subsequent to Acquisition</t>
        </is>
      </c>
      <c r="B726" s="5" t="n">
        <v>0</v>
      </c>
    </row>
    <row r="727">
      <c r="A727" s="3" t="inlineStr">
        <is>
          <t>Gross Amount Carried at Close of Period, Land</t>
        </is>
      </c>
      <c r="B727" s="5" t="n">
        <v>400</v>
      </c>
    </row>
    <row r="728">
      <c r="A728" s="3" t="inlineStr">
        <is>
          <t>Gross Amount Carried at Close of Period, Buildings and Improvements</t>
        </is>
      </c>
      <c r="B728" s="5" t="n">
        <v>1536</v>
      </c>
    </row>
    <row r="729">
      <c r="A729" s="3" t="inlineStr">
        <is>
          <t>Gross Amount Carried at Close of Period, Total</t>
        </is>
      </c>
      <c r="B729" s="5" t="n">
        <v>1936</v>
      </c>
    </row>
    <row r="730">
      <c r="A730" s="3" t="inlineStr">
        <is>
          <t>Accumulated Depreciation</t>
        </is>
      </c>
      <c r="B730" s="5" t="n">
        <v>100</v>
      </c>
    </row>
    <row r="731">
      <c r="A731" s="3" t="inlineStr">
        <is>
          <t>Dallas Healthcare Facility</t>
        </is>
      </c>
    </row>
    <row r="732">
      <c r="A732" s="6" t="inlineStr">
        <is>
          <t>SEC Schedule, 12-28, Real Estate Companies, Investment in Real Estate and Accumulated Depreciation [Line Items]</t>
        </is>
      </c>
    </row>
    <row r="733">
      <c r="A733" s="3" t="inlineStr">
        <is>
          <t>Encumbrances</t>
        </is>
      </c>
      <c r="B733" s="5" t="n">
        <v>0</v>
      </c>
    </row>
    <row r="734">
      <c r="A734" s="3" t="inlineStr">
        <is>
          <t>Initial Cost, Land</t>
        </is>
      </c>
      <c r="B734" s="5" t="n">
        <v>6072</v>
      </c>
    </row>
    <row r="735">
      <c r="A735" s="3" t="inlineStr">
        <is>
          <t>Initial Cost, Buildings and Improvements</t>
        </is>
      </c>
      <c r="B735" s="5" t="n">
        <v>27457</v>
      </c>
    </row>
    <row r="736">
      <c r="A736" s="3" t="inlineStr">
        <is>
          <t>Cost Capitalized Subsequent to Acquisition</t>
        </is>
      </c>
      <c r="B736" s="5" t="n">
        <v>0</v>
      </c>
    </row>
    <row r="737">
      <c r="A737" s="3" t="inlineStr">
        <is>
          <t>Gross Amount Carried at Close of Period, Land</t>
        </is>
      </c>
      <c r="B737" s="5" t="n">
        <v>6072</v>
      </c>
    </row>
    <row r="738">
      <c r="A738" s="3" t="inlineStr">
        <is>
          <t>Gross Amount Carried at Close of Period, Buildings and Improvements</t>
        </is>
      </c>
      <c r="B738" s="5" t="n">
        <v>27457</v>
      </c>
    </row>
    <row r="739">
      <c r="A739" s="3" t="inlineStr">
        <is>
          <t>Gross Amount Carried at Close of Period, Total</t>
        </is>
      </c>
      <c r="B739" s="5" t="n">
        <v>33529</v>
      </c>
    </row>
    <row r="740">
      <c r="A740" s="3" t="inlineStr">
        <is>
          <t>Accumulated Depreciation</t>
        </is>
      </c>
      <c r="B740" s="5" t="n">
        <v>1522</v>
      </c>
    </row>
    <row r="741">
      <c r="A741" s="3" t="inlineStr">
        <is>
          <t>De Pere Healthcare Facility</t>
        </is>
      </c>
    </row>
    <row r="742">
      <c r="A742" s="6" t="inlineStr">
        <is>
          <t>SEC Schedule, 12-28, Real Estate Companies, Investment in Real Estate and Accumulated Depreciation [Line Items]</t>
        </is>
      </c>
    </row>
    <row r="743">
      <c r="A743" s="3" t="inlineStr">
        <is>
          <t>Encumbrances</t>
        </is>
      </c>
      <c r="B743" s="5" t="n">
        <v>0</v>
      </c>
    </row>
    <row r="744">
      <c r="A744" s="3" t="inlineStr">
        <is>
          <t>Initial Cost, Land</t>
        </is>
      </c>
      <c r="B744" s="5" t="n">
        <v>615</v>
      </c>
    </row>
    <row r="745">
      <c r="A745" s="3" t="inlineStr">
        <is>
          <t>Initial Cost, Buildings and Improvements</t>
        </is>
      </c>
      <c r="B745" s="5" t="n">
        <v>1596</v>
      </c>
    </row>
    <row r="746">
      <c r="A746" s="3" t="inlineStr">
        <is>
          <t>Cost Capitalized Subsequent to Acquisition</t>
        </is>
      </c>
      <c r="B746" s="5" t="n">
        <v>0</v>
      </c>
    </row>
    <row r="747">
      <c r="A747" s="3" t="inlineStr">
        <is>
          <t>Gross Amount Carried at Close of Period, Land</t>
        </is>
      </c>
      <c r="B747" s="5" t="n">
        <v>615</v>
      </c>
    </row>
    <row r="748">
      <c r="A748" s="3" t="inlineStr">
        <is>
          <t>Gross Amount Carried at Close of Period, Buildings and Improvements</t>
        </is>
      </c>
      <c r="B748" s="5" t="n">
        <v>1596</v>
      </c>
    </row>
    <row r="749">
      <c r="A749" s="3" t="inlineStr">
        <is>
          <t>Gross Amount Carried at Close of Period, Total</t>
        </is>
      </c>
      <c r="B749" s="5" t="n">
        <v>2211</v>
      </c>
    </row>
    <row r="750">
      <c r="A750" s="3" t="inlineStr">
        <is>
          <t>Accumulated Depreciation</t>
        </is>
      </c>
      <c r="B750" s="5" t="n">
        <v>121</v>
      </c>
    </row>
    <row r="751">
      <c r="A751" s="3" t="inlineStr">
        <is>
          <t>Denver Healthcare Facility</t>
        </is>
      </c>
    </row>
    <row r="752">
      <c r="A752" s="6" t="inlineStr">
        <is>
          <t>SEC Schedule, 12-28, Real Estate Companies, Investment in Real Estate and Accumulated Depreciation [Line Items]</t>
        </is>
      </c>
    </row>
    <row r="753">
      <c r="A753" s="3" t="inlineStr">
        <is>
          <t>Encumbrances</t>
        </is>
      </c>
      <c r="B753" s="5" t="n">
        <v>0</v>
      </c>
    </row>
    <row r="754">
      <c r="A754" s="3" t="inlineStr">
        <is>
          <t>Initial Cost, Land</t>
        </is>
      </c>
      <c r="B754" s="5" t="n">
        <v>3586</v>
      </c>
    </row>
    <row r="755">
      <c r="A755" s="3" t="inlineStr">
        <is>
          <t>Initial Cost, Buildings and Improvements</t>
        </is>
      </c>
      <c r="B755" s="5" t="n">
        <v>32363</v>
      </c>
    </row>
    <row r="756">
      <c r="A756" s="3" t="inlineStr">
        <is>
          <t>Cost Capitalized Subsequent to Acquisition</t>
        </is>
      </c>
      <c r="B756" s="5" t="n">
        <v>0</v>
      </c>
    </row>
    <row r="757">
      <c r="A757" s="3" t="inlineStr">
        <is>
          <t>Gross Amount Carried at Close of Period, Land</t>
        </is>
      </c>
      <c r="B757" s="5" t="n">
        <v>3586</v>
      </c>
    </row>
    <row r="758">
      <c r="A758" s="3" t="inlineStr">
        <is>
          <t>Gross Amount Carried at Close of Period, Buildings and Improvements</t>
        </is>
      </c>
      <c r="B758" s="5" t="n">
        <v>32363</v>
      </c>
    </row>
    <row r="759">
      <c r="A759" s="3" t="inlineStr">
        <is>
          <t>Gross Amount Carried at Close of Period, Total</t>
        </is>
      </c>
      <c r="B759" s="5" t="n">
        <v>35949</v>
      </c>
    </row>
    <row r="760">
      <c r="A760" s="3" t="inlineStr">
        <is>
          <t>Accumulated Depreciation</t>
        </is>
      </c>
      <c r="B760" s="5" t="n">
        <v>1850</v>
      </c>
    </row>
    <row r="761">
      <c r="A761" s="3" t="inlineStr">
        <is>
          <t>El Segundo Healthcare Facility</t>
        </is>
      </c>
    </row>
    <row r="762">
      <c r="A762" s="6" t="inlineStr">
        <is>
          <t>SEC Schedule, 12-28, Real Estate Companies, Investment in Real Estate and Accumulated Depreciation [Line Items]</t>
        </is>
      </c>
    </row>
    <row r="763">
      <c r="A763" s="3" t="inlineStr">
        <is>
          <t>Encumbrances</t>
        </is>
      </c>
      <c r="B763" s="5" t="n">
        <v>0</v>
      </c>
    </row>
    <row r="764">
      <c r="A764" s="3" t="inlineStr">
        <is>
          <t>Initial Cost, Land</t>
        </is>
      </c>
      <c r="B764" s="5" t="n">
        <v>2659</v>
      </c>
    </row>
    <row r="765">
      <c r="A765" s="3" t="inlineStr">
        <is>
          <t>Initial Cost, Buildings and Improvements</t>
        </is>
      </c>
      <c r="B765" s="5" t="n">
        <v>9016</v>
      </c>
    </row>
    <row r="766">
      <c r="A766" s="3" t="inlineStr">
        <is>
          <t>Cost Capitalized Subsequent to Acquisition</t>
        </is>
      </c>
      <c r="B766" s="5" t="n">
        <v>0</v>
      </c>
    </row>
    <row r="767">
      <c r="A767" s="3" t="inlineStr">
        <is>
          <t>Gross Amount Carried at Close of Period, Land</t>
        </is>
      </c>
      <c r="B767" s="5" t="n">
        <v>2659</v>
      </c>
    </row>
    <row r="768">
      <c r="A768" s="3" t="inlineStr">
        <is>
          <t>Gross Amount Carried at Close of Period, Buildings and Improvements</t>
        </is>
      </c>
      <c r="B768" s="5" t="n">
        <v>9016</v>
      </c>
    </row>
    <row r="769">
      <c r="A769" s="3" t="inlineStr">
        <is>
          <t>Gross Amount Carried at Close of Period, Total</t>
        </is>
      </c>
      <c r="B769" s="5" t="n">
        <v>11675</v>
      </c>
    </row>
    <row r="770">
      <c r="A770" s="3" t="inlineStr">
        <is>
          <t>Accumulated Depreciation</t>
        </is>
      </c>
      <c r="B770" s="5" t="n">
        <v>515</v>
      </c>
    </row>
    <row r="771">
      <c r="A771" s="3" t="inlineStr">
        <is>
          <t>Fairlea Healthcare Facility</t>
        </is>
      </c>
    </row>
    <row r="772">
      <c r="A772" s="6" t="inlineStr">
        <is>
          <t>SEC Schedule, 12-28, Real Estate Companies, Investment in Real Estate and Accumulated Depreciation [Line Items]</t>
        </is>
      </c>
    </row>
    <row r="773">
      <c r="A773" s="3" t="inlineStr">
        <is>
          <t>Encumbrances</t>
        </is>
      </c>
      <c r="B773" s="5" t="n">
        <v>0</v>
      </c>
    </row>
    <row r="774">
      <c r="A774" s="3" t="inlineStr">
        <is>
          <t>Initial Cost, Land</t>
        </is>
      </c>
      <c r="B774" s="5" t="n">
        <v>139</v>
      </c>
    </row>
    <row r="775">
      <c r="A775" s="3" t="inlineStr">
        <is>
          <t>Initial Cost, Buildings and Improvements</t>
        </is>
      </c>
      <c r="B775" s="5" t="n">
        <v>1910</v>
      </c>
    </row>
    <row r="776">
      <c r="A776" s="3" t="inlineStr">
        <is>
          <t>Cost Capitalized Subsequent to Acquisition</t>
        </is>
      </c>
      <c r="B776" s="5" t="n">
        <v>0</v>
      </c>
    </row>
    <row r="777">
      <c r="A777" s="3" t="inlineStr">
        <is>
          <t>Gross Amount Carried at Close of Period, Land</t>
        </is>
      </c>
      <c r="B777" s="5" t="n">
        <v>139</v>
      </c>
    </row>
    <row r="778">
      <c r="A778" s="3" t="inlineStr">
        <is>
          <t>Gross Amount Carried at Close of Period, Buildings and Improvements</t>
        </is>
      </c>
      <c r="B778" s="5" t="n">
        <v>1910</v>
      </c>
    </row>
    <row r="779">
      <c r="A779" s="3" t="inlineStr">
        <is>
          <t>Gross Amount Carried at Close of Period, Total</t>
        </is>
      </c>
      <c r="B779" s="5" t="n">
        <v>2049</v>
      </c>
    </row>
    <row r="780">
      <c r="A780" s="3" t="inlineStr">
        <is>
          <t>Accumulated Depreciation</t>
        </is>
      </c>
      <c r="B780" s="5" t="n">
        <v>115</v>
      </c>
    </row>
    <row r="781">
      <c r="A781" s="3" t="inlineStr">
        <is>
          <t>Fayetteville Healthcare Facility</t>
        </is>
      </c>
    </row>
    <row r="782">
      <c r="A782" s="6" t="inlineStr">
        <is>
          <t>SEC Schedule, 12-28, Real Estate Companies, Investment in Real Estate and Accumulated Depreciation [Line Items]</t>
        </is>
      </c>
    </row>
    <row r="783">
      <c r="A783" s="3" t="inlineStr">
        <is>
          <t>Encumbrances</t>
        </is>
      </c>
      <c r="B783" s="5" t="n">
        <v>0</v>
      </c>
    </row>
    <row r="784">
      <c r="A784" s="3" t="inlineStr">
        <is>
          <t>Initial Cost, Land</t>
        </is>
      </c>
      <c r="B784" s="5" t="n">
        <v>485</v>
      </c>
    </row>
    <row r="785">
      <c r="A785" s="3" t="inlineStr">
        <is>
          <t>Initial Cost, Buildings and Improvements</t>
        </is>
      </c>
      <c r="B785" s="5" t="n">
        <v>24855</v>
      </c>
    </row>
    <row r="786">
      <c r="A786" s="3" t="inlineStr">
        <is>
          <t>Cost Capitalized Subsequent to Acquisition</t>
        </is>
      </c>
      <c r="B786" s="5" t="n">
        <v>0</v>
      </c>
    </row>
    <row r="787">
      <c r="A787" s="3" t="inlineStr">
        <is>
          <t>Gross Amount Carried at Close of Period, Land</t>
        </is>
      </c>
      <c r="B787" s="5" t="n">
        <v>485</v>
      </c>
    </row>
    <row r="788">
      <c r="A788" s="3" t="inlineStr">
        <is>
          <t>Gross Amount Carried at Close of Period, Buildings and Improvements</t>
        </is>
      </c>
      <c r="B788" s="5" t="n">
        <v>24855</v>
      </c>
    </row>
    <row r="789">
      <c r="A789" s="3" t="inlineStr">
        <is>
          <t>Gross Amount Carried at Close of Period, Total</t>
        </is>
      </c>
      <c r="B789" s="5" t="n">
        <v>25340</v>
      </c>
    </row>
    <row r="790">
      <c r="A790" s="3" t="inlineStr">
        <is>
          <t>Accumulated Depreciation</t>
        </is>
      </c>
      <c r="B790" s="5" t="n">
        <v>1401</v>
      </c>
    </row>
    <row r="791">
      <c r="A791" s="3" t="inlineStr">
        <is>
          <t>Fort Myers Healthcare Facility</t>
        </is>
      </c>
    </row>
    <row r="792">
      <c r="A792" s="6" t="inlineStr">
        <is>
          <t>SEC Schedule, 12-28, Real Estate Companies, Investment in Real Estate and Accumulated Depreciation [Line Items]</t>
        </is>
      </c>
    </row>
    <row r="793">
      <c r="A793" s="3" t="inlineStr">
        <is>
          <t>Encumbrances</t>
        </is>
      </c>
      <c r="B793" s="5" t="n">
        <v>0</v>
      </c>
    </row>
    <row r="794">
      <c r="A794" s="3" t="inlineStr">
        <is>
          <t>Initial Cost, Land</t>
        </is>
      </c>
      <c r="B794" s="5" t="n">
        <v>2153</v>
      </c>
    </row>
    <row r="795">
      <c r="A795" s="3" t="inlineStr">
        <is>
          <t>Initial Cost, Buildings and Improvements</t>
        </is>
      </c>
      <c r="B795" s="5" t="n">
        <v>2387</v>
      </c>
    </row>
    <row r="796">
      <c r="A796" s="3" t="inlineStr">
        <is>
          <t>Cost Capitalized Subsequent to Acquisition</t>
        </is>
      </c>
      <c r="B796" s="5" t="n">
        <v>0</v>
      </c>
    </row>
    <row r="797">
      <c r="A797" s="3" t="inlineStr">
        <is>
          <t>Gross Amount Carried at Close of Period, Land</t>
        </is>
      </c>
      <c r="B797" s="5" t="n">
        <v>2153</v>
      </c>
    </row>
    <row r="798">
      <c r="A798" s="3" t="inlineStr">
        <is>
          <t>Gross Amount Carried at Close of Period, Buildings and Improvements</t>
        </is>
      </c>
      <c r="B798" s="5" t="n">
        <v>2387</v>
      </c>
    </row>
    <row r="799">
      <c r="A799" s="3" t="inlineStr">
        <is>
          <t>Gross Amount Carried at Close of Period, Total</t>
        </is>
      </c>
      <c r="B799" s="5" t="n">
        <v>4540</v>
      </c>
    </row>
    <row r="800">
      <c r="A800" s="3" t="inlineStr">
        <is>
          <t>Accumulated Depreciation</t>
        </is>
      </c>
      <c r="B800" s="5" t="n">
        <v>169</v>
      </c>
    </row>
    <row r="801">
      <c r="A801" s="3" t="inlineStr">
        <is>
          <t>Fort Myers Healthcare Facility II</t>
        </is>
      </c>
    </row>
    <row r="802">
      <c r="A802" s="6" t="inlineStr">
        <is>
          <t>SEC Schedule, 12-28, Real Estate Companies, Investment in Real Estate and Accumulated Depreciation [Line Items]</t>
        </is>
      </c>
    </row>
    <row r="803">
      <c r="A803" s="3" t="inlineStr">
        <is>
          <t>Encumbrances</t>
        </is>
      </c>
      <c r="B803" s="5" t="n">
        <v>0</v>
      </c>
    </row>
    <row r="804">
      <c r="A804" s="3" t="inlineStr">
        <is>
          <t>Initial Cost, Land</t>
        </is>
      </c>
      <c r="B804" s="5" t="n">
        <v>3557</v>
      </c>
    </row>
    <row r="805">
      <c r="A805" s="3" t="inlineStr">
        <is>
          <t>Initial Cost, Buildings and Improvements</t>
        </is>
      </c>
      <c r="B805" s="5" t="n">
        <v>11064</v>
      </c>
    </row>
    <row r="806">
      <c r="A806" s="3" t="inlineStr">
        <is>
          <t>Cost Capitalized Subsequent to Acquisition</t>
        </is>
      </c>
      <c r="B806" s="5" t="n">
        <v>0</v>
      </c>
    </row>
    <row r="807">
      <c r="A807" s="3" t="inlineStr">
        <is>
          <t>Gross Amount Carried at Close of Period, Land</t>
        </is>
      </c>
      <c r="B807" s="5" t="n">
        <v>3557</v>
      </c>
    </row>
    <row r="808">
      <c r="A808" s="3" t="inlineStr">
        <is>
          <t>Gross Amount Carried at Close of Period, Buildings and Improvements</t>
        </is>
      </c>
      <c r="B808" s="5" t="n">
        <v>11064</v>
      </c>
    </row>
    <row r="809">
      <c r="A809" s="3" t="inlineStr">
        <is>
          <t>Gross Amount Carried at Close of Period, Total</t>
        </is>
      </c>
      <c r="B809" s="5" t="n">
        <v>14621</v>
      </c>
    </row>
    <row r="810">
      <c r="A810" s="3" t="inlineStr">
        <is>
          <t>Accumulated Depreciation</t>
        </is>
      </c>
      <c r="B810" s="5" t="n">
        <v>732</v>
      </c>
    </row>
    <row r="811">
      <c r="A811" s="3" t="inlineStr">
        <is>
          <t>Fort Walton Beach Healthcare Facility</t>
        </is>
      </c>
    </row>
    <row r="812">
      <c r="A812" s="6" t="inlineStr">
        <is>
          <t>SEC Schedule, 12-28, Real Estate Companies, Investment in Real Estate and Accumulated Depreciation [Line Items]</t>
        </is>
      </c>
    </row>
    <row r="813">
      <c r="A813" s="3" t="inlineStr">
        <is>
          <t>Encumbrances</t>
        </is>
      </c>
      <c r="B813" s="5" t="n">
        <v>0</v>
      </c>
    </row>
    <row r="814">
      <c r="A814" s="3" t="inlineStr">
        <is>
          <t>Initial Cost, Land</t>
        </is>
      </c>
      <c r="B814" s="5" t="n">
        <v>385</v>
      </c>
    </row>
    <row r="815">
      <c r="A815" s="3" t="inlineStr">
        <is>
          <t>Initial Cost, Buildings and Improvements</t>
        </is>
      </c>
      <c r="B815" s="5" t="n">
        <v>3182</v>
      </c>
    </row>
    <row r="816">
      <c r="A816" s="3" t="inlineStr">
        <is>
          <t>Cost Capitalized Subsequent to Acquisition</t>
        </is>
      </c>
      <c r="B816" s="5" t="n">
        <v>0</v>
      </c>
    </row>
    <row r="817">
      <c r="A817" s="3" t="inlineStr">
        <is>
          <t>Gross Amount Carried at Close of Period, Land</t>
        </is>
      </c>
      <c r="B817" s="5" t="n">
        <v>385</v>
      </c>
    </row>
    <row r="818">
      <c r="A818" s="3" t="inlineStr">
        <is>
          <t>Gross Amount Carried at Close of Period, Buildings and Improvements</t>
        </is>
      </c>
      <c r="B818" s="5" t="n">
        <v>3182</v>
      </c>
    </row>
    <row r="819">
      <c r="A819" s="3" t="inlineStr">
        <is>
          <t>Gross Amount Carried at Close of Period, Total</t>
        </is>
      </c>
      <c r="B819" s="5" t="n">
        <v>3567</v>
      </c>
    </row>
    <row r="820">
      <c r="A820" s="3" t="inlineStr">
        <is>
          <t>Accumulated Depreciation</t>
        </is>
      </c>
      <c r="B820" s="5" t="n">
        <v>191</v>
      </c>
    </row>
    <row r="821">
      <c r="A821" s="3" t="inlineStr">
        <is>
          <t>Frankfort Healthcare Facility</t>
        </is>
      </c>
    </row>
    <row r="822">
      <c r="A822" s="6" t="inlineStr">
        <is>
          <t>SEC Schedule, 12-28, Real Estate Companies, Investment in Real Estate and Accumulated Depreciation [Line Items]</t>
        </is>
      </c>
    </row>
    <row r="823">
      <c r="A823" s="3" t="inlineStr">
        <is>
          <t>Encumbrances</t>
        </is>
      </c>
      <c r="B823" s="5" t="n">
        <v>0</v>
      </c>
    </row>
    <row r="824">
      <c r="A824" s="3" t="inlineStr">
        <is>
          <t>Initial Cost, Land</t>
        </is>
      </c>
      <c r="B824" s="5" t="n">
        <v>342</v>
      </c>
    </row>
    <row r="825">
      <c r="A825" s="3" t="inlineStr">
        <is>
          <t>Initial Cost, Buildings and Improvements</t>
        </is>
      </c>
      <c r="B825" s="5" t="n">
        <v>950</v>
      </c>
    </row>
    <row r="826">
      <c r="A826" s="3" t="inlineStr">
        <is>
          <t>Cost Capitalized Subsequent to Acquisition</t>
        </is>
      </c>
      <c r="B826" s="5" t="n">
        <v>0</v>
      </c>
    </row>
    <row r="827">
      <c r="A827" s="3" t="inlineStr">
        <is>
          <t>Gross Amount Carried at Close of Period, Land</t>
        </is>
      </c>
      <c r="B827" s="5" t="n">
        <v>342</v>
      </c>
    </row>
    <row r="828">
      <c r="A828" s="3" t="inlineStr">
        <is>
          <t>Gross Amount Carried at Close of Period, Buildings and Improvements</t>
        </is>
      </c>
      <c r="B828" s="5" t="n">
        <v>950</v>
      </c>
    </row>
    <row r="829">
      <c r="A829" s="3" t="inlineStr">
        <is>
          <t>Gross Amount Carried at Close of Period, Total</t>
        </is>
      </c>
      <c r="B829" s="5" t="n">
        <v>1292</v>
      </c>
    </row>
    <row r="830">
      <c r="A830" s="3" t="inlineStr">
        <is>
          <t>Accumulated Depreciation</t>
        </is>
      </c>
      <c r="B830" s="5" t="n">
        <v>64</v>
      </c>
    </row>
    <row r="831">
      <c r="A831" s="3" t="inlineStr">
        <is>
          <t>Frisco Healthcare Facility</t>
        </is>
      </c>
    </row>
    <row r="832">
      <c r="A832" s="6" t="inlineStr">
        <is>
          <t>SEC Schedule, 12-28, Real Estate Companies, Investment in Real Estate and Accumulated Depreciation [Line Items]</t>
        </is>
      </c>
    </row>
    <row r="833">
      <c r="A833" s="3" t="inlineStr">
        <is>
          <t>Encumbrances</t>
        </is>
      </c>
      <c r="B833" s="5" t="n">
        <v>0</v>
      </c>
    </row>
    <row r="834">
      <c r="A834" s="3" t="inlineStr">
        <is>
          <t>Initial Cost, Land</t>
        </is>
      </c>
      <c r="B834" s="5" t="n">
        <v>0</v>
      </c>
    </row>
    <row r="835">
      <c r="A835" s="3" t="inlineStr">
        <is>
          <t>Initial Cost, Buildings and Improvements</t>
        </is>
      </c>
      <c r="B835" s="5" t="n">
        <v>22114</v>
      </c>
    </row>
    <row r="836">
      <c r="A836" s="3" t="inlineStr">
        <is>
          <t>Cost Capitalized Subsequent to Acquisition</t>
        </is>
      </c>
      <c r="B836" s="5" t="n">
        <v>4653</v>
      </c>
    </row>
    <row r="837">
      <c r="A837" s="3" t="inlineStr">
        <is>
          <t>Gross Amount Carried at Close of Period, Land</t>
        </is>
      </c>
      <c r="B837" s="5" t="n">
        <v>0</v>
      </c>
    </row>
    <row r="838">
      <c r="A838" s="3" t="inlineStr">
        <is>
          <t>Gross Amount Carried at Close of Period, Buildings and Improvements</t>
        </is>
      </c>
      <c r="B838" s="5" t="n">
        <v>26767</v>
      </c>
    </row>
    <row r="839">
      <c r="A839" s="3" t="inlineStr">
        <is>
          <t>Gross Amount Carried at Close of Period, Total</t>
        </is>
      </c>
      <c r="B839" s="5" t="n">
        <v>26767</v>
      </c>
    </row>
    <row r="840">
      <c r="A840" s="3" t="inlineStr">
        <is>
          <t>Accumulated Depreciation</t>
        </is>
      </c>
      <c r="B840" s="5" t="n">
        <v>1968</v>
      </c>
    </row>
    <row r="841">
      <c r="A841" s="3" t="inlineStr">
        <is>
          <t>Goshen Healthcare Facility</t>
        </is>
      </c>
    </row>
    <row r="842">
      <c r="A842" s="6" t="inlineStr">
        <is>
          <t>SEC Schedule, 12-28, Real Estate Companies, Investment in Real Estate and Accumulated Depreciation [Line Items]</t>
        </is>
      </c>
    </row>
    <row r="843">
      <c r="A843" s="3" t="inlineStr">
        <is>
          <t>Encumbrances</t>
        </is>
      </c>
      <c r="B843" s="5" t="n">
        <v>0</v>
      </c>
    </row>
    <row r="844">
      <c r="A844" s="3" t="inlineStr">
        <is>
          <t>Initial Cost, Land</t>
        </is>
      </c>
      <c r="B844" s="5" t="n">
        <v>383</v>
      </c>
    </row>
    <row r="845">
      <c r="A845" s="3" t="inlineStr">
        <is>
          <t>Initial Cost, Buildings and Improvements</t>
        </is>
      </c>
      <c r="B845" s="5" t="n">
        <v>5355</v>
      </c>
    </row>
    <row r="846">
      <c r="A846" s="3" t="inlineStr">
        <is>
          <t>Cost Capitalized Subsequent to Acquisition</t>
        </is>
      </c>
      <c r="B846" s="5" t="n">
        <v>0</v>
      </c>
    </row>
    <row r="847">
      <c r="A847" s="3" t="inlineStr">
        <is>
          <t>Gross Amount Carried at Close of Period, Land</t>
        </is>
      </c>
      <c r="B847" s="5" t="n">
        <v>383</v>
      </c>
    </row>
    <row r="848">
      <c r="A848" s="3" t="inlineStr">
        <is>
          <t>Gross Amount Carried at Close of Period, Buildings and Improvements</t>
        </is>
      </c>
      <c r="B848" s="5" t="n">
        <v>5355</v>
      </c>
    </row>
    <row r="849">
      <c r="A849" s="3" t="inlineStr">
        <is>
          <t>Gross Amount Carried at Close of Period, Total</t>
        </is>
      </c>
      <c r="B849" s="5" t="n">
        <v>5738</v>
      </c>
    </row>
    <row r="850">
      <c r="A850" s="3" t="inlineStr">
        <is>
          <t>Accumulated Depreciation</t>
        </is>
      </c>
      <c r="B850" s="5" t="n">
        <v>333</v>
      </c>
    </row>
    <row r="851">
      <c r="A851" s="3" t="inlineStr">
        <is>
          <t>Hammond Healthcare Facility</t>
        </is>
      </c>
    </row>
    <row r="852">
      <c r="A852" s="6" t="inlineStr">
        <is>
          <t>SEC Schedule, 12-28, Real Estate Companies, Investment in Real Estate and Accumulated Depreciation [Line Items]</t>
        </is>
      </c>
    </row>
    <row r="853">
      <c r="A853" s="3" t="inlineStr">
        <is>
          <t>Encumbrances</t>
        </is>
      </c>
      <c r="B853" s="5" t="n">
        <v>0</v>
      </c>
    </row>
    <row r="854">
      <c r="A854" s="3" t="inlineStr">
        <is>
          <t>Initial Cost, Land</t>
        </is>
      </c>
      <c r="B854" s="5" t="n">
        <v>2693</v>
      </c>
    </row>
    <row r="855">
      <c r="A855" s="3" t="inlineStr">
        <is>
          <t>Initial Cost, Buildings and Improvements</t>
        </is>
      </c>
      <c r="B855" s="5" t="n">
        <v>23750</v>
      </c>
    </row>
    <row r="856">
      <c r="A856" s="3" t="inlineStr">
        <is>
          <t>Cost Capitalized Subsequent to Acquisition</t>
        </is>
      </c>
      <c r="B856" s="5" t="n">
        <v>0</v>
      </c>
    </row>
    <row r="857">
      <c r="A857" s="3" t="inlineStr">
        <is>
          <t>Gross Amount Carried at Close of Period, Land</t>
        </is>
      </c>
      <c r="B857" s="5" t="n">
        <v>2693</v>
      </c>
    </row>
    <row r="858">
      <c r="A858" s="3" t="inlineStr">
        <is>
          <t>Gross Amount Carried at Close of Period, Buildings and Improvements</t>
        </is>
      </c>
      <c r="B858" s="5" t="n">
        <v>23750</v>
      </c>
    </row>
    <row r="859">
      <c r="A859" s="3" t="inlineStr">
        <is>
          <t>Gross Amount Carried at Close of Period, Total</t>
        </is>
      </c>
      <c r="B859" s="5" t="n">
        <v>26443</v>
      </c>
    </row>
    <row r="860">
      <c r="A860" s="3" t="inlineStr">
        <is>
          <t>Accumulated Depreciation</t>
        </is>
      </c>
      <c r="B860" s="5" t="n">
        <v>1390</v>
      </c>
    </row>
    <row r="861">
      <c r="A861" s="3" t="inlineStr">
        <is>
          <t>Hammond Healthcare Facility II</t>
        </is>
      </c>
    </row>
    <row r="862">
      <c r="A862" s="6" t="inlineStr">
        <is>
          <t>SEC Schedule, 12-28, Real Estate Companies, Investment in Real Estate and Accumulated Depreciation [Line Items]</t>
        </is>
      </c>
    </row>
    <row r="863">
      <c r="A863" s="3" t="inlineStr">
        <is>
          <t>Encumbrances</t>
        </is>
      </c>
      <c r="B863" s="5" t="n">
        <v>0</v>
      </c>
    </row>
    <row r="864">
      <c r="A864" s="3" t="inlineStr">
        <is>
          <t>Initial Cost, Land</t>
        </is>
      </c>
      <c r="B864" s="5" t="n">
        <v>950</v>
      </c>
    </row>
    <row r="865">
      <c r="A865" s="3" t="inlineStr">
        <is>
          <t>Initial Cost, Buildings and Improvements</t>
        </is>
      </c>
      <c r="B865" s="5" t="n">
        <v>12147</v>
      </c>
    </row>
    <row r="866">
      <c r="A866" s="3" t="inlineStr">
        <is>
          <t>Cost Capitalized Subsequent to Acquisition</t>
        </is>
      </c>
      <c r="B866" s="5" t="n">
        <v>0</v>
      </c>
    </row>
    <row r="867">
      <c r="A867" s="3" t="inlineStr">
        <is>
          <t>Gross Amount Carried at Close of Period, Land</t>
        </is>
      </c>
      <c r="B867" s="5" t="n">
        <v>950</v>
      </c>
    </row>
    <row r="868">
      <c r="A868" s="3" t="inlineStr">
        <is>
          <t>Gross Amount Carried at Close of Period, Buildings and Improvements</t>
        </is>
      </c>
      <c r="B868" s="5" t="n">
        <v>12147</v>
      </c>
    </row>
    <row r="869">
      <c r="A869" s="3" t="inlineStr">
        <is>
          <t>Gross Amount Carried at Close of Period, Total</t>
        </is>
      </c>
      <c r="B869" s="5" t="n">
        <v>13097</v>
      </c>
    </row>
    <row r="870">
      <c r="A870" s="3" t="inlineStr">
        <is>
          <t>Accumulated Depreciation</t>
        </is>
      </c>
      <c r="B870" s="5" t="n">
        <v>702</v>
      </c>
    </row>
    <row r="871">
      <c r="A871" s="3" t="inlineStr">
        <is>
          <t>Harlingen Healthcare Facility</t>
        </is>
      </c>
    </row>
    <row r="872">
      <c r="A872" s="6" t="inlineStr">
        <is>
          <t>SEC Schedule, 12-28, Real Estate Companies, Investment in Real Estate and Accumulated Depreciation [Line Items]</t>
        </is>
      </c>
    </row>
    <row r="873">
      <c r="A873" s="3" t="inlineStr">
        <is>
          <t>Encumbrances</t>
        </is>
      </c>
      <c r="B873" s="5" t="n">
        <v>0</v>
      </c>
    </row>
    <row r="874">
      <c r="A874" s="3" t="inlineStr">
        <is>
          <t>Initial Cost, Land</t>
        </is>
      </c>
      <c r="B874" s="5" t="n">
        <v>0</v>
      </c>
    </row>
    <row r="875">
      <c r="A875" s="3" t="inlineStr">
        <is>
          <t>Initial Cost, Buildings and Improvements</t>
        </is>
      </c>
      <c r="B875" s="5" t="n">
        <v>10628</v>
      </c>
    </row>
    <row r="876">
      <c r="A876" s="3" t="inlineStr">
        <is>
          <t>Cost Capitalized Subsequent to Acquisition</t>
        </is>
      </c>
      <c r="B876" s="5" t="n">
        <v>0</v>
      </c>
    </row>
    <row r="877">
      <c r="A877" s="3" t="inlineStr">
        <is>
          <t>Gross Amount Carried at Close of Period, Land</t>
        </is>
      </c>
      <c r="B877" s="5" t="n">
        <v>0</v>
      </c>
    </row>
    <row r="878">
      <c r="A878" s="3" t="inlineStr">
        <is>
          <t>Gross Amount Carried at Close of Period, Buildings and Improvements</t>
        </is>
      </c>
      <c r="B878" s="5" t="n">
        <v>10628</v>
      </c>
    </row>
    <row r="879">
      <c r="A879" s="3" t="inlineStr">
        <is>
          <t>Gross Amount Carried at Close of Period, Total</t>
        </is>
      </c>
      <c r="B879" s="5" t="n">
        <v>10628</v>
      </c>
    </row>
    <row r="880">
      <c r="A880" s="3" t="inlineStr">
        <is>
          <t>Accumulated Depreciation</t>
        </is>
      </c>
      <c r="B880" s="5" t="n">
        <v>647</v>
      </c>
    </row>
    <row r="881">
      <c r="A881" s="3" t="inlineStr">
        <is>
          <t>Henderson Healthcare Facility</t>
        </is>
      </c>
    </row>
    <row r="882">
      <c r="A882" s="6" t="inlineStr">
        <is>
          <t>SEC Schedule, 12-28, Real Estate Companies, Investment in Real Estate and Accumulated Depreciation [Line Items]</t>
        </is>
      </c>
    </row>
    <row r="883">
      <c r="A883" s="3" t="inlineStr">
        <is>
          <t>Encumbrances</t>
        </is>
      </c>
      <c r="B883" s="5" t="n">
        <v>0</v>
      </c>
    </row>
    <row r="884">
      <c r="A884" s="3" t="inlineStr">
        <is>
          <t>Initial Cost, Land</t>
        </is>
      </c>
      <c r="B884" s="5" t="n">
        <v>839</v>
      </c>
    </row>
    <row r="885">
      <c r="A885" s="3" t="inlineStr">
        <is>
          <t>Initial Cost, Buildings and Improvements</t>
        </is>
      </c>
      <c r="B885" s="5" t="n">
        <v>2390</v>
      </c>
    </row>
    <row r="886">
      <c r="A886" s="3" t="inlineStr">
        <is>
          <t>Cost Capitalized Subsequent to Acquisition</t>
        </is>
      </c>
      <c r="B886" s="5" t="n">
        <v>0</v>
      </c>
    </row>
    <row r="887">
      <c r="A887" s="3" t="inlineStr">
        <is>
          <t>Gross Amount Carried at Close of Period, Land</t>
        </is>
      </c>
      <c r="B887" s="5" t="n">
        <v>839</v>
      </c>
    </row>
    <row r="888">
      <c r="A888" s="3" t="inlineStr">
        <is>
          <t>Gross Amount Carried at Close of Period, Buildings and Improvements</t>
        </is>
      </c>
      <c r="B888" s="5" t="n">
        <v>2390</v>
      </c>
    </row>
    <row r="889">
      <c r="A889" s="3" t="inlineStr">
        <is>
          <t>Gross Amount Carried at Close of Period, Total</t>
        </is>
      </c>
      <c r="B889" s="5" t="n">
        <v>3229</v>
      </c>
    </row>
    <row r="890">
      <c r="A890" s="3" t="inlineStr">
        <is>
          <t>Accumulated Depreciation</t>
        </is>
      </c>
      <c r="B890" s="5" t="n">
        <v>149</v>
      </c>
    </row>
    <row r="891">
      <c r="A891" s="3" t="inlineStr">
        <is>
          <t>Houston Healthcare Facility III</t>
        </is>
      </c>
    </row>
    <row r="892">
      <c r="A892" s="6" t="inlineStr">
        <is>
          <t>SEC Schedule, 12-28, Real Estate Companies, Investment in Real Estate and Accumulated Depreciation [Line Items]</t>
        </is>
      </c>
    </row>
    <row r="893">
      <c r="A893" s="3" t="inlineStr">
        <is>
          <t>Encumbrances</t>
        </is>
      </c>
      <c r="B893" s="5" t="n">
        <v>0</v>
      </c>
    </row>
    <row r="894">
      <c r="A894" s="3" t="inlineStr">
        <is>
          <t>Initial Cost, Land</t>
        </is>
      </c>
      <c r="B894" s="5" t="n">
        <v>752</v>
      </c>
    </row>
    <row r="895">
      <c r="A895" s="3" t="inlineStr">
        <is>
          <t>Initial Cost, Buildings and Improvements</t>
        </is>
      </c>
      <c r="B895" s="5" t="n">
        <v>5832</v>
      </c>
    </row>
    <row r="896">
      <c r="A896" s="3" t="inlineStr">
        <is>
          <t>Cost Capitalized Subsequent to Acquisition</t>
        </is>
      </c>
      <c r="B896" s="5" t="n">
        <v>0</v>
      </c>
    </row>
    <row r="897">
      <c r="A897" s="3" t="inlineStr">
        <is>
          <t>Gross Amount Carried at Close of Period, Land</t>
        </is>
      </c>
      <c r="B897" s="5" t="n">
        <v>752</v>
      </c>
    </row>
    <row r="898">
      <c r="A898" s="3" t="inlineStr">
        <is>
          <t>Gross Amount Carried at Close of Period, Buildings and Improvements</t>
        </is>
      </c>
      <c r="B898" s="5" t="n">
        <v>5832</v>
      </c>
    </row>
    <row r="899">
      <c r="A899" s="3" t="inlineStr">
        <is>
          <t>Gross Amount Carried at Close of Period, Total</t>
        </is>
      </c>
      <c r="B899" s="5" t="n">
        <v>6584</v>
      </c>
    </row>
    <row r="900">
      <c r="A900" s="3" t="inlineStr">
        <is>
          <t>Accumulated Depreciation</t>
        </is>
      </c>
      <c r="B900" s="5" t="n">
        <v>331</v>
      </c>
    </row>
    <row r="901">
      <c r="A901" s="3" t="inlineStr">
        <is>
          <t>Howard Healthcare Facility</t>
        </is>
      </c>
    </row>
    <row r="902">
      <c r="A902" s="6" t="inlineStr">
        <is>
          <t>SEC Schedule, 12-28, Real Estate Companies, Investment in Real Estate and Accumulated Depreciation [Line Items]</t>
        </is>
      </c>
    </row>
    <row r="903">
      <c r="A903" s="3" t="inlineStr">
        <is>
          <t>Encumbrances</t>
        </is>
      </c>
      <c r="B903" s="5" t="n">
        <v>0</v>
      </c>
    </row>
    <row r="904">
      <c r="A904" s="3" t="inlineStr">
        <is>
          <t>Initial Cost, Land</t>
        </is>
      </c>
      <c r="B904" s="5" t="n">
        <v>529</v>
      </c>
    </row>
    <row r="905">
      <c r="A905" s="3" t="inlineStr">
        <is>
          <t>Initial Cost, Buildings and Improvements</t>
        </is>
      </c>
      <c r="B905" s="5" t="n">
        <v>1818</v>
      </c>
    </row>
    <row r="906">
      <c r="A906" s="3" t="inlineStr">
        <is>
          <t>Cost Capitalized Subsequent to Acquisition</t>
        </is>
      </c>
      <c r="B906" s="5" t="n">
        <v>0</v>
      </c>
    </row>
    <row r="907">
      <c r="A907" s="3" t="inlineStr">
        <is>
          <t>Gross Amount Carried at Close of Period, Land</t>
        </is>
      </c>
      <c r="B907" s="5" t="n">
        <v>529</v>
      </c>
    </row>
    <row r="908">
      <c r="A908" s="3" t="inlineStr">
        <is>
          <t>Gross Amount Carried at Close of Period, Buildings and Improvements</t>
        </is>
      </c>
      <c r="B908" s="5" t="n">
        <v>1818</v>
      </c>
    </row>
    <row r="909">
      <c r="A909" s="3" t="inlineStr">
        <is>
          <t>Gross Amount Carried at Close of Period, Total</t>
        </is>
      </c>
      <c r="B909" s="5" t="n">
        <v>2347</v>
      </c>
    </row>
    <row r="910">
      <c r="A910" s="3" t="inlineStr">
        <is>
          <t>Accumulated Depreciation</t>
        </is>
      </c>
      <c r="B910" s="5" t="n">
        <v>139</v>
      </c>
    </row>
    <row r="911">
      <c r="A911" s="3" t="inlineStr">
        <is>
          <t>Jacksonville Healthcare Facility</t>
        </is>
      </c>
    </row>
    <row r="912">
      <c r="A912" s="6" t="inlineStr">
        <is>
          <t>SEC Schedule, 12-28, Real Estate Companies, Investment in Real Estate and Accumulated Depreciation [Line Items]</t>
        </is>
      </c>
    </row>
    <row r="913">
      <c r="A913" s="3" t="inlineStr">
        <is>
          <t>Encumbrances</t>
        </is>
      </c>
      <c r="B913" s="5" t="n">
        <v>0</v>
      </c>
    </row>
    <row r="914">
      <c r="A914" s="3" t="inlineStr">
        <is>
          <t>Initial Cost, Land</t>
        </is>
      </c>
      <c r="B914" s="5" t="n">
        <v>1233</v>
      </c>
    </row>
    <row r="915">
      <c r="A915" s="3" t="inlineStr">
        <is>
          <t>Initial Cost, Buildings and Improvements</t>
        </is>
      </c>
      <c r="B915" s="5" t="n">
        <v>6173</v>
      </c>
    </row>
    <row r="916">
      <c r="A916" s="3" t="inlineStr">
        <is>
          <t>Cost Capitalized Subsequent to Acquisition</t>
        </is>
      </c>
      <c r="B916" s="5" t="n">
        <v>0</v>
      </c>
    </row>
    <row r="917">
      <c r="A917" s="3" t="inlineStr">
        <is>
          <t>Gross Amount Carried at Close of Period, Land</t>
        </is>
      </c>
      <c r="B917" s="5" t="n">
        <v>1233</v>
      </c>
    </row>
    <row r="918">
      <c r="A918" s="3" t="inlineStr">
        <is>
          <t>Gross Amount Carried at Close of Period, Buildings and Improvements</t>
        </is>
      </c>
      <c r="B918" s="5" t="n">
        <v>6173</v>
      </c>
    </row>
    <row r="919">
      <c r="A919" s="3" t="inlineStr">
        <is>
          <t>Gross Amount Carried at Close of Period, Total</t>
        </is>
      </c>
      <c r="B919" s="5" t="n">
        <v>7406</v>
      </c>
    </row>
    <row r="920">
      <c r="A920" s="3" t="inlineStr">
        <is>
          <t>Accumulated Depreciation</t>
        </is>
      </c>
      <c r="B920" s="5" t="n">
        <v>372</v>
      </c>
    </row>
    <row r="921">
      <c r="A921" s="3" t="inlineStr">
        <is>
          <t>Lafayette Healthcare Facility</t>
        </is>
      </c>
    </row>
    <row r="922">
      <c r="A922" s="6" t="inlineStr">
        <is>
          <t>SEC Schedule, 12-28, Real Estate Companies, Investment in Real Estate and Accumulated Depreciation [Line Items]</t>
        </is>
      </c>
    </row>
    <row r="923">
      <c r="A923" s="3" t="inlineStr">
        <is>
          <t>Encumbrances</t>
        </is>
      </c>
      <c r="B923" s="5" t="n">
        <v>0</v>
      </c>
    </row>
    <row r="924">
      <c r="A924" s="3" t="inlineStr">
        <is>
          <t>Initial Cost, Land</t>
        </is>
      </c>
      <c r="B924" s="5" t="n">
        <v>4819</v>
      </c>
    </row>
    <row r="925">
      <c r="A925" s="3" t="inlineStr">
        <is>
          <t>Initial Cost, Buildings and Improvements</t>
        </is>
      </c>
      <c r="B925" s="5" t="n">
        <v>35424</v>
      </c>
    </row>
    <row r="926">
      <c r="A926" s="3" t="inlineStr">
        <is>
          <t>Cost Capitalized Subsequent to Acquisition</t>
        </is>
      </c>
      <c r="B926" s="5" t="n">
        <v>0</v>
      </c>
    </row>
    <row r="927">
      <c r="A927" s="3" t="inlineStr">
        <is>
          <t>Gross Amount Carried at Close of Period, Land</t>
        </is>
      </c>
      <c r="B927" s="5" t="n">
        <v>4819</v>
      </c>
    </row>
    <row r="928">
      <c r="A928" s="3" t="inlineStr">
        <is>
          <t>Gross Amount Carried at Close of Period, Buildings and Improvements</t>
        </is>
      </c>
      <c r="B928" s="5" t="n">
        <v>35424</v>
      </c>
    </row>
    <row r="929">
      <c r="A929" s="3" t="inlineStr">
        <is>
          <t>Gross Amount Carried at Close of Period, Total</t>
        </is>
      </c>
      <c r="B929" s="5" t="n">
        <v>40243</v>
      </c>
    </row>
    <row r="930">
      <c r="A930" s="3" t="inlineStr">
        <is>
          <t>Accumulated Depreciation</t>
        </is>
      </c>
      <c r="B930" s="5" t="n">
        <v>2029</v>
      </c>
    </row>
    <row r="931">
      <c r="A931" s="3" t="inlineStr">
        <is>
          <t>Lakewood Ranch Healthcare Facility</t>
        </is>
      </c>
    </row>
    <row r="932">
      <c r="A932" s="6" t="inlineStr">
        <is>
          <t>SEC Schedule, 12-28, Real Estate Companies, Investment in Real Estate and Accumulated Depreciation [Line Items]</t>
        </is>
      </c>
    </row>
    <row r="933">
      <c r="A933" s="3" t="inlineStr">
        <is>
          <t>Encumbrances</t>
        </is>
      </c>
      <c r="B933" s="5" t="n">
        <v>0</v>
      </c>
    </row>
    <row r="934">
      <c r="A934" s="3" t="inlineStr">
        <is>
          <t>Initial Cost, Land</t>
        </is>
      </c>
      <c r="B934" s="5" t="n">
        <v>636</v>
      </c>
    </row>
    <row r="935">
      <c r="A935" s="3" t="inlineStr">
        <is>
          <t>Initial Cost, Buildings and Improvements</t>
        </is>
      </c>
      <c r="B935" s="5" t="n">
        <v>1784</v>
      </c>
    </row>
    <row r="936">
      <c r="A936" s="3" t="inlineStr">
        <is>
          <t>Cost Capitalized Subsequent to Acquisition</t>
        </is>
      </c>
      <c r="B936" s="5" t="n">
        <v>0</v>
      </c>
    </row>
    <row r="937">
      <c r="A937" s="3" t="inlineStr">
        <is>
          <t>Gross Amount Carried at Close of Period, Land</t>
        </is>
      </c>
      <c r="B937" s="5" t="n">
        <v>636</v>
      </c>
    </row>
    <row r="938">
      <c r="A938" s="3" t="inlineStr">
        <is>
          <t>Gross Amount Carried at Close of Period, Buildings and Improvements</t>
        </is>
      </c>
      <c r="B938" s="5" t="n">
        <v>1784</v>
      </c>
    </row>
    <row r="939">
      <c r="A939" s="3" t="inlineStr">
        <is>
          <t>Gross Amount Carried at Close of Period, Total</t>
        </is>
      </c>
      <c r="B939" s="5" t="n">
        <v>2420</v>
      </c>
    </row>
    <row r="940">
      <c r="A940" s="3" t="inlineStr">
        <is>
          <t>Accumulated Depreciation</t>
        </is>
      </c>
      <c r="B940" s="5" t="n">
        <v>136</v>
      </c>
    </row>
    <row r="941">
      <c r="A941" s="3" t="inlineStr">
        <is>
          <t>Las Vegas Healthcare Facility II</t>
        </is>
      </c>
    </row>
    <row r="942">
      <c r="A942" s="6" t="inlineStr">
        <is>
          <t>SEC Schedule, 12-28, Real Estate Companies, Investment in Real Estate and Accumulated Depreciation [Line Items]</t>
        </is>
      </c>
    </row>
    <row r="943">
      <c r="A943" s="3" t="inlineStr">
        <is>
          <t>Encumbrances</t>
        </is>
      </c>
      <c r="B943" s="5" t="n">
        <v>0</v>
      </c>
    </row>
    <row r="944">
      <c r="A944" s="3" t="inlineStr">
        <is>
          <t>Initial Cost, Land</t>
        </is>
      </c>
      <c r="B944" s="5" t="n">
        <v>651</v>
      </c>
    </row>
    <row r="945">
      <c r="A945" s="3" t="inlineStr">
        <is>
          <t>Initial Cost, Buildings and Improvements</t>
        </is>
      </c>
      <c r="B945" s="5" t="n">
        <v>5323</v>
      </c>
    </row>
    <row r="946">
      <c r="A946" s="3" t="inlineStr">
        <is>
          <t>Cost Capitalized Subsequent to Acquisition</t>
        </is>
      </c>
      <c r="B946" s="5" t="n">
        <v>0</v>
      </c>
    </row>
    <row r="947">
      <c r="A947" s="3" t="inlineStr">
        <is>
          <t>Gross Amount Carried at Close of Period, Land</t>
        </is>
      </c>
      <c r="B947" s="5" t="n">
        <v>651</v>
      </c>
    </row>
    <row r="948">
      <c r="A948" s="3" t="inlineStr">
        <is>
          <t>Gross Amount Carried at Close of Period, Buildings and Improvements</t>
        </is>
      </c>
      <c r="B948" s="5" t="n">
        <v>5323</v>
      </c>
    </row>
    <row r="949">
      <c r="A949" s="3" t="inlineStr">
        <is>
          <t>Gross Amount Carried at Close of Period, Total</t>
        </is>
      </c>
      <c r="B949" s="5" t="n">
        <v>5974</v>
      </c>
    </row>
    <row r="950">
      <c r="A950" s="3" t="inlineStr">
        <is>
          <t>Accumulated Depreciation</t>
        </is>
      </c>
      <c r="B950" s="5" t="n">
        <v>317</v>
      </c>
    </row>
    <row r="951">
      <c r="A951" s="3" t="inlineStr">
        <is>
          <t>Lehigh Acres Healthcare Facility</t>
        </is>
      </c>
    </row>
    <row r="952">
      <c r="A952" s="6" t="inlineStr">
        <is>
          <t>SEC Schedule, 12-28, Real Estate Companies, Investment in Real Estate and Accumulated Depreciation [Line Items]</t>
        </is>
      </c>
    </row>
    <row r="953">
      <c r="A953" s="3" t="inlineStr">
        <is>
          <t>Encumbrances</t>
        </is>
      </c>
      <c r="B953" s="5" t="n">
        <v>0</v>
      </c>
    </row>
    <row r="954">
      <c r="A954" s="3" t="inlineStr">
        <is>
          <t>Initial Cost, Land</t>
        </is>
      </c>
      <c r="B954" s="5" t="n">
        <v>441</v>
      </c>
    </row>
    <row r="955">
      <c r="A955" s="3" t="inlineStr">
        <is>
          <t>Initial Cost, Buildings and Improvements</t>
        </is>
      </c>
      <c r="B955" s="5" t="n">
        <v>2956</v>
      </c>
    </row>
    <row r="956">
      <c r="A956" s="3" t="inlineStr">
        <is>
          <t>Cost Capitalized Subsequent to Acquisition</t>
        </is>
      </c>
      <c r="B956" s="5" t="n">
        <v>0</v>
      </c>
    </row>
    <row r="957">
      <c r="A957" s="3" t="inlineStr">
        <is>
          <t>Gross Amount Carried at Close of Period, Land</t>
        </is>
      </c>
      <c r="B957" s="5" t="n">
        <v>441</v>
      </c>
    </row>
    <row r="958">
      <c r="A958" s="3" t="inlineStr">
        <is>
          <t>Gross Amount Carried at Close of Period, Buildings and Improvements</t>
        </is>
      </c>
      <c r="B958" s="5" t="n">
        <v>2956</v>
      </c>
    </row>
    <row r="959">
      <c r="A959" s="3" t="inlineStr">
        <is>
          <t>Gross Amount Carried at Close of Period, Total</t>
        </is>
      </c>
      <c r="B959" s="5" t="n">
        <v>3397</v>
      </c>
    </row>
    <row r="960">
      <c r="A960" s="3" t="inlineStr">
        <is>
          <t>Accumulated Depreciation</t>
        </is>
      </c>
      <c r="B960" s="5" t="n">
        <v>184</v>
      </c>
    </row>
    <row r="961">
      <c r="A961" s="3" t="inlineStr">
        <is>
          <t>Lubbock Healthcare Facility</t>
        </is>
      </c>
    </row>
    <row r="962">
      <c r="A962" s="6" t="inlineStr">
        <is>
          <t>SEC Schedule, 12-28, Real Estate Companies, Investment in Real Estate and Accumulated Depreciation [Line Items]</t>
        </is>
      </c>
    </row>
    <row r="963">
      <c r="A963" s="3" t="inlineStr">
        <is>
          <t>Encumbrances</t>
        </is>
      </c>
      <c r="B963" s="5" t="n">
        <v>0</v>
      </c>
    </row>
    <row r="964">
      <c r="A964" s="3" t="inlineStr">
        <is>
          <t>Initial Cost, Land</t>
        </is>
      </c>
      <c r="B964" s="5" t="n">
        <v>5210</v>
      </c>
    </row>
    <row r="965">
      <c r="A965" s="3" t="inlineStr">
        <is>
          <t>Initial Cost, Buildings and Improvements</t>
        </is>
      </c>
      <c r="B965" s="5" t="n">
        <v>39939</v>
      </c>
    </row>
    <row r="966">
      <c r="A966" s="3" t="inlineStr">
        <is>
          <t>Cost Capitalized Subsequent to Acquisition</t>
        </is>
      </c>
      <c r="B966" s="5" t="n">
        <v>0</v>
      </c>
    </row>
    <row r="967">
      <c r="A967" s="3" t="inlineStr">
        <is>
          <t>Gross Amount Carried at Close of Period, Land</t>
        </is>
      </c>
      <c r="B967" s="5" t="n">
        <v>5210</v>
      </c>
    </row>
    <row r="968">
      <c r="A968" s="3" t="inlineStr">
        <is>
          <t>Gross Amount Carried at Close of Period, Buildings and Improvements</t>
        </is>
      </c>
      <c r="B968" s="5" t="n">
        <v>39939</v>
      </c>
    </row>
    <row r="969">
      <c r="A969" s="3" t="inlineStr">
        <is>
          <t>Gross Amount Carried at Close of Period, Total</t>
        </is>
      </c>
      <c r="B969" s="5" t="n">
        <v>45149</v>
      </c>
    </row>
    <row r="970">
      <c r="A970" s="3" t="inlineStr">
        <is>
          <t>Accumulated Depreciation</t>
        </is>
      </c>
      <c r="B970" s="5" t="n">
        <v>2247</v>
      </c>
    </row>
    <row r="971">
      <c r="A971" s="3" t="inlineStr">
        <is>
          <t>Manitowoc Healthcare Facility</t>
        </is>
      </c>
    </row>
    <row r="972">
      <c r="A972" s="6" t="inlineStr">
        <is>
          <t>SEC Schedule, 12-28, Real Estate Companies, Investment in Real Estate and Accumulated Depreciation [Line Items]</t>
        </is>
      </c>
    </row>
    <row r="973">
      <c r="A973" s="3" t="inlineStr">
        <is>
          <t>Encumbrances</t>
        </is>
      </c>
      <c r="B973" s="5" t="n">
        <v>0</v>
      </c>
    </row>
    <row r="974">
      <c r="A974" s="3" t="inlineStr">
        <is>
          <t>Initial Cost, Land</t>
        </is>
      </c>
      <c r="B974" s="5" t="n">
        <v>257</v>
      </c>
    </row>
    <row r="975">
      <c r="A975" s="3" t="inlineStr">
        <is>
          <t>Initial Cost, Buildings and Improvements</t>
        </is>
      </c>
      <c r="B975" s="5" t="n">
        <v>1733</v>
      </c>
    </row>
    <row r="976">
      <c r="A976" s="3" t="inlineStr">
        <is>
          <t>Cost Capitalized Subsequent to Acquisition</t>
        </is>
      </c>
      <c r="B976" s="5" t="n">
        <v>0</v>
      </c>
    </row>
    <row r="977">
      <c r="A977" s="3" t="inlineStr">
        <is>
          <t>Gross Amount Carried at Close of Period, Land</t>
        </is>
      </c>
      <c r="B977" s="5" t="n">
        <v>257</v>
      </c>
    </row>
    <row r="978">
      <c r="A978" s="3" t="inlineStr">
        <is>
          <t>Gross Amount Carried at Close of Period, Buildings and Improvements</t>
        </is>
      </c>
      <c r="B978" s="5" t="n">
        <v>1733</v>
      </c>
    </row>
    <row r="979">
      <c r="A979" s="3" t="inlineStr">
        <is>
          <t>Gross Amount Carried at Close of Period, Total</t>
        </is>
      </c>
      <c r="B979" s="5" t="n">
        <v>1990</v>
      </c>
    </row>
    <row r="980">
      <c r="A980" s="3" t="inlineStr">
        <is>
          <t>Accumulated Depreciation</t>
        </is>
      </c>
      <c r="B980" s="5" t="n">
        <v>127</v>
      </c>
    </row>
    <row r="981">
      <c r="A981" s="3" t="inlineStr">
        <is>
          <t>Manitowoc Healthcare Facility II</t>
        </is>
      </c>
    </row>
    <row r="982">
      <c r="A982" s="6" t="inlineStr">
        <is>
          <t>SEC Schedule, 12-28, Real Estate Companies, Investment in Real Estate and Accumulated Depreciation [Line Items]</t>
        </is>
      </c>
    </row>
    <row r="983">
      <c r="A983" s="3" t="inlineStr">
        <is>
          <t>Encumbrances</t>
        </is>
      </c>
      <c r="B983" s="5" t="n">
        <v>0</v>
      </c>
    </row>
    <row r="984">
      <c r="A984" s="3" t="inlineStr">
        <is>
          <t>Initial Cost, Land</t>
        </is>
      </c>
      <c r="B984" s="5" t="n">
        <v>250</v>
      </c>
    </row>
    <row r="985">
      <c r="A985" s="3" t="inlineStr">
        <is>
          <t>Initial Cost, Buildings and Improvements</t>
        </is>
      </c>
      <c r="B985" s="5" t="n">
        <v>11231</v>
      </c>
    </row>
    <row r="986">
      <c r="A986" s="3" t="inlineStr">
        <is>
          <t>Cost Capitalized Subsequent to Acquisition</t>
        </is>
      </c>
      <c r="B986" s="5" t="n">
        <v>0</v>
      </c>
    </row>
    <row r="987">
      <c r="A987" s="3" t="inlineStr">
        <is>
          <t>Gross Amount Carried at Close of Period, Land</t>
        </is>
      </c>
      <c r="B987" s="5" t="n">
        <v>250</v>
      </c>
    </row>
    <row r="988">
      <c r="A988" s="3" t="inlineStr">
        <is>
          <t>Gross Amount Carried at Close of Period, Buildings and Improvements</t>
        </is>
      </c>
      <c r="B988" s="5" t="n">
        <v>11231</v>
      </c>
    </row>
    <row r="989">
      <c r="A989" s="3" t="inlineStr">
        <is>
          <t>Gross Amount Carried at Close of Period, Total</t>
        </is>
      </c>
      <c r="B989" s="5" t="n">
        <v>11481</v>
      </c>
    </row>
    <row r="990">
      <c r="A990" s="3" t="inlineStr">
        <is>
          <t>Accumulated Depreciation</t>
        </is>
      </c>
      <c r="B990" s="5" t="n">
        <v>697</v>
      </c>
    </row>
    <row r="991">
      <c r="A991" s="3" t="inlineStr">
        <is>
          <t>Marinette Healthcare Facility</t>
        </is>
      </c>
    </row>
    <row r="992">
      <c r="A992" s="6" t="inlineStr">
        <is>
          <t>SEC Schedule, 12-28, Real Estate Companies, Investment in Real Estate and Accumulated Depreciation [Line Items]</t>
        </is>
      </c>
    </row>
    <row r="993">
      <c r="A993" s="3" t="inlineStr">
        <is>
          <t>Encumbrances</t>
        </is>
      </c>
      <c r="B993" s="5" t="n">
        <v>0</v>
      </c>
    </row>
    <row r="994">
      <c r="A994" s="3" t="inlineStr">
        <is>
          <t>Initial Cost, Land</t>
        </is>
      </c>
      <c r="B994" s="5" t="n">
        <v>208</v>
      </c>
    </row>
    <row r="995">
      <c r="A995" s="3" t="inlineStr">
        <is>
          <t>Initial Cost, Buildings and Improvements</t>
        </is>
      </c>
      <c r="B995" s="5" t="n">
        <v>1002</v>
      </c>
    </row>
    <row r="996">
      <c r="A996" s="3" t="inlineStr">
        <is>
          <t>Cost Capitalized Subsequent to Acquisition</t>
        </is>
      </c>
      <c r="B996" s="5" t="n">
        <v>0</v>
      </c>
    </row>
    <row r="997">
      <c r="A997" s="3" t="inlineStr">
        <is>
          <t>Gross Amount Carried at Close of Period, Land</t>
        </is>
      </c>
      <c r="B997" s="5" t="n">
        <v>208</v>
      </c>
    </row>
    <row r="998">
      <c r="A998" s="3" t="inlineStr">
        <is>
          <t>Gross Amount Carried at Close of Period, Buildings and Improvements</t>
        </is>
      </c>
      <c r="B998" s="5" t="n">
        <v>1002</v>
      </c>
    </row>
    <row r="999">
      <c r="A999" s="3" t="inlineStr">
        <is>
          <t>Gross Amount Carried at Close of Period, Total</t>
        </is>
      </c>
      <c r="B999" s="5" t="n">
        <v>1210</v>
      </c>
    </row>
    <row r="1000">
      <c r="A1000" s="3" t="inlineStr">
        <is>
          <t>Accumulated Depreciation</t>
        </is>
      </c>
      <c r="B1000" s="5" t="n">
        <v>76</v>
      </c>
    </row>
    <row r="1001">
      <c r="A1001" s="3" t="inlineStr">
        <is>
          <t>New Bedford Healthcare Facility</t>
        </is>
      </c>
    </row>
    <row r="1002">
      <c r="A1002" s="6" t="inlineStr">
        <is>
          <t>SEC Schedule, 12-28, Real Estate Companies, Investment in Real Estate and Accumulated Depreciation [Line Items]</t>
        </is>
      </c>
    </row>
    <row r="1003">
      <c r="A1003" s="3" t="inlineStr">
        <is>
          <t>Encumbrances</t>
        </is>
      </c>
      <c r="B1003" s="5" t="n">
        <v>0</v>
      </c>
    </row>
    <row r="1004">
      <c r="A1004" s="3" t="inlineStr">
        <is>
          <t>Initial Cost, Land</t>
        </is>
      </c>
      <c r="B1004" s="5" t="n">
        <v>2464</v>
      </c>
    </row>
    <row r="1005">
      <c r="A1005" s="3" t="inlineStr">
        <is>
          <t>Initial Cost, Buildings and Improvements</t>
        </is>
      </c>
      <c r="B1005" s="5" t="n">
        <v>26297</v>
      </c>
    </row>
    <row r="1006">
      <c r="A1006" s="3" t="inlineStr">
        <is>
          <t>Cost Capitalized Subsequent to Acquisition</t>
        </is>
      </c>
      <c r="B1006" s="5" t="n">
        <v>0</v>
      </c>
    </row>
    <row r="1007">
      <c r="A1007" s="3" t="inlineStr">
        <is>
          <t>Gross Amount Carried at Close of Period, Land</t>
        </is>
      </c>
      <c r="B1007" s="5" t="n">
        <v>2464</v>
      </c>
    </row>
    <row r="1008">
      <c r="A1008" s="3" t="inlineStr">
        <is>
          <t>Gross Amount Carried at Close of Period, Buildings and Improvements</t>
        </is>
      </c>
      <c r="B1008" s="5" t="n">
        <v>26297</v>
      </c>
    </row>
    <row r="1009">
      <c r="A1009" s="3" t="inlineStr">
        <is>
          <t>Gross Amount Carried at Close of Period, Total</t>
        </is>
      </c>
      <c r="B1009" s="5" t="n">
        <v>28761</v>
      </c>
    </row>
    <row r="1010">
      <c r="A1010" s="3" t="inlineStr">
        <is>
          <t>Accumulated Depreciation</t>
        </is>
      </c>
      <c r="B1010" s="5" t="n">
        <v>1511</v>
      </c>
    </row>
    <row r="1011">
      <c r="A1011" s="3" t="inlineStr">
        <is>
          <t>New Braunfels Healthcare Facility</t>
        </is>
      </c>
    </row>
    <row r="1012">
      <c r="A1012" s="6" t="inlineStr">
        <is>
          <t>SEC Schedule, 12-28, Real Estate Companies, Investment in Real Estate and Accumulated Depreciation [Line Items]</t>
        </is>
      </c>
    </row>
    <row r="1013">
      <c r="A1013" s="3" t="inlineStr">
        <is>
          <t>Encumbrances</t>
        </is>
      </c>
      <c r="B1013" s="5" t="n">
        <v>0</v>
      </c>
    </row>
    <row r="1014">
      <c r="A1014" s="3" t="inlineStr">
        <is>
          <t>Initial Cost, Land</t>
        </is>
      </c>
      <c r="B1014" s="5" t="n">
        <v>2568</v>
      </c>
    </row>
    <row r="1015">
      <c r="A1015" s="3" t="inlineStr">
        <is>
          <t>Initial Cost, Buildings and Improvements</t>
        </is>
      </c>
      <c r="B1015" s="5" t="n">
        <v>11386</v>
      </c>
    </row>
    <row r="1016">
      <c r="A1016" s="3" t="inlineStr">
        <is>
          <t>Cost Capitalized Subsequent to Acquisition</t>
        </is>
      </c>
      <c r="B1016" s="5" t="n">
        <v>0</v>
      </c>
    </row>
    <row r="1017">
      <c r="A1017" s="3" t="inlineStr">
        <is>
          <t>Gross Amount Carried at Close of Period, Land</t>
        </is>
      </c>
      <c r="B1017" s="5" t="n">
        <v>2568</v>
      </c>
    </row>
    <row r="1018">
      <c r="A1018" s="3" t="inlineStr">
        <is>
          <t>Gross Amount Carried at Close of Period, Buildings and Improvements</t>
        </is>
      </c>
      <c r="B1018" s="5" t="n">
        <v>11386</v>
      </c>
    </row>
    <row r="1019">
      <c r="A1019" s="3" t="inlineStr">
        <is>
          <t>Gross Amount Carried at Close of Period, Total</t>
        </is>
      </c>
      <c r="B1019" s="5" t="n">
        <v>13954</v>
      </c>
    </row>
    <row r="1020">
      <c r="A1020" s="3" t="inlineStr">
        <is>
          <t>Accumulated Depreciation</t>
        </is>
      </c>
      <c r="B1020" s="5" t="n">
        <v>650</v>
      </c>
    </row>
    <row r="1021">
      <c r="A1021" s="3" t="inlineStr">
        <is>
          <t>North Smithfield Healthcare Facility</t>
        </is>
      </c>
    </row>
    <row r="1022">
      <c r="A1022" s="6" t="inlineStr">
        <is>
          <t>SEC Schedule, 12-28, Real Estate Companies, Investment in Real Estate and Accumulated Depreciation [Line Items]</t>
        </is>
      </c>
    </row>
    <row r="1023">
      <c r="A1023" s="3" t="inlineStr">
        <is>
          <t>Encumbrances</t>
        </is>
      </c>
      <c r="B1023" s="5" t="n">
        <v>0</v>
      </c>
    </row>
    <row r="1024">
      <c r="A1024" s="3" t="inlineStr">
        <is>
          <t>Initial Cost, Land</t>
        </is>
      </c>
      <c r="B1024" s="5" t="n">
        <v>1309</v>
      </c>
    </row>
    <row r="1025">
      <c r="A1025" s="3" t="inlineStr">
        <is>
          <t>Initial Cost, Buildings and Improvements</t>
        </is>
      </c>
      <c r="B1025" s="5" t="n">
        <v>14024</v>
      </c>
    </row>
    <row r="1026">
      <c r="A1026" s="3" t="inlineStr">
        <is>
          <t>Cost Capitalized Subsequent to Acquisition</t>
        </is>
      </c>
      <c r="B1026" s="5" t="n">
        <v>0</v>
      </c>
    </row>
    <row r="1027">
      <c r="A1027" s="3" t="inlineStr">
        <is>
          <t>Gross Amount Carried at Close of Period, Land</t>
        </is>
      </c>
      <c r="B1027" s="5" t="n">
        <v>1309</v>
      </c>
    </row>
    <row r="1028">
      <c r="A1028" s="3" t="inlineStr">
        <is>
          <t>Gross Amount Carried at Close of Period, Buildings and Improvements</t>
        </is>
      </c>
      <c r="B1028" s="5" t="n">
        <v>14024</v>
      </c>
    </row>
    <row r="1029">
      <c r="A1029" s="3" t="inlineStr">
        <is>
          <t>Gross Amount Carried at Close of Period, Total</t>
        </is>
      </c>
      <c r="B1029" s="5" t="n">
        <v>15333</v>
      </c>
    </row>
    <row r="1030">
      <c r="A1030" s="3" t="inlineStr">
        <is>
          <t>Accumulated Depreciation</t>
        </is>
      </c>
      <c r="B1030" s="5" t="n">
        <v>846</v>
      </c>
    </row>
    <row r="1031">
      <c r="A1031" s="3" t="inlineStr">
        <is>
          <t>Oklahoma City Healthcare Facility IX</t>
        </is>
      </c>
    </row>
    <row r="1032">
      <c r="A1032" s="6" t="inlineStr">
        <is>
          <t>SEC Schedule, 12-28, Real Estate Companies, Investment in Real Estate and Accumulated Depreciation [Line Items]</t>
        </is>
      </c>
    </row>
    <row r="1033">
      <c r="A1033" s="3" t="inlineStr">
        <is>
          <t>Encumbrances</t>
        </is>
      </c>
      <c r="B1033" s="5" t="n">
        <v>0</v>
      </c>
    </row>
    <row r="1034">
      <c r="A1034" s="3" t="inlineStr">
        <is>
          <t>Initial Cost, Land</t>
        </is>
      </c>
      <c r="B1034" s="5" t="n">
        <v>1316</v>
      </c>
    </row>
    <row r="1035">
      <c r="A1035" s="3" t="inlineStr">
        <is>
          <t>Initial Cost, Buildings and Improvements</t>
        </is>
      </c>
      <c r="B1035" s="5" t="n">
        <v>9822</v>
      </c>
    </row>
    <row r="1036">
      <c r="A1036" s="3" t="inlineStr">
        <is>
          <t>Cost Capitalized Subsequent to Acquisition</t>
        </is>
      </c>
      <c r="B1036" s="5" t="n">
        <v>0</v>
      </c>
    </row>
    <row r="1037">
      <c r="A1037" s="3" t="inlineStr">
        <is>
          <t>Gross Amount Carried at Close of Period, Land</t>
        </is>
      </c>
      <c r="B1037" s="5" t="n">
        <v>1316</v>
      </c>
    </row>
    <row r="1038">
      <c r="A1038" s="3" t="inlineStr">
        <is>
          <t>Gross Amount Carried at Close of Period, Buildings and Improvements</t>
        </is>
      </c>
      <c r="B1038" s="5" t="n">
        <v>9822</v>
      </c>
    </row>
    <row r="1039">
      <c r="A1039" s="3" t="inlineStr">
        <is>
          <t>Gross Amount Carried at Close of Period, Total</t>
        </is>
      </c>
      <c r="B1039" s="5" t="n">
        <v>11138</v>
      </c>
    </row>
    <row r="1040">
      <c r="A1040" s="3" t="inlineStr">
        <is>
          <t>Accumulated Depreciation</t>
        </is>
      </c>
      <c r="B1040" s="5" t="n">
        <v>640</v>
      </c>
    </row>
    <row r="1041">
      <c r="A1041" s="3" t="inlineStr">
        <is>
          <t>Oshkosh Healthcare Facility</t>
        </is>
      </c>
    </row>
    <row r="1042">
      <c r="A1042" s="6" t="inlineStr">
        <is>
          <t>SEC Schedule, 12-28, Real Estate Companies, Investment in Real Estate and Accumulated Depreciation [Line Items]</t>
        </is>
      </c>
    </row>
    <row r="1043">
      <c r="A1043" s="3" t="inlineStr">
        <is>
          <t>Encumbrances</t>
        </is>
      </c>
      <c r="B1043" s="5" t="n">
        <v>0</v>
      </c>
    </row>
    <row r="1044">
      <c r="A1044" s="3" t="inlineStr">
        <is>
          <t>Initial Cost, Land</t>
        </is>
      </c>
      <c r="B1044" s="5" t="n">
        <v>414</v>
      </c>
    </row>
    <row r="1045">
      <c r="A1045" s="3" t="inlineStr">
        <is>
          <t>Initial Cost, Buildings and Improvements</t>
        </is>
      </c>
      <c r="B1045" s="5" t="n">
        <v>2043</v>
      </c>
    </row>
    <row r="1046">
      <c r="A1046" s="3" t="inlineStr">
        <is>
          <t>Cost Capitalized Subsequent to Acquisition</t>
        </is>
      </c>
      <c r="B1046" s="5" t="n">
        <v>0</v>
      </c>
    </row>
    <row r="1047">
      <c r="A1047" s="3" t="inlineStr">
        <is>
          <t>Gross Amount Carried at Close of Period, Land</t>
        </is>
      </c>
      <c r="B1047" s="5" t="n">
        <v>414</v>
      </c>
    </row>
    <row r="1048">
      <c r="A1048" s="3" t="inlineStr">
        <is>
          <t>Gross Amount Carried at Close of Period, Buildings and Improvements</t>
        </is>
      </c>
      <c r="B1048" s="5" t="n">
        <v>2043</v>
      </c>
    </row>
    <row r="1049">
      <c r="A1049" s="3" t="inlineStr">
        <is>
          <t>Gross Amount Carried at Close of Period, Total</t>
        </is>
      </c>
      <c r="B1049" s="5" t="n">
        <v>2457</v>
      </c>
    </row>
    <row r="1050">
      <c r="A1050" s="3" t="inlineStr">
        <is>
          <t>Accumulated Depreciation</t>
        </is>
      </c>
      <c r="B1050" s="5" t="n">
        <v>145</v>
      </c>
    </row>
    <row r="1051">
      <c r="A1051" s="3" t="inlineStr">
        <is>
          <t>Palm Desert Healthcare Facility</t>
        </is>
      </c>
    </row>
    <row r="1052">
      <c r="A1052" s="6" t="inlineStr">
        <is>
          <t>SEC Schedule, 12-28, Real Estate Companies, Investment in Real Estate and Accumulated Depreciation [Line Items]</t>
        </is>
      </c>
    </row>
    <row r="1053">
      <c r="A1053" s="3" t="inlineStr">
        <is>
          <t>Encumbrances</t>
        </is>
      </c>
      <c r="B1053" s="5" t="n">
        <v>0</v>
      </c>
    </row>
    <row r="1054">
      <c r="A1054" s="3" t="inlineStr">
        <is>
          <t>Initial Cost, Land</t>
        </is>
      </c>
      <c r="B1054" s="5" t="n">
        <v>582</v>
      </c>
    </row>
    <row r="1055">
      <c r="A1055" s="3" t="inlineStr">
        <is>
          <t>Initial Cost, Buildings and Improvements</t>
        </is>
      </c>
      <c r="B1055" s="5" t="n">
        <v>5927</v>
      </c>
    </row>
    <row r="1056">
      <c r="A1056" s="3" t="inlineStr">
        <is>
          <t>Cost Capitalized Subsequent to Acquisition</t>
        </is>
      </c>
      <c r="B1056" s="5" t="n">
        <v>0</v>
      </c>
    </row>
    <row r="1057">
      <c r="A1057" s="3" t="inlineStr">
        <is>
          <t>Gross Amount Carried at Close of Period, Land</t>
        </is>
      </c>
      <c r="B1057" s="5" t="n">
        <v>582</v>
      </c>
    </row>
    <row r="1058">
      <c r="A1058" s="3" t="inlineStr">
        <is>
          <t>Gross Amount Carried at Close of Period, Buildings and Improvements</t>
        </is>
      </c>
      <c r="B1058" s="5" t="n">
        <v>5927</v>
      </c>
    </row>
    <row r="1059">
      <c r="A1059" s="3" t="inlineStr">
        <is>
          <t>Gross Amount Carried at Close of Period, Total</t>
        </is>
      </c>
      <c r="B1059" s="5" t="n">
        <v>6509</v>
      </c>
    </row>
    <row r="1060">
      <c r="A1060" s="3" t="inlineStr">
        <is>
          <t>Accumulated Depreciation</t>
        </is>
      </c>
      <c r="B1060" s="5" t="n">
        <v>377</v>
      </c>
    </row>
    <row r="1061">
      <c r="A1061" s="3" t="inlineStr">
        <is>
          <t>Rancho Mirage Healthcare Facility II</t>
        </is>
      </c>
    </row>
    <row r="1062">
      <c r="A1062" s="6" t="inlineStr">
        <is>
          <t>SEC Schedule, 12-28, Real Estate Companies, Investment in Real Estate and Accumulated Depreciation [Line Items]</t>
        </is>
      </c>
    </row>
    <row r="1063">
      <c r="A1063" s="3" t="inlineStr">
        <is>
          <t>Encumbrances</t>
        </is>
      </c>
      <c r="B1063" s="5" t="n">
        <v>0</v>
      </c>
    </row>
    <row r="1064">
      <c r="A1064" s="3" t="inlineStr">
        <is>
          <t>Initial Cost, Land</t>
        </is>
      </c>
      <c r="B1064" s="5" t="n">
        <v>2286</v>
      </c>
    </row>
    <row r="1065">
      <c r="A1065" s="3" t="inlineStr">
        <is>
          <t>Initial Cost, Buildings and Improvements</t>
        </is>
      </c>
      <c r="B1065" s="5" t="n">
        <v>5481</v>
      </c>
    </row>
    <row r="1066">
      <c r="A1066" s="3" t="inlineStr">
        <is>
          <t>Cost Capitalized Subsequent to Acquisition</t>
        </is>
      </c>
      <c r="B1066" s="5" t="n">
        <v>0</v>
      </c>
    </row>
    <row r="1067">
      <c r="A1067" s="3" t="inlineStr">
        <is>
          <t>Gross Amount Carried at Close of Period, Land</t>
        </is>
      </c>
      <c r="B1067" s="5" t="n">
        <v>2286</v>
      </c>
    </row>
    <row r="1068">
      <c r="A1068" s="3" t="inlineStr">
        <is>
          <t>Gross Amount Carried at Close of Period, Buildings and Improvements</t>
        </is>
      </c>
      <c r="B1068" s="5" t="n">
        <v>5481</v>
      </c>
    </row>
    <row r="1069">
      <c r="A1069" s="3" t="inlineStr">
        <is>
          <t>Gross Amount Carried at Close of Period, Total</t>
        </is>
      </c>
      <c r="B1069" s="5" t="n">
        <v>7767</v>
      </c>
    </row>
    <row r="1070">
      <c r="A1070" s="3" t="inlineStr">
        <is>
          <t>Accumulated Depreciation</t>
        </is>
      </c>
      <c r="B1070" s="5" t="n">
        <v>342</v>
      </c>
    </row>
    <row r="1071">
      <c r="A1071" s="3" t="inlineStr">
        <is>
          <t>San Antonio Healthcare Facility III</t>
        </is>
      </c>
    </row>
    <row r="1072">
      <c r="A1072" s="6" t="inlineStr">
        <is>
          <t>SEC Schedule, 12-28, Real Estate Companies, Investment in Real Estate and Accumulated Depreciation [Line Items]</t>
        </is>
      </c>
    </row>
    <row r="1073">
      <c r="A1073" s="3" t="inlineStr">
        <is>
          <t>Encumbrances</t>
        </is>
      </c>
      <c r="B1073" s="5" t="n">
        <v>0</v>
      </c>
    </row>
    <row r="1074">
      <c r="A1074" s="3" t="inlineStr">
        <is>
          <t>Initial Cost, Land</t>
        </is>
      </c>
      <c r="B1074" s="5" t="n">
        <v>1824</v>
      </c>
    </row>
    <row r="1075">
      <c r="A1075" s="3" t="inlineStr">
        <is>
          <t>Initial Cost, Buildings and Improvements</t>
        </is>
      </c>
      <c r="B1075" s="5" t="n">
        <v>22809</v>
      </c>
    </row>
    <row r="1076">
      <c r="A1076" s="3" t="inlineStr">
        <is>
          <t>Cost Capitalized Subsequent to Acquisition</t>
        </is>
      </c>
      <c r="B1076" s="5" t="n">
        <v>0</v>
      </c>
    </row>
    <row r="1077">
      <c r="A1077" s="3" t="inlineStr">
        <is>
          <t>Gross Amount Carried at Close of Period, Land</t>
        </is>
      </c>
      <c r="B1077" s="5" t="n">
        <v>1824</v>
      </c>
    </row>
    <row r="1078">
      <c r="A1078" s="3" t="inlineStr">
        <is>
          <t>Gross Amount Carried at Close of Period, Buildings and Improvements</t>
        </is>
      </c>
      <c r="B1078" s="5" t="n">
        <v>22809</v>
      </c>
    </row>
    <row r="1079">
      <c r="A1079" s="3" t="inlineStr">
        <is>
          <t>Gross Amount Carried at Close of Period, Total</t>
        </is>
      </c>
      <c r="B1079" s="5" t="n">
        <v>24633</v>
      </c>
    </row>
    <row r="1080">
      <c r="A1080" s="3" t="inlineStr">
        <is>
          <t>Accumulated Depreciation</t>
        </is>
      </c>
      <c r="B1080" s="5" t="n">
        <v>1276</v>
      </c>
    </row>
    <row r="1081">
      <c r="A1081" s="3" t="inlineStr">
        <is>
          <t>San Antonio Healthcare Facility IV</t>
        </is>
      </c>
    </row>
    <row r="1082">
      <c r="A1082" s="6" t="inlineStr">
        <is>
          <t>SEC Schedule, 12-28, Real Estate Companies, Investment in Real Estate and Accumulated Depreciation [Line Items]</t>
        </is>
      </c>
    </row>
    <row r="1083">
      <c r="A1083" s="3" t="inlineStr">
        <is>
          <t>Encumbrances</t>
        </is>
      </c>
      <c r="B1083" s="5" t="n">
        <v>0</v>
      </c>
    </row>
    <row r="1084">
      <c r="A1084" s="3" t="inlineStr">
        <is>
          <t>Initial Cost, Land</t>
        </is>
      </c>
      <c r="B1084" s="5" t="n">
        <v>0</v>
      </c>
    </row>
    <row r="1085">
      <c r="A1085" s="3" t="inlineStr">
        <is>
          <t>Initial Cost, Buildings and Improvements</t>
        </is>
      </c>
      <c r="B1085" s="5" t="n">
        <v>31694</v>
      </c>
    </row>
    <row r="1086">
      <c r="A1086" s="3" t="inlineStr">
        <is>
          <t>Cost Capitalized Subsequent to Acquisition</t>
        </is>
      </c>
      <c r="B1086" s="5" t="n">
        <v>0</v>
      </c>
    </row>
    <row r="1087">
      <c r="A1087" s="3" t="inlineStr">
        <is>
          <t>Gross Amount Carried at Close of Period, Land</t>
        </is>
      </c>
      <c r="B1087" s="5" t="n">
        <v>0</v>
      </c>
    </row>
    <row r="1088">
      <c r="A1088" s="3" t="inlineStr">
        <is>
          <t>Gross Amount Carried at Close of Period, Buildings and Improvements</t>
        </is>
      </c>
      <c r="B1088" s="5" t="n">
        <v>31694</v>
      </c>
    </row>
    <row r="1089">
      <c r="A1089" s="3" t="inlineStr">
        <is>
          <t>Gross Amount Carried at Close of Period, Total</t>
        </is>
      </c>
      <c r="B1089" s="5" t="n">
        <v>31694</v>
      </c>
    </row>
    <row r="1090">
      <c r="A1090" s="3" t="inlineStr">
        <is>
          <t>Accumulated Depreciation</t>
        </is>
      </c>
      <c r="B1090" s="5" t="n">
        <v>1773</v>
      </c>
    </row>
    <row r="1091">
      <c r="A1091" s="3" t="inlineStr">
        <is>
          <t>San Antonio Healthcare Facility V</t>
        </is>
      </c>
    </row>
    <row r="1092">
      <c r="A1092" s="6" t="inlineStr">
        <is>
          <t>SEC Schedule, 12-28, Real Estate Companies, Investment in Real Estate and Accumulated Depreciation [Line Items]</t>
        </is>
      </c>
    </row>
    <row r="1093">
      <c r="A1093" s="3" t="inlineStr">
        <is>
          <t>Encumbrances</t>
        </is>
      </c>
      <c r="B1093" s="5" t="n">
        <v>0</v>
      </c>
    </row>
    <row r="1094">
      <c r="A1094" s="3" t="inlineStr">
        <is>
          <t>Initial Cost, Land</t>
        </is>
      </c>
      <c r="B1094" s="5" t="n">
        <v>3273</v>
      </c>
    </row>
    <row r="1095">
      <c r="A1095" s="3" t="inlineStr">
        <is>
          <t>Initial Cost, Buildings and Improvements</t>
        </is>
      </c>
      <c r="B1095" s="5" t="n">
        <v>19697</v>
      </c>
    </row>
    <row r="1096">
      <c r="A1096" s="3" t="inlineStr">
        <is>
          <t>Cost Capitalized Subsequent to Acquisition</t>
        </is>
      </c>
      <c r="B1096" s="5" t="n">
        <v>992</v>
      </c>
    </row>
    <row r="1097">
      <c r="A1097" s="3" t="inlineStr">
        <is>
          <t>Gross Amount Carried at Close of Period, Land</t>
        </is>
      </c>
      <c r="B1097" s="5" t="n">
        <v>3273</v>
      </c>
    </row>
    <row r="1098">
      <c r="A1098" s="3" t="inlineStr">
        <is>
          <t>Gross Amount Carried at Close of Period, Buildings and Improvements</t>
        </is>
      </c>
      <c r="B1098" s="5" t="n">
        <v>20689</v>
      </c>
    </row>
    <row r="1099">
      <c r="A1099" s="3" t="inlineStr">
        <is>
          <t>Gross Amount Carried at Close of Period, Total</t>
        </is>
      </c>
      <c r="B1099" s="5" t="n">
        <v>23962</v>
      </c>
    </row>
    <row r="1100">
      <c r="A1100" s="3" t="inlineStr">
        <is>
          <t>Accumulated Depreciation</t>
        </is>
      </c>
      <c r="B1100" s="5" t="n">
        <v>1233</v>
      </c>
    </row>
    <row r="1101">
      <c r="A1101" s="3" t="inlineStr">
        <is>
          <t>Santa Rosa Beach Healthcare Facility</t>
        </is>
      </c>
    </row>
    <row r="1102">
      <c r="A1102" s="6" t="inlineStr">
        <is>
          <t>SEC Schedule, 12-28, Real Estate Companies, Investment in Real Estate and Accumulated Depreciation [Line Items]</t>
        </is>
      </c>
    </row>
    <row r="1103">
      <c r="A1103" s="3" t="inlineStr">
        <is>
          <t>Encumbrances</t>
        </is>
      </c>
      <c r="B1103" s="5" t="n">
        <v>0</v>
      </c>
    </row>
    <row r="1104">
      <c r="A1104" s="3" t="inlineStr">
        <is>
          <t>Initial Cost, Land</t>
        </is>
      </c>
      <c r="B1104" s="5" t="n">
        <v>741</v>
      </c>
    </row>
    <row r="1105">
      <c r="A1105" s="3" t="inlineStr">
        <is>
          <t>Initial Cost, Buildings and Improvements</t>
        </is>
      </c>
      <c r="B1105" s="5" t="n">
        <v>3049</v>
      </c>
    </row>
    <row r="1106">
      <c r="A1106" s="3" t="inlineStr">
        <is>
          <t>Cost Capitalized Subsequent to Acquisition</t>
        </is>
      </c>
      <c r="B1106" s="5" t="n">
        <v>0</v>
      </c>
    </row>
    <row r="1107">
      <c r="A1107" s="3" t="inlineStr">
        <is>
          <t>Gross Amount Carried at Close of Period, Land</t>
        </is>
      </c>
      <c r="B1107" s="5" t="n">
        <v>741</v>
      </c>
    </row>
    <row r="1108">
      <c r="A1108" s="3" t="inlineStr">
        <is>
          <t>Gross Amount Carried at Close of Period, Buildings and Improvements</t>
        </is>
      </c>
      <c r="B1108" s="5" t="n">
        <v>3049</v>
      </c>
    </row>
    <row r="1109">
      <c r="A1109" s="3" t="inlineStr">
        <is>
          <t>Gross Amount Carried at Close of Period, Total</t>
        </is>
      </c>
      <c r="B1109" s="5" t="n">
        <v>3790</v>
      </c>
    </row>
    <row r="1110">
      <c r="A1110" s="3" t="inlineStr">
        <is>
          <t>Accumulated Depreciation</t>
        </is>
      </c>
      <c r="B1110" s="5" t="n">
        <v>171</v>
      </c>
    </row>
    <row r="1111">
      <c r="A1111" s="3" t="inlineStr">
        <is>
          <t>Savannah Healthcare Facility</t>
        </is>
      </c>
    </row>
    <row r="1112">
      <c r="A1112" s="6" t="inlineStr">
        <is>
          <t>SEC Schedule, 12-28, Real Estate Companies, Investment in Real Estate and Accumulated Depreciation [Line Items]</t>
        </is>
      </c>
    </row>
    <row r="1113">
      <c r="A1113" s="3" t="inlineStr">
        <is>
          <t>Encumbrances</t>
        </is>
      </c>
      <c r="B1113" s="5" t="n">
        <v>0</v>
      </c>
    </row>
    <row r="1114">
      <c r="A1114" s="3" t="inlineStr">
        <is>
          <t>Initial Cost, Land</t>
        </is>
      </c>
      <c r="B1114" s="5" t="n">
        <v>2300</v>
      </c>
    </row>
    <row r="1115">
      <c r="A1115" s="3" t="inlineStr">
        <is>
          <t>Initial Cost, Buildings and Improvements</t>
        </is>
      </c>
      <c r="B1115" s="5" t="n">
        <v>20186</v>
      </c>
    </row>
    <row r="1116">
      <c r="A1116" s="3" t="inlineStr">
        <is>
          <t>Cost Capitalized Subsequent to Acquisition</t>
        </is>
      </c>
      <c r="B1116" s="5" t="n">
        <v>0</v>
      </c>
    </row>
    <row r="1117">
      <c r="A1117" s="3" t="inlineStr">
        <is>
          <t>Gross Amount Carried at Close of Period, Land</t>
        </is>
      </c>
      <c r="B1117" s="5" t="n">
        <v>2300</v>
      </c>
    </row>
    <row r="1118">
      <c r="A1118" s="3" t="inlineStr">
        <is>
          <t>Gross Amount Carried at Close of Period, Buildings and Improvements</t>
        </is>
      </c>
      <c r="B1118" s="5" t="n">
        <v>20186</v>
      </c>
    </row>
    <row r="1119">
      <c r="A1119" s="3" t="inlineStr">
        <is>
          <t>Gross Amount Carried at Close of Period, Total</t>
        </is>
      </c>
      <c r="B1119" s="5" t="n">
        <v>22486</v>
      </c>
    </row>
    <row r="1120">
      <c r="A1120" s="3" t="inlineStr">
        <is>
          <t>Accumulated Depreciation</t>
        </is>
      </c>
      <c r="B1120" s="5" t="n">
        <v>1138</v>
      </c>
    </row>
    <row r="1121">
      <c r="A1121" s="3" t="inlineStr">
        <is>
          <t>Sturgeon Bay Healthcare Facility</t>
        </is>
      </c>
    </row>
    <row r="1122">
      <c r="A1122" s="6" t="inlineStr">
        <is>
          <t>SEC Schedule, 12-28, Real Estate Companies, Investment in Real Estate and Accumulated Depreciation [Line Items]</t>
        </is>
      </c>
    </row>
    <row r="1123">
      <c r="A1123" s="3" t="inlineStr">
        <is>
          <t>Encumbrances</t>
        </is>
      </c>
      <c r="B1123" s="5" t="n">
        <v>0</v>
      </c>
    </row>
    <row r="1124">
      <c r="A1124" s="3" t="inlineStr">
        <is>
          <t>Initial Cost, Land</t>
        </is>
      </c>
      <c r="B1124" s="5" t="n">
        <v>248</v>
      </c>
    </row>
    <row r="1125">
      <c r="A1125" s="3" t="inlineStr">
        <is>
          <t>Initial Cost, Buildings and Improvements</t>
        </is>
      </c>
      <c r="B1125" s="5" t="n">
        <v>700</v>
      </c>
    </row>
    <row r="1126">
      <c r="A1126" s="3" t="inlineStr">
        <is>
          <t>Cost Capitalized Subsequent to Acquisition</t>
        </is>
      </c>
      <c r="B1126" s="5" t="n">
        <v>0</v>
      </c>
    </row>
    <row r="1127">
      <c r="A1127" s="3" t="inlineStr">
        <is>
          <t>Gross Amount Carried at Close of Period, Land</t>
        </is>
      </c>
      <c r="B1127" s="5" t="n">
        <v>248</v>
      </c>
    </row>
    <row r="1128">
      <c r="A1128" s="3" t="inlineStr">
        <is>
          <t>Gross Amount Carried at Close of Period, Buildings and Improvements</t>
        </is>
      </c>
      <c r="B1128" s="5" t="n">
        <v>700</v>
      </c>
    </row>
    <row r="1129">
      <c r="A1129" s="3" t="inlineStr">
        <is>
          <t>Gross Amount Carried at Close of Period, Total</t>
        </is>
      </c>
      <c r="B1129" s="5" t="n">
        <v>948</v>
      </c>
    </row>
    <row r="1130">
      <c r="A1130" s="3" t="inlineStr">
        <is>
          <t>Accumulated Depreciation</t>
        </is>
      </c>
      <c r="B1130" s="5" t="n">
        <v>58</v>
      </c>
    </row>
    <row r="1131">
      <c r="A1131" s="3" t="inlineStr">
        <is>
          <t>Victoria Healthcare Facility</t>
        </is>
      </c>
    </row>
    <row r="1132">
      <c r="A1132" s="6" t="inlineStr">
        <is>
          <t>SEC Schedule, 12-28, Real Estate Companies, Investment in Real Estate and Accumulated Depreciation [Line Items]</t>
        </is>
      </c>
    </row>
    <row r="1133">
      <c r="A1133" s="3" t="inlineStr">
        <is>
          <t>Encumbrances</t>
        </is>
      </c>
      <c r="B1133" s="5" t="n">
        <v>0</v>
      </c>
    </row>
    <row r="1134">
      <c r="A1134" s="3" t="inlineStr">
        <is>
          <t>Initial Cost, Land</t>
        </is>
      </c>
      <c r="B1134" s="5" t="n">
        <v>328</v>
      </c>
    </row>
    <row r="1135">
      <c r="A1135" s="3" t="inlineStr">
        <is>
          <t>Initial Cost, Buildings and Improvements</t>
        </is>
      </c>
      <c r="B1135" s="5" t="n">
        <v>12908</v>
      </c>
    </row>
    <row r="1136">
      <c r="A1136" s="3" t="inlineStr">
        <is>
          <t>Cost Capitalized Subsequent to Acquisition</t>
        </is>
      </c>
      <c r="B1136" s="5" t="n">
        <v>0</v>
      </c>
    </row>
    <row r="1137">
      <c r="A1137" s="3" t="inlineStr">
        <is>
          <t>Gross Amount Carried at Close of Period, Land</t>
        </is>
      </c>
      <c r="B1137" s="5" t="n">
        <v>328</v>
      </c>
    </row>
    <row r="1138">
      <c r="A1138" s="3" t="inlineStr">
        <is>
          <t>Gross Amount Carried at Close of Period, Buildings and Improvements</t>
        </is>
      </c>
      <c r="B1138" s="5" t="n">
        <v>12908</v>
      </c>
    </row>
    <row r="1139">
      <c r="A1139" s="3" t="inlineStr">
        <is>
          <t>Gross Amount Carried at Close of Period, Total</t>
        </is>
      </c>
      <c r="B1139" s="5" t="n">
        <v>13236</v>
      </c>
    </row>
    <row r="1140">
      <c r="A1140" s="3" t="inlineStr">
        <is>
          <t>Accumulated Depreciation</t>
        </is>
      </c>
      <c r="B1140" s="5" t="n">
        <v>742</v>
      </c>
    </row>
    <row r="1141">
      <c r="A1141" s="3" t="inlineStr">
        <is>
          <t>Victoria Healthcare Facility II</t>
        </is>
      </c>
    </row>
    <row r="1142">
      <c r="A1142" s="6" t="inlineStr">
        <is>
          <t>SEC Schedule, 12-28, Real Estate Companies, Investment in Real Estate and Accumulated Depreciation [Line Items]</t>
        </is>
      </c>
    </row>
    <row r="1143">
      <c r="A1143" s="3" t="inlineStr">
        <is>
          <t>Encumbrances</t>
        </is>
      </c>
      <c r="B1143" s="5" t="n">
        <v>0</v>
      </c>
    </row>
    <row r="1144">
      <c r="A1144" s="3" t="inlineStr">
        <is>
          <t>Initial Cost, Land</t>
        </is>
      </c>
      <c r="B1144" s="5" t="n">
        <v>446</v>
      </c>
    </row>
    <row r="1145">
      <c r="A1145" s="3" t="inlineStr">
        <is>
          <t>Initial Cost, Buildings and Improvements</t>
        </is>
      </c>
      <c r="B1145" s="5" t="n">
        <v>12986</v>
      </c>
    </row>
    <row r="1146">
      <c r="A1146" s="3" t="inlineStr">
        <is>
          <t>Cost Capitalized Subsequent to Acquisition</t>
        </is>
      </c>
      <c r="B1146" s="5" t="n">
        <v>0</v>
      </c>
    </row>
    <row r="1147">
      <c r="A1147" s="3" t="inlineStr">
        <is>
          <t>Gross Amount Carried at Close of Period, Land</t>
        </is>
      </c>
      <c r="B1147" s="5" t="n">
        <v>446</v>
      </c>
    </row>
    <row r="1148">
      <c r="A1148" s="3" t="inlineStr">
        <is>
          <t>Gross Amount Carried at Close of Period, Buildings and Improvements</t>
        </is>
      </c>
      <c r="B1148" s="5" t="n">
        <v>12986</v>
      </c>
    </row>
    <row r="1149">
      <c r="A1149" s="3" t="inlineStr">
        <is>
          <t>Gross Amount Carried at Close of Period, Total</t>
        </is>
      </c>
      <c r="B1149" s="5" t="n">
        <v>13432</v>
      </c>
    </row>
    <row r="1150">
      <c r="A1150" s="3" t="inlineStr">
        <is>
          <t>Accumulated Depreciation</t>
        </is>
      </c>
      <c r="B1150" s="5" t="n">
        <v>739</v>
      </c>
    </row>
    <row r="1151">
      <c r="A1151" s="3" t="inlineStr">
        <is>
          <t>Webster Healthcare Facility II</t>
        </is>
      </c>
    </row>
    <row r="1152">
      <c r="A1152" s="6" t="inlineStr">
        <is>
          <t>SEC Schedule, 12-28, Real Estate Companies, Investment in Real Estate and Accumulated Depreciation [Line Items]</t>
        </is>
      </c>
    </row>
    <row r="1153">
      <c r="A1153" s="3" t="inlineStr">
        <is>
          <t>Encumbrances</t>
        </is>
      </c>
      <c r="B1153" s="5" t="n">
        <v>0</v>
      </c>
    </row>
    <row r="1154">
      <c r="A1154" s="3" t="inlineStr">
        <is>
          <t>Initial Cost, Land</t>
        </is>
      </c>
      <c r="B1154" s="5" t="n">
        <v>7371</v>
      </c>
    </row>
    <row r="1155">
      <c r="A1155" s="3" t="inlineStr">
        <is>
          <t>Initial Cost, Buildings and Improvements</t>
        </is>
      </c>
      <c r="B1155" s="5" t="n">
        <v>243983</v>
      </c>
    </row>
    <row r="1156">
      <c r="A1156" s="3" t="inlineStr">
        <is>
          <t>Cost Capitalized Subsequent to Acquisition</t>
        </is>
      </c>
      <c r="B1156" s="5" t="n">
        <v>4584</v>
      </c>
    </row>
    <row r="1157">
      <c r="A1157" s="3" t="inlineStr">
        <is>
          <t>Gross Amount Carried at Close of Period, Land</t>
        </is>
      </c>
      <c r="B1157" s="5" t="n">
        <v>7371</v>
      </c>
    </row>
    <row r="1158">
      <c r="A1158" s="3" t="inlineStr">
        <is>
          <t>Gross Amount Carried at Close of Period, Buildings and Improvements</t>
        </is>
      </c>
      <c r="B1158" s="5" t="n">
        <v>248567</v>
      </c>
    </row>
    <row r="1159">
      <c r="A1159" s="3" t="inlineStr">
        <is>
          <t>Gross Amount Carried at Close of Period, Total</t>
        </is>
      </c>
      <c r="B1159" s="5" t="n">
        <v>255938</v>
      </c>
    </row>
    <row r="1160">
      <c r="A1160" s="3" t="inlineStr">
        <is>
          <t>Accumulated Depreciation</t>
        </is>
      </c>
      <c r="B1160" s="5" t="n">
        <v>13688</v>
      </c>
    </row>
    <row r="1161">
      <c r="A1161" s="3" t="inlineStr">
        <is>
          <t>Wilkes-Barre Healthcare Facility</t>
        </is>
      </c>
    </row>
    <row r="1162">
      <c r="A1162" s="6" t="inlineStr">
        <is>
          <t>SEC Schedule, 12-28, Real Estate Companies, Investment in Real Estate and Accumulated Depreciation [Line Items]</t>
        </is>
      </c>
    </row>
    <row r="1163">
      <c r="A1163" s="3" t="inlineStr">
        <is>
          <t>Encumbrances</t>
        </is>
      </c>
      <c r="B1163" s="5" t="n">
        <v>0</v>
      </c>
    </row>
    <row r="1164">
      <c r="A1164" s="3" t="inlineStr">
        <is>
          <t>Initial Cost, Land</t>
        </is>
      </c>
      <c r="B1164" s="5" t="n">
        <v>821</v>
      </c>
    </row>
    <row r="1165">
      <c r="A1165" s="3" t="inlineStr">
        <is>
          <t>Initial Cost, Buildings and Improvements</t>
        </is>
      </c>
      <c r="B1165" s="5" t="n">
        <v>4139</v>
      </c>
    </row>
    <row r="1166">
      <c r="A1166" s="3" t="inlineStr">
        <is>
          <t>Cost Capitalized Subsequent to Acquisition</t>
        </is>
      </c>
      <c r="B1166" s="5" t="n">
        <v>0</v>
      </c>
    </row>
    <row r="1167">
      <c r="A1167" s="3" t="inlineStr">
        <is>
          <t>Gross Amount Carried at Close of Period, Land</t>
        </is>
      </c>
      <c r="B1167" s="5" t="n">
        <v>821</v>
      </c>
    </row>
    <row r="1168">
      <c r="A1168" s="3" t="inlineStr">
        <is>
          <t>Gross Amount Carried at Close of Period, Buildings and Improvements</t>
        </is>
      </c>
      <c r="B1168" s="5" t="n">
        <v>4139</v>
      </c>
    </row>
    <row r="1169">
      <c r="A1169" s="3" t="inlineStr">
        <is>
          <t>Gross Amount Carried at Close of Period, Total</t>
        </is>
      </c>
      <c r="B1169" s="5" t="n">
        <v>4960</v>
      </c>
    </row>
    <row r="1170">
      <c r="A1170" s="3" t="inlineStr">
        <is>
          <t>Accumulated Depreciation</t>
        </is>
      </c>
      <c r="B1170" s="5" t="n">
        <v>267</v>
      </c>
    </row>
    <row r="1171">
      <c r="A1171" s="3" t="inlineStr">
        <is>
          <t>Yucca Valley Healthcare Facility</t>
        </is>
      </c>
    </row>
    <row r="1172">
      <c r="A1172" s="6" t="inlineStr">
        <is>
          <t>SEC Schedule, 12-28, Real Estate Companies, Investment in Real Estate and Accumulated Depreciation [Line Items]</t>
        </is>
      </c>
    </row>
    <row r="1173">
      <c r="A1173" s="3" t="inlineStr">
        <is>
          <t>Encumbrances</t>
        </is>
      </c>
      <c r="B1173" s="5" t="n">
        <v>0</v>
      </c>
    </row>
    <row r="1174">
      <c r="A1174" s="3" t="inlineStr">
        <is>
          <t>Initial Cost, Land</t>
        </is>
      </c>
      <c r="B1174" s="5" t="n">
        <v>901</v>
      </c>
    </row>
    <row r="1175">
      <c r="A1175" s="3" t="inlineStr">
        <is>
          <t>Initial Cost, Buildings and Improvements</t>
        </is>
      </c>
      <c r="B1175" s="5" t="n">
        <v>4788</v>
      </c>
    </row>
    <row r="1176">
      <c r="A1176" s="3" t="inlineStr">
        <is>
          <t>Cost Capitalized Subsequent to Acquisition</t>
        </is>
      </c>
      <c r="B1176" s="5" t="n">
        <v>0</v>
      </c>
    </row>
    <row r="1177">
      <c r="A1177" s="3" t="inlineStr">
        <is>
          <t>Gross Amount Carried at Close of Period, Land</t>
        </is>
      </c>
      <c r="B1177" s="5" t="n">
        <v>901</v>
      </c>
    </row>
    <row r="1178">
      <c r="A1178" s="3" t="inlineStr">
        <is>
          <t>Gross Amount Carried at Close of Period, Buildings and Improvements</t>
        </is>
      </c>
      <c r="B1178" s="5" t="n">
        <v>4788</v>
      </c>
    </row>
    <row r="1179">
      <c r="A1179" s="3" t="inlineStr">
        <is>
          <t>Gross Amount Carried at Close of Period, Total</t>
        </is>
      </c>
      <c r="B1179" s="5" t="n">
        <v>5689</v>
      </c>
    </row>
    <row r="1180">
      <c r="A1180" s="3" t="inlineStr">
        <is>
          <t>Accumulated Depreciation</t>
        </is>
      </c>
      <c r="B1180" s="5" t="n">
        <v>320</v>
      </c>
    </row>
    <row r="1181">
      <c r="A1181" s="3" t="inlineStr">
        <is>
          <t>Tucson Healthcare Facility II</t>
        </is>
      </c>
    </row>
    <row r="1182">
      <c r="A1182" s="6" t="inlineStr">
        <is>
          <t>SEC Schedule, 12-28, Real Estate Companies, Investment in Real Estate and Accumulated Depreciation [Line Items]</t>
        </is>
      </c>
    </row>
    <row r="1183">
      <c r="A1183" s="3" t="inlineStr">
        <is>
          <t>Encumbrances</t>
        </is>
      </c>
      <c r="B1183" s="5" t="n">
        <v>0</v>
      </c>
    </row>
    <row r="1184">
      <c r="A1184" s="3" t="inlineStr">
        <is>
          <t>Initial Cost, Land</t>
        </is>
      </c>
      <c r="B1184" s="5" t="n">
        <v>0</v>
      </c>
    </row>
    <row r="1185">
      <c r="A1185" s="3" t="inlineStr">
        <is>
          <t>Initial Cost, Buildings and Improvements</t>
        </is>
      </c>
      <c r="B1185" s="5" t="n">
        <v>0</v>
      </c>
    </row>
    <row r="1186">
      <c r="A1186" s="3" t="inlineStr">
        <is>
          <t>Cost Capitalized Subsequent to Acquisition</t>
        </is>
      </c>
      <c r="B1186" s="5" t="n">
        <v>25604</v>
      </c>
    </row>
    <row r="1187">
      <c r="A1187" s="3" t="inlineStr">
        <is>
          <t>Gross Amount Carried at Close of Period, Land</t>
        </is>
      </c>
      <c r="B1187" s="5" t="n">
        <v>0</v>
      </c>
    </row>
    <row r="1188">
      <c r="A1188" s="3" t="inlineStr">
        <is>
          <t>Gross Amount Carried at Close of Period, Buildings and Improvements</t>
        </is>
      </c>
      <c r="B1188" s="5" t="n">
        <v>25604</v>
      </c>
    </row>
    <row r="1189">
      <c r="A1189" s="3" t="inlineStr">
        <is>
          <t>Gross Amount Carried at Close of Period, Total</t>
        </is>
      </c>
      <c r="B1189" s="5" t="n">
        <v>25604</v>
      </c>
    </row>
    <row r="1190">
      <c r="A1190" s="3" t="inlineStr">
        <is>
          <t>Accumulated Depreciation</t>
        </is>
      </c>
      <c r="B1190" s="5" t="n">
        <v>469</v>
      </c>
    </row>
    <row r="1191">
      <c r="A1191" s="3" t="inlineStr">
        <is>
          <t>Tucson Healthcare Facility III</t>
        </is>
      </c>
    </row>
    <row r="1192">
      <c r="A1192" s="6" t="inlineStr">
        <is>
          <t>SEC Schedule, 12-28, Real Estate Companies, Investment in Real Estate and Accumulated Depreciation [Line Items]</t>
        </is>
      </c>
    </row>
    <row r="1193">
      <c r="A1193" s="3" t="inlineStr">
        <is>
          <t>Encumbrances</t>
        </is>
      </c>
      <c r="B1193" s="5" t="n">
        <v>0</v>
      </c>
    </row>
    <row r="1194">
      <c r="A1194" s="3" t="inlineStr">
        <is>
          <t>Initial Cost, Land</t>
        </is>
      </c>
      <c r="B1194" s="5" t="n">
        <v>1763</v>
      </c>
    </row>
    <row r="1195">
      <c r="A1195" s="3" t="inlineStr">
        <is>
          <t>Initial Cost, Buildings and Improvements</t>
        </is>
      </c>
      <c r="B1195" s="5" t="n">
        <v>0</v>
      </c>
    </row>
    <row r="1196">
      <c r="A1196" s="3" t="inlineStr">
        <is>
          <t>Cost Capitalized Subsequent to Acquisition</t>
        </is>
      </c>
      <c r="B1196" s="5" t="n">
        <v>8177</v>
      </c>
    </row>
    <row r="1197">
      <c r="A1197" s="3" t="inlineStr">
        <is>
          <t>Gross Amount Carried at Close of Period, Land</t>
        </is>
      </c>
      <c r="B1197" s="5" t="n">
        <v>1763</v>
      </c>
    </row>
    <row r="1198">
      <c r="A1198" s="3" t="inlineStr">
        <is>
          <t>Gross Amount Carried at Close of Period, Buildings and Improvements</t>
        </is>
      </c>
      <c r="B1198" s="5" t="n">
        <v>8177</v>
      </c>
    </row>
    <row r="1199">
      <c r="A1199" s="3" t="inlineStr">
        <is>
          <t>Gross Amount Carried at Close of Period, Total</t>
        </is>
      </c>
      <c r="B1199" s="5" t="n">
        <v>9940</v>
      </c>
    </row>
    <row r="1200">
      <c r="A1200" s="3" t="inlineStr">
        <is>
          <t>Accumulated Depreciation</t>
        </is>
      </c>
      <c r="B1200" s="5" t="n">
        <v>354</v>
      </c>
    </row>
    <row r="1201">
      <c r="A1201" s="3" t="inlineStr">
        <is>
          <t>Grimes Healthcare Facility</t>
        </is>
      </c>
    </row>
    <row r="1202">
      <c r="A1202" s="6" t="inlineStr">
        <is>
          <t>SEC Schedule, 12-28, Real Estate Companies, Investment in Real Estate and Accumulated Depreciation [Line Items]</t>
        </is>
      </c>
    </row>
    <row r="1203">
      <c r="A1203" s="3" t="inlineStr">
        <is>
          <t>Encumbrances</t>
        </is>
      </c>
      <c r="B1203" s="5" t="n">
        <v>0</v>
      </c>
    </row>
    <row r="1204">
      <c r="A1204" s="3" t="inlineStr">
        <is>
          <t>Initial Cost, Land</t>
        </is>
      </c>
      <c r="B1204" s="5" t="n">
        <v>831</v>
      </c>
    </row>
    <row r="1205">
      <c r="A1205" s="3" t="inlineStr">
        <is>
          <t>Initial Cost, Buildings and Improvements</t>
        </is>
      </c>
      <c r="B1205" s="5" t="n">
        <v>3690</v>
      </c>
    </row>
    <row r="1206">
      <c r="A1206" s="3" t="inlineStr">
        <is>
          <t>Cost Capitalized Subsequent to Acquisition</t>
        </is>
      </c>
      <c r="B1206" s="5" t="n">
        <v>0</v>
      </c>
    </row>
    <row r="1207">
      <c r="A1207" s="3" t="inlineStr">
        <is>
          <t>Gross Amount Carried at Close of Period, Land</t>
        </is>
      </c>
      <c r="B1207" s="5" t="n">
        <v>831</v>
      </c>
    </row>
    <row r="1208">
      <c r="A1208" s="3" t="inlineStr">
        <is>
          <t>Gross Amount Carried at Close of Period, Buildings and Improvements</t>
        </is>
      </c>
      <c r="B1208" s="5" t="n">
        <v>3690</v>
      </c>
    </row>
    <row r="1209">
      <c r="A1209" s="3" t="inlineStr">
        <is>
          <t>Gross Amount Carried at Close of Period, Total</t>
        </is>
      </c>
      <c r="B1209" s="5" t="n">
        <v>4521</v>
      </c>
    </row>
    <row r="1210">
      <c r="A1210" s="3" t="inlineStr">
        <is>
          <t>Accumulated Depreciation</t>
        </is>
      </c>
      <c r="B1210" s="5" t="n">
        <v>202</v>
      </c>
    </row>
    <row r="1211">
      <c r="A1211" s="3" t="inlineStr">
        <is>
          <t>Tampa Healthcare Facility</t>
        </is>
      </c>
    </row>
    <row r="1212">
      <c r="A1212" s="6" t="inlineStr">
        <is>
          <t>SEC Schedule, 12-28, Real Estate Companies, Investment in Real Estate and Accumulated Depreciation [Line Items]</t>
        </is>
      </c>
    </row>
    <row r="1213">
      <c r="A1213" s="3" t="inlineStr">
        <is>
          <t>Encumbrances</t>
        </is>
      </c>
      <c r="B1213" s="5" t="n">
        <v>0</v>
      </c>
    </row>
    <row r="1214">
      <c r="A1214" s="3" t="inlineStr">
        <is>
          <t>Initial Cost, Land</t>
        </is>
      </c>
      <c r="B1214" s="5" t="n">
        <v>0</v>
      </c>
    </row>
    <row r="1215">
      <c r="A1215" s="3" t="inlineStr">
        <is>
          <t>Initial Cost, Buildings and Improvements</t>
        </is>
      </c>
      <c r="B1215" s="5" t="n">
        <v>10297</v>
      </c>
    </row>
    <row r="1216">
      <c r="A1216" s="3" t="inlineStr">
        <is>
          <t>Cost Capitalized Subsequent to Acquisition</t>
        </is>
      </c>
      <c r="B1216" s="5" t="n">
        <v>0</v>
      </c>
    </row>
    <row r="1217">
      <c r="A1217" s="3" t="inlineStr">
        <is>
          <t>Gross Amount Carried at Close of Period, Land</t>
        </is>
      </c>
      <c r="B1217" s="5" t="n">
        <v>0</v>
      </c>
    </row>
    <row r="1218">
      <c r="A1218" s="3" t="inlineStr">
        <is>
          <t>Gross Amount Carried at Close of Period, Buildings and Improvements</t>
        </is>
      </c>
      <c r="B1218" s="5" t="n">
        <v>10297</v>
      </c>
    </row>
    <row r="1219">
      <c r="A1219" s="3" t="inlineStr">
        <is>
          <t>Gross Amount Carried at Close of Period, Total</t>
        </is>
      </c>
      <c r="B1219" s="5" t="n">
        <v>10297</v>
      </c>
    </row>
    <row r="1220">
      <c r="A1220" s="3" t="inlineStr">
        <is>
          <t>Accumulated Depreciation</t>
        </is>
      </c>
      <c r="B1220" s="5" t="n">
        <v>447</v>
      </c>
    </row>
    <row r="1221">
      <c r="A1221" s="3" t="inlineStr">
        <is>
          <t>Tucson Healthcare Facility IV</t>
        </is>
      </c>
    </row>
    <row r="1222">
      <c r="A1222" s="6" t="inlineStr">
        <is>
          <t>SEC Schedule, 12-28, Real Estate Companies, Investment in Real Estate and Accumulated Depreciation [Line Items]</t>
        </is>
      </c>
    </row>
    <row r="1223">
      <c r="A1223" s="3" t="inlineStr">
        <is>
          <t>Encumbrances</t>
        </is>
      </c>
      <c r="B1223" s="5" t="n">
        <v>0</v>
      </c>
    </row>
    <row r="1224">
      <c r="A1224" s="3" t="inlineStr">
        <is>
          <t>Initial Cost, Land</t>
        </is>
      </c>
      <c r="B1224" s="5" t="n">
        <v>0</v>
      </c>
    </row>
    <row r="1225">
      <c r="A1225" s="3" t="inlineStr">
        <is>
          <t>Initial Cost, Buildings and Improvements</t>
        </is>
      </c>
      <c r="B1225" s="5" t="n">
        <v>58</v>
      </c>
    </row>
    <row r="1226">
      <c r="A1226" s="3" t="inlineStr">
        <is>
          <t>Cost Capitalized Subsequent to Acquisition</t>
        </is>
      </c>
      <c r="B1226" s="5" t="n">
        <v>14570</v>
      </c>
    </row>
    <row r="1227">
      <c r="A1227" s="3" t="inlineStr">
        <is>
          <t>Gross Amount Carried at Close of Period, Land</t>
        </is>
      </c>
      <c r="B1227" s="5" t="n">
        <v>0</v>
      </c>
    </row>
    <row r="1228">
      <c r="A1228" s="3" t="inlineStr">
        <is>
          <t>Gross Amount Carried at Close of Period, Buildings and Improvements</t>
        </is>
      </c>
      <c r="B1228" s="5" t="n">
        <v>14628</v>
      </c>
    </row>
    <row r="1229">
      <c r="A1229" s="3" t="inlineStr">
        <is>
          <t>Gross Amount Carried at Close of Period, Total</t>
        </is>
      </c>
      <c r="B1229" s="5" t="n">
        <v>14628</v>
      </c>
    </row>
    <row r="1230">
      <c r="A1230" s="3" t="inlineStr">
        <is>
          <t>Accumulated Depreciation</t>
        </is>
      </c>
      <c r="B1230" s="5" t="n">
        <v>0</v>
      </c>
    </row>
    <row r="1231">
      <c r="A1231" s="3" t="inlineStr">
        <is>
          <t>Greenwood Healthcare Facility</t>
        </is>
      </c>
    </row>
    <row r="1232">
      <c r="A1232" s="6" t="inlineStr">
        <is>
          <t>SEC Schedule, 12-28, Real Estate Companies, Investment in Real Estate and Accumulated Depreciation [Line Items]</t>
        </is>
      </c>
    </row>
    <row r="1233">
      <c r="A1233" s="3" t="inlineStr">
        <is>
          <t>Encumbrances</t>
        </is>
      </c>
      <c r="B1233" s="5" t="n">
        <v>0</v>
      </c>
    </row>
    <row r="1234">
      <c r="A1234" s="3" t="inlineStr">
        <is>
          <t>Initial Cost, Land</t>
        </is>
      </c>
      <c r="B1234" s="5" t="n">
        <v>1603</v>
      </c>
    </row>
    <row r="1235">
      <c r="A1235" s="3" t="inlineStr">
        <is>
          <t>Initial Cost, Buildings and Improvements</t>
        </is>
      </c>
      <c r="B1235" s="5" t="n">
        <v>22588</v>
      </c>
    </row>
    <row r="1236">
      <c r="A1236" s="3" t="inlineStr">
        <is>
          <t>Cost Capitalized Subsequent to Acquisition</t>
        </is>
      </c>
      <c r="B1236" s="5" t="n">
        <v>0</v>
      </c>
    </row>
    <row r="1237">
      <c r="A1237" s="3" t="inlineStr">
        <is>
          <t>Gross Amount Carried at Close of Period, Land</t>
        </is>
      </c>
      <c r="B1237" s="5" t="n">
        <v>1603</v>
      </c>
    </row>
    <row r="1238">
      <c r="A1238" s="3" t="inlineStr">
        <is>
          <t>Gross Amount Carried at Close of Period, Buildings and Improvements</t>
        </is>
      </c>
      <c r="B1238" s="5" t="n">
        <v>22588</v>
      </c>
    </row>
    <row r="1239">
      <c r="A1239" s="3" t="inlineStr">
        <is>
          <t>Gross Amount Carried at Close of Period, Total</t>
        </is>
      </c>
      <c r="B1239" s="5" t="n">
        <v>24191</v>
      </c>
    </row>
    <row r="1240">
      <c r="A1240" s="3" t="inlineStr">
        <is>
          <t>Accumulated Depreciation</t>
        </is>
      </c>
      <c r="B1240" s="5" t="n">
        <v>416</v>
      </c>
    </row>
    <row r="1241">
      <c r="A1241" s="3" t="inlineStr">
        <is>
          <t>Clive Healthcare Facility II</t>
        </is>
      </c>
    </row>
    <row r="1242">
      <c r="A1242" s="6" t="inlineStr">
        <is>
          <t>SEC Schedule, 12-28, Real Estate Companies, Investment in Real Estate and Accumulated Depreciation [Line Items]</t>
        </is>
      </c>
    </row>
    <row r="1243">
      <c r="A1243" s="3" t="inlineStr">
        <is>
          <t>Encumbrances</t>
        </is>
      </c>
      <c r="B1243" s="5" t="n">
        <v>0</v>
      </c>
    </row>
    <row r="1244">
      <c r="A1244" s="3" t="inlineStr">
        <is>
          <t>Initial Cost, Land</t>
        </is>
      </c>
      <c r="B1244" s="5" t="n">
        <v>1555</v>
      </c>
    </row>
    <row r="1245">
      <c r="A1245" s="3" t="inlineStr">
        <is>
          <t>Initial Cost, Buildings and Improvements</t>
        </is>
      </c>
      <c r="B1245" s="5" t="n">
        <v>17898</v>
      </c>
    </row>
    <row r="1246">
      <c r="A1246" s="3" t="inlineStr">
        <is>
          <t>Cost Capitalized Subsequent to Acquisition</t>
        </is>
      </c>
      <c r="B1246" s="5" t="n">
        <v>0</v>
      </c>
    </row>
    <row r="1247">
      <c r="A1247" s="3" t="inlineStr">
        <is>
          <t>Gross Amount Carried at Close of Period, Land</t>
        </is>
      </c>
      <c r="B1247" s="5" t="n">
        <v>1555</v>
      </c>
    </row>
    <row r="1248">
      <c r="A1248" s="3" t="inlineStr">
        <is>
          <t>Gross Amount Carried at Close of Period, Buildings and Improvements</t>
        </is>
      </c>
      <c r="B1248" s="5" t="n">
        <v>17898</v>
      </c>
    </row>
    <row r="1249">
      <c r="A1249" s="3" t="inlineStr">
        <is>
          <t>Gross Amount Carried at Close of Period, Total</t>
        </is>
      </c>
      <c r="B1249" s="5" t="n">
        <v>19453</v>
      </c>
    </row>
    <row r="1250">
      <c r="A1250" s="3" t="inlineStr">
        <is>
          <t>Accumulated Depreciation</t>
        </is>
      </c>
      <c r="B1250" s="5" t="n">
        <v>22</v>
      </c>
    </row>
    <row r="1251">
      <c r="A1251" s="3" t="inlineStr">
        <is>
          <t>Clive Healthcare Facility III</t>
        </is>
      </c>
    </row>
    <row r="1252">
      <c r="A1252" s="6" t="inlineStr">
        <is>
          <t>SEC Schedule, 12-28, Real Estate Companies, Investment in Real Estate and Accumulated Depreciation [Line Items]</t>
        </is>
      </c>
    </row>
    <row r="1253">
      <c r="A1253" s="3" t="inlineStr">
        <is>
          <t>Encumbrances</t>
        </is>
      </c>
      <c r="B1253" s="5" t="n">
        <v>0</v>
      </c>
    </row>
    <row r="1254">
      <c r="A1254" s="3" t="inlineStr">
        <is>
          <t>Initial Cost, Land</t>
        </is>
      </c>
      <c r="B1254" s="5" t="n">
        <v>843</v>
      </c>
    </row>
    <row r="1255">
      <c r="A1255" s="3" t="inlineStr">
        <is>
          <t>Initial Cost, Buildings and Improvements</t>
        </is>
      </c>
      <c r="B1255" s="5" t="n">
        <v>12299</v>
      </c>
    </row>
    <row r="1256">
      <c r="A1256" s="3" t="inlineStr">
        <is>
          <t>Cost Capitalized Subsequent to Acquisition</t>
        </is>
      </c>
      <c r="B1256" s="5" t="n">
        <v>0</v>
      </c>
    </row>
    <row r="1257">
      <c r="A1257" s="3" t="inlineStr">
        <is>
          <t>Gross Amount Carried at Close of Period, Land</t>
        </is>
      </c>
      <c r="B1257" s="5" t="n">
        <v>843</v>
      </c>
    </row>
    <row r="1258">
      <c r="A1258" s="3" t="inlineStr">
        <is>
          <t>Gross Amount Carried at Close of Period, Buildings and Improvements</t>
        </is>
      </c>
      <c r="B1258" s="5" t="n">
        <v>12299</v>
      </c>
    </row>
    <row r="1259">
      <c r="A1259" s="3" t="inlineStr">
        <is>
          <t>Gross Amount Carried at Close of Period, Total</t>
        </is>
      </c>
      <c r="B1259" s="5" t="n">
        <v>13142</v>
      </c>
    </row>
    <row r="1260">
      <c r="A1260" s="3" t="inlineStr">
        <is>
          <t>Accumulated Depreciation</t>
        </is>
      </c>
      <c r="B1260" s="5" t="n">
        <v>13</v>
      </c>
    </row>
    <row r="1261">
      <c r="A1261" s="3" t="inlineStr">
        <is>
          <t>Clive Healthcare Facility IV</t>
        </is>
      </c>
    </row>
    <row r="1262">
      <c r="A1262" s="6" t="inlineStr">
        <is>
          <t>SEC Schedule, 12-28, Real Estate Companies, Investment in Real Estate and Accumulated Depreciation [Line Items]</t>
        </is>
      </c>
    </row>
    <row r="1263">
      <c r="A1263" s="3" t="inlineStr">
        <is>
          <t>Encumbrances</t>
        </is>
      </c>
      <c r="B1263" s="5" t="n">
        <v>0</v>
      </c>
    </row>
    <row r="1264">
      <c r="A1264" s="3" t="inlineStr">
        <is>
          <t>Initial Cost, Land</t>
        </is>
      </c>
      <c r="B1264" s="5" t="n">
        <v>720</v>
      </c>
    </row>
    <row r="1265">
      <c r="A1265" s="3" t="inlineStr">
        <is>
          <t>Initial Cost, Buildings and Improvements</t>
        </is>
      </c>
      <c r="B1265" s="5" t="n">
        <v>7863</v>
      </c>
    </row>
    <row r="1266">
      <c r="A1266" s="3" t="inlineStr">
        <is>
          <t>Cost Capitalized Subsequent to Acquisition</t>
        </is>
      </c>
      <c r="B1266" s="5" t="n">
        <v>0</v>
      </c>
    </row>
    <row r="1267">
      <c r="A1267" s="3" t="inlineStr">
        <is>
          <t>Gross Amount Carried at Close of Period, Land</t>
        </is>
      </c>
      <c r="B1267" s="5" t="n">
        <v>720</v>
      </c>
    </row>
    <row r="1268">
      <c r="A1268" s="3" t="inlineStr">
        <is>
          <t>Gross Amount Carried at Close of Period, Buildings and Improvements</t>
        </is>
      </c>
      <c r="B1268" s="5" t="n">
        <v>7863</v>
      </c>
    </row>
    <row r="1269">
      <c r="A1269" s="3" t="inlineStr">
        <is>
          <t>Gross Amount Carried at Close of Period, Total</t>
        </is>
      </c>
      <c r="B1269" s="5" t="n">
        <v>8583</v>
      </c>
    </row>
    <row r="1270">
      <c r="A1270" s="3" t="inlineStr">
        <is>
          <t>Accumulated Depreciation</t>
        </is>
      </c>
      <c r="B1270" s="5" t="n">
        <v>11</v>
      </c>
    </row>
    <row r="1271">
      <c r="A1271" s="3" t="inlineStr">
        <is>
          <t>Clive Undeveloped Land</t>
        </is>
      </c>
    </row>
    <row r="1272">
      <c r="A1272" s="6" t="inlineStr">
        <is>
          <t>SEC Schedule, 12-28, Real Estate Companies, Investment in Real Estate and Accumulated Depreciation [Line Items]</t>
        </is>
      </c>
    </row>
    <row r="1273">
      <c r="A1273" s="3" t="inlineStr">
        <is>
          <t>Encumbrances</t>
        </is>
      </c>
      <c r="B1273" s="5" t="n">
        <v>0</v>
      </c>
    </row>
    <row r="1274">
      <c r="A1274" s="3" t="inlineStr">
        <is>
          <t>Initial Cost, Land</t>
        </is>
      </c>
      <c r="B1274" s="5" t="n">
        <v>1061</v>
      </c>
    </row>
    <row r="1275">
      <c r="A1275" s="3" t="inlineStr">
        <is>
          <t>Initial Cost, Buildings and Improvements</t>
        </is>
      </c>
      <c r="B1275" s="5" t="n">
        <v>0</v>
      </c>
    </row>
    <row r="1276">
      <c r="A1276" s="3" t="inlineStr">
        <is>
          <t>Cost Capitalized Subsequent to Acquisition</t>
        </is>
      </c>
      <c r="B1276" s="5" t="n">
        <v>0</v>
      </c>
    </row>
    <row r="1277">
      <c r="A1277" s="3" t="inlineStr">
        <is>
          <t>Gross Amount Carried at Close of Period, Land</t>
        </is>
      </c>
      <c r="B1277" s="5" t="n">
        <v>1061</v>
      </c>
    </row>
    <row r="1278">
      <c r="A1278" s="3" t="inlineStr">
        <is>
          <t>Gross Amount Carried at Close of Period, Buildings and Improvements</t>
        </is>
      </c>
      <c r="B1278" s="5" t="n">
        <v>0</v>
      </c>
    </row>
    <row r="1279">
      <c r="A1279" s="3" t="inlineStr">
        <is>
          <t>Gross Amount Carried at Close of Period, Total</t>
        </is>
      </c>
      <c r="B1279" s="5" t="n">
        <v>1061</v>
      </c>
    </row>
    <row r="1280">
      <c r="A1280" s="3" t="inlineStr">
        <is>
          <t>Accumulated Depreciation</t>
        </is>
      </c>
      <c r="B1280" s="5" t="n">
        <v>0</v>
      </c>
    </row>
    <row r="1281">
      <c r="A1281" s="3" t="inlineStr">
        <is>
          <t>Clive Undeveloped Land II</t>
        </is>
      </c>
    </row>
    <row r="1282">
      <c r="A1282" s="6" t="inlineStr">
        <is>
          <t>SEC Schedule, 12-28, Real Estate Companies, Investment in Real Estate and Accumulated Depreciation [Line Items]</t>
        </is>
      </c>
    </row>
    <row r="1283">
      <c r="A1283" s="3" t="inlineStr">
        <is>
          <t>Encumbrances</t>
        </is>
      </c>
      <c r="B1283" s="5" t="n">
        <v>0</v>
      </c>
    </row>
    <row r="1284">
      <c r="A1284" s="3" t="inlineStr">
        <is>
          <t>Initial Cost, Land</t>
        </is>
      </c>
      <c r="B1284" s="5" t="n">
        <v>460</v>
      </c>
    </row>
    <row r="1285">
      <c r="A1285" s="3" t="inlineStr">
        <is>
          <t>Initial Cost, Buildings and Improvements</t>
        </is>
      </c>
      <c r="B1285" s="5" t="n">
        <v>0</v>
      </c>
    </row>
    <row r="1286">
      <c r="A1286" s="3" t="inlineStr">
        <is>
          <t>Cost Capitalized Subsequent to Acquisition</t>
        </is>
      </c>
      <c r="B1286" s="5" t="n">
        <v>0</v>
      </c>
    </row>
    <row r="1287">
      <c r="A1287" s="3" t="inlineStr">
        <is>
          <t>Gross Amount Carried at Close of Period, Land</t>
        </is>
      </c>
      <c r="B1287" s="5" t="n">
        <v>460</v>
      </c>
    </row>
    <row r="1288">
      <c r="A1288" s="3" t="inlineStr">
        <is>
          <t>Gross Amount Carried at Close of Period, Buildings and Improvements</t>
        </is>
      </c>
      <c r="B1288" s="5" t="n">
        <v>0</v>
      </c>
    </row>
    <row r="1289">
      <c r="A1289" s="3" t="inlineStr">
        <is>
          <t>Gross Amount Carried at Close of Period, Total</t>
        </is>
      </c>
      <c r="B1289" s="5" t="n">
        <v>460</v>
      </c>
    </row>
    <row r="1290">
      <c r="A1290" s="3" t="inlineStr">
        <is>
          <t>Accumulated Depreciation</t>
        </is>
      </c>
      <c r="B1290" s="4"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CHEDULE III - REAL ESTATE ASSETS AND ACCUMULATED DEPRECIATION (SCHEDULE OF REAL ESTATE ASSETS AND ACCUMULATED DEPRECIATION - NARRATIVE) (Details) $ in Thousands</t>
        </is>
      </c>
      <c r="B1" s="2" t="inlineStr">
        <is>
          <t>12 Months Ended</t>
        </is>
      </c>
    </row>
    <row r="2">
      <c r="B2" s="2" t="inlineStr">
        <is>
          <t>Dec. 31, 2021USD ($)property</t>
        </is>
      </c>
      <c r="C2" s="2" t="inlineStr">
        <is>
          <t>Dec. 31, 2020USD ($)</t>
        </is>
      </c>
    </row>
    <row r="3">
      <c r="A3" s="6" t="inlineStr">
        <is>
          <t>SEC Schedule, 12-28, Real Estate Companies, Investment in Real Estate and Accumulated Depreciation [Line Items]</t>
        </is>
      </c>
    </row>
    <row r="4">
      <c r="A4" s="3" t="inlineStr">
        <is>
          <t>Number of properties collateralized under line of credit facility | property</t>
        </is>
      </c>
      <c r="B4" s="5" t="n">
        <v>114</v>
      </c>
    </row>
    <row r="5">
      <c r="A5" s="3" t="inlineStr">
        <is>
          <t>Credit facility, principal amount outstanding</t>
        </is>
      </c>
      <c r="B5" s="4" t="n">
        <v>500000</v>
      </c>
      <c r="C5" s="4" t="n">
        <v>938000</v>
      </c>
    </row>
    <row r="6">
      <c r="A6" s="3" t="inlineStr">
        <is>
          <t>Aggregated cost for federal income tax purposes</t>
        </is>
      </c>
      <c r="B6" s="4" t="n">
        <v>2157878</v>
      </c>
    </row>
    <row r="7">
      <c r="A7" s="3" t="inlineStr">
        <is>
          <t>Minimum</t>
        </is>
      </c>
    </row>
    <row r="8">
      <c r="A8" s="6" t="inlineStr">
        <is>
          <t>SEC Schedule, 12-28, Real Estate Companies, Investment in Real Estate and Accumulated Depreciation [Line Items]</t>
        </is>
      </c>
    </row>
    <row r="9">
      <c r="A9" s="3" t="inlineStr">
        <is>
          <t>Life used for depreciation</t>
        </is>
      </c>
      <c r="B9" s="3" t="inlineStr">
        <is>
          <t>15 years</t>
        </is>
      </c>
    </row>
    <row r="10">
      <c r="A10" s="3" t="inlineStr">
        <is>
          <t>Maximum</t>
        </is>
      </c>
    </row>
    <row r="11">
      <c r="A11" s="6" t="inlineStr">
        <is>
          <t>SEC Schedule, 12-28, Real Estate Companies, Investment in Real Estate and Accumulated Depreciation [Line Items]</t>
        </is>
      </c>
    </row>
    <row r="12">
      <c r="A12" s="3" t="inlineStr">
        <is>
          <t>Life used for depreciation</t>
        </is>
      </c>
      <c r="B12" s="3" t="inlineStr">
        <is>
          <t>4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SCHEDULE OF REAL ESTATE ASSETS AND ACCUMULATED DEPRECIATION - ROLLFORWARD) (Details) - USD ($) $ in Thousands</t>
        </is>
      </c>
      <c r="B1" s="2" t="inlineStr">
        <is>
          <t>12 Months Ended</t>
        </is>
      </c>
    </row>
    <row r="2">
      <c r="B2" s="2" t="inlineStr">
        <is>
          <t>Dec. 31, 2021</t>
        </is>
      </c>
      <c r="C2" s="2" t="inlineStr">
        <is>
          <t>Dec. 31, 2020</t>
        </is>
      </c>
      <c r="D2" s="2" t="inlineStr">
        <is>
          <t>Dec. 31, 2019</t>
        </is>
      </c>
    </row>
    <row r="3">
      <c r="A3" s="6" t="inlineStr">
        <is>
          <t>SEC Schedule, 12-28, Real Estate Companies, Investment in Real Estate [Roll Forward]</t>
        </is>
      </c>
    </row>
    <row r="4">
      <c r="A4" s="3" t="inlineStr">
        <is>
          <t>Balance at beginning of year</t>
        </is>
      </c>
      <c r="B4" s="4" t="n">
        <v>2890958</v>
      </c>
      <c r="C4" s="4" t="n">
        <v>2896766</v>
      </c>
      <c r="D4" s="4" t="n">
        <v>1758326</v>
      </c>
    </row>
    <row r="5">
      <c r="A5" s="3" t="inlineStr">
        <is>
          <t>Acquisitions</t>
        </is>
      </c>
      <c r="B5" s="5" t="n">
        <v>66890</v>
      </c>
      <c r="C5" s="5" t="n">
        <v>14876</v>
      </c>
      <c r="D5" s="5" t="n">
        <v>1151827</v>
      </c>
    </row>
    <row r="6">
      <c r="A6" s="3" t="inlineStr">
        <is>
          <t>Improvements</t>
        </is>
      </c>
      <c r="B6" s="5" t="n">
        <v>23288</v>
      </c>
      <c r="C6" s="5" t="n">
        <v>31260</v>
      </c>
      <c r="D6" s="5" t="n">
        <v>15084</v>
      </c>
    </row>
    <row r="7">
      <c r="A7" s="3" t="inlineStr">
        <is>
          <t>Other adjustments</t>
        </is>
      </c>
      <c r="B7" s="5" t="n">
        <v>978</v>
      </c>
      <c r="C7" s="5" t="n">
        <v>0</v>
      </c>
      <c r="D7" s="5" t="n">
        <v>0</v>
      </c>
    </row>
    <row r="8">
      <c r="A8" s="3" t="inlineStr">
        <is>
          <t>Impairment</t>
        </is>
      </c>
      <c r="B8" s="5" t="n">
        <v>-29673</v>
      </c>
      <c r="C8" s="5" t="n">
        <v>0</v>
      </c>
      <c r="D8" s="5" t="n">
        <v>-25501</v>
      </c>
    </row>
    <row r="9">
      <c r="A9" s="3" t="inlineStr">
        <is>
          <t>Dispositions</t>
        </is>
      </c>
      <c r="B9" s="5" t="n">
        <v>-936594</v>
      </c>
      <c r="C9" s="5" t="n">
        <v>-51944</v>
      </c>
      <c r="D9" s="5" t="n">
        <v>-2807</v>
      </c>
    </row>
    <row r="10">
      <c r="A10" s="3" t="inlineStr">
        <is>
          <t>Other adjustments</t>
        </is>
      </c>
      <c r="B10" s="5" t="n">
        <v>-517</v>
      </c>
      <c r="C10" s="5" t="n">
        <v>0</v>
      </c>
      <c r="D10" s="5" t="n">
        <v>-163</v>
      </c>
    </row>
    <row r="11">
      <c r="A11" s="3" t="inlineStr">
        <is>
          <t>Balance at end of year</t>
        </is>
      </c>
      <c r="B11" s="5" t="n">
        <v>2015330</v>
      </c>
      <c r="C11" s="5" t="n">
        <v>2890958</v>
      </c>
      <c r="D11" s="5" t="n">
        <v>2896766</v>
      </c>
    </row>
    <row r="12">
      <c r="A12" s="6" t="inlineStr">
        <is>
          <t>SEC Schedule, 12-28, Real Estate Companies, Investment in Real Estate, Accumulated Depreciation [Roll Forward]</t>
        </is>
      </c>
    </row>
    <row r="13">
      <c r="A13" s="3" t="inlineStr">
        <is>
          <t>Balance at beginning of year</t>
        </is>
      </c>
      <c r="B13" s="5" t="n">
        <v>-197134</v>
      </c>
      <c r="C13" s="5" t="n">
        <v>-128304</v>
      </c>
      <c r="D13" s="5" t="n">
        <v>-84594</v>
      </c>
    </row>
    <row r="14">
      <c r="A14" s="3" t="inlineStr">
        <is>
          <t>Depreciation</t>
        </is>
      </c>
      <c r="B14" s="5" t="n">
        <v>-56999</v>
      </c>
      <c r="C14" s="5" t="n">
        <v>-69623</v>
      </c>
      <c r="D14" s="5" t="n">
        <v>-48215</v>
      </c>
    </row>
    <row r="15">
      <c r="A15" s="3" t="inlineStr">
        <is>
          <t>Impairment</t>
        </is>
      </c>
      <c r="B15" s="5" t="n">
        <v>2507</v>
      </c>
      <c r="C15" s="5" t="n">
        <v>0</v>
      </c>
      <c r="D15" s="5" t="n">
        <v>4501</v>
      </c>
    </row>
    <row r="16">
      <c r="A16" s="3" t="inlineStr">
        <is>
          <t>Dispositions</t>
        </is>
      </c>
      <c r="B16" s="5" t="n">
        <v>85325</v>
      </c>
      <c r="C16" s="5" t="n">
        <v>793</v>
      </c>
      <c r="D16" s="5" t="n">
        <v>4</v>
      </c>
    </row>
    <row r="17">
      <c r="A17" s="3" t="inlineStr">
        <is>
          <t>Other adjustments</t>
        </is>
      </c>
      <c r="B17" s="5" t="n">
        <v>517</v>
      </c>
      <c r="C17" s="5" t="n">
        <v>0</v>
      </c>
      <c r="D17" s="5" t="n">
        <v>0</v>
      </c>
    </row>
    <row r="18">
      <c r="A18" s="3" t="inlineStr">
        <is>
          <t>Balance at end of year</t>
        </is>
      </c>
      <c r="B18" s="4" t="n">
        <v>-165784</v>
      </c>
      <c r="C18" s="4" t="n">
        <v>-197134</v>
      </c>
      <c r="D18" s="4" t="n">
        <v>-1283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6" t="inlineStr">
        <is>
          <t>Real Estate [Abstract]</t>
        </is>
      </c>
    </row>
    <row r="4">
      <c r="A4" s="3" t="inlineStr">
        <is>
          <t>Acquisitions and Dispositions</t>
        </is>
      </c>
      <c r="B4" s="3" t="inlineStr">
        <is>
          <t xml:space="preserve">Acquisitions and Dispositions 2021 Real Estate Property Acquisitions During the year ended December 31, 2021, the Company purchased four real estate properties and two undeveloped land parcels, or the 2021 Acquisitions, which were determined to be asset acquisitions. Upon the completion of the 2021 Acquisitions, the Company allocated the purchase price to acquired tangible assets, consisting of land, building and improvements and tenant improvements, acquired intangible assets, consisting of in-place leases, and acquired intangible liabilities, consisting of below-market leases, based on the relative fair value method of allocating all accumulated costs. The following table summarizes the consideration transferred for the 2021 Acquisitions during the year ended December 31, 2021: Property Description Date Acquired Ownership Percentage Purchase Price Greenwood Healthcare Facility 04/19/2021 100% $ 25,048 Clive Healthcare Facilities (1) 12/08/2021 100% 46,424 Total $ 71,472 (1) The Clive Healthcare Facilities consists of three healthcare properties and two undeveloped land parcels. The following table summarizes the Company's purchase price allocation of the 2021 Acquisitions during the year ended December 31, 2021 (amounts in thousands): Total Land $ 6,242 Buildings and improvements 59,166 Tenant improvements 1,482 In-place leases 6,895 Total assets acquired 73,785 Below-market leases (2,313) Total liabilities acquired (2,313) Net assets acquired $ 71,472 Acquisition costs associated with transactions determined to be asset acquisitions are capitalized. The Company capitalized acquisition costs of approximately $231,000 related to the 2021 Acquisitions, which are included in the Company's allocation of the real estate acquisitions presented above. The total amount of all acquisition costs is limited to 6.0% of the contract purchase price of a property, unless the Board determines a higher transaction fee to be commercially competitive, fair and reasonable to the Company. The contract purchase price is the amount actually paid or allocated in respect of the purchase, development, construction or improvement of a property exclusive of acquisition costs. During the year ended December 31, 2021, acquisition costs did not exceed 6.0% of the contract purchase price of the 2021 Acquisitions during such period. 2021 Real Estate Property Dispositions Dispositions - Discontinued Operations As discussed in Note 2—"Summary of Significant Accounting Policies - Held for Sale and Discontinued Operations, " the Data Center Sale qualifies as discontinued operations and the operations associated with the related assets have been included in discontinued operations on the consolidated statements of comprehensive income (loss) for all periods presented. On July 22, 2021, the Company completed the Data Center Sale for an aggregate sale price of $1,320,000,000, and generated net proceeds of approximately $1,295,367,000. The Company recognized an aggregate gain on sale of approximately $395,801,000 and recorded it as a part of income from discontinued operations in the consolidated statements of comprehensive income (loss) for the year ended December 31, 2021. Dispositions - Continuing Operations The Company sold two healthcare properties, or the 2021 Dispositions, during the year ended December 31, 2021, for an aggregate sale price of $13,120,000 and generated net proceeds of $12,642,000. For the year ended December 31, 2021, the Company recognized an aggregate gain on sale of $89,000 in gain on real estate dispositions in the consolidated statements of comprehensive income (loss). The following table summarizes the 2021 Dispositions that qualify as continuing operations. The operations related to these assets have been included in continuing operations on the consolidated statements of comprehensive income (loss). Property Description Disposition Date Sale Price Net Proceeds St. Louis Healthcare Facility 10/21/2021 $ 6,120 $ 5,973 Grapevine Healthcare Facility 12/22/2021 7,000 6,669 Total $ 13,120 $ 12,6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1</t>
        </is>
      </c>
    </row>
    <row r="3">
      <c r="A3" s="6" t="inlineStr">
        <is>
          <t>Discontinued Operations and Disposal Groups [Abstract]</t>
        </is>
      </c>
    </row>
    <row r="4">
      <c r="A4" s="3" t="inlineStr">
        <is>
          <t>Held for Sale and Discontinued Operations</t>
        </is>
      </c>
      <c r="B4" s="3" t="inlineStr">
        <is>
          <t>Held for Sale and Discontinued Operations The assets and liabilities related to the 29 data center properties are separately classified on the consolidated balance sheets as of December 31, 2020, as assets held for sale, net, and liabilities held for sale, net. As of December 31, 2021, the Company had no assets or liabilities held for sale related to the data center properties. The operations of the data center properties have been classified as income from discontinued operations on the consolidated statements of comprehensive income (loss) for the years ended December 31, 2021, 2020 and 2019. On August 30, 2021, the Company entered into a purchase and sale agreement for the sale of a healthcare property that was vacant. The purchase and sale agreement contained a clause that the structures on the healthcare property had to be demolished prior to the sale. The structures on the property were demolished and the property consisted solely of land as of December 31, 2021. The Company classified the land as held for sale as of December 31, 2021, because the land met the held for sale criteria as outlined in Note 2—"Summary of Significant Accounting Policies - Held for Sale and Discontinued Operations." The Company sold the land attributable to the healthcare property on February 10, 2022. See Note 22—"Subsequent Events" for additional information. The following table presents the major classes of assets and liabilities of 29 data center properties, which were sold on July 22, 2021, and one land parcel classified as held for sale that formerly contained a healthcare property classified as assets and liabilities held for sale, net, presented separately in the consolidated balance sheets as of December 31, 2021 and 2020 (amounts in thousands): December 31, 2021 December 31, 2020 Assets: Real estate: Land $ 22,241 $ 166,709 Buildings and improvements, net — 677,563 Total real estate, net 22,241 (1) 844,272 Acquired intangible assets, net — 48,860 Goodwill — 15,574 Right-of-use assets - operating leases — 7,252 Other assets, net 329 (1) 43,792 (2) Assets held for sale, net $ 22,570 $ 959,750 Liabilities: Notes payable, net $ — $ 304,972 Accounts payable and other liabilities 698 (1) 12,300 (3) Acquired intangible liabilities, net — 40,589 Operating lease liabilities — 8,124 Liabilities held for sale, net $ 698 $ 365,985 (1) Amounts attributable to one land parcel classified as held for sale that formerly contained a healthcare property as of December 31, 2021, that did not meet the criteria of discontinued operations. The property was demolished and consisted of land as of December 31, 2021. The Company sold the land attributable to the healthcare property on February 10, 2022. (2) Primarily consists of straight-line rent receivable, net, leasing commissions, net, and restricted cash. (3) Primarily consists of accounts payable and accrued expenses, accrued property taxes, deferred rental income and derivative liabilities. The operations reflected in income from discontinued operations on the consolidated statements of comprehensive income (loss) for the years ended December 31, 2021, 2020 and 2019, were as follows (amounts in thousands): Year Ended 2021 2020 2019 Revenue: Rental revenue $ 57,903 $ 110,755 $ 109,689 Lease termination revenue 7,075 — — Total revenue 64,978 110,755 109,689 Expenses: Rental expenses 15,737 28,346 30,270 Asset management fees — 5,310 7,053 Depreciation and amortization 11,759 35,634 34,127 Total expenses 27,496 69,290 71,450 Interest and other expense, net (1) 31,839 13,626 13,651 Income from discontinued operations 5,643 27,839 24,588 Gain on real estate dispositions 395,801 — — Net income from discontinued operations attributable to common stockholders $ 401,444 $ 27,839 $ 24,588 (1) Interest expense attributable to discontinued operations was $31,856,000, $13,741,000 and $13,741,000 for the years ended December 31, 2021, 2020 and 2019, respectively, which related to notes payable on certain data center properties. On July 22, 2021, in connection with the disposition of and proceeds received from the data center properties, the Company paid off all data center and healthcare related notes payable, with an outstanding principal balance of $450,806,000 at the time of repayment and incurred approximately $23,738,000 of debt extinguishment costs related to the data centers. See Note 12—"Notes Payable" for additional information. Capital expenditures on a cash basis for the year ended December 31, 2021, 2020 and 2019, were $2,763,000, $3,945,000 and $6,977,000, respectively, related to properties classified within discontinued operations. There were no significant non-cash operating or investing activities for the properties classified within discontinued operations for the year ended December 31, 2021. Significant non-cash operating activities for properties classified within discontinued operations were $764,000 for the year ended December 31, 2020, which related to accrued utilities. There were no significant non-cash investing activities for the properties classified within discontinued operations for the year ended December 31, 2020. Significant non-cash operating activities for properties classified within discontinued operations were $944,000 for the year ended December 31, 2019, which primarily related to accounts payable, accrued expenses and tenant reimbursement liabilities. There were no significant non-cash investing activities for the properties classified within discontinued operations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ization Transaction</t>
        </is>
      </c>
      <c r="B1" s="2" t="inlineStr">
        <is>
          <t>12 Months Ended</t>
        </is>
      </c>
    </row>
    <row r="2">
      <c r="B2" s="2" t="inlineStr">
        <is>
          <t>Dec. 31, 2021</t>
        </is>
      </c>
    </row>
    <row r="3">
      <c r="A3" s="6" t="inlineStr">
        <is>
          <t>Business Combinations [Abstract]</t>
        </is>
      </c>
    </row>
    <row r="4">
      <c r="A4" s="3" t="inlineStr">
        <is>
          <t>Internalization Transaction</t>
        </is>
      </c>
      <c r="B4" s="3" t="inlineStr">
        <is>
          <t xml:space="preserve">Internalization Transaction Overview On July 28, 2020, the Company and the Operating Partnership entered into the Purchase Agreement, to effectively provide for the internalization of the Company’s external management functions. The Purchase Agreement was entered into with the Former Advisor, and various affiliates of the Former Advisor, or the Sellers, and Sila Realty Management Company, LLC, f/k/a CV Manager, LLC, a newly formed Delaware limited liability company, or Manager Sub. The Internalization Transaction closed on September 30, 2020. A special committee comprised entirely of independent and disinterested members of the Board, negotiated the Internalization Transaction and, after consultation with its independent legal and financial advisors, determined that the Internalization Transaction was advisable, fair and reasonable to and in the Company’s best interests and on terms and conditions no less favorable to the Company than those available from unaffiliated third parties. The Company believes that the Internalization Transaction provides various benefits, including cost savings, continuity of management and further alignment of interests between management and its stockholders, as well as a potential benefit for ultimate liquidity given the preference for an internal management structure in traded equity REITs. Under the Purchase Agreement and related agreements, immediately prior to the closing of the Internalization Transaction, the Sellers assigned to Manager Sub all of the assets necessary to operate the business of the Company and its subsidiaries, or the Business, and delegated all obligations of the Sellers in connection with the Business to Manager Sub pursuant to an assignment and acceptance agreement. On September 30, 2020, or the Closing, under the Purchase Agreement, the Operating Partnership (i) acquired 100% of the membership interests in Manager Sub for an aggregate cash purchase price of $40,000,000, subject to certain adjustments, or the Purchase Price; and (ii) redeemed the Former Advisor’s limited partner interest (including special limited partner interest) in the Operating Partnership. The Purchase Price was paid as follows, subject to certain acceleration provisions: (i) $25,000,000 was paid at the Closing; (ii) $7,500,000 was due on March 31, 2021, and was paid on March 30, 2021; and (iii) $7,500,000 was due on March 31, 2022, and was paid on July 27, 2021, as a result of the Data Center Sale, which was considered an acceleration condition as outlined in the Purchase Agreement. The Purchase Price was recorded at fair value, net of amortization of discount in accounts payable and other liabilities in the accompanying consolidated balance sheets. As a result of the early repayment of $7,500,000 that was originally payable on March 31, 2022, the Company accelerated amortization of discount of deferred liability in the amount of $145,000 during the three months ended September 30, 2021, which was recorded in interest and other expense, net, in the accompanying consolidated statements of comprehensive income (loss). Allocation of Purchase Price The Internalization Transaction was accounted for as a business combination and the following table summarizes management’s allocation of the fair value of the Internalization Transaction as of September 30, 2020 (amounts in thousands): Total Goodwill $ 39,529 Right-of-use assets - operating lease 1,205 Total assets acquired 40,734 Operating lease liabilities (1,060) Deferred internalization transaction purchase price (14,674) Total liabilities acquired (15,734) Net assets allocated at acquisition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t>
        </is>
      </c>
      <c r="B1" s="2" t="inlineStr">
        <is>
          <t>12 Months Ended</t>
        </is>
      </c>
    </row>
    <row r="2">
      <c r="B2" s="2" t="inlineStr">
        <is>
          <t>Dec. 31, 2021</t>
        </is>
      </c>
    </row>
    <row r="3">
      <c r="A3" s="6" t="inlineStr">
        <is>
          <t>Finite-Lived Intangible Assets, Net [Abstract]</t>
        </is>
      </c>
    </row>
    <row r="4">
      <c r="A4" s="3" t="inlineStr">
        <is>
          <t>Acquired Intangible Assets, Net</t>
        </is>
      </c>
      <c r="B4" s="3" t="inlineStr">
        <is>
          <t xml:space="preserve">Acquired Intangible Assets, Net Acquired intangible assets, net, excluding assets held for sale, net, consisted of the following as of December 31, 2021 and 2020 (amounts in thousands, except weighted average remaining life amounts): December 31, 2021 December 31, 2020 In-place leases, net of accumulated amortization of $66,579 and $47,312, respectively (with a weighted average remaining life of 9.5 years and 10.5 years, respectively) $ 168,012 $ 182,340 Above-market leases, net of accumulated amortization of $4,488 and $2,554, respectively (with a weighted average remaining life of 8.8 years and 9.9 years, respectively) 13,627 15,561 $ 181,639 $ 197,901 The aggregate weighted average remaining life of the acquired intangible assets was 9.5 years and 10.5 years as of December 31, 2021 and 2020, respectively. Amortization of the acquired intangible assets was $23,157,000, $23,876,000 and $13,556,000 for the years ended December 31, 2021, 2020 and 2019, respectively. Of the $23,157,000 recorded for the year ended December 31, 2021, $1,120,000 was attributable to accelerated amortization due to the impairment of one in-place lease intangible asset. Of the $23,876,000 recorded for the year ended December 31, 2020, $1,848,000 was attributable to accelerated amortization due to the impairment of two in-place lease intangible assets and one above-market lease intangible asset. Of the $13,556,000 recorded for the year ended December 31, 2019, $3,195,000 was attributable to accelerated amortization due to the impairment of two in-place lease intangible assets. Amortization of the in-place leases is included in depreciation and amortization and amortization of above-market leases is recorded as an adjustment to rental revenue in the accompanying consolidated statements of comprehensive income (loss). Estimated amortization expense on the acquired intangible assets as of December 31, 2021, for each of the next five years ending December 31 and thereafter, is as follows (amounts in thousands): Year Amount 2022 $ 22,633 2023 21,841 2024 20,816 2025 18,827 2026 16,978 Thereafter 80,544 $ 181,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red Intangible Liabilities, Net</t>
        </is>
      </c>
      <c r="B1" s="2" t="inlineStr">
        <is>
          <t>12 Months Ended</t>
        </is>
      </c>
    </row>
    <row r="2">
      <c r="B2" s="2" t="inlineStr">
        <is>
          <t>Dec. 31, 2021</t>
        </is>
      </c>
    </row>
    <row r="3">
      <c r="A3" s="6" t="inlineStr">
        <is>
          <t>Intangible Lease Liabilities, Net [Abstract]</t>
        </is>
      </c>
    </row>
    <row r="4">
      <c r="A4" s="3" t="inlineStr">
        <is>
          <t>Acquired Intangible Liabilities, Net</t>
        </is>
      </c>
      <c r="B4" s="3" t="inlineStr">
        <is>
          <t xml:space="preserve">Acquired Intangible Liabilities, Net Acquired intangible liabilities, net, excluding liabilities held for sale, net, consisted of the following as of December 31, 2021 and 2020 (amounts in thousands, except weighted average remaining life amounts): December 31, 2021 December 31, 2020 Below-market leases, net of accumulated amortization of $4,444 and $3,122, respectively (with a weighted average remaining life of 9.3 years and 10.1 years, respectively) $ 12,962 $ 11,971 Amortization of the below-market leases was $1,322,000, $1,207,000 and $919,000 for the years ended December 31, 2021, 2020 and 2019, respectively. Of the $919,000 recorded for the year ended December 31, 2019, $212,000 was attributable to accelerated amortization due to the impairment of one below-market lease intangible liability. Amortization of below-market leases is recorded as an adjustment to rental revenue in the accompanying consolidated statements of comprehensive income (loss). Estimated amortization of the acquired intangible liabilities as of December 31, 2021, for each of the next five years ending December 31 and thereafter, are as follows (amounts in thousands): Year Amount 2022 $ 1,456 2023 1,456 2024 1,456 2025 1,456 2026 1,438 Thereafter 5,700 $ 12,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December 31, 2021, for each of the next five years ending December 31 and thereafter, are as follows (amounts in thousands): Year Amount 2022 $ 159,125 2023 161,891 2024 161,971 2025 157,817 2026 150,850 Thereafter 951,470 Total (1) $ 1,743,124 (1) The total future rent amount of $1,743,124,000 includes approximately $16,476,000 in rent to be received in connection with two leases executed as of December 31, 2021, at one development property that had lease commencement dates of March 1, 2022 and June 1, 2022, respectively. Lessee The Company is subject to various non-cancellable operating and finance lease agreements, inclusive of 15 ground operating leases, one corporate-related operating lease, one ground finance lease and one office lease related to the Company’s former principal executive office in Tampa, Florida, or the Corporate Lease. On January 22, 2022, the Company's rent commenced on an operating lease agreement for its new principal executive office in Tampa, Florida. See Note 22—"Subsequent Events" for additional information. Of the 15 ground operating leases, four do not have corresponding operating lease liabilities because the Company did not have future payment obligations at the acquisition of these leases. The Company has one non-cancellable lease agreement that is classified as a finance lease, as defined in ASC 842, Leases , related to a ground lease of a healthcare property. Ground lease expenses for finance lease payments are recognized as amortization expense of the ROU asset - finance lease and interest expense on the finance lease liability over the lease term. The Company's operating leases and finance lease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During the year ended December 31, 2021, the Company entered into a corporate-related operating lease agreement for an aggregate present value of future rent payments of $625,000, which was recorded in right-of-use assets - operating leases on the consolidated balance sheets. As of December 31, 2021, the aggregate present value of future rent payments on the corporate-related operating lease agreement was $602,000. As of December 31, 2021, the Company's IBRs for its operating leases were between 2.5% and 6.4%, with a weighted average IBR of 5.4%. The weighted average remaining lease term for the Company's operating leases attributable to continuing operations was 36.1 years and 38.0 years as of December 31, 2021 and 2020, respectively. As of December 31, 2021, the Company's IBR for its finance lease was 5.3%. The remaining lease term for the Company's finance lease was 42.4 years and 43.4 years as of December 31, 2021 and 2020, respectively. The future rent payments, discounted by the Company's incremental borrowing rates, under non-cancellable leases in effect as of December 31, 2021, for each of the next five years ending December 31 and thereafter, are as follows (amounts in thousands): Year Operating Finance 2022 $ 1,671 $ 136 2023 1,854 136 2024 1,921 141 2025 1,941 143 2026 1,888 143 Thereafter 67,456 6,441 Total undiscounted rental payments (1) 76,731 7,140 Less imputed interest (1) (52,973) (4,504) Total lease liabilities $ 23,758 $ 2,636 (1) The total undiscounted rental payments for operating leases of $76,731,000 and total imputed interest for operating leases of $52,973,000 includes approximately $3,857,000 in rental payments to be made in connection with the Company's new principal executive office that had a lease commencement date of January 22, 2022. See See Note 22—"Subsequent Events" for additional information. The following table provides details of the Company's total lease costs and reimbursements for the years ended December 31, 2021, 2020 and 2019 (amounts in thousands): Year Ended Location in Consolidated Statements of Comprehensive Income (Loss) 2021 2020 2019 Operating lease costs: Ground lease costs Rental expenses $ 1,690 $ 1,687 $ 508 Ground lease reimbursements (1) Rental revenue 1,194 1,191 368 Ground lease costs (2) Income from discontinued operations 414 880 880 Ground lease reimbursements (1),(2) Income from discontinued operations 230 413 413 Corporate lease costs General and administrative expenses 1,063 264 — Corporate-related operating lease costs General and administrative expenses 66 — — Finance lease costs: Amortization of right-of-use asset Depreciation and amortization $ 19 $ 7 $ — Interest on lease liability Interest and other expense, net 137 47 — (1) The Company is reimbursed by tenants who sublease the ground leases. (2) Amounts relate to lease costs and reimbursements attributable to two operating ground leases related to data center properties disposed of in the Data Center Sale on July 22, 2021.</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December 31, 2021, for each of the next five years ending December 31 and thereafter, are as follows (amounts in thousands): Year Amount 2022 $ 159,125 2023 161,891 2024 161,971 2025 157,817 2026 150,850 Thereafter 951,470 Total (1) $ 1,743,124 (1) The total future rent amount of $1,743,124,000 includes approximately $16,476,000 in rent to be received in connection with two leases executed as of December 31, 2021, at one development property that had lease commencement dates of March 1, 2022 and June 1, 2022, respectively. Lessee The Company is subject to various non-cancellable operating and finance lease agreements, inclusive of 15 ground operating leases, one corporate-related operating lease, one ground finance lease and one office lease related to the Company’s former principal executive office in Tampa, Florida, or the Corporate Lease. On January 22, 2022, the Company's rent commenced on an operating lease agreement for its new principal executive office in Tampa, Florida. See Note 22—"Subsequent Events" for additional information. Of the 15 ground operating leases, four do not have corresponding operating lease liabilities because the Company did not have future payment obligations at the acquisition of these leases. The Company has one non-cancellable lease agreement that is classified as a finance lease, as defined in ASC 842, Leases , related to a ground lease of a healthcare property. Ground lease expenses for finance lease payments are recognized as amortization expense of the ROU asset - finance lease and interest expense on the finance lease liability over the lease term. The Company's operating leases and finance lease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During the year ended December 31, 2021, the Company entered into a corporate-related operating lease agreement for an aggregate present value of future rent payments of $625,000, which was recorded in right-of-use assets - operating leases on the consolidated balance sheets. As of December 31, 2021, the aggregate present value of future rent payments on the corporate-related operating lease agreement was $602,000. As of December 31, 2021, the Company's IBRs for its operating leases were between 2.5% and 6.4%, with a weighted average IBR of 5.4%. The weighted average remaining lease term for the Company's operating leases attributable to continuing operations was 36.1 years and 38.0 years as of December 31, 2021 and 2020, respectively. As of December 31, 2021, the Company's IBR for its finance lease was 5.3%. The remaining lease term for the Company's finance lease was 42.4 years and 43.4 years as of December 31, 2021 and 2020, respectively. The future rent payments, discounted by the Company's incremental borrowing rates, under non-cancellable leases in effect as of December 31, 2021, for each of the next five years ending December 31 and thereafter, are as follows (amounts in thousands): Year Operating Finance 2022 $ 1,671 $ 136 2023 1,854 136 2024 1,921 141 2025 1,941 143 2026 1,888 143 Thereafter 67,456 6,441 Total undiscounted rental payments (1) 76,731 7,140 Less imputed interest (1) (52,973) (4,504) Total lease liabilities $ 23,758 $ 2,636 (1) The total undiscounted rental payments for operating leases of $76,731,000 and total imputed interest for operating leases of $52,973,000 includes approximately $3,857,000 in rental payments to be made in connection with the Company's new principal executive office that had a lease commencement date of January 22, 2022. See See Note 22—"Subsequent Events" for additional information. The following table provides details of the Company's total lease costs and reimbursements for the years ended December 31, 2021, 2020 and 2019 (amounts in thousands): Year Ended Location in Consolidated Statements of Comprehensive Income (Loss) 2021 2020 2019 Operating lease costs: Ground lease costs Rental expenses $ 1,690 $ 1,687 $ 508 Ground lease reimbursements (1) Rental revenue 1,194 1,191 368 Ground lease costs (2) Income from discontinued operations 414 880 880 Ground lease reimbursements (1),(2) Income from discontinued operations 230 413 413 Corporate lease costs General and administrative expenses 1,063 264 — Corporate-related operating lease costs General and administrative expenses 66 — — Finance lease costs: Amortization of right-of-use asset Depreciation and amortization $ 19 $ 7 $ — Interest on lease liability Interest and other expense, net 137 47 — (1) The Company is reimbursed by tenants who sublease the ground leases. (2) Amounts relate to lease costs and reimbursements attributable to two operating ground leases related to data center properties disposed of in the Data Center Sale on July 22, 2021.</t>
        </is>
      </c>
    </row>
    <row r="6">
      <c r="A6" s="3" t="inlineStr">
        <is>
          <t>Leases</t>
        </is>
      </c>
      <c r="B6"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December 31, 2021, for each of the next five years ending December 31 and thereafter, are as follows (amounts in thousands): Year Amount 2022 $ 159,125 2023 161,891 2024 161,971 2025 157,817 2026 150,850 Thereafter 951,470 Total (1) $ 1,743,124 (1) The total future rent amount of $1,743,124,000 includes approximately $16,476,000 in rent to be received in connection with two leases executed as of December 31, 2021, at one development property that had lease commencement dates of March 1, 2022 and June 1, 2022, respectively. Lessee The Company is subject to various non-cancellable operating and finance lease agreements, inclusive of 15 ground operating leases, one corporate-related operating lease, one ground finance lease and one office lease related to the Company’s former principal executive office in Tampa, Florida, or the Corporate Lease. On January 22, 2022, the Company's rent commenced on an operating lease agreement for its new principal executive office in Tampa, Florida. See Note 22—"Subsequent Events" for additional information. Of the 15 ground operating leases, four do not have corresponding operating lease liabilities because the Company did not have future payment obligations at the acquisition of these leases. The Company has one non-cancellable lease agreement that is classified as a finance lease, as defined in ASC 842, Leases , related to a ground lease of a healthcare property. Ground lease expenses for finance lease payments are recognized as amortization expense of the ROU asset - finance lease and interest expense on the finance lease liability over the lease term. The Company's operating leases and finance lease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During the year ended December 31, 2021, the Company entered into a corporate-related operating lease agreement for an aggregate present value of future rent payments of $625,000, which was recorded in right-of-use assets - operating leases on the consolidated balance sheets. As of December 31, 2021, the aggregate present value of future rent payments on the corporate-related operating lease agreement was $602,000. As of December 31, 2021, the Company's IBRs for its operating leases were between 2.5% and 6.4%, with a weighted average IBR of 5.4%. The weighted average remaining lease term for the Company's operating leases attributable to continuing operations was 36.1 years and 38.0 years as of December 31, 2021 and 2020, respectively. As of December 31, 2021, the Company's IBR for its finance lease was 5.3%. The remaining lease term for the Company's finance lease was 42.4 years and 43.4 years as of December 31, 2021 and 2020, respectively. The future rent payments, discounted by the Company's incremental borrowing rates, under non-cancellable leases in effect as of December 31, 2021, for each of the next five years ending December 31 and thereafter, are as follows (amounts in thousands): Year Operating Finance 2022 $ 1,671 $ 136 2023 1,854 136 2024 1,921 141 2025 1,941 143 2026 1,888 143 Thereafter 67,456 6,441 Total undiscounted rental payments (1) 76,731 7,140 Less imputed interest (1) (52,973) (4,504) Total lease liabilities $ 23,758 $ 2,636 (1) The total undiscounted rental payments for operating leases of $76,731,000 and total imputed interest for operating leases of $52,973,000 includes approximately $3,857,000 in rental payments to be made in connection with the Company's new principal executive office that had a lease commencement date of January 22, 2022. See See Note 22—"Subsequent Events" for additional information. The following table provides details of the Company's total lease costs and reimbursements for the years ended December 31, 2021, 2020 and 2019 (amounts in thousands): Year Ended Location in Consolidated Statements of Comprehensive Income (Loss) 2021 2020 2019 Operating lease costs: Ground lease costs Rental expenses $ 1,690 $ 1,687 $ 508 Ground lease reimbursements (1) Rental revenue 1,194 1,191 368 Ground lease costs (2) Income from discontinued operations 414 880 880 Ground lease reimbursements (1),(2) Income from discontinued operations 230 413 413 Corporate lease costs General and administrative expenses 1,063 264 — Corporate-related operating lease costs General and administrative expenses 66 — — Finance lease costs: Amortization of right-of-use asset Depreciation and amortization $ 19 $ 7 $ — Interest on lease liability Interest and other expense, net 137 47 — (1) The Company is reimbursed by tenants who sublease the ground leases. (2) Amounts relate to lease costs and reimbursements attributable to two operating ground leases related to data center properties disposed of in the Data Center Sale on July 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1</t>
        </is>
      </c>
    </row>
    <row r="3">
      <c r="A3" s="6" t="inlineStr">
        <is>
          <t>Receivables [Abstract]</t>
        </is>
      </c>
    </row>
    <row r="4">
      <c r="A4" s="3" t="inlineStr">
        <is>
          <t>Notes Receivable, Net</t>
        </is>
      </c>
      <c r="B4" s="3" t="inlineStr">
        <is>
          <t>Notes Receivable, Net The following summarizes the notes receivable balances as of December 31, 2021 and 2020 (amounts in thousands): December 31, 2021 December 31, 2020 Note receivable $ — $ 2,700 Note receivable — 28,562 Total notes receivable $ — $ 31,262 In connection with the sale on May 28, 2020, of the San Antonio Healthcare Facility II, a wholly-owned subsidiary of the Company entered into a note receivable agreement in the principal amount of $28,000,000. The note receivable was secured by a first mortgage lien on San Antonio Healthcare Facility II and was set to mature on June 1, 2022, or the Maturity Date. The interest rate of the note receivable was 7.0% per annum for the period commencing May 28, 2020 through May 31, 2021, and was 8.0% per annum for the period commencing on June 1, 2021 through the Maturity Date. Monthly payments were interest only, with the outstanding principal due and payable on the Maturity Date; however, the outstanding principal and any unpaid accrued interest could have been prepaid at any time without penalty or charge. On July 14, 2021, the borrower repaid the total outstanding amount of $28,000,000 in principal and $87,000 in accrued interest on the note receivable. In connection with the note receivable, the Company incurred a loan origination fee in the amount of $560,000. Amortization of the loan origination fee, inclusive of accelerated amortization due to early repayment of the note receivable, was $394,000 and $166,000 for the years ended December 31, 2021 and 2020, respectively, which was recorded in interest and other expense, net, in the accompanying consolidated statements of comprehensive income (loss). The Company recognized $1,096,000 and $1,187,000 for the years ended December 31, 2021 and 2020, respectively, of interest income on the note receivable, which was recorded in interest and other expense, net, in the accompanying consolidated statements of comprehensive income (loss). In connection with a note receivable issued in the amount of $2,700,000, on November 5, 2020, the Company entered into an amended agreement with the borrower to, among other things, change the maturity date to November 5, 2021 (the maturity date was previously November 5, 2020), or earlier, as provided in the amended agreement. During the first quarter of 2021, in accordance with the amended note receivable agreement, the borrower paid and the Company recognized, an amendment fee in the amount of $50,000 and paid down $500,000 in principal outstanding on the note receivable. On November 5, 2021, the borrower repaid the total outstanding amount of $2,200,000 in principal on the note receivable. The Company recognized $50,000 for the year ended December 31, 2021 of interest income on the note receivable, which was recorded in interest and other expense, net, in the accompanying consolidated statements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31, 2021</t>
        </is>
      </c>
    </row>
    <row r="3">
      <c r="A3" s="6" t="inlineStr">
        <is>
          <t>Other Assets [Abstract]</t>
        </is>
      </c>
    </row>
    <row r="4">
      <c r="A4" s="3" t="inlineStr">
        <is>
          <t>Other Assets, Net</t>
        </is>
      </c>
      <c r="B4" s="3" t="inlineStr">
        <is>
          <t>Other Assets, Net Other assets, net, excluding assets held for sale, net, consisted of the following as of December 31, 2021 and 2020 (amounts in thousands): December 31, 2021 December 31, 2020 Deferred financing costs, related to the revolver portion of the credit facility, net of accumulated amortization of $8,332 and $6,902, respectively $ 482 $ 1,634 Leasing commissions, net of accumulated amortization of $121 and $58, respectively 780 845 Restricted cash 521 13,499 Tenant receivables 1,851 1,965 Straight-line rent receivable 55,725 42,732 Prepaid and other assets 4,835 (1) 3,994 Derivative assets 2,171 — $ 66,365 $ 64,669 (1) Excludes $329,000 of prepaid and other assets attributable to one healthcare property classified as held for sale as of December 31, 2021, that did not meet the criteria of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1</t>
        </is>
      </c>
    </row>
    <row r="3">
      <c r="A3" s="6" t="inlineStr">
        <is>
          <t>Payables and Accruals [Abstract]</t>
        </is>
      </c>
    </row>
    <row r="4">
      <c r="A4" s="3" t="inlineStr">
        <is>
          <t>Accounts Payable and Other Liabilities</t>
        </is>
      </c>
      <c r="B4" s="3" t="inlineStr">
        <is>
          <t>Accounts Payable and Other Liabilities Accounts payable and other liabilities, excluding liabilities held for sale, net, consisted of the following as of December 31, 2021 and 2020 (amounts in thousands): December 31, 2021 December 31, 2020 Accounts payable and accrued expenses $ 8,431 (1) $ 10,011 Accrued interest expense 1,626 3,257 Accrued property taxes 2,913 (1) 2,090 Accrued personnel costs 4,198 1,202 Distribution and servicing fees 182 3,128 Distributions payable to stockholders 7,355 9,117 Performance DSUs distributions payable 394 — Tenant deposits 802 801 Deferred rental income 7,100 6,381 Deferred internalization transaction liability — 14,728 Contingent consideration 978 — Derivative liabilities 5,618 17,231 $ 39,597 $ 67,946 (1) Excludes $698,000 of accounts payable and accrued expenses attributable to one healthcare property classified as held for sale as of December 31, 2021, that did not meet the criteria of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6" t="inlineStr">
        <is>
          <t>Audit Information [Abstract]</t>
        </is>
      </c>
    </row>
    <row r="4">
      <c r="A4" s="3" t="inlineStr">
        <is>
          <t>Auditor Firm ID</t>
        </is>
      </c>
      <c r="B4" s="3" t="inlineStr">
        <is>
          <t>185</t>
        </is>
      </c>
    </row>
    <row r="5">
      <c r="A5" s="3" t="inlineStr">
        <is>
          <t>Auditor Name</t>
        </is>
      </c>
      <c r="B5" s="3" t="inlineStr">
        <is>
          <t>KPMG LLP</t>
        </is>
      </c>
    </row>
    <row r="6">
      <c r="A6" s="3" t="inlineStr">
        <is>
          <t>Auditor Location</t>
        </is>
      </c>
      <c r="B6" s="3"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6" t="inlineStr">
        <is>
          <t>Debt Disclosure [Abstract]</t>
        </is>
      </c>
    </row>
    <row r="4">
      <c r="A4" s="3" t="inlineStr">
        <is>
          <t>Notes Payable</t>
        </is>
      </c>
      <c r="B4" s="3" t="inlineStr">
        <is>
          <t>Notes Payable The following table summarizes the notes payable balances as of December 31, 2021 and 2020 (amounts in thousands): December 31, 2021 December 31, 2020 Notes payable: Fixed rate notes payable $ — $ 45,748 Variable rate notes payable fixed through interest rate swaps — 101,579 Total notes payable, principal amount outstanding — 147,327 Unamortized deferred financing costs related to notes payable — (682) Total notes payable, net of deferred financing costs (1) $ — $ 146,645 (1) As of December 31, 2020, there were $304,972,000 of notes payable, net of deferred financing costs, related to data center properties classified as held for sale, which are included in liabilities held for sale, net, on the consolidated balance sheets. On July 22, 2021, in connection with the proceeds received from the Data Center Sale, the Company paid off all its notes payable (seven data center notes payable and five healthcare notes payable), with an outstanding principal balance of $450,806,000 ($305,161,000 outstanding principal balance on data center notes payable and $145,645,000 outstanding principal balance on healthcare notes payable) at the time of repayment. The outstanding principal balance on data center notes payable in the amount of $305,161,000 was required to be paid off in order to consummate the Data Center Sale, while the outstanding principal balance on healthcare notes payable in the amount of $145,645,000 was paid off at the Company's sole discretion. In connection with the payoff of debt during the third quarter of 2021, the Company recognized a loss of $28,751,000 on extinguishment of debt, which included defeasance and other loan costs in the amount of $26,082,000 and accelerated unamortized debt issuance costs related to the debt repayment of $2,669,000. Of the $28,751,000 loss on extinguishment of debt, $5,013,000 was recognized in interest and other expense, net, and $23,738,000 was recognized in income from discontinued operations in the accompanying consolidated statements of comprehensive income (loss). The Company's outstanding credit facility as of December 31, 2021 and 2020 consisted of the following (amounts in thousands): December 31, 2021 December 31, 2020 Variable rate revolving line of credit $ — $ 138,000 Variable rate term loans fixed through interest rate swaps 400,000 400,000 Variable rate term loans 100,000 400,000 Total credit facility, principal amount outstanding 500,000 938,000 Unamortized deferred financing costs related to the term loan credit facility (3,226) (5,900) Total credit facility, net of deferred financing costs $ 496,774 $ 932,100 Significant activities regarding the credit facility during the year ended December 31, 2021, and subsequent, include: • On April 19, 2021, the Company drew $15,000,000 on its credit facility related to a property acquisition. See Note 3—"Acquisitions and Dispositions" for additional information. • On July 16, 2021, the Company repaid $30,000,000 on its credit facility primarily with proceeds from a note receivable that was repaid on July 14, 2021. • On July 20, 2021, the Company, the Operating Partnership, certain of the Company's subsidiaries, KeyBank National Association, or KeyBank, and the other lenders listed as lenders in the Company's credit agreement and term loan agreement, entered into third amendments to such agreements to allow for the making of the special distribution. In particular, the third amendments: (i) excludes the special distribution from the distributions limitation of 95% of Funds From Operations when added to the distributions paid in any four consecutive calendar quarters; (ii) provided updated provisions for the conversion of the benchmark interest rate from LIBOR to an alternate index rate adopted by the Federal Reserve Board and the Federal Reserve Bank of New York following the occurrence of certain transition events; and (iii) incorporated language regarding erroneous payments, protecting KeyBank in the event an erroneous payment is made to the other lenders listed as lenders in the Company's credit agreement and term loan agreement. • On July 22, 2021, the Company repaid $403,000,000 on its credit facility with proceeds from the Data Center Sale in order to reduce leverage and to position the Company for future growth. • On September 29, 2021, the Company, the Operating Partnership, certain of the Company's subsidiaries, KeyBank, and the other lenders listed as lenders in the Company's credit agreement and term loan agreement, entered into a consent letter for the Company's credit agreement and a consent letter for the Company's term loan agreement that accelerated the applicable margin adjustment date on the Company's credit facility, reducing the applicable margin from 2.25% to 1.75%, effective September 29, 2021. Per the language in the credit agreement, the applicable margin adjustment would not have otherwise taken place until December 1, 2021. • On December 23, 2021, the Company repaid $20,000,000 on its credit facility primarily with proceeds from the sale of two healthcare properties on October 21, 2021 and December 22, 2021. • On February 15, 2022, the Company entered into a new revolving credit agreement and term loan agreement. Upon closing of the new revolving credit agreement, the Company extinguished all commitments associated with the prior revolving line of credit. The new term loan agreement was entered into to replace the Company's prior term loan, which was paid off in its entirety upon closing of the new revolving credit agreement and the new term loan agreement. See Note 22—"Subsequent Events" for additional information. The principal payments due on the credit facility as of December 31, 2021, for the next year ending December 31, are as follows (amounts in thousands): Year Amount 2022 (1) $ 500,000 (1) On February 15, 2022, the Company paid off its existing term loan in the outstanding amount of $500,000,000, which had a maturity date of December 31, 2024, with proceeds from a new revolving credit agreement and term loan agreement. See Note 22—"Subsequent Events" for additional information. The proceeds of loans made under the credit facility may be used to finance the acquisitions of real estate investments, for tenant improvements and leasing commissions with respect to real estate, for repayment of indebtedness, for capital expenditures with respect to real estate, and for general corporate and working capital purposes. The annual interest rate payable under the credit facility was, at the Company's option, either: (a) LIBOR, plus an applicable margin ranging from 1.75% to 2.25%, which was determined based on the Company's overall leverage; or (b) a base rate which meant, for any day, a fluctuating rate per annum equal to the prime rate for such day plus an applicable margin ranging from 0.75% to 1.25%, which was determined based on the Company's overall leverage. As of December 31, 2021, the weighted average interest rate on the variable rate portion of the credit facility was 1.85% and the weighted average interest rate on the variable rate fixed through interest rate swap portion of the credit facility was 3.27%. In addition to interest, the Company was required to pay a fee on the unused portion of the lenders’ commitments under the credit agreement at a per annum rate equal to 0.25% if the daily amount outstanding under the credit agreement was less than 50% of the lenders’ commitments or 0.15% if the daily amount outstanding under the credit agreement was greater than or equal to 50% of the lenders’ commitments. The unused fee was payable quarterly in arrears. The actual amount of credit available under the credit facility was a function of certain loan-to-cost, loan-to-value and debt service coverage ratios contained in the credit facility agreements. The amount of credit available under the credit facility was the maximum principal amount of the value of the assets that were included in the pool availability. The credit facility agreements contained various affirmative and negative covenants that were customary for credit facilities and transactions of this type, including limitations on the incurrence of debt by the Company, the Operating Partnership and its subsidiaries that own properties that serve as collateral for the credit facility, limitations on the nature of the Company's business, the Operating Partnership and its subsidiaries, and limitations on distributions by the Company, the Operating Partnership and its subsidiaries. The credit facility agreements imposed the following financial covenants, which were specifically defined in the credit facility agreements, on the Company: (a) maximum ratio of indebtedness to gross asset value; (b) minimum ratio of adjusted consolidated earnings before interest, taxes, depreciation and amortization to consolidated fixed charges; (c) minimum tangible net worth; (d) minimum liquidity thresholds; (e) minimum weighted average remaining lease term of properties in the collateral pool; and (f) minimum number of properties in the collateral pool. In addition, the credit facility agreements included events of default that were customary for credit facilities and transactions of this typ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1</t>
        </is>
      </c>
    </row>
    <row r="3">
      <c r="A3" s="6" t="inlineStr">
        <is>
          <t>Debt Disclosure [Abstract]</t>
        </is>
      </c>
    </row>
    <row r="4">
      <c r="A4" s="3" t="inlineStr">
        <is>
          <t>Credit Facility</t>
        </is>
      </c>
      <c r="B4" s="3" t="inlineStr">
        <is>
          <t>Notes Payable The following table summarizes the notes payable balances as of December 31, 2021 and 2020 (amounts in thousands): December 31, 2021 December 31, 2020 Notes payable: Fixed rate notes payable $ — $ 45,748 Variable rate notes payable fixed through interest rate swaps — 101,579 Total notes payable, principal amount outstanding — 147,327 Unamortized deferred financing costs related to notes payable — (682) Total notes payable, net of deferred financing costs (1) $ — $ 146,645 (1) As of December 31, 2020, there were $304,972,000 of notes payable, net of deferred financing costs, related to data center properties classified as held for sale, which are included in liabilities held for sale, net, on the consolidated balance sheets. On July 22, 2021, in connection with the proceeds received from the Data Center Sale, the Company paid off all its notes payable (seven data center notes payable and five healthcare notes payable), with an outstanding principal balance of $450,806,000 ($305,161,000 outstanding principal balance on data center notes payable and $145,645,000 outstanding principal balance on healthcare notes payable) at the time of repayment. The outstanding principal balance on data center notes payable in the amount of $305,161,000 was required to be paid off in order to consummate the Data Center Sale, while the outstanding principal balance on healthcare notes payable in the amount of $145,645,000 was paid off at the Company's sole discretion. In connection with the payoff of debt during the third quarter of 2021, the Company recognized a loss of $28,751,000 on extinguishment of debt, which included defeasance and other loan costs in the amount of $26,082,000 and accelerated unamortized debt issuance costs related to the debt repayment of $2,669,000. Of the $28,751,000 loss on extinguishment of debt, $5,013,000 was recognized in interest and other expense, net, and $23,738,000 was recognized in income from discontinued operations in the accompanying consolidated statements of comprehensive income (loss). The Company's outstanding credit facility as of December 31, 2021 and 2020 consisted of the following (amounts in thousands): December 31, 2021 December 31, 2020 Variable rate revolving line of credit $ — $ 138,000 Variable rate term loans fixed through interest rate swaps 400,000 400,000 Variable rate term loans 100,000 400,000 Total credit facility, principal amount outstanding 500,000 938,000 Unamortized deferred financing costs related to the term loan credit facility (3,226) (5,900) Total credit facility, net of deferred financing costs $ 496,774 $ 932,100 Significant activities regarding the credit facility during the year ended December 31, 2021, and subsequent, include: • On April 19, 2021, the Company drew $15,000,000 on its credit facility related to a property acquisition. See Note 3—"Acquisitions and Dispositions" for additional information. • On July 16, 2021, the Company repaid $30,000,000 on its credit facility primarily with proceeds from a note receivable that was repaid on July 14, 2021. • On July 20, 2021, the Company, the Operating Partnership, certain of the Company's subsidiaries, KeyBank National Association, or KeyBank, and the other lenders listed as lenders in the Company's credit agreement and term loan agreement, entered into third amendments to such agreements to allow for the making of the special distribution. In particular, the third amendments: (i) excludes the special distribution from the distributions limitation of 95% of Funds From Operations when added to the distributions paid in any four consecutive calendar quarters; (ii) provided updated provisions for the conversion of the benchmark interest rate from LIBOR to an alternate index rate adopted by the Federal Reserve Board and the Federal Reserve Bank of New York following the occurrence of certain transition events; and (iii) incorporated language regarding erroneous payments, protecting KeyBank in the event an erroneous payment is made to the other lenders listed as lenders in the Company's credit agreement and term loan agreement. • On July 22, 2021, the Company repaid $403,000,000 on its credit facility with proceeds from the Data Center Sale in order to reduce leverage and to position the Company for future growth. • On September 29, 2021, the Company, the Operating Partnership, certain of the Company's subsidiaries, KeyBank, and the other lenders listed as lenders in the Company's credit agreement and term loan agreement, entered into a consent letter for the Company's credit agreement and a consent letter for the Company's term loan agreement that accelerated the applicable margin adjustment date on the Company's credit facility, reducing the applicable margin from 2.25% to 1.75%, effective September 29, 2021. Per the language in the credit agreement, the applicable margin adjustment would not have otherwise taken place until December 1, 2021. • On December 23, 2021, the Company repaid $20,000,000 on its credit facility primarily with proceeds from the sale of two healthcare properties on October 21, 2021 and December 22, 2021. • On February 15, 2022, the Company entered into a new revolving credit agreement and term loan agreement. Upon closing of the new revolving credit agreement, the Company extinguished all commitments associated with the prior revolving line of credit. The new term loan agreement was entered into to replace the Company's prior term loan, which was paid off in its entirety upon closing of the new revolving credit agreement and the new term loan agreement. See Note 22—"Subsequent Events" for additional information. The principal payments due on the credit facility as of December 31, 2021, for the next year ending December 31, are as follows (amounts in thousands): Year Amount 2022 (1) $ 500,000 (1) On February 15, 2022, the Company paid off its existing term loan in the outstanding amount of $500,000,000, which had a maturity date of December 31, 2024, with proceeds from a new revolving credit agreement and term loan agreement. See Note 22—"Subsequent Events" for additional information. The proceeds of loans made under the credit facility may be used to finance the acquisitions of real estate investments, for tenant improvements and leasing commissions with respect to real estate, for repayment of indebtedness, for capital expenditures with respect to real estate, and for general corporate and working capital purposes. The annual interest rate payable under the credit facility was, at the Company's option, either: (a) LIBOR, plus an applicable margin ranging from 1.75% to 2.25%, which was determined based on the Company's overall leverage; or (b) a base rate which meant, for any day, a fluctuating rate per annum equal to the prime rate for such day plus an applicable margin ranging from 0.75% to 1.25%, which was determined based on the Company's overall leverage. As of December 31, 2021, the weighted average interest rate on the variable rate portion of the credit facility was 1.85% and the weighted average interest rate on the variable rate fixed through interest rate swap portion of the credit facility was 3.27%. In addition to interest, the Company was required to pay a fee on the unused portion of the lenders’ commitments under the credit agreement at a per annum rate equal to 0.25% if the daily amount outstanding under the credit agreement was less than 50% of the lenders’ commitments or 0.15% if the daily amount outstanding under the credit agreement was greater than or equal to 50% of the lenders’ commitments. The unused fee was payable quarterly in arrears. The actual amount of credit available under the credit facility was a function of certain loan-to-cost, loan-to-value and debt service coverage ratios contained in the credit facility agreements. The amount of credit available under the credit facility was the maximum principal amount of the value of the assets that were included in the pool availability. The credit facility agreements contained various affirmative and negative covenants that were customary for credit facilities and transactions of this type, including limitations on the incurrence of debt by the Company, the Operating Partnership and its subsidiaries that own properties that serve as collateral for the credit facility, limitations on the nature of the Company's business, the Operating Partnership and its subsidiaries, and limitations on distributions by the Company, the Operating Partnership and its subsidiaries. The credit facility agreements imposed the following financial covenants, which were specifically defined in the credit facility agreements, on the Company: (a) maximum ratio of indebtedness to gross asset value; (b) minimum ratio of adjusted consolidated earnings before interest, taxes, depreciation and amortization to consolidated fixed charges; (c) minimum tangible net worth; (d) minimum liquidity thresholds; (e) minimum weighted average remaining lease term of properties in the collateral pool; and (f) minimum number of properties in the collateral pool. In addition, the credit facility agreements included events of default that were customary for credit facilities and transactions of this typ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12 Months Ended</t>
        </is>
      </c>
    </row>
    <row r="2">
      <c r="B2" s="2" t="inlineStr">
        <is>
          <t>Dec. 31, 2021</t>
        </is>
      </c>
    </row>
    <row r="3">
      <c r="A3" s="6" t="inlineStr">
        <is>
          <t>Related Party Transactions [Abstract]</t>
        </is>
      </c>
    </row>
    <row r="4">
      <c r="A4" s="3" t="inlineStr">
        <is>
          <t>Related-Party Transactions and Arrangements</t>
        </is>
      </c>
      <c r="B4" s="3" t="inlineStr">
        <is>
          <t>Related-Party Transactions and Arrangements Prior to the closing of the Internalization Transaction, the Company had no direct employees. Substantially all of the Company's business was managed by the Former Advisor. The employees of the Former Advisor and its affiliates provided services to the Company related to acquisitions, property management, asset management, accounting, investor relations and all other administrative services. Upon completion of the Internalization Transaction, the employees of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Additionally, the Company concluded that there were no preexisting relationships between the Former Advisor and the Company that had to be settled and accounted for as separate transactions from the Internalization Transaction. Special Limited Partner Interest of Advisor Prior to the closing of the Internalization Transaction, the Former Advisor, as the special limited partner of the Operating Partnership, was entitled to: (i) certain cash distributions upon the disposition of certain of the Operating Partnership’s assets; or (ii) a one-time payment in the form of cash, shares or promissory note or a combination of the forms of payment in connection with the redemption of the special limited partnership interests upon the occurrence of a listing of the Company’s shares of common stock on a national stock exchange or certain events that result in the termination or non-renewal of the advisory agreement. The Former Advisor would only become entitled to the compensation after stockholders had, in the aggregate, cumulative distributions equal to their invested capital plus an 8.0% cumulative, non-compounded annual return on such invested capital. The Former Advisor's special limited partnership interest in the Operating Partnership was redeemed and cancelled at the closing of the Internalization Transaction and the Former Advisor did not receive any compensation as a special limited partner of the Operating Partnership. Distribution and Servicing Fees Through the termination of the Offering on November 27, 2018, the Company paid SC Distributors, LLC, an affiliate of the Former Advisor that served as the dealer manager of the Offerings, or the Dealer Manager, selling commissions and dealer manager fees in connection with the sale of shares of certain classes of common stock. The Company continues to pay the Dealer Manager a distribution and servicing fee with respect to its Class T2 shares of common stock that were sold in the Initial Offering (primary Offering only) and the Offering. Effective December 31, 2021, the Company no longer pays the Dealer Manager a distribution and servicing fee with respect to its Class T shares. Distribution and servicing fees are recorded in the accompanying consolidated statements of stockholders' equity as an adjustment to equity. Effective September 30, 2020, as a result of the Internalization Transaction, the Dealer Manager is no longer a related party of the Company. Acquisition Fees and Expenses Prior to entering into the Purchase Agreement for the Internalization Transaction on July 28, 2020, the Company paid to the Former Advisor 2.0% of the contract purchase price of each property or asset acquired and 2.0% of the amount advanced with respect to loans and similar assets (including without limitation mezzanine loans). Prior to the closing of the Internalization Transaction, the Company reimbursed the Former Advisor for acquisition expenses incurred in connection with the selection and acquisition of properties or real estate-related investments (including expenses relating to potential investments that the Company did not close), such as legal fees and expenses, costs of real estate due diligence, appraisals, non-refundable option payments on properties not acquired, travel and communication expenses, accounting fees and expenses and title insurance premiums, whether or not the property was acquired. The Company reimbursed the Former Advisor expenses of approximately 0.01% of the aggregate purchase price of all properties acquired. Acquisition fees and expenses associated with the acquisition of properties determined to be business combinations are expensed as incurred, including investment transactions that are no longer under consideration. Acquisition fees and expenses associated with transactions determined to be asset acquisitions are capitalized in total real estate, net, in the accompanying consolidated balance sheets. Asset Management Fees Prior to the closing of the Internalization Transaction, the Company paid to the Former Advisor an asset management fee calculated on a monthly basis in an amount equal to 1/12th of 0.75% of aggregate asset value, which was payable monthly, in arrears. Operating Expense Reimbursement Prior to the closing of the Internalization Transaction, the Company reimbursed the Former Advisor for all operating expenses it paid or incurred in connection with the services provided to the Company, subject to certain limitations. Expenses in excess of the operating expenses in the four immediately preceding quarters that exceeded the greater of: (a) 2% of average invested assets or (b) 25% of net income, subject to certain adjustments, were not reimbursed unless the independent directors determined such excess expenses were justified. The Company did not reimburse the Former Advisor for personnel costs in connection with services for which the Former Advisor received an acquisition fee or a disposition fee. Historically, operating expenses incurred on the Company’s behalf were recorded in general and administrative expenses in the accompanying consolidated statements of comprehensive income (loss). Property Management Fees In connection with the rental, leasing, operation and management of the Company’s properties, prior to the closing of the Internalization Transaction, the Company paid Carter Validus Real Estate Management Services II, LLC, a wholly-owned subsidiary of the Former Sponsor, or the Former Property Manager, and its affiliates, aggregate fees equal to 3.0% of gross revenues from the properties managed, or property management fees. The Company reimbursed the Former Property Manager and its affiliates for property-level expenses that were paid or incurred on the Company’s behalf, including certain salaries, bonuses and benefits of persons employed by the Former Property Manager and its affiliates, except for the salaries, bonuses and benefits of persons who also served as one of its executive officers. For certain properties the Former Property Manager and its affiliates subcontracted the performance of their duties to third parties and paid all or a portion of the property management fee to the third parties with whom they contracted for those services. When the Company contracted directly with third parties for such services, it paid third parties customary market fees and paid the Former Property Manager an oversight fee equal to 1.0% of the gross revenues of the properties managed. In no event did the Company pay the Former Property Manager or any affiliate both a property management fee and an oversight fee with respect to any particular property. Historically, property management fees were recorded in rental expenses in the accompanying consolidated statements of comprehensive income (loss). Leasing Commission Fees Prior to the closing of the Internalization Transaction, the Company paid the Former Property Manager a separate fee in connection with leasing properties to new tenants or renewals or expansions of existing leases with existing tenants in an amount not to exceed the fee customarily charged in arm’s-length transactions by others rendering similar services in the same geographic area for similar properties as determined by a survey of brokers and agents in such area. Historically, leasing commission fees were capitalized in other assets, net, in the accompanying consolidated balance sheets and amortized over the terms of the related leases. Construction Management Fees Prior to the closing of the Internalization Transaction, for acting as general contractor and/or construction manager to supervise or coordinate projects or to provide major repairs or rehabilitation on the Company's properties, the Company paid the Former Property Manager up to 5.0% of the cost of the projects, repairs and/or rehabilitation, as applicable, or construction management fees. Historically, construction management fees were capitalized in real estate, net, in the accompanying consolidated balance sheets. Disposition Fees Prior to the closing of the Internalization Transaction, the Company paid its Former Advisor, or its affiliates, if the Former Advisor or its affiliates provided a substantial amount of services (as determined by a majority of the Company’s independent directors) in connection with the sale of properties, a disposition fee, equal to the lesser of 1.0% of the contract sales price or one-half of the total brokerage commission paid if a third party broker was also involved, without exceeding the lesser of 6.0% of the contract sales price or a reasonable, customary and competitive real estate commission. The following table details amounts incurred in connection with the Company's related-party transactions as described above for the years ended December 31, 2021, 2020 and 2019 (amounts in thousands): Incurred Year Ended Fee Entity 2021 2020 2019 Distribution and servicing fees (1)(2) SC Distributors, LLC $ — $ (65) $ (563) Acquisition fees and costs (2) Carter Validus Advisors II, LLC and its affiliates — 97 26,072 Asset management fees (3) Carter Validus Advisors II, LLC and its affiliates — 17,914 16,475 Operating expense reimbursement (4) Carter Validus Advisors II, LLC and its affiliates — 3,966 4,492 Property management fees (5) Carter Validus Real Estate Management Services II, LLC — 5,290 5,403 Leasing commission fees (6) Carter Validus Real Estate Management Services II, LLC — 594 1,241 Construction management fees (7) Carter Validus Real Estate Management Services II, LLC — 435 276 Disposition fees (2) Carter Validus Advisors II, LLC and its affiliates — 350 — Loan origination fees (2) Carter Validus Advisors II, LLC and its affiliates — 560 — Total $ — $ 29,141 $ 53,396 (1) Effective September 30, 2020, as a result of the Internalization Transaction, the Dealer Manager is no longer a related party of the Company. Refer to Note 11—"Accounts Payable and Other Liabilities" for the outstanding balance on distribution and servicing fees owed by the Company to the Dealer Manager. (2) For the years ended December 31, 2020 and 2019, the entire amounts are attributable to continuing operations. (3) For the year ended December 31, 2020, $12,604,000 is attributable to continuing operations and $5,310,000 is attributable to discontinued operations. For the year ended December 31, 2019, $9,422,000 is attributable to continuing operations and $7,053,000 is attributable to discontinued operations. (4) For the year ended December 31, 2020, $3,374,000 is attributable to continuing operations and $592,000 is attributable to discontinued operations. For the year ended December 31, 2019, $3,654,000 is attributable to continuing operations and $838,000 is attributable to discontinued operations. (5) For the year ended December 31, 2020, $3,299,000 is attributable to continuing operations and $1,991,000 is attributable to discontinued operations. For the year ended December 31, 2019, $2,640,000 is attributable to continuing operations and $2,763,000 is attributable to discontinued operations. (6) For the year ended December 31, 2020, $263,000 is attributable to continuing operations and $331,000 is attributable to discontinued operations. For the year ended December 31, 2019, the entire amount is attributable to discontinued operations. (7) For the year ended December 31, 2020, $380,000 is attributable to continuing operations and $55,000 is attributable to discontinued operations. For the year ended December 31, 2019, $75,000 is attributable to continuing operations and $201,000 is attributable to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6" t="inlineStr">
        <is>
          <t>Fair Value Disclosures [Abstract]</t>
        </is>
      </c>
    </row>
    <row r="4">
      <c r="A4" s="3" t="inlineStr">
        <is>
          <t>Fair Value</t>
        </is>
      </c>
      <c r="B4" s="3" t="inlineStr">
        <is>
          <t>Fair Value Credit facility — Variable Rate —The estimated fair value of the credit facility—variable rate (Level 2) was approximately $98,472,000 and $536,329,000 as of December 31, 2021 and 2020, respectively, as compared to the outstanding principal of $100,000,000 and $538,000,000 as of December 31, 2021 and 2020, respectively. Credit facility — Fixed Rate —The estimated fair value of the credit facility—variable rate fixed through interest rate swap agreements (Level 2) was approximately $393,888,000 and $398,563,000 as of December 31, 2021 and 2020, respectively, as compared to the outstanding principal of $400,000,000 and $400,000,000 as of December 31, 2021 and 2020, respectively. The fair value of the Company's debt is estimated based on the interest rates currently offered to the Company by its financial institutions. Notes receivable —The outstanding principal balance of the notes receivable in the amount of $0 and $30,700,000 approximated the fair value as of December 31, 2021 and 2020, respectively. The fair value was determined through the evaluation of credit quality indicators such as underlying collateral and payment history and measured using significant other observable inputs (Level 2), which requires certain judgments to be made by management.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December 31, 2021,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6—"Derivative Instruments and Hedging Activities" for further discussion of the Company's derivative instruments. The following tables show the fair value of the Company’s financial assets and liabilities that are required to be measured at fair value on a recurring basis as of December 31, 2021 and 2020 (amounts in thousands): December 31, 2021 Fair Value Hierarchy Quoted Prices in Active Significant Other Significant Total Fair Assets: Derivative assets $ — $ 2,171 $ — $ 2,171 Total assets at fair value $ — $ 2,171 $ — $ 2,171 Liabilities: Derivative liabilities $ — $ 5,618 $ — $ 5,618 Total liabilities at fair value $ — $ 5,618 $ — $ 5,618 December 31, 2020 Fair Value Hierarchy Quoted Prices in Active Significant Other Significant Total Fair Liabilities: Derivative liabilities (1) $ — $ 20,444 $ — $ 20,444 Total liabilities at fair value $ — $ 20,444 $ — $ 20,444 (1) Of this amount, $17,231,000 is attributable to continuing operations and $3,213,000 is attributable to discontinued operations. Derivative assets are reported in other assets, net, on the consolidated balance sheets. Derivative liabilities attributable to continuing operations and discontinued operations are reported in accounts payable and other liabilities and liabilities held for sale, net, respectively, on the consolidated balance sheets. Real estate assets —As discussed in Note 2—"Summary of Significant Accounting Policies," during the first quarter of 2021, real estate assets related to one healthcare property were determined to be impaired. The carrying value of the property was reduced to its estimated fair value of $17,145,000, resulting in an impairment charge of $10,423,000 in the first quarter of 2021. During the third quarter of 2021, the Company entered into a purchase and sale agreement with the prospective buyer. The agreement was terminated subsequently due to higher than anticipated costs to redevelop the property. As a result, the Company performed another impairment analysis with changes to the sale scenario. The aggregate carrying value of the assets exceeded their estimated fair value of $6,668,000 as of September 30, 2021, resulting in an impairment charge of $10,241,000. During the second quarter of 2021, real estate assets related to one healthcare property were determined to be impaired. The carrying value of the property was reduced to its estimated fair value of $5,957,000, resulting in an impairment charge of $2,894,000. Additionally, during the second quarter of 2021, real estate assets related to another healthcare property were determined to be impaired. The carrying value of the property was reduced to its estimated fair value of $22,311,000, resulting in an impairment charge of $3,608,000. During the year ended December 31, 2020, no impairment losses were recorded on real estate assets. During the year ended December 31, 2019, real estate assets related to one healthcare property were determined to be impaired due to a tenant of the property experiencing financial difficulty and vacating its space, and a second tenant indicating its desire to terminate its lease early, which the Company determined would be consistent with its strategic plans for the property. The Company terminated the lease with the second tenant. The aggregate carrying amount of the assets exceeded their estimated fair value of $27,266,000, resulting in an impairment charge of $13,000,000. In addition, during the year ended December 31, 2019, real estate assets related to another healthcare property were reduced to their estimated fair value of $22,412,000, resulting in an impairment charge of $8,000,000, based on a letter of intent from a prospective buyer to purchase the property. Impairment charges are recorded as impairment loss on real estate in the consolidated statements of comprehensive income (loss). The fair values of the Company's impaired real estate assets described above were determined based on market approach models using comparable properties adjusted for differences in characteristics to estimate the fair value and classified within Level 2 of the fair value hierarchy. The following table shows the fair value of the Company's real estate assets measured at fair value on a non-recurring basis as of December 31, 2021 (amounts in thousands): December 31, 2021 Fair Value Hierarchy Quoted Prices in Active Significant Other Significant Total Fair Total Losses (1) Real estate assets $ — $ 22,311 $ — $ 22,311 $ 27,166 (1) Amount includes losses attributable to two properties that were sold during the year ended December 31, 2021. Goodwill —As discussed in Note 2—"Summary of Significant Accounting Policies," during the first quarter of 2021, the Company recorded $240,000 of goodwill impairment. Impairment loss on goodwill represented the carrying value of the reporting unit, including goodwill, that exceeded its fair value, limited to the total amount of goodwill allocated to that reporting unit and was recorded in impairment loss on goodwill in the consolidated statements of comprehensive income (loss). Fair value of the reporting unit was determined based on a market valuation approach, using comparable sales. The Company determined that its valuation using a market approach model was classified within Level 2 of the fair value hierarchy. As of March 31, 2021, the Company did not have any goodwill associated with this healthcare reporting unit. During the second quarter of 2021, the Company recorded $431,000 of goodwill impairment on two reporting units. Impairment loss on goodwill represented the carrying value of each reporting unit, including goodwill, that exceeded its fair value, limited to the total amount of goodwill allocated to each reporting unit and was recorded in impairment loss on goodwill in the consolidated statements of comprehensive income (loss). Fair value of each reporting unit was determined based on a market approach model. The Company determined that its valuation using a market approach model was classified within Level 2 of the fair value hierarchy. As of June 30, 2021, the Company did not have any goodwill associated with these healthcare reporting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6" t="inlineStr">
        <is>
          <t>Derivative Instruments and Hedging Activities Disclosure [Abstract]</t>
        </is>
      </c>
    </row>
    <row r="4">
      <c r="A4" s="3" t="inlineStr">
        <is>
          <t>Derivative Instruments and Hedging Activities</t>
        </is>
      </c>
      <c r="B4" s="3" t="inlineStr">
        <is>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loss) income in the accompanying consolidated statements of stockholders' equity and are subsequently reclassified into earnings in the period that the hedged forecasted transaction affects earnings. In connection with the Data Center Sale on July 22, 2021, the Company terminated eight interest rate swap agreements related to mortgage notes fixed through interest rate swaps. Prior to the termination of the eight interest rate swaps, the Company de-designated and then formally re-designated these hedged transactions. During the year ended December 31, 2021, the Company reclassified approximately $1,970,000 from accumulated other comprehensive loss to earnings, related to the swaps termination and recorded $1,428,000 in interest and other expense, net, and $542,000 in income from discontinued operations in the accompanying consolidated statements of comprehensive income (loss). Amounts reported in accumulated other comprehensive loss related to derivatives will be reclassified to interest and other expense, net, as interest payments are made on the Company’s variable rate debt. During the next twelve months, the Company estimates that an additional $5,652,000 will be reclassified from accumulated other comprehensive loss as a decrease to earnings. See Note 15—"Fair Value" for further discussion of the fair value of the Company’s derivative instruments. The following table summarizes the notional amount and fair value of the Company’s derivative instruments (amounts in thousands): Derivatives Balance Effective Maturity December 31, 2021 December 31, 2020 Outstanding Fair Value of Outstanding Notional Amount (2) Fair Value of Assets (Liabilities) (Liabilities) (3) Interest rate swaps (1) 04/01/2019 to 04/27/2023 to $ 400,000 $ 2,171 $ (5,618) $ 635,007 $ (20,444) (1) Derivative assets are reported in other assets, net, on the consolidated balance sheets. Derivative liabilities attributable to continuing operations and discontinued operations are reported in accounts payable and other liabilities and liabilities held for sale, net, respectively, on the consolidated balance sheets. (2) Of this amount, $501,579,000 is attributable to continuing operations and $133,428,000 is attributable to discontinued operations. (3) Of this amount, $17,231,000 is attributable to continuing operations and $3,213,000 is attributable to discontinued operations.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and notes payable. The change in fair value of the derivative instruments that are designated as hedges are recorded in other comprehensive income (loss) in the accompanying consolidated statements of comprehensive income (loss). The table below summarizes the amount of income (loss) recognized on the interest rate derivatives designated as cash flow hedges for the years ended December 31, 2021, 2020 and 2019 (amounts in thousands): Derivatives in Cash Flow Amount of Income (Loss) Recognized Location of (Loss) Income Amount of (Loss) Income Total Amount of Line Item in Consolidated Statements of Comprehensive Income (Loss) Year Ended December 31, 2021 Interest rate swaps - continuing operations $ 5,956 Interest and other expense, net $ (8,031) $ 34,515 Interest rate swaps - discontinued operations (37) Income from discontinued operations (1,647) 401,444 Total $ 5,919 $ (9,678) Year Ended December 31, 2020 Interest rate swaps - continuing operations $ (19,676) Interest and other expense, net $ (6,263) $ 42,025 Interest rate swaps - discontinued operations (3,907) Income from discontinued operations (1,580) 27,839 Total $ (23,583) $ (7,843) Year Ended December 31, 2019 Interest rate swaps - continuing operations $ (6,398) Interest and other expense, net $ 926 $ 33,563 Interest rate swaps - discontinued operations (2,907) Income from discontinued operations 676 24,588 Total $ (9,305) $ 1,602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December 31, 2021, the fair value of derivatives in a net liability position was $5,128,000, inclusive of accrued interest but excluding any adjustment for nonperformance risk related to the agreement. As of December 31, 2021, there were no termination events or events of default related to the interest rate swaps. Tabular Disclosure Offsetting Derivatives The Company has elected not to offset derivative positions in its consolidated financial statements. The following tables present the effect on the Company’s financial position had the Company made the election to offset its derivative positions as of December 31, 2021 and 2020 (amounts in thousands): Offsetting of Derivative Assets Gross Amounts Not Offset in the Balance Sheet Gross Gross Amounts Net Amounts of Financial Instruments Cash Collateral Net December 31, 2021 $ 2,171 $ — $ 2,171 $ (1,023) $ — $ 1,148 Offsetting of Derivative Liabilities Gross Amounts Not Offset in the Balance Sheet Gross Gross Amounts Net Amounts of Financial Instruments Cash Collateral Net December 31, 2021 $ 5,618 $ — $ 5,618 $ (1,023) $ — $ 4,595 December 31, 2020 (1) $ 20,444 $ — $ 20,444 $ — $ — $ 20,444 (1) Of this net amount, $17,231,000 is attributable to continuing operations and $3,213,000 is attributable to discontinued operations. The Company reports derivative assets in the accompanying consolidated balance sheets as other assets, net. The Company reports derivative liabilities attributable to continuing operations and discontinued operations in the accompanying consolidated balance sheets as accounts payable and other liabilities and liabilities held for sale, net,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6" t="inlineStr">
        <is>
          <t>Accumulated Other Comprehensive Income (Loss), Net of Tax [Abstract]</t>
        </is>
      </c>
    </row>
    <row r="4">
      <c r="A4" s="3" t="inlineStr">
        <is>
          <t>Accumulated Other Comprehensive Loss</t>
        </is>
      </c>
      <c r="B4" s="3" t="inlineStr">
        <is>
          <t>Accumulated Other Comprehensive Loss The following table presents a rollforward of amounts recognized in accumulated other comprehensive (loss) income by component for the years ended December 31, 2021, 2020 and 2019 (amounts in thousands): Unrealized Income (Loss) on Derivative Balance as of December 31, 2018 $ 6,100 Cumulative effect of accounting change 103 Balance as of January 1, 2019 6,203 Other comprehensive loss before reclassification (9,305) Amount of income reclassified from accumulated other comprehensive income to net income (including missed forecast) (1,602) Other comprehensive loss (10,907) Balance as of December 31, 2019 (4,704) Other comprehensive loss before reclassification (23,583) Amount of loss reclassified from accumulated other comprehensive loss to net income 7,843 Other comprehensive loss (15,740) Balance as of December 31, 2020 (20,444) Other comprehensive income before reclassification 5,919 Amount of loss reclassified from accumulated other comprehensive loss to net income 9,678 Other comprehensive income 15,597 Balance as of December 31, 2021 $ (4,847) The following table presents reclassifications out of accumulated other comprehensive (loss) income for the years ended December 31, 2021, 2020 and 2019 (amounts in thousands): Details about Accumulated Other (Income) Loss Amounts Reclassified from Affected Line Items in the Consolidated Statements of Comprehensive Income (Loss) Year Ended 2021 2020 2019 Interest rate swap contracts - continuing operations $ 8,031 $ 6,263 $ (926) Interest and other expense, net Interest rate swap contracts - discontinued operations 1,647 1,580 $ (676) Income from discontinued operations Interest rate swap contracts $ 9,678 $ 7,843 $ (1,6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6" t="inlineStr">
        <is>
          <t>Share-based Payment Arrangement [Abstract]</t>
        </is>
      </c>
    </row>
    <row r="4">
      <c r="A4" s="3" t="inlineStr">
        <is>
          <t>Stock-based Compensation</t>
        </is>
      </c>
      <c r="B4" s="3" t="inlineStr">
        <is>
          <t>Stock-based Compensation Incentive Plan On May 6, 2014, the Company adopted the 2014 restricted share plan, or the Incentive Plan, pursuant to which the Company has the power and authority to grant restricted or deferred stock awards to persons eligible under the Incentive Plan. The Company authorized and reserved 300,000 shares of its Class A shares for issuance under the Incentive Plan, subject to certain adjustments. On March 6, 2020, the Company's board of directors approved the Amended and Restated 2014 restricted share plan, or the A&amp;R Incentive Plan, pursuant to which the Company has the authority and power to grant awards of restricted shares of its Class A common stock to its directors, officers and employees. The Company's board of directors has authorized a total of 5,000,000 Class A shares of common stock for issuance under the A&amp;R Incentive Plan on a fully diluted basis at any time. Subject to certain limited exceptions, restricted stock may not be sold, assigned, transferred, pledged, encumbered, hypothecated or otherwise disposed of and is subject to forfeiture within the vesting period. The Company uses the straight-line method to recognize expenses for service awards with graded vesting. The Company’s board of directors determined that, effective upon the closing of the Internalization Transaction, the independent directors are entitled to receive $70,000 each year in restricted shares of Class A common stock of the Company at the most recently determined estimated net asset value per share (the 2020 grant was prorated through June 30, 2021), which were issued pursuant to the Company’s A&amp;R Incentive Plan. Restricted shares of Class A common stock issued to the independent directors will vest over a one-year period. On July 1, 2021, the Company granted each independent director 8,055 in restricted shares of Class A common stock, which will vest over a one-year period. The fair value of each share of restricted common stock was estimated at the date of grant at $8.69 per share. Executive Awards Each executive officer will be eligible to receive long term incentive awards in the form of equity under any applicable plan or program adopted by the Company during the term of his or her employment. Each executive officer's entitlement to long term incentive awards will be at the discretion of the Board or the Compensation Committee. Long term incentive awards may consist of restricted stock awards of Class A common stock of the Company that vest on a fixed date or ratably over time, subject to continued employment through the vesting date, or the Time-Based Award, and/or deferred stock awards of common stock that may be earned and vest based on Company performance over a period of time to be determined by the Board of Directors or the Compensation Committee, subject to continued employment through the applicable vesting date, or the Performance-Based DSUs. Time-Based Awards and Performance-Based DSUs are granted under, and will be subject to, the terms of the Incentive Plan and an award agreement. Performance-Based DSUs awarded to our executive officers represent a contingent right to receive shares of common stock at a future settlement date, subject to satisfaction of applicable vesting conditions, attainment of specified performance metrics, and/or other restrictions, as set forth in the Incentive Plan. The Board or the Compensation Committee will approve the performance goals applicable to earning and vesting of the Performance-Based DSUs from time to time. The number of Performance-Based DSUs that may ultimately become earned and vested will be tied to the performance goals, performance period and weightings (i.e., threshold, target and maximum) determined by the Board or the Compensation Committee. The Board or the Compensation Committee will, in its sole discretion, make determinations necessary to calculate the achievement level of these performance goals and the number of Performance-Based DSUs that will actually be earned and vest at the end of the determined performance periods. On January 8, 2021, the executive officers received long term incentive awards, or the 2021 Awards. 50% of the 2021 Awards consist of 178,366 in restricted shares of Class A common stock, or the Time-Based 2021 Awards. The Time-Based 2021 Awards will vest ratably over four years following the grant date, subject to each executive's employment through the applicable vesting dates, with certain exceptions. The remaining 50% of the 2021 Awards consist of Performance-Based DSUs that may be earned and become vested based on Company performance over a three-year performance period ending on December 31, 2023, and subject to continued employment through the applicable vesting date. The Performance DSUs represent the right to receive a number of restricted shares of the Company's Class A common stock on a one-to-one basis with the number of Performance DSUs that vest. The 2021 Awards were granted under and subject to the terms of the Incentive Plan and an award agreement. Stock-based compensation expense for the Time-Based 2021 Awards and Performance-Based 2021 Awards for the year ended December 31, 2021, was approximately $904,000, which is reported in general and administrative expenses in the accompanying consolidated statements of comprehensive income (loss). As of December 31, 2021 and 2020, there was $5,886,000 and $4,921,000, respectively, of total unrecognized compensation expense related to nonvested shares of the Company’s restricted Class A common stock. This expense is expected to be recognized over a remaining weighted average period of 2.61 years. This expected expense does not include the impact of any future stock-based compensation awards. As of December 31, 2021 and 2020, the fair value of the nonvested shares of restricted Class A common stock was $7,991,000 and $5,326,336, respectively. A summary of the status of the nonvested shares of restricted Class A common stock as of December 31, 2020 and the changes for the year ended December 31, 2021 is presented below: Restricted Stock Shares Nonvested at December 31, 2020 612,927 Vested (24,955) Forfeited (13,873) Granted 400,459 Nonvested at December 31, 2021 974,558 Stock-based compensation expense for the years ended December 31, 2021, 2020 and 2019 was approximately $2,379,000, $437,000 and $89,000, respectively, which is reported in general and administrative expenses in the accompanying consolidated statements of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21, 2020 and 2019: Year Ended December 31, Character of Class A Distributions: 2021 2020 2019 Ordinary dividends 27.91 % — % 17.93 % Capital gain distributions — % — % 0.38 % Nontaxable distributions 72.09 % 100.00 % 81.69 % Total 100.00 % 100.00 % 100.00 % Year Ended December 31, Character of Class I Distributions: 2021 2020 2019 Ordinary dividends 27.91 % — % 17.93 % Capital gain distributions — % — % 0.38 % Nontaxable distributions 72.09 % 100.00 % 81.69 % Total 100.00 % 100.00 % 100.00 % Year Ended December 31, Character of Class T Distributions: 2021 2020 2019 Ordinary dividends 27.91 % — % 4.79 % Capital gain distributions — % — % 0.43 % Nontaxable distributions 72.09 % 100.00 % 94.78 % Total 100.00 % 100.00 % 100.00 % Year Ended December 31, Character of Class T2 Distributions: 2021 2020 2019 Ordinary dividends 27.91 % — % 4.79 % Capital gain distributions — % — % 0.43 % Nontaxable distributions 72.09 % 100.00 % 94.78 % Total 100.00 % 100.00 % 100.00 % Year Ended December 31, Character of Special Distribution (1) 2021 2020 2019 Ordinary dividends 12.39 % — % — % Capital gain distributions 86.66 % — % — % Nontaxable distributions 0.95 % — % — % Total 100.00 % — % — % (1) Attributable to Class A shares, Class I shares, Class T shares and Class T2 shares of common stock. The Company is subject to certain state and local income taxes on income, property or net worth in some jurisdictions, and in certain circumstances may also be subject to federal excise tax on undistributed income. Texas, Tennessee, California, Louisiana, North Carolina and Massachusetts are the major state and local tax jurisdictions for the Company.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ositions from the results of the operations of the Company for the years ended December 31, 2021, 2020 and 2019. The earliest tax year currently subject to examination is 2018. The Company’s policy is to recognize accrued interest related to unrecognized tax benefits as a component of interest expense and penalties related to unrecognized tax benefits as a component of general and administrative expenses. From inception through December 31, 2021, the Company has not recognized any interest expense or penalties related to unrecognized tax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Commitments and Contingencies Legal Proceedings In the ordinary course of business, the Company may become subject to litigation or claims. As of December 31, 2021,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 Contingent Consideration During the fourth quarter of 2020, the Company acquired a development property subject to an earnout provision, obligating the Company to pay additional consideration to the developer contingent upon the future leasing and occupancy of vacant space at the property. The developer will have 18 months from completion of the development property to earn the additional consideration. During the 18-month earnout agreement, the developer will be responsible for the pro-rata share of operating expenses associated with the unoccupied space. As of December 31, 2021, the Company recorded an accrual related to the earnout provision in the amount of $978,000, which is reported in accounts payable and other liabilities in the accompanying consolidated balance sheets. The Company used a probability-weighted future cash flows approach to estimate contingent consideration. Changes in assumptions could have an impact on the payout of contingent consideration with a maximum payout of $2,151,000 in cash and a minimum payout of $37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6" t="inlineStr">
        <is>
          <t>Quarterly Financial Information Disclosure [Abstract]</t>
        </is>
      </c>
    </row>
    <row r="4">
      <c r="A4" s="3" t="inlineStr">
        <is>
          <t>Selected Quarterly Financial Data (Unaudited)</t>
        </is>
      </c>
      <c r="B4" s="3" t="inlineStr">
        <is>
          <t xml:space="preserve">Selected Quarterly Financial Data (Unaudited)Presented in the following table is a summary of the unaudited quarterly financial information for the years ended December 31, 2021 and 2020.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21 Fourth Third Second First Total revenue $ 43,606 $ 43,063 $ 43,747 $ 42,422 Total expenses (27,138) (36,872) (34,462) (38,724) Gain on real estate dispositions 89 — — — Income from operations 16,557 6,191 9,285 3,698 Interest and other expense, net (4,480) (11,737) (9,534) (8,764) Income (loss) from continuing operations 12,077 (5,546) (249) (5,066) Income from discontinued operations — 377,191 16,305 7,948 Net income attributable to common stockholders $ 12,077 $ 371,645 $ 16,056 $ 2,882 Net income per common share attributable to common stockholders: Basic: Continuing operations $ 0.05 $ (0.03) $ — $ (0.02) Discontinued operations — 1.69 0.07 0.03 Net income attributable to common stockholders $ 0.05 $ 1.66 $ 0.07 $ 0.01 Diluted: Continuing operations $ 0.05 $ (0.03) $ — $ (0.02) Discontinued operations — 1.69 0.07 0.03 Net income attributable to common stockholders $ 0.05 $ 1.66 $ 0.07 $ 0.01 Weighted average number of common shares outstanding: Basic 224,054,323 223,661,774 223,082,912 222,481,179 Diluted 225,031,906 223,661,774 223,082,912 222,481,179 2020 Fourth Third Second First Total revenue $ 41,902 $ 40,722 $ 41,731 $ 41,426 Total expenses (26,404) (31,438) (29,302) (30,817) Gain on real estate disposition 439 — 2,703 — Income from operations 15,937 9,284 15,132 10,609 Interest and other expense, net (9,428) (9,865) (10,809) (11,923) Income (loss) from continuing operations 6,509 (581) 4,323 (1,314) Income from discontinued operations 8,239 5,845 6,772 6,983 Net income attributable to common stockholders $ 14,748 $ 5,264 $ 11,095 $ 5,669 Net income (loss) per common share attributable to common stockholders: Basic: Continuing operations $ 0.03 $ (0.01) $ 0.02 $ — Discontinued operations 0.04 0.03 0.03 0.03 Net income attributable to common stockholders $ 0.07 $ 0.02 $ 0.05 $ 0.03 Diluted: Continuing operations $ 0.03 $ (0.01) $ 0.02 $ — Discontinued operations 0.04 0.03 0.03 0.03 Net income attributable to common stockholders $ 0.07 $ 0.02 $ 0.05 $ 0.03 Weighted average number of common shares outstanding: Basic 221,863,141 221,346,730 220,992,009 221,540,890 Diluted 222,475,926 221,346,730 221,029,409 221,540,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Real estate:</t>
        </is>
      </c>
    </row>
    <row r="3">
      <c r="A3" s="3" t="inlineStr">
        <is>
          <t>Land</t>
        </is>
      </c>
      <c r="B3" s="4" t="n">
        <v>163992</v>
      </c>
      <c r="C3" s="4" t="n">
        <v>168969</v>
      </c>
    </row>
    <row r="4">
      <c r="A4" s="3" t="inlineStr">
        <is>
          <t>Buildings and improvements, less accumulated depreciation of $165,784 and $119,947, respectively</t>
        </is>
      </c>
      <c r="B4" s="5" t="n">
        <v>1648685</v>
      </c>
      <c r="C4" s="5" t="n">
        <v>1661351</v>
      </c>
    </row>
    <row r="5">
      <c r="A5" s="3" t="inlineStr">
        <is>
          <t>Construction in progress</t>
        </is>
      </c>
      <c r="B5" s="5" t="n">
        <v>14628</v>
      </c>
      <c r="C5" s="5" t="n">
        <v>19232</v>
      </c>
    </row>
    <row r="6">
      <c r="A6" s="3" t="inlineStr">
        <is>
          <t>Total real estate, net</t>
        </is>
      </c>
      <c r="B6" s="5" t="n">
        <v>1827305</v>
      </c>
      <c r="C6" s="5" t="n">
        <v>1849552</v>
      </c>
    </row>
    <row r="7">
      <c r="A7" s="3" t="inlineStr">
        <is>
          <t>Cash and cash equivalents</t>
        </is>
      </c>
      <c r="B7" s="5" t="n">
        <v>32359</v>
      </c>
      <c r="C7" s="5" t="n">
        <v>53174</v>
      </c>
    </row>
    <row r="8">
      <c r="A8" s="3" t="inlineStr">
        <is>
          <t>Acquired intangible assets, less accumulated amortization of $71,067 and $49,866, respectively</t>
        </is>
      </c>
      <c r="B8" s="5" t="n">
        <v>181639</v>
      </c>
      <c r="C8" s="5" t="n">
        <v>197901</v>
      </c>
    </row>
    <row r="9">
      <c r="A9" s="3" t="inlineStr">
        <is>
          <t>Goodwill</t>
        </is>
      </c>
      <c r="B9" s="5" t="n">
        <v>23284</v>
      </c>
      <c r="C9" s="5" t="n">
        <v>23955</v>
      </c>
    </row>
    <row r="10">
      <c r="A10" s="3" t="inlineStr">
        <is>
          <t>Right-of-use assets - operating leases</t>
        </is>
      </c>
      <c r="B10" s="5" t="n">
        <v>21737</v>
      </c>
      <c r="C10" s="5" t="n">
        <v>22499</v>
      </c>
    </row>
    <row r="11">
      <c r="A11" s="3" t="inlineStr">
        <is>
          <t>Right-of-use assets - finance lease</t>
        </is>
      </c>
      <c r="B11" s="5" t="n">
        <v>2296</v>
      </c>
      <c r="C11" s="5" t="n">
        <v>2527</v>
      </c>
    </row>
    <row r="12">
      <c r="A12" s="3" t="inlineStr">
        <is>
          <t>Notes receivable, net</t>
        </is>
      </c>
      <c r="B12" s="5" t="n">
        <v>0</v>
      </c>
      <c r="C12" s="5" t="n">
        <v>31262</v>
      </c>
    </row>
    <row r="13">
      <c r="A13" s="3" t="inlineStr">
        <is>
          <t>Other assets, net</t>
        </is>
      </c>
      <c r="B13" s="5" t="n">
        <v>66365</v>
      </c>
      <c r="C13" s="5" t="n">
        <v>64669</v>
      </c>
    </row>
    <row r="14">
      <c r="A14" s="3" t="inlineStr">
        <is>
          <t>Assets held for sale, net</t>
        </is>
      </c>
      <c r="B14" s="5" t="n">
        <v>22570</v>
      </c>
      <c r="C14" s="5" t="n">
        <v>959750</v>
      </c>
    </row>
    <row r="15">
      <c r="A15" s="3" t="inlineStr">
        <is>
          <t>Total assets</t>
        </is>
      </c>
      <c r="B15" s="5" t="n">
        <v>2177555</v>
      </c>
      <c r="C15" s="5" t="n">
        <v>3205289</v>
      </c>
    </row>
    <row r="16">
      <c r="A16" s="6" t="inlineStr">
        <is>
          <t>Liabilities:</t>
        </is>
      </c>
    </row>
    <row r="17">
      <c r="A17" s="3" t="inlineStr">
        <is>
          <t>Notes payable, net of deferred financing costs of $0 and $682, respectively</t>
        </is>
      </c>
      <c r="B17" s="5" t="n">
        <v>0</v>
      </c>
      <c r="C17" s="5" t="n">
        <v>146645</v>
      </c>
    </row>
    <row r="18">
      <c r="A18" s="3" t="inlineStr">
        <is>
          <t>Credit facility, net of deferred financing costs of $3,226 and $5,900, respectively</t>
        </is>
      </c>
      <c r="B18" s="5" t="n">
        <v>496774</v>
      </c>
      <c r="C18" s="5" t="n">
        <v>932100</v>
      </c>
    </row>
    <row r="19">
      <c r="A19" s="3" t="inlineStr">
        <is>
          <t>Accounts payable and other liabilities</t>
        </is>
      </c>
      <c r="B19" s="5" t="n">
        <v>39597</v>
      </c>
      <c r="C19" s="5" t="n">
        <v>67946</v>
      </c>
    </row>
    <row r="20">
      <c r="A20" s="3" t="inlineStr">
        <is>
          <t>Acquired intangible liabilities, less accumulated amortization of $4,444 and $3,122, respectively</t>
        </is>
      </c>
      <c r="B20" s="5" t="n">
        <v>12962</v>
      </c>
      <c r="C20" s="5" t="n">
        <v>11971</v>
      </c>
    </row>
    <row r="21">
      <c r="A21" s="3" t="inlineStr">
        <is>
          <t>Operating lease liabilities</t>
        </is>
      </c>
      <c r="B21" s="5" t="n">
        <v>23758</v>
      </c>
      <c r="C21" s="5" t="n">
        <v>23926</v>
      </c>
    </row>
    <row r="22">
      <c r="A22" s="3" t="inlineStr">
        <is>
          <t>Finance lease liabilities</t>
        </is>
      </c>
      <c r="B22" s="5" t="n">
        <v>2636</v>
      </c>
      <c r="C22" s="5" t="n">
        <v>2843</v>
      </c>
    </row>
    <row r="23">
      <c r="A23" s="3" t="inlineStr">
        <is>
          <t>Liabilities held for sale, net</t>
        </is>
      </c>
      <c r="B23" s="5" t="n">
        <v>698</v>
      </c>
      <c r="C23" s="5" t="n">
        <v>365985</v>
      </c>
    </row>
    <row r="24">
      <c r="A24" s="3" t="inlineStr">
        <is>
          <t>Total liabilities</t>
        </is>
      </c>
      <c r="B24" s="5" t="n">
        <v>576425</v>
      </c>
      <c r="C24" s="5" t="n">
        <v>1551416</v>
      </c>
    </row>
    <row r="25">
      <c r="A25" s="6" t="inlineStr">
        <is>
          <t>Stockholders’ equity:</t>
        </is>
      </c>
    </row>
    <row r="26">
      <c r="A26" s="3" t="inlineStr">
        <is>
          <t>Preferred stock, $0.01 par value per share, 100,000,000 shares authorized; none issued and outstanding</t>
        </is>
      </c>
      <c r="B26" s="5" t="n">
        <v>0</v>
      </c>
      <c r="C26" s="5" t="n">
        <v>0</v>
      </c>
    </row>
    <row r="27">
      <c r="A27" s="3" t="inlineStr">
        <is>
          <t>Common stock, $0.01 par value per share, 510,000,000 shares authorized; 238,226,119 and 234,957,801 shares issued, respectively; 224,179,939 and 222,045,522 shares outstanding, respectively</t>
        </is>
      </c>
      <c r="B27" s="5" t="n">
        <v>2242</v>
      </c>
      <c r="C27" s="5" t="n">
        <v>2220</v>
      </c>
    </row>
    <row r="28">
      <c r="A28" s="3" t="inlineStr">
        <is>
          <t>Additional paid-in capital</t>
        </is>
      </c>
      <c r="B28" s="5" t="n">
        <v>2004404</v>
      </c>
      <c r="C28" s="5" t="n">
        <v>1983361</v>
      </c>
    </row>
    <row r="29">
      <c r="A29" s="3" t="inlineStr">
        <is>
          <t>Accumulated distributions in excess of earnings</t>
        </is>
      </c>
      <c r="B29" s="5" t="n">
        <v>-400669</v>
      </c>
      <c r="C29" s="5" t="n">
        <v>-311264</v>
      </c>
    </row>
    <row r="30">
      <c r="A30" s="3" t="inlineStr">
        <is>
          <t>Accumulated other comprehensive loss</t>
        </is>
      </c>
      <c r="B30" s="5" t="n">
        <v>-4847</v>
      </c>
      <c r="C30" s="5" t="n">
        <v>-20444</v>
      </c>
    </row>
    <row r="31">
      <c r="A31" s="3" t="inlineStr">
        <is>
          <t>Total stockholders’ equity</t>
        </is>
      </c>
      <c r="B31" s="5" t="n">
        <v>1601130</v>
      </c>
      <c r="C31" s="5" t="n">
        <v>1653873</v>
      </c>
    </row>
    <row r="32">
      <c r="A32" s="3" t="inlineStr">
        <is>
          <t>Total liabilities and stockholders’ equity</t>
        </is>
      </c>
      <c r="B32" s="4" t="n">
        <v>2177555</v>
      </c>
      <c r="C32" s="4" t="n">
        <v>3205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Subsequent Events Distributions Paid to Stockholders The following table summarizes the Company's distributions paid to stockholders on January 7, 2022, for the period from December 1, 2021 through December 31, 2021 (amounts in thousands): Payment Date Common Stock Cash DRIP Total Distribution January 7, 2022 Class A $ 4,470 $ 1,246 $ 5,716 January 7, 2022 Class I 308 212 520 January 7, 2022 Class T 577 511 1,088 January 7, 2022 Class T2 16 15 31 $ 5,371 $ 1,984 $ 7,355 The following table summarizes the Company's distributions paid to stockholders on February 7, 2022, for the period from January 1, 2022 through January 31, 2022 (amounts in thousands): Payment Date Common Stock Cash DRIP Total Distribution February 7, 2022 Class A $ 4,484 $ 1,244 $ 5,728 February 7, 2022 Class I 317 215 532 February 7, 2022 Class T 728 642 1,370 February 7, 2022 Class T2 9 13 22 $ 5,538 $ 2,114 $ 7,652 The following table summarizes the Company's distributions paid to stockholders on March 7, 2022, for the period from February 1, 2022 through February 28, 2022 (amounts in thousands): Payment Date Common Stock Cash DRIP Total Distribution March 7, 2022 Class A $ 4,046 $ 1,126 $ 5,172 March 7, 2022 Class I 288 198 486 March 7, 2022 Class T 657 582 1,239 March 7, 2022 Class T2 7 9 16 $ 4,998 $ 1,915 $ 6,913 Distributions Authorized The following tables summarize the daily distributions approved and authorized by the Board subsequent to December 31, 2021: Authorization Date (1) Common Stock Daily Distribution Rate (1) Annualized Distribution Per Share January 22, 2022 Class A $ 0.00109589 $ 0.40 January 22, 2022 Class I $ 0.00109589 $ 0.40 January 22, 2022 Class T $ 0.00109589 $ 0.40 January 22, 2022 Class T2 $ 0.00087123 $ 0.32 Authorization Date (2) Common Stock Daily Distribution Rate (2) Annualized Distribution Per Share February 22, 2022 Class A $ 0.00109589 $ 0.40 February 22, 2022 Class I $ 0.00109589 $ 0.40 February 22, 2022 Class T $ 0.00109589 $ 0.40 February 22, 2022 Class T2 $ 0.00087123 $ 0.32 Authorization Date (3) Common Stock Daily Distribution Rate (3) Annualized Distribution Per Share March 18, 2022 Class A $ 0.00109589 $ 0.40 March 18, 2022 Class I $ 0.00109589 $ 0.40 March 18, 2022 Class T $ 0.00109589 $ 0.40 March 18, 2022 Class T2 $ 0.00087123 $ 0.32 (1) Distributions approved and authorized to stockholders of record as of the close of business on each day of the period commencing on February 1, 2022 and ending on February 28, 2022. The distributions were calculated based on 365 days in the calendar year. The distributions declared for each record date in February 2022 were paid in March 2022. The distributions were payable to stockholders from legally available funds therefor. (2) Distributions approved and authorized to stockholders of record as of the close of business on each day of the period commencing on March 1, 2022 and ending on March 31, 2022. The distributions will be calculated based on 365 days in the calendar year. The distributions declared for each record date in March 2022 will be paid in April 2022. The distributions will be payable to stockholders from legally available funds therefor. (3) Distributions approved and authorized to stockholders of record as of the close of business on each day of the period commencing on April 1, 2022 and ending on April 30, 2022. The distributions will be calculated based on 365 days in the calendar year. The distributions declared for each record date in April 2022 will be paid in May 2022. The distributions will be payable to stockholders from legally available funds therefor. New Principal Executive Office On January 22, 2022, the Company moved into and commenced rent on its new principal executive office in Tampa, Florida, comprised of 10,495 leased square feet. Disposition of Houston Healthcare Facility II On February 10, 2022, the Company sold one land parcel that formerly contained a healthcare property, or the Houston Healthcare Facility II, for $24,000,000. The Company's net proceeds at closing from the disposition of the Houston Healthcare Facility II were approximately $22,876,000, after transaction costs and other prorations, subject to additional transaction costs paid subsequent to the closing date. New Unsecured Credit Facility On February 15, 2022, the Company, the Operating Partnership, and certain of the Company’s subsidiaries, entered into a senior unsecured revolving credit agreement, or the Revolving Credit Agreement, with Truist Bank, as Administrative Agent, and the other lenders listed as lenders in the Revolving Credit Agreement. The aggregate commitments available to the Company total $500,000,000, which may be increased, subject to lender approval, through incremental term loans and/or revolving loan commitments in an aggregate amount not to exceed $1,000,000,000. The maturity date for the Revolving Credit Agreement is February 15, 2026, which, at the Company's election, may be extended for a period of six-months on no more than two occasions, subject to certain conditions, including the payment of an extension fee. The Revolving Credit Agreement was entered into to replace the Company’s prior $500,000,000 revolving line of credit, which had a maturity date of April 27, 2022, with the option to extend for one twelve-month period. The Company did not exercise the option to extend. The Revolving Credit Agreement contains customary representations and warranties. Upon closing of the Revolving Credit Agreement, the Company extinguished all commitments associated with the prior revolving line of credit. Simultaneously with the Revolving Credit Agreement’s execution, on February 15, 2022, the Company, the Operating Partnership, and certain of the Company’s subsidiaries, entered into the senior unsecured term loan agreement, or the Term Loan Agreement, with Truist Bank, as Administrative Agent, and the other lenders listed as lenders in the Term Loan Agreement. The Term Loan Agreement, which was fully funded at closing, is made up of aggregate commitments of $300,000,000, which may be increased, subject to lender approval, to an aggregate amount not to exceed $600,000,000. The Term Loan has a maturity date of December 31, 2024, and, at the Company's election, may be extended for a period of six-months on no more than two occasions, subject to the satisfaction of certain conditions, including the payment of an extension fee. The Term Loan Agreement contains customary representations and warranties. The Term Loan Agreement was entered into to replace the Company’s prior term loan, which was paid off in its entirety upon closing of the Revolving Credit Agreement and the Term Loan Agreement. Lender commitments to the Revolving Credit Agreement and Term Loan Agreement were oversubscribed. The Revolving Credit Agreement and Term Loan Agreement are pari passu, and the Company refers to the Revolving Credit Agreement and the Term Loan Agreement together as the “Unsecured Credit Facility,” which have aggregate commitments available of $800,000,000. At the Company’s election, loans under the Unsecured Credit Facility may be made as Base Rate Loans or SOFR Loans. The applicable margin for loans that are Base Rate Loans is adjustable based on a total leverage ratio, ranging from 0.25% to 0.90%. The applicable margin for loans that are SOFR Loans is adjustable based on a total leverage ratio, ranging from 1.25% to 1.90%. In addition to interest, the Company is required to pay a fee on the unused portion of the lenders’ commitments under the Revolving Credit Agreement at a rate per annum equal to 0.20% if the average daily amount outstanding under the Revolving Credit Agreement is less than 50% of the aggregate commitments, or 0.15% if the average daily amount outstanding under the Revolving Credit Agreement is equal to or greater than 50% of the aggregate commitments. The unused fee is payable quarterly in arrears. Acquisition of Yukon Healthcare Facility On March 10, 2022, the Company purchased 100% ownership interest in one healthcare property, or the Yukon Healthcare Facility, for an aggregate purchase price of approximately $19,430,000. The Yukon Healthcare Facility is leased to one tenant. The Company used proceeds from its Unsecured Credit Facility to fund the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1</t>
        </is>
      </c>
    </row>
    <row r="3">
      <c r="A3" s="6" t="inlineStr">
        <is>
          <t>SEC Schedule, 12-28, Real Estate Companies, Investment in Real Estate and Accumulated Depreciation Disclosure [Abstract]</t>
        </is>
      </c>
    </row>
    <row r="4">
      <c r="A4" s="3" t="inlineStr">
        <is>
          <t>SCHEDULE III - REAL ESTATE ASSETS AND ACCUMULATED DEPRECIATION</t>
        </is>
      </c>
      <c r="B4" s="3" t="inlineStr">
        <is>
          <t>SCHEDULE III — REAL ESTATE ASSETS AND ACCUMULATED DEPRECIATION December 31, 2021 (in thousands) Initial Cost Cost Gross Amount Property Description Location Encumbrances Land Buildings and Land Buildings and Total Accumulated Year Year Date Houston Healthcare Facility Houston, TX $ — (a) $ 762 $ 2,970 $ 106 $ 762 $ 3,076 $ 3,838 $ 755 1993 — 07/31/2014 Cincinnati Healthcare Facility Cincinnati, OH — (a) 356 3,167 89 356 3,256 3,612 704 2001 — 10/29/2014 Winston-Salem Healthcare Facility Winston-Salem, NC — (a) 684 4,903 — 684 4,903 5,587 1,029 2004 — 12/17/2014 Stoughton Healthcare Facility Stoughton, MA — (a) 4,049 19,991 2,995 4,049 22,986 27,035 4,244 1973 1997 12/23/2014 Fort Worth Healthcare Facility Fort Worth, TX — (a) 8,297 35,615 — 8,297 35,615 43,912 6,575 2014 — 12/31/2014 Fort Worth Healthcare Facility II Fort Worth, TX — (a) 367 1,587 201 367 1,788 2,155 565 2014 — 12/31/2014 Winter Haven Healthcare Facility Winter Haven, FL — (a) — 2,805 — — 2,805 2,805 542 2009 — 01/27/2015 Overland Park Healthcare Facility Overland Park, KS — (a) 1,558 20,549 — 1,558 20,549 22,107 3,714 2014 — 02/17/2015 Clarion Healthcare Facility Clarion, PA — (a) 462 5,377 — 462 5,377 5,839 1,189 2012 — 06/01/2015 Webster Healthcare Facility Webster, TX — (a) 1,858 20,140 — 1,858 20,140 21,998 3,455 2015 — 06/05/2015 Houston Healthcare Facility II (f) Houston, TX — 8,329 36,297 (22,385) 22,241 — 22,241 — (f) (f) 06/30/2015 Augusta Healthcare Facility Augusta, ME — (a) 556 14,401 — 556 14,401 14,957 2,631 2010 — 07/22/2015 Cincinnati Healthcare Facility II Cincinnati, OH — (a) 1,812 24,382 54 1,812 24,436 26,248 4,584 1960 2014 07/22/2015 Cincinnati Healthcare Facility III Cincinnati, OH — (a) 446 10,239 4 446 10,243 10,689 1,759 2014 — 07/22/2015 Florence Healthcare Facility Florence, KY — (a) 650 9,919 — 650 9,919 10,569 1,697 2014 — 07/22/2015 Oakland Healthcare Facility Oakland, ME — (a) 229 5,416 — 229 5,416 5,645 1,069 2014 — 07/22/2015 Wyomissing Healthcare Facility Wyomissing, PA — (a) 1,504 20,193 — 1,504 20,193 21,697 3,524 2007 — 07/24/2015 Luling Healthcare Facility Luling, TX — (a) 824 7,530 — 824 7,530 8,354 1,307 2002 — 07/30/2015 Omaha Healthcare Facility Omaha, NE — (a) 1,259 9,796 — 1,259 9,796 11,055 1,598 2014 — 10/14/2015 Sherman Healthcare Facility Sherman, TX — (a) 1,679 23,926 — 1,679 23,926 25,605 3,807 2005 2010 11/20/2015 Sherman Healthcare Facility II Sherman, TX — (a) 214 3,209 — 214 3,209 3,423 515 2005 — 11/20/2015 Fort Worth Healthcare Facility III Fort Worth, TX — (a) 3,120 9,312 — 3,120 9,312 12,432 1,480 1998 2007/2015 12/23/2015 Oklahoma City Healthcare Facility Oklahoma City, OK — (a) 4,626 30,509 — 4,626 30,509 35,135 5,005 1985 1998/2003 12/29/2015 Oklahoma City Healthcare Facility II Oklahoma City, OK — (a) 991 8,366 — 991 8,366 9,357 1,459 1994 1999 12/29/2015 Edmond Healthcare Facility Edmond, OK — (a) 796 3,199 — 796 3,199 3,995 561 2002 — 01/20/2016 Oklahoma City Healthcare Facility III Oklahoma City, OK — (a) 452 1,081 — 452 1,081 1,533 195 2006 — 01/27/2016 Oklahoma City Healthcare Facility IV Oklahoma City, OK — (a) 368 2,344 — 368 2,344 2,712 411 2007 — 01/27/2016 Newcastle Healthcare Facility Newcastle, OK — (a) 412 1,173 — 412 1,173 1,585 209 1995 1999 02/03/2016 Oklahoma City Healthcare Facility V Oklahoma City, OK — (a) 541 12,445 — 541 12,445 12,986 2,157 2008 — 02/11/2016 Rancho Mirage Healthcare Facility Rancho Mirage, CA — 2,724 7,626 29,844 2,726 37,468 40,194 3,161 2018 — 03/01/2016 Oklahoma City Healthcare Facility VI Oklahoma City, OK — (a) 896 3,684 — 896 3,684 4,580 648 2007 — 03/07/2016 Oklahoma City Healthcare Facility VII Oklahoma City, OK — (a) 3,203 32,380 — 3,203 32,380 35,583 4,709 2016 — 06/22/2016 Las Vegas Healthcare Facility Las Vegas, NV — (a) 2,614 639 22,091 2,895 22,449 25,344 2,393 2017 — 06/24/2016 Oklahoma City Healthcare Facility VIII Oklahoma City, OK — (a) 2,002 15,384 — 2,002 15,384 17,386 2,207 1997 2008 06/30/2016 Initial Cost Cost Gross Amount Property Description Location Encumbrances Land Buildings and Land Buildings and Total Accumulated Year Year Date Marlton Healthcare Facility Marlton, NJ — (a) — 57,154 5 — 57,159 57,159 7,326 1995 — 11/01/2016 Grand Rapids Healthcare Facility Grand Rapids, MI — (a) 2,533 39,487 95 2,533 39,582 42,115 6,037 2008 — 12/07/2016 Corpus Christi Healthcare Facility Corpus Christi, TX — (a) 975 4,963 698 1,002 5,634 6,636 791 1992 — 12/22/2016 Aurora Healthcare Facility Aurora, IL — (a) 973 9,632 — 973 9,632 10,605 1,246 2002 — 03/30/2017 Allen Healthcare Facility Allen, TX — 857 20,582 — 857 20,582 21,439 2,655 2007 — 03/31/2017 Austin Healthcare Facility Austin, TX — (a) 1,368 32,039 — 1,368 32,039 33,407 4,133 2012 — 03/31/2017 Beaumont Healthcare Facility Beaumont, TX — 946 8,372 — 946 8,372 9,318 1,086 1991 — 03/31/2017 San Antonio Healthcare Facility San Antonio, TX — 1,813 11,706 — 1,813 11,706 13,519 1,442 2012 — 06/29/2017 Silverdale Healthcare Facility Silverdale, WA — (a) 1,530 7,506 15 1,530 7,521 9,051 1,006 2005 — 08/25/2017 Silverdale Healthcare Facility II Silverdale, WA — (a) 1,542 4,981 — 1,542 4,981 6,523 718 2007 — 09/20/2017 Saginaw Healthcare Facility Saginaw, MI — (a) 1,251 15,878 235 1,251 16,113 17,364 2,338 2002 — 12/21/2017 Carrollton Healthcare Facility Carrollton, TX — (a) 1,995 5,870 — 1,995 5,870 7,865 604 2015 — 04/27/2018 Katy Healthcare Facility Katy, TX — (a) 1,443 12,114 — 1,443 12,114 13,557 1,113 2015 — 06/08/2018 Indianola Healthcare Facility Indianola, IA — (a) 330 5,698 — 330 5,698 6,028 512 2014 — 09/26/2018 Indianola Healthcare Facility II Indianola, IA — (a) 709 6,061 — 709 6,061 6,770 562 2011 — 09/26/2018 Benton Healthcare Facility Benton, AR — (a) — 19,048 — — 19,048 19,048 1,660 1992/1999 — 10/17/2018 Benton Healthcare Facility II Benton, AR — (a) — 1,647 — — 1,647 1,647 159 1983 — 10/17/2018 Bryant Healthcare Facility Bryant, AR — (a) 930 3,539 — 930 3,539 4,469 340 1995 — 10/17/2018 Hot Springs Healthcare Facility Hot Springs, AR — (a) 384 2,077 — 384 2,077 2,461 206 2009 — 10/17/2018 Clive Healthcare Facility Clive, IA — (a) 336 22,332 158 336 22,490 22,826 2,203 2008 — 11/26/2018 Valdosta Healthcare Facility Valdosta, GA — (a) 659 5,626 — 659 5,626 6,285 553 2004 — 11/28/2018 Valdosta Healthcare Facility II Valdosta, GA — (a) 471 2,780 — 471 2,780 3,251 277 1992 — 11/28/2018 Bryant Healthcare Facility II Bryant, AR — (a) 647 3,364 — 647 3,364 4,011 228 2016 — 08/16/2019 Laredo Healthcare Facility Laredo, TX — (a) — 12,137 — — 12,137 12,137 754 1998 — 09/19/2019 Laredo Healthcare Facility II Laredo, TX — (a) — 23,677 83 — 23,760 23,760 1,497 1998 — 09/19/2019 Poplar Bluff Healthcare Facility Poplar Bluff, MO — (a) — 13,515 — — 13,515 13,515 843 2013 — 09/19/2019 Tucson Healthcare Facility Tucson, AZ — (a) — 5,998 — — 5,998 5,998 376 1998 — 09/19/2019 Akron Healthcare Facility Green, OH — (a) 3,503 38,512 — 3,503 38,512 42,015 2,267 2012 — 10/04/2019 Akron Healthcare Facility II Green, OH — (a) 1,085 10,277 — 1,085 10,277 11,362 727 2013 — 10/04/2019 Akron Healthcare Facility III Akron, OH — (a) 2,206 26,044 — 2,206 26,044 28,250 1,481 2008 — 10/04/2019 Alexandria Healthcare Facility Alexandria, LA — (a) — 5,076 — — 5,076 5,076 288 2007 — 10/04/2019 Appleton Healthcare Facility Appleton, WI — (a) 414 1,900 — 414 1,900 2,314 144 2011 — 10/04/2019 Austin Healthcare Facility II Austin, TX — (a) 3,229 7,534 (2,807) 2,195 5,761 7,956 336 2006 — 10/04/2019 Bellevue Healthcare Facility Green Bay, WI — (a) 567 1,269 — 567 1,269 1,836 100 2010 — 10/04/2019 Bonita Springs Healthcare Facility Bonita Springs, FL — (a) 1,199 4,373 — 1,199 4,373 5,572 256 2002 2005 10/04/2019 Bridgeton Healthcare Facility Bridgeton, MO — (a) — 39,740 — — 39,740 39,740 2,251 2012 — 10/04/2019 Covington Healthcare Facility Covington, LA — (a) 2,238 16,635 — 2,238 16,635 18,873 937 1984 — 10/04/2019 Crestview Healthcare Facility Crestview, FL — (a) 400 1,536 — 400 1,536 1,936 100 2004 2010 10/04/2019 Dallas Healthcare Facility Dallas, TX — (a) 6,072 27,457 — 6,072 27,457 33,529 1,522 2010 — 10/04/2019 De Pere Healthcare Facility De Pere, WI — (a) 615 1,596 — 615 1,596 2,211 121 2005 — 10/04/2019 Denver Healthcare Facility Thornton, CO — (a) 3,586 32,363 — 3,586 32,363 35,949 1,850 1962 2018 10/04/2019 El Segundo Healthcare Facility El Segundo, CA — (a) 2,659 9,016 — 2,659 9,016 11,675 515 2009 — 10/04/2019 Initial Cost Cost Gross Amount Property Description Location Encumbrances Land Buildings and Land Buildings and Total Accumulated Year Year Date Fairlea Healthcare Facility Fairlea, WV — (a) 139 1,910 — 139 1,910 2,049 115 1999 — 10/04/2019 Fayetteville Healthcare Facility Fayetteville, AR — (a) 485 24,855 — 485 24,855 25,340 1,401 1994 2009 10/04/2019 Fort Myers Healthcare Facility Fort Myers, FL — (a) 2,153 2,387 — 2,153 2,387 4,540 169 1999 — 10/04/2019 Fort Myers Healthcare Facility II Fort Myers, FL — (a) 3,557 11,064 — 3,557 11,064 14,621 732 2010 — 10/04/2019 Fort Walton Beach Healthcare Facility Fort Walton Beach, FL — (a) 385 3,182 — 385 3,182 3,567 191 2005 — 10/04/2019 Frankfort Healthcare Facility Frankfort, KY — (a) 342 950 — 342 950 1,292 64 1993 — 10/04/2019 Frisco Healthcare Facility Frisco, TX — (a) — 22,114 4,653 — 26,767 26,767 1,968 2010 2020 10/04/2019 Goshen Healthcare Facility Goshen, IN — (a) 383 5,355 — 383 5,355 5,738 333 2010 — 10/04/2019 Hammond Healthcare Facility Hammond, LA — (a) 2,693 23,750 — 2,693 23,750 26,443 1,390 2006 — 10/04/2019 Hammond Healthcare Facility II Hammond, LA — (a) 950 12,147 — 950 12,147 13,097 702 2004 — 10/04/2019 Harlingen Healthcare Facility Harlingen, TX — — 10,628 — — 10,628 10,628 647 2007 — 10/04/2019 Henderson Healthcare Facility Henderson, NV — (a) 839 2,390 — 839 2,390 3,229 149 2000 — 10/04/2019 Houston Healthcare Facility III Houston, TX — (a) 752 5,832 — 752 5,832 6,584 331 1998 2018 10/04/2019 Howard Healthcare Facility Howard, WI — (a) 529 1,818 — 529 1,818 2,347 139 2011 — 10/04/2019 Jacksonville Healthcare Facility Jacksonville, FL — (a) 1,233 6,173 — 1,233 6,173 7,406 372 2009 — 10/04/2019 Lafayette Healthcare Facility Lafayette, LA — (a) 4,819 35,424 — 4,819 35,424 40,243 2,029 2004 — 10/04/2019 Lakewood Ranch Healthcare Facility Lakewood Ranch, FL — (a) 636 1,784 — 636 1,784 2,420 136 2008 — 10/04/2019 Las Vegas Healthcare Facility II Las Vegas, NV — (a) 651 5,323 — 651 5,323 5,974 317 2007 — 10/04/2019 Lehigh Acres Healthcare Facility Lehigh Acres, FL — (a) 441 2,956 — 441 2,956 3,397 184 2002 — 10/04/2019 Lubbock Healthcare Facility Lubbock, TX — (a) 5,210 39,939 — 5,210 39,939 45,149 2,247 2003 — 10/04/2019 Manitowoc Healthcare Facility Manitowoc, WI — (a) 257 1,733 — 257 1,733 1,990 127 2003 — 10/04/2019 Manitowoc Healthcare Facility II Manitowoc, WI — (a) 250 11,231 — 250 11,231 11,481 697 1964 2010 10/04/2019 Marinette Healthcare Facility Marinette, WI — (a) 208 1,002 — 208 1,002 1,210 76 2008 — 10/04/2019 New Bedford Healthcare Facility New Bedford, MA — (a) 2,464 26,297 — 2,464 26,297 28,761 1,511 1942 1995 10/04/2019 New Braunfels Healthcare Facility New Braunfels, TX — (a) 2,568 11,386 — 2,568 11,386 13,954 650 2007 — 10/04/2019 North Smithfield Healthcare Facility North Smithfield, RI — (a) 1,309 14,024 — 1,309 14,024 15,333 846 1965 2000 10/04/2019 Oklahoma City Healthcare Facility IX Oklahoma City, OK — (a) 1,316 9,822 — 1,316 9,822 11,138 640 2007 — 10/04/2019 Oshkosh Healthcare Facility Oshkosh, WI — (a) 414 2,043 — 414 2,043 2,457 145 2010 — 10/04/2019 Palm Desert Healthcare Facility Palm Desert, CA — (a) 582 5,927 — 582 5,927 6,509 377 2005 — 10/04/2019 Rancho Mirage Healthcare Facility II Rancho Mirage, CA — (a) 2,286 5,481 — 2,286 5,481 7,767 342 2008 — 10/04/2019 San Antonio Healthcare Facility III San Antonio, TX — (a) 1,824 22,809 — 1,824 22,809 24,633 1,276 2012 — 10/04/2019 San Antonio Healthcare Facility IV San Antonio, TX — (a) — 31,694 — — 31,694 31,694 1,773 1987 — 10/04/2019 San Antonio Healthcare Facility V San Antonio, TX — (a) 3,273 19,697 992 3,273 20,689 23,962 1,233 2017 — 10/04/2019 Santa Rosa Beach Healthcare Facility Santa Rosa Beach, FL — (a) 741 3,049 — 741 3,049 3,790 171 2003 — 10/04/2019 Savannah Healthcare Facility Savannah, GA — (a) 2,300 20,186 — 2,300 20,186 22,486 1,138 2014 — 10/04/2019 Sturgeon Bay Healthcare Facility Sturgeon Bay, WI — (a) 248 700 — 248 700 948 58 2007 — 10/04/2019 Victoria Healthcare Facility Victoria, TX — (a) 328 12,908 — 328 12,908 13,236 742 2013 — 10/04/2019 Initial Cost Cost Gross Amount Property Description Location Encumbrances Land Buildings and Land Buildings and Total Accumulated Year Year Date Victoria Healthcare Facility II Victoria, TX — (a) 446 12,986 — 446 12,986 13,432 739 1998 — 10/04/2019 Webster Healthcare Facility II Webster, TX — (a) 7,371 243,983 4,584 7,371 248,567 255,938 13,688 2014 2019 10/04/2019 Wilkes-Barre Healthcare Facility Mountain Top, PA — (a) 821 4,139 — 821 4,139 4,960 267 2012 — 10/04/2019 Yucca Valley Healthcare Facility Yucca Valley, CA — (a) 901 4,788 — 901 4,788 5,689 320 2009 — 10/04/2019 Tucson Healthcare Facility II Tucson, AZ — — — 25,604 — 25,604 25,604 469 2021 — 12/26/2019 Tucson Healthcare Facility III Tucson, AZ — 1,763 — 8,177 1,763 8,177 9,940 354 2020 — 12/27/2019 Grimes Healthcare Facility Grimes, IA — (a) 831 3,690 — 831 3,690 4,521 202 2018 — 02/19/2020 Tampa Healthcare Facility Tampa, FL — (a) — 10,297 — — 10,297 10,297 447 2015 — 09/08/2020 Tucson Healthcare Facility IV (g) Tucson, AZ — — 58 14,570 — 14,628 14,628 — (e) (e) 12/22/2020 Greenwood Healthcare Facility Greenwood, IN — (a) 1,603 22,588 — 1,603 22,588 24,191 416 2008 2018 04/19/2021 Clive Healthcare Facility II Clive, IA — 1,555 17,898 — 1,555 17,898 19,453 22 2008 — 12/08/2021 Clive Healthcare Facility III Clive, IA — 843 12,299 — 843 12,299 13,142 13 2008 — 12/08/2021 Clive Healthcare Facility IV Clive, IA — 720 7,863 — 720 7,863 8,583 11 2009 2018 12/08/2021 Clive Undeveloped Land Clive, IA — 1,061 — — 1,061 — 1,061 — — — 12/08/2021 Clive Undeveloped Land II Clive, IA — 460 — — 460 — 460 — — — 12/08/2021 $ — $ 173,045 $ 1,752,224 $ 90,061 $ 186,233 $ 1,829,097 $ 2,015,330 $ 165,784 (a) Property is contributed to the pool of unencumbered properties of the Company's credit facility. As of December 31, 2021, 114 commercial real estate properties were contributed to the pool of unencumbered properties under the Company's credit facility and we had an outstanding principal balance of $500,000,000. On February 15, 2022, the Company entered into a new revolving credit agreement and new term loan agreement. Upon closing of the new revolving credit agreement, the Company extinguished all commitments associated with the prior revolving line of credit. The new term loan agreement was entered into to replace the Company's prior term loan, which was paid off in its entirety upon closing of the new revolving credit agreement and the new term loan agreement. See Note 22—"Subsequent Events" for additional information. (b) The reduction to costs capitalized subsequent to acquisition primarily include impairment charges, property dispositions and other adjustments. (c) The aggregated cost for federal income tax purposes is approximately $2,157,878,000 (unaudited). (d) The Company’s assets are depreciated or amortized using the straight-line method over the useful lives of the assets by class. Generally, buildings and improvements are depreciated over 15-40 years and tenant improvements are depreciated over the shorter of lease term or expected useful life. (e) As of December 31, 2021, the property was under construction; therefore, depreciation is not applicable. (f) The property is classified as held for sale and all amounts are recorded in assets held for sale, net, on the consolidated balance sheets as of December 31, 2021. On August 30, 2021, we entered into a purchase and sale agreement for the sale of the property. The purchase and sale agreement contained a clause that the structures on the healthcare property had to be demolished prior to the sale. The structures on the property were demolished and the property consisted solely of land as of December 31, 2021. On February 10, 2022, the land attributable to the property was sold. NOTES TO SCHEDULE III — REAL ESTATE ASSETS AND ACCUMULATED DEPRECIATION December 31, 2021 (in thousands) Year Ended December 31, 2021 2020 2019 Real Estate: Balance at beginning of year $ 2,890,958 $ 2,896,766 $ 1,758,326 Additions: Acquisitions 66,890 14,876 1,151,827 Improvements 23,288 31,260 15,084 Other adjustments 978 — — Deductions: Impairment (29,673) — (25,501) Dispositions (936,594) (51,944) (2,807) Other adjustments (517) — (163) Balance at end of year $ 2,015,330 $ 2,890,958 $ 2,896,766 Accumulated Depreciation: Balance at beginning of year $ (197,134) $ (128,304) $ (84,594) Additions: Depreciation (56,999) (69,623) (48,215) Deductions: Impairment 2,507 — 4,501 Dispositions 85,325 793 4 Other adjustments 517 — — Balance at end of year $ (165,784) $ (197,134) $ (128,3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Principles of Consolidation and Basis of Presentation</t>
        </is>
      </c>
      <c r="B4" s="3" t="inlineStr">
        <is>
          <t>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t>
        </is>
      </c>
    </row>
    <row r="5">
      <c r="A5" s="3" t="inlineStr">
        <is>
          <t>Use of Estimates</t>
        </is>
      </c>
      <c r="B5" s="3" t="inlineStr">
        <is>
          <t>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Restricted Cash Restricted cash consists of restricted cash held in escrow, which includes cash held by escrow agents in escrow accounts for tenant and capital improvements in accordance with the respective tenant’s lease agreement. Restricted cash attributable to continuing operations is reported in other assets, net, in the accompanying consolidated balance sheets. See Note 10—"Other Assets, Net." Restricted cash attributable to discontinued operations is reported in assets held for sale, net, in the accompanying consolidated balance sheets.</t>
        </is>
      </c>
    </row>
    <row r="7">
      <c r="A7" s="3" t="inlineStr">
        <is>
          <t>Investment in Real Estate</t>
        </is>
      </c>
      <c r="B7" s="3" t="inlineStr">
        <is>
          <t>Investment in Real Estate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t>
        </is>
      </c>
    </row>
    <row r="8">
      <c r="A8" s="3" t="inlineStr">
        <is>
          <t>Allocation of Purchase Price of Real Estate</t>
        </is>
      </c>
      <c r="B8" s="3" t="inlineStr">
        <is>
          <t>Allocation of Purchase Price of Real Estate Upon the acquisition of real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For the year ended December 31, 2021, all of the Company's acquisitions were determined to be asset acquisitions. See Note 3—"Acquisitions and Dispositions" for additional information. Acquisition fees and costs associated with transactions determined to be asset acquisitions are capitalized in total real estate, net, acquired intangible assets and acquired intangible liabilities in the accompanying consolidated balance sheet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lease values related to that lease would be recorded as an adjustment to rental revenu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t>
        </is>
      </c>
    </row>
    <row r="9">
      <c r="A9" s="3" t="inlineStr">
        <is>
          <t>Held for Sale and Discontinued Operations</t>
        </is>
      </c>
      <c r="B9" s="3" t="inlineStr">
        <is>
          <t>Held for Sale and Discontinued Operations The Company classifies a real estate property as held for sale upon satisfaction of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held for sale, as well as the amortization of acquired in-place leases and right-of-use assets. The real estate properties held for sale and associated liabilities are classified separately on the consolidated balance sheets. Such properties are recorded at the lesser of the carrying value or estimated fair value less estimated cost to sell. As of December 31, 2021, the Company classified one land parcel that formerly contained a healthcare property as held for sale. The Company has recorded the land parcel as held for sale at its carrying value at December 31, 2021. See Note 4—"Held for Sale and Discontinued Operations" for further discussion. The Company classifies assets and liabilities of the 29-property data center properties as discontinued operations for all periods presented because they represent a strategic shift that had a major effect on the Company's results and operations. The assets and liabilities are classified on the consolidated balance sheets as assets held for sale, net, and liabilities held for sale, net, as of December 31, 2020. As of December 31, 2021, the Company had no assets or liabilities held for sale related to the data center properties. The operations of the data center properties are classified on the consolidated statements of comprehensive income (loss) as income from discontinued operations for all years presented. On July 22, 2021, the Company completed the Data Center Sale, for an aggregate sale price of $1,320,000,000, and generated net proceeds of approximately $1,295,367,000. See Note 3—"Acquisitions and Dispositions" for additional information.</t>
        </is>
      </c>
    </row>
    <row r="10">
      <c r="A10" s="3" t="inlineStr">
        <is>
          <t>Impairment of Long-Lived Assets</t>
        </is>
      </c>
      <c r="B10" s="3" t="inlineStr">
        <is>
          <t>Impairment of Long-Lived Assets The Company continually monitors events and changes in circumstances that could indicate that the carrying amounts of its real estate may not be recoverable. When indicators of potential impairment suggest that the carrying value of real estate may not be recoverable, the Company assesses the recoverability of the asset group by estimating whether the Company will recover the carrying value of the asset group through its undiscounted future cash flows and their eventual disposition. Based on this analysis, if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During the first quarter of 2021, real estate assets related to one healthcare property were determined to be impaired. A tenant of the property that was experiencing financial difficulty vacated its space on June 19, 2020. During the fourth quarter of 2020, the Company entered into lease negotiations with a prospective tenant for the same property, but the Company did not reach an agreement with the tenant of the property.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During the third quarter of 2021, the Company entered into a purchase and sale agreement with the prospective buyer. The agreement was terminated subsequently due to higher than anticipated costs to redevelop the property. As a result, the Company performed another impairment analysis with changes to the sale scenario. The aggregate carrying amount of the assets of $16,909,000 exceeded their fair value. The carrying value of the property was reduced to its estimated fair value of $6,668,000, resulting in an impairment charge of $10,241,000. The Company utilized a market approach, using comparable properties, to estimate the fair value of the property. During the second quarter of 2021, real estate assets related to one healthcare property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The Company utilized a market approach, using comparable properties, to estimate the fair value of the property. As a result, the carrying value of the property was reduced to its estimated fair value of $5,957,000, resulting in an impairment charge of $2,894,000. Additionally, during the second quarter of 2021, real estate assets related to another healthcare property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fair value of $22,311,000, resulting in an impairment charge of $3,608,000. No impairment losses were recorded on real estate assets during the year ended December 31, 2020. During the year ended December 31, 2019, real estate assets related to one previously mentioned healthcare property were determined to be impaired due to a tenant of the property experiencing financial difficulty and vacating its space, and a second tenant indicating its desire to terminate its lease early, which the Company determined would be consistent with its strategic plans for the property. The Company terminated the lease with the second tenant. As a result, the carrying value of the property was reduced to its estimated fair value of $27,266,000, resulting in an impairment charge of $13,000,000. In addition, during the year ended December 31, 2019, real estate assets related to another healthcare property were reduced to their estimated fair value of $22,412,000, resulting in an impairment charge of $8,000,000, based on a letter of intent from a prospective buyer to purchase the property. Impairment charges are recorded as impairment loss on real estate in the consolidated statements of comprehensive income (loss). See Note 15—"Fair Value" for further discussion. All impaired properties discussed above for the years ended December 31, 2021, 2020 and 2019 were subsequently sold by the Company and no further impairment losses were recorded. During the second quarter of 2021, the Company accelerated depreciation of equipment at one healthcare property based on its anticipated sale in July 2021. As a result, the Company accelerated the depreciation of the equipment in the amount of $296,000 in depreciation and amortization expense in the consolidated statements of comprehensive income (loss) and sold the equipment for $94,000 during the third quarter of 2021. Impairment of Acquired Intangible Assets and Acquired Intangible Liabilities During the year ended December 31, 2021, the Company recognized an impairment of one in-place lease intangible asset in the amount of approximately $1,120,000, by accelerating the amortization of the acquired intangible asset related to one healthcare tenant of the Company that was experiencing financial difficulties and vacated the property in March 2021. On April 5, 2021, the Company terminated its lease agreement and the tenant paid a lease termination fee of $400,000, which was recorded in rental revenue in the consolidated statements of comprehensive income (loss). During the year ended December 31, 2021, the Company did not record impairment of acquired intangible liabilities. During the year ended December 31, 2020, the Company recognized impairments of three in-place lease intangible assets in the amount of approximately $4,693,000 and one above-market lease intangible asset in the amount of approximately $344,000, by accelerating the amortization of the acquired intangible assets. Of the $4,693,000 in-place lease intangible assets written off, $3,189,000 related to a tenant of a data center property that was experiencing financial difficulty due to deteriorating economic conditions driven by the impact of the COVID-19 pandemic and accelerating its modification of work strategy to a remote environment due to the pandemic, which was recorded in income from discontinued operations, $1,484,000 related to one healthcare tenant of the Company that was experiencing financial difficulties and vacated the property on June 19, 2020 and $20,000 as a result of a lease termination at a healthcare property. The impairment losses related to the in-place lease intangible assets of the healthcare tenants were recorded in depreciation and amortization in the consolidated statements of comprehensive income (loss). The impairment loss related to the above market lease intangible asset in the amount of $344,000 was recorded as an adjustment to rental revenue in the consolidated statements of comprehensive income (loss). During the year ended December 31, 2020, the Company wrote off one below-market lease intangible liability in the amount of approximately $1,974,000, by accelerating the amortization of the acquired intangible liability related to one tenant of the data center property discussed above, which was recorded in income from discontinued operations in the consolidated statements of comprehensive income (loss). During the year ended December 31, 2019, the Company recognized impairments of in-place lease intangible assets in the amount of approximately $3,195,000, by accelerating the amortization of the acquired intangible assets related to two tenants of a healthcare property. During the year ended December 31, 2019, the Company wrote off one below-market lease intangible liability in the amount of approximately $212,000, by accelerating the amortization of the acquired intangible liability related to one tenant of a healthcare property.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September 30, 2020, the Company recorded $39,529,000 of goodwill related to the Internalization Transaction, of which $15,574,000 was allocated to the data center properties and written off as a result of the Data Center Sale on July 22, 2021. Out of $39,529,000, $23,955,000 was allocated to the healthcare segment. See Note 5—"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During the first quarter of 2021, the Company recognized $240,000 of goodwill impairment. Impairment loss on real estate recorded during such period (as discussed in the "Impairment of Real Estate" section above) triggered evaluation of the reporting unit fair value for goodwill impairment. The Company's reporting unit represents each individual operating real estate property. The carrying value of long-lived assets within the reporting unit with indicators of impairment were first tested for recoverability and resulted in recognition of impairment during such period. As a result, the fair value of the reporting unit compared to its carrying value, including goodwill, was determined to be lower than its carrying value. Therefore, the Company recognized an impairment loss on goodwill in the amount of $240,000 for the amount that the carrying value of the reporting unit, including goodwill, exceeded its fair value, limited to the total amount of goodwill allocated to that reporting unit and was recorded in impairment loss on goodwill in the consolidated statements of comprehensive income (loss). Fair value of the reporting unit was determined based on a market valuation approach, using comparable sales to estimate the fair value. As of March 31, 2021, the Company did not have any goodwill associated with this healthcare reporting unit. During the second quarter of 2021, the Company recognized $431,000 of goodwill impairment on two reporting units. Impairment loss on two real estate properties recorded during such period (as discussed in the "Impairment of Real Estate" section above) triggered evaluation of each reporting unit's fair value for goodwill impairment. As a result, the fair value of each reporting unit compared to its carrying value, including goodwill, was determined to be lower than its carrying value. Therefore, the Company recognized an impairment loss on goodwill for the two reporting units in the amounts of $112,000 and $319,000, respectively. Goodwill impairment was recorded for the amount that the carrying value of each reporting unit, including goodwill, exceeded its fair value, limited to the total amount of goodwill allocated to each reporting unit. Goodwill impairment was recorded in impairment loss on goodwill in the consolidated statements of comprehensive income (loss). Fair value of each reporting unit was determined based on a market approach model. As of June 30, 2021, the Company did not have any goodwill associated with these healthcare reporting units. In accordance with the annual impairment test, the Company performed a qualitative analysis of each reporting unit as of December 31, 2021. The Company concluded, based on the qualitative assessment, that it is not more likely than not that the fair value of each reporting unit is less than its carrying amount. During the three months ended December 31, 2021, the Company had no impairment losses on goodwill.</t>
        </is>
      </c>
    </row>
    <row r="11">
      <c r="A11" s="3" t="inlineStr">
        <is>
          <t>Deferred Financing Costs</t>
        </is>
      </c>
      <c r="B11" s="3" t="inlineStr">
        <is>
          <t>Deferred Financing Costs Deferred financing costs are loan fees, legal fees and other third-party costs associated with obtaining and further modify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related to notes payable and the term loan portion of the credit facility are recorded as a reduction of the related debt on the accompanying consolidated balance sheets. Deferred financing costs related to a revolving line of credit are recorded in other assets, net, in the accompanying consolidated balance sheets.</t>
        </is>
      </c>
    </row>
    <row r="12">
      <c r="A12" s="3" t="inlineStr">
        <is>
          <t>Leasing Commission Fees</t>
        </is>
      </c>
      <c r="B12" s="3" t="inlineStr">
        <is>
          <t>Leasing Commission Fees Leasing commission fees are fees incurred for the initial lease-up, leasing-up of newly constructed properties or re-leasing to existing tenants. Leasing commission fees are capitalized in other assets, net, in the accompanying consolidated balance sheets and amortized over the terms of the related leases in depreciation and amortization in the accompanying consolidated statements of comprehensive income (loss).</t>
        </is>
      </c>
    </row>
    <row r="13">
      <c r="A13" s="3" t="inlineStr">
        <is>
          <t>Fair Value</t>
        </is>
      </c>
      <c r="B13" s="3" t="inlineStr">
        <is>
          <t>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epaid and other assets, accounts payable and accrued liabilities —The Company considers the carrying values of these financial instruments, assets and liabilities, to approximate fair value because of the short period of time between origination of the instruments and their expected realization. Credit facility — Fixed Rate —The fair value is estimated by discounting the expected cash flows on the credit facility at current rates at which management believes similar borrowings would be made considering the terms and conditions of the borrowings and prevailing market interest rates. Credit facility — Variable Rate —The fair value of the Company's variable rate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See additional discussion in Note 15—"Fair Value."</t>
        </is>
      </c>
    </row>
    <row r="14">
      <c r="A14" s="3" t="inlineStr">
        <is>
          <t>Revenue Recognition, Tenant Receivables and Allowance for Uncollectible Accounts</t>
        </is>
      </c>
      <c r="B14" s="3" t="inlineStr">
        <is>
          <t>Revenue Recognition, Tenant Receivables and Allowance for Uncollectible Accounts The Company recognizes non-rental related revenue in accordance with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solidated financial stateme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The Company wrote off approximately $199,000, $8,000 and $672,000 for the years ended December 31, 2021, 2020 and 2019, respectively, as a reduction in rental revenue from continuing operations in the accompanying consolidated statements of comprehensive income (loss) because the amounts were determined to be uncollectible. The Company wrote off approximately $17,000, $118,000 and $0 for the years ended December 31, 2021, 2020 and 2019, respectively, related to discontinued operations, which was recorded in income from discontinued operations in the accompanying consolidated statements of comprehensive income (loss). On April 22, 2021, the Company entered into a settlement agreement with a data center property tenant that was experiencing financial difficulty due to deteriorating economic conditions driven by the impact of the COVID-19 pandemic and accelerating its modification of work strategy to a remote environment due to the pandemic. The tenant stopped paying rent in October 2020. Pursuant to the settlement agreement, the lease was terminated, effective immediately. The tenant surrendered the space on June 20, 2021. Additionally, in connection with the lease termination, the tenant paid the Company a $7,000,000 termination fee on April 23, 2021, which was recorded in income from discontinued operations in the accompanying consolidated statements of comprehensive income (loss) during the second quarter of 2021. Additionally, on January 26, 2021, in connection with a lease termination with a tenant of one healthcare property that was experiencing financial difficulty and vacated its space on June 19, 2020 (as discussed above), the Company entered into a settlement agreement with the prior tenant to recover certain outstanding rental obligations due under the lease agreement. Pursuant to the settlement agreement, the prior tenant agreed to pay approximately $620,000 in total, payable on a monthly basis from January 2021 through September 2022. During the year ended December 31, 2021, the Company recovered $402,000 of settlement agreement income and recorded these amounts when received, due to uncertainty regarding collectability of the funds. Settlement agreement income was recorded in rental revenue in the accompanying consolidated statements of comprehensive income (loss).</t>
        </is>
      </c>
    </row>
    <row r="15">
      <c r="A15" s="3" t="inlineStr">
        <is>
          <t>Notes Receivable</t>
        </is>
      </c>
      <c r="B15" s="3" t="inlineStr">
        <is>
          <t xml:space="preserve">Notes Receivable Notes receivable are recorded at their outstanding principal balance and accrued interest,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is recorded in interest and other expense, net, in the accompanying consolidated statements of comprehensive income (loss). The Company evaluates the collectability of both interest and principal on each note receivable to determine whether it is collecta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t>
        </is>
      </c>
    </row>
    <row r="16">
      <c r="A16" s="3" t="inlineStr">
        <is>
          <t>Concentration of Credit Risk and Significant Leases</t>
        </is>
      </c>
      <c r="B16" s="3" t="inlineStr">
        <is>
          <t>Concentration of Credit Risk and Significant Leases As of December 31, 2021,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December 31, 2021, the Company owned real estate investments in two µSAs and 54 MSAs, one MSA of which accounted for 10.0% or more of rental revenue from continuing operations for the year ended December 31, 2021. Real estate investments located in the Houston-The Woodlands-Sugar Land, Texas MSA accounted for 11.8% of rental revenue from continuing operations for the year ended December 31, 2021 As of December 31, 2021, the Company had one exposure to tenant concentration that accounted for 10.0% or more of rental revenue from continuing operations for the year ended December 31, 2021. The leases with tenants at healthcare properties under common control of Post Acute Medical, LLC and affiliates accounted for 16.2% of rental revenue from continuing operations for the year ended December 31, 2021.</t>
        </is>
      </c>
    </row>
    <row r="17">
      <c r="A17" s="3" t="inlineStr">
        <is>
          <t>Share Repurchase Program</t>
        </is>
      </c>
      <c r="B17" s="3" t="inlineStr">
        <is>
          <t>Share Repurchase Program The Company’s share repurchase program, or SRP, allows for repurchases of shares of the Company’s common stock upon meeting certain criteria. The SRP provides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in its sole discretion, may reserve for this purpose. Repurchases of shares of the Company’s common stock are at the sole discretion of the Board, provided, however, that the Company limits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has been generally available to any stockholder as a potential means of interim liquidity. In addition, the Board, in its sole discretion, may suspend (in whole or in part) the SRP at any time, and may amend, reduce, terminate or otherwise change the SRP upon 30 days' prior notice to the Company’s stockholders for any reason it deems appropriate. The Company will currently only repurchase shares due to death and involuntary exigent circumstances in accordance with the SRP, subject in each case to the terms and limitations of the SRP, including, but not limited to, quarterly share limitations, an annual 5.0% share limitation, and DRIP funding limitations. Under the SRP, the Company may waive certain of the terms and requirements of the SRP in the event of the death of a stockholder who is a natural person, including shares held through an Individual Retirement Account or other retirement or profit-sharing plan, and certain trusts meeting the requirements of the SRP. The Company may also waive certain of the terms and requirements of the SRP in the event of an involuntary exigent circumstance, as determined by the Company or any of the executive officers thereof, in its or their sole discretion. See Part II, Item 5. "Market for Registrant's Common Equity, Related Stockholder Matters and Issuer Purchases of Equity Securities" for more information on the Company's SRP. During the year ended December 31, 2021, the Company repurchased 1,133,901 Class A shares, Class I shares and Class T shares of common stock (1,055,054 Class A shares, 11,836 Class I shares and 67,011 Class T shares), or 0.51% of shares outstanding as of December 31, 2020, for an aggregate purchase price of approximately $9,528,000 (an average of $8.40 per share). During the year ended December 31, 2020, the Company repurchased 3,408,870 Class A shares, Class I shares, Class T shares and Class T2 shares of common stock (2,666,674 Class A shares, 408,346 Class I shares, 298,224 Class T shares and 35,626 Class T2 shares), or 1.54% of shares outstanding as of December 31, 2019, for an aggregate purchase price of approximately $29,487,000 (an average of $8.65 per share). During the year ended December 31, 2019, the Company repurchased 2,557,298 Class A shares, Class I shares, Class T shares and Class T2 shares of common stock (1,910,894 Class A shares, 189,947 Class I shares, 451,058 Class T shares and 5,399 Class T2 shares), or 1.87% of shares outstanding as of December 31, 2018, for an aggregate purchase price of approximately $23,655,000 (an average of $9.25 per share).</t>
        </is>
      </c>
    </row>
    <row r="18">
      <c r="A18" s="3" t="inlineStr">
        <is>
          <t>Distribution Policy and Distributions Payable</t>
        </is>
      </c>
      <c r="B18" s="3" t="inlineStr">
        <is>
          <t xml:space="preserve">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t>
        </is>
      </c>
    </row>
    <row r="19">
      <c r="A19" s="3" t="inlineStr">
        <is>
          <t>Stock-based Compensation</t>
        </is>
      </c>
      <c r="B19" s="3" t="inlineStr">
        <is>
          <t>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Forfeitures are accounted for as they occur. See Note 18—"Stock-based Compensation" for further information on the Company's stock-based compensation.</t>
        </is>
      </c>
    </row>
    <row r="20">
      <c r="A20" s="3" t="inlineStr">
        <is>
          <t>Earnings Per Share</t>
        </is>
      </c>
      <c r="B20" s="3" t="inlineStr">
        <is>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and performance-based deferred stock unit awards, or Performance DSUs, give rise to potentially dilutive shares of common stock. For the year ended December 31, 2021, diluted earnings per share reflected the effect of approximately 968,000 of non-vested shares of restricted common stock and Performance DSUs that were outstanding. For the year ended December 31, 2020, diluted earnings per share reflected the effect of approximately 186,000 of non-vested shares of restricted common stock that were outstanding. For the year ended December 31, 2019, diluted earnings per share was computed the same as basic earnings per share because the Company recorded a loss from continuing operations, which would make potentially dilutive shares of 24,000 related to non-vested shares of restricted common stock antidilutive.</t>
        </is>
      </c>
    </row>
    <row r="21">
      <c r="A21" s="3" t="inlineStr">
        <is>
          <t>Reportable Segments</t>
        </is>
      </c>
      <c r="B21" s="3" t="inlineStr">
        <is>
          <t>Reportable Segments ASC 280, Segment Reporting , establishes standards for reporting financial and descriptive information about an entity’s reportable segments. As of December 31, 2021 and December 31, 2020, 100% of the Company's consolidated revenues from continuing operations were generated from real estate investments in healthcare properties. The Company’s chief operating decision maker evaluates operating performance of healthcare properties on an individual property level, which are aggregated into one reportable business segment due to their similar economic characteristics. In accordance with the definition of discontinued operations, the Company's decision to sell the properties in the data centers segment represented a strategic shift that had a major effect on the Company's results and operations and assets and liabilities for the periods presented. As a result of the Data Center Sale, the Company no longer has a data centers segment. All activities related to the previously reported data centers segment have been classified as discontinued operations. The assets and liabilities related to discontinued operations are separately classified on the consolidated balance sheet as of December 31, 2020, as assets held for sale, net, and liabilities held for sale, net. As of December 31, 2021, the Company had no assets or liabilities held for sale related to the data center properties. The operations of the data center properties have been classified as income from discontinued operations on the consolidated statements of comprehensive income (loss) for the years ended December 31, 2021, 2020 and 2019.</t>
        </is>
      </c>
    </row>
    <row r="22">
      <c r="A22" s="3" t="inlineStr">
        <is>
          <t>Derivative Instruments and Hedging Activities</t>
        </is>
      </c>
      <c r="B22" s="3" t="inlineStr">
        <is>
          <t>Derivative Instruments and Hedging Activities As required by ASC 815, Derivatives and Hedging , or ASC 815, the Company records all derivative instruments at fair value as assets and liabilities on its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income (loss) in the consolidated statements of comprehensive income (loss) and are reclassified into earnings in the same line item associated with the forecasted transaction in the same period during which the hedged transactions affect earnings. See additional discussion in Note 16—"Derivative Instruments and Hedging Activities."</t>
        </is>
      </c>
    </row>
    <row r="23">
      <c r="A23" s="3" t="inlineStr">
        <is>
          <t>Income Taxes</t>
        </is>
      </c>
      <c r="B23" s="3" t="inlineStr">
        <is>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ositions from results of operations of the Company for the years ended December 31, 2021, 2020 and 2019. The earliest tax year currently subject to examination is 2018.</t>
        </is>
      </c>
    </row>
    <row r="24">
      <c r="A24" s="3" t="inlineStr">
        <is>
          <t>Recently Adopted Accounting Pronouncements</t>
        </is>
      </c>
      <c r="B24" s="3" t="inlineStr">
        <is>
          <t>Recently Adopted Accounting Pronouncements Reference Rate Reform In March 2020, the Financial Accounting Standards Board issued ASU 2020-04, Reference Rate Reform (ASC 848), or ASU 2020-04. ASU 2020-04 contains practical expedients for reference rate reform related activities that impact debt, leases, derivatives and other contracts. The guidance in ASU 2020-04 is optional and may be elected over time through December 31, 2022, as reference rate reform activities occur. During the year ended December 31, 2021,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has subsequently elected to apply additional expedients related to contract modifications, changes in critical terms, and updates to the designated hedged risks as qualifying changes have been made to applicable debt and derivative contracts. Application of these expedients preserves the presentation of derivatives consistent with past presentation. The Company continues to evaluate the impact the guidance may have on its consolidated financial statements and may apply other elections, as applicable, as additional changes in the market occur.</t>
        </is>
      </c>
    </row>
    <row r="25">
      <c r="A25" s="3" t="inlineStr">
        <is>
          <t>Reclassifications</t>
        </is>
      </c>
      <c r="B25" s="3" t="inlineStr">
        <is>
          <t xml:space="preserve">Reclassifications Certain prior period amounts have been reclassified to conform to the current financial statement presentation, with no effect on the Company’s consolidated financial position or consolidated statement of comprehensive income. The Company's assets and liabilities related to the land held for sale attributable to one land parcel that formerly contained a healthcare property are classified as assets held for sale, net, and liabilities held for sale, net, on the consolidated balance sheets as of December 31, 2021. The Company's assets and liabilities related to the data center properties are classified as assets held for sale, net, and liabilities held for sale, net, on the consolidated balance sheet as of December 31, 2020. As of December 31, 2021,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Reconciliation of Cash, Cash Equivalents and Restricted Cash</t>
        </is>
      </c>
      <c r="B4" s="3" t="inlineStr">
        <is>
          <t>The following table presents a reconciliation of the beginning of period and end of period cash, cash equivalents and restricted cash reported within the consolidated balance sheets to the totals shown in the consolidated statements of cash flows (amounts in thousands): Year Ended 2021 2020 2019 Beginning of year: Cash and cash equivalents $ 53,174 $ 69,342 68,360 Restricted cash 14,735 (1) 10,888 (2) 11,167 (3) Cash, cash equivalents and restricted cash $ 67,909 $ 80,230 $ 79,527 End of year: Cash and cash equivalents $ 32,359 $ 53,174 69,342 Restricted cash 521 14,735 (1) 10,888 (2) Cash, cash equivalents and restricted cash $ 32,880 $ 67,909 $ 80,230 (1) Of this amount, $13,499,000 is attributable to continuing operations and $1,236,000 is attributable to discontinued operations. (2) Of this amount, $9,652,000 is attributable to continuing operations and $1,236,000 is attributable to discontinued operations. (3) Of this amount, $9,931,000 is attributable to continuing operations and $1,236,000 is attributable to discontinued operations.</t>
        </is>
      </c>
    </row>
    <row r="5">
      <c r="A5" s="3" t="inlineStr">
        <is>
          <t>Schedule of Estimated Useful Lives of Assets by Class</t>
        </is>
      </c>
      <c r="B5" s="3" t="inlineStr">
        <is>
          <t>The Company anticipates the estimated useful lives of its assets by class as follows: Buildings and improvements 15 – 40 years Tenant improvements Shorter of lease term or expected useful life Furniture, fixtures, and equipment 3 – 10 years</t>
        </is>
      </c>
    </row>
    <row r="6">
      <c r="A6" s="3" t="inlineStr">
        <is>
          <t>Schedule of Goodwill</t>
        </is>
      </c>
      <c r="B6" s="3" t="inlineStr">
        <is>
          <t xml:space="preserve">The following table summarizes the rollforward of goodwill for the year ended December 31, 2021, excluding amounts classified as discontinued operations (amounts in thousands): Goodwill Balance as of December 31, 2020 $ 23,955 Accumulated impairment losses (671) Balance as of December 31, 2021 $ 23,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Tables)</t>
        </is>
      </c>
      <c r="B1" s="2" t="inlineStr">
        <is>
          <t>12 Months Ended</t>
        </is>
      </c>
    </row>
    <row r="2">
      <c r="B2" s="2" t="inlineStr">
        <is>
          <t>Dec. 31, 2021</t>
        </is>
      </c>
    </row>
    <row r="3">
      <c r="A3" s="6" t="inlineStr">
        <is>
          <t>Real Estate [Abstract]</t>
        </is>
      </c>
    </row>
    <row r="4">
      <c r="A4" s="3" t="inlineStr">
        <is>
          <t>Schedule of Consideration Transferred for Property Acquired</t>
        </is>
      </c>
      <c r="B4" s="3" t="inlineStr">
        <is>
          <t>The following table summarizes the consideration transferred for the 2021 Acquisitions during the year ended December 31, 2021: Property Description Date Acquired Ownership Percentage Purchase Price Greenwood Healthcare Facility 04/19/2021 100% $ 25,048 Clive Healthcare Facilities (1) 12/08/2021 100% 46,424 Total $ 71,472 (1) The Clive Healthcare Facilities consists of three healthcare properties and two undeveloped land parcels.</t>
        </is>
      </c>
    </row>
    <row r="5">
      <c r="A5" s="3" t="inlineStr">
        <is>
          <t>Schedule of Allocation of Acquisition</t>
        </is>
      </c>
      <c r="B5" s="3" t="inlineStr">
        <is>
          <t xml:space="preserve">The following table summarizes the Company's purchase price allocation of the 2021 Acquisitions during the year ended December 31, 2021 (amounts in thousands): Total Land $ 6,242 Buildings and improvements 59,166 Tenant improvements 1,482 In-place leases 6,895 Total assets acquired 73,785 Below-market leases (2,313) Total liabilities acquired (2,313) Net assets acquired $ 71,472 </t>
        </is>
      </c>
    </row>
    <row r="6">
      <c r="A6" s="3" t="inlineStr">
        <is>
          <t>Schedule of Dispositions</t>
        </is>
      </c>
      <c r="B6" s="3" t="inlineStr">
        <is>
          <t xml:space="preserve">The following table summarizes the 2021 Dispositions that qualify as continuing operations. The operations related to these assets have been included in continuing operations on the consolidated statements of comprehensive income (loss). Property Description Disposition Date Sale Price Net Proceeds St. Louis Healthcare Facility 10/21/2021 $ 6,120 $ 5,973 Grapevine Healthcare Facility 12/22/2021 7,000 6,669 Total $ 13,120 $ 12,6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12 Months Ended</t>
        </is>
      </c>
    </row>
    <row r="2">
      <c r="B2" s="2" t="inlineStr">
        <is>
          <t>Dec. 31, 2021</t>
        </is>
      </c>
    </row>
    <row r="3">
      <c r="A3" s="6" t="inlineStr">
        <is>
          <t>Discontinued Operations and Disposal Groups [Abstract]</t>
        </is>
      </c>
    </row>
    <row r="4">
      <c r="A4" s="3" t="inlineStr">
        <is>
          <t>Schedule of Major Classes of Assets and Liabilities Classified as Held for Sale and Operations Reflected in Discontinued Operations</t>
        </is>
      </c>
      <c r="B4" s="3" t="inlineStr">
        <is>
          <t>The following table presents the major classes of assets and liabilities of 29 data center properties, which were sold on July 22, 2021, and one land parcel classified as held for sale that formerly contained a healthcare property classified as assets and liabilities held for sale, net, presented separately in the consolidated balance sheets as of December 31, 2021 and 2020 (amounts in thousands): December 31, 2021 December 31, 2020 Assets: Real estate: Land $ 22,241 $ 166,709 Buildings and improvements, net — 677,563 Total real estate, net 22,241 (1) 844,272 Acquired intangible assets, net — 48,860 Goodwill — 15,574 Right-of-use assets - operating leases — 7,252 Other assets, net 329 (1) 43,792 (2) Assets held for sale, net $ 22,570 $ 959,750 Liabilities: Notes payable, net $ — $ 304,972 Accounts payable and other liabilities 698 (1) 12,300 (3) Acquired intangible liabilities, net — 40,589 Operating lease liabilities — 8,124 Liabilities held for sale, net $ 698 $ 365,985 (1) Amounts attributable to one land parcel classified as held for sale that formerly contained a healthcare property as of December 31, 2021, that did not meet the criteria of discontinued operations. The property was demolished and consisted of land as of December 31, 2021. The Company sold the land attributable to the healthcare property on February 10, 2022. (2) Primarily consists of straight-line rent receivable, net, leasing commissions, net, and restricted cash. (3) Primarily consists of accounts payable and accrued expenses, accrued property taxes, deferred rental income and derivative liabilities. The operations reflected in income from discontinued operations on the consolidated statements of comprehensive income (loss) for the years ended December 31, 2021, 2020 and 2019, were as follows (amounts in thousands): Year Ended 2021 2020 2019 Revenue: Rental revenue $ 57,903 $ 110,755 $ 109,689 Lease termination revenue 7,075 — — Total revenue 64,978 110,755 109,689 Expenses: Rental expenses 15,737 28,346 30,270 Asset management fees — 5,310 7,053 Depreciation and amortization 11,759 35,634 34,127 Total expenses 27,496 69,290 71,450 Interest and other expense, net (1) 31,839 13,626 13,651 Income from discontinued operations 5,643 27,839 24,588 Gain on real estate dispositions 395,801 — — Net income from discontinued operations attributable to common stockholders $ 401,444 $ 27,839 $ 24,588 (1) Interest expense attributable to discontinued operations was $31,856,000, $13,741,000 and $13,741,000 for the years ended December 31, 2021, 2020 and 2019, respectively, which related to notes payable on certain data center properties. On July 22, 2021, in connection with the disposition of and proceeds received from the data center properties, the Company paid off all data center and healthcare related notes payable, with an outstanding principal balance of $450,806,000 at the time of repayment and incurred approximately $23,738,000 of debt extinguishment costs related to the data centers. See Note 12—"Notes Payable"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nalization Transaction (Tables)</t>
        </is>
      </c>
      <c r="B1" s="2" t="inlineStr">
        <is>
          <t>12 Months Ended</t>
        </is>
      </c>
    </row>
    <row r="2">
      <c r="B2" s="2" t="inlineStr">
        <is>
          <t>Dec. 31, 2021</t>
        </is>
      </c>
    </row>
    <row r="3">
      <c r="A3" s="6" t="inlineStr">
        <is>
          <t>Business Combinations [Abstract]</t>
        </is>
      </c>
    </row>
    <row r="4">
      <c r="A4" s="3" t="inlineStr">
        <is>
          <t>Schedule of Allocation of Purchase Price</t>
        </is>
      </c>
      <c r="B4" s="3" t="inlineStr">
        <is>
          <t xml:space="preserve">The Internalization Transaction was accounted for as a business combination and the following table summarizes management’s allocation of the fair value of the Internalization Transaction as of September 30, 2020 (amounts in thousands): Total Goodwill $ 39,529 Right-of-use assets - operating lease 1,205 Total assets acquired 40,734 Operating lease liabilities (1,060) Deferred internalization transaction purchase price (14,674) Total liabilities acquired (15,734) Net assets allocated at acquisition $ 2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Net (Tables)</t>
        </is>
      </c>
      <c r="B1" s="2" t="inlineStr">
        <is>
          <t>12 Months Ended</t>
        </is>
      </c>
    </row>
    <row r="2">
      <c r="B2" s="2" t="inlineStr">
        <is>
          <t>Dec. 31, 2021</t>
        </is>
      </c>
    </row>
    <row r="3">
      <c r="A3" s="6" t="inlineStr">
        <is>
          <t>Finite-Lived Intangible Assets, Net [Abstract]</t>
        </is>
      </c>
    </row>
    <row r="4">
      <c r="A4" s="3" t="inlineStr">
        <is>
          <t>Schedule of Acquired Intangible Assets, Net</t>
        </is>
      </c>
      <c r="B4" s="3" t="inlineStr">
        <is>
          <t xml:space="preserve">Acquired intangible assets, net, excluding assets held for sale, net, consisted of the following as of December 31, 2021 and 2020 (amounts in thousands, except weighted average remaining life amounts): December 31, 2021 December 31, 2020 In-place leases, net of accumulated amortization of $66,579 and $47,312, respectively (with a weighted average remaining life of 9.5 years and 10.5 years, respectively) $ 168,012 $ 182,340 Above-market leases, net of accumulated amortization of $4,488 and $2,554, respectively (with a weighted average remaining life of 8.8 years and 9.9 years, respectively) 13,627 15,561 $ 181,639 $ 197,901 </t>
        </is>
      </c>
    </row>
    <row r="5">
      <c r="A5" s="3" t="inlineStr">
        <is>
          <t>Schedule of Estimated Future Amortization Expense of Acquired Intangible Assets</t>
        </is>
      </c>
      <c r="B5" s="3" t="inlineStr">
        <is>
          <t xml:space="preserve">Estimated amortization expense on the acquired intangible assets as of December 31, 2021, for each of the next five years ending December 31 and thereafter, is as follows (amounts in thousands): Year Amount 2022 $ 22,633 2023 21,841 2024 20,816 2025 18,827 2026 16,978 Thereafter 80,544 $ 181,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red Intangible Liabilities, Net (Tables)</t>
        </is>
      </c>
      <c r="B1" s="2" t="inlineStr">
        <is>
          <t>12 Months Ended</t>
        </is>
      </c>
    </row>
    <row r="2">
      <c r="B2" s="2" t="inlineStr">
        <is>
          <t>Dec. 31, 2021</t>
        </is>
      </c>
    </row>
    <row r="3">
      <c r="A3" s="6" t="inlineStr">
        <is>
          <t>Intangible Lease Liabilities, Net [Abstract]</t>
        </is>
      </c>
    </row>
    <row r="4">
      <c r="A4" s="3" t="inlineStr">
        <is>
          <t>Schedule of Acquired Intangible Liabilities, Net</t>
        </is>
      </c>
      <c r="B4" s="3" t="inlineStr">
        <is>
          <t xml:space="preserve">Acquired intangible liabilities, net, excluding liabilities held for sale, net, consisted of the following as of December 31, 2021 and 2020 (amounts in thousands, except weighted average remaining life amounts): December 31, 2021 December 31, 2020 Below-market leases, net of accumulated amortization of $4,444 and $3,122, respectively (with a weighted average remaining life of 9.3 years and 10.1 years, respectively) $ 12,962 $ 11,971 </t>
        </is>
      </c>
    </row>
    <row r="5">
      <c r="A5" s="3" t="inlineStr">
        <is>
          <t>Schedule of Estimated Future Amortization of Acquired Intangible Liabilities</t>
        </is>
      </c>
      <c r="B5" s="3" t="inlineStr">
        <is>
          <t xml:space="preserve">Estimated amortization of the acquired intangible liabilities as of December 31, 2021, for each of the next five years ending December 31 and thereafter, are as follows (amounts in thousands): Year Amount 2022 $ 1,456 2023 1,456 2024 1,456 2025 1,456 2026 1,438 Thereafter 5,700 $ 12,9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Schedule of Future Minimum Rent to Lessor from Operating Leases</t>
        </is>
      </c>
      <c r="B4" s="3" t="inlineStr">
        <is>
          <t>Future rent to be received from the Company's investments in real estate assets under the terms of non-cancellable operating leases in effect as of December 31, 2021, for each of the next five years ending December 31 and thereafter, are as follows (amounts in thousands): Year Amount 2022 $ 159,125 2023 161,891 2024 161,971 2025 157,817 2026 150,850 Thereafter 951,470 Total (1) $ 1,743,124 (1) The total future rent amount of $1,743,124,000 includes approximately $16,476,000 in rent to be received in connection with two leases executed as of December 31, 2021, at one development property that had lease commencement dates of March 1, 2022 and June 1, 2022, respectively.</t>
        </is>
      </c>
    </row>
    <row r="5">
      <c r="A5" s="3" t="inlineStr">
        <is>
          <t>Schedule of Future Minimum Rent from Lessee for Operating Leases</t>
        </is>
      </c>
      <c r="B5" s="3" t="inlineStr">
        <is>
          <t>The future rent payments, discounted by the Company's incremental borrowing rates, under non-cancellable leases in effect as of December 31, 2021, for each of the next five years ending December 31 and thereafter, are as follows (amounts in thousands): Year Operating Finance 2022 $ 1,671 $ 136 2023 1,854 136 2024 1,921 141 2025 1,941 143 2026 1,888 143 Thereafter 67,456 6,441 Total undiscounted rental payments (1) 76,731 7,140 Less imputed interest (1) (52,973) (4,504) Total lease liabilities $ 23,758 $ 2,636 (1) The total undiscounted rental payments for operating leases of $76,731,000 and total imputed interest for operating leases of $52,973,000 includes approximately $3,857,000 in rental payments to be made in connection with the Company's new principal executive office that had a lease commencement date of January 22, 2022. See See Note 22—"Subsequent Events" for additional information.</t>
        </is>
      </c>
    </row>
    <row r="6">
      <c r="A6" s="3" t="inlineStr">
        <is>
          <t>Schedule of Future Minimum Rent from Lessee for Finance Lease</t>
        </is>
      </c>
      <c r="B6" s="3" t="inlineStr">
        <is>
          <t>The future rent payments, discounted by the Company's incremental borrowing rates, under non-cancellable leases in effect as of December 31, 2021, for each of the next five years ending December 31 and thereafter, are as follows (amounts in thousands): Year Operating Finance 2022 $ 1,671 $ 136 2023 1,854 136 2024 1,921 141 2025 1,941 143 2026 1,888 143 Thereafter 67,456 6,441 Total undiscounted rental payments (1) 76,731 7,140 Less imputed interest (1) (52,973) (4,504) Total lease liabilities $ 23,758 $ 2,636 (1) The total undiscounted rental payments for operating leases of $76,731,000 and total imputed interest for operating leases of $52,973,000 includes approximately $3,857,000 in rental payments to be made in connection with the Company's new principal executive office that had a lease commencement date of January 22, 2022. See See Note 22—"Subsequent Events" for additional information.</t>
        </is>
      </c>
    </row>
    <row r="7">
      <c r="A7" s="3" t="inlineStr">
        <is>
          <t>Schedule of Lease Cost</t>
        </is>
      </c>
      <c r="B7" s="3" t="inlineStr">
        <is>
          <t>The following table provides details of the Company's total lease costs and reimbursements for the years ended December 31, 2021, 2020 and 2019 (amounts in thousands): Year Ended Location in Consolidated Statements of Comprehensive Income (Loss) 2021 2020 2019 Operating lease costs: Ground lease costs Rental expenses $ 1,690 $ 1,687 $ 508 Ground lease reimbursements (1) Rental revenue 1,194 1,191 368 Ground lease costs (2) Income from discontinued operations 414 880 880 Ground lease reimbursements (1),(2) Income from discontinued operations 230 413 413 Corporate lease costs General and administrative expenses 1,063 264 — Corporate-related operating lease costs General and administrative expenses 66 — — Finance lease costs: Amortization of right-of-use asset Depreciation and amortization $ 19 $ 7 $ — Interest on lease liability Interest and other expense, net 137 47 — (1) The Company is reimbursed by tenants who sublease the ground leases. (2) Amounts relate to lease costs and reimbursements attributable to two operating ground leases related to data center properties disposed of in the Data Center Sale on July 22,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6" t="inlineStr">
        <is>
          <t>Statement of Financial Position [Abstract]</t>
        </is>
      </c>
    </row>
    <row r="3">
      <c r="A3" s="3" t="inlineStr">
        <is>
          <t>Buildings and improvements, accumulated depreciation</t>
        </is>
      </c>
      <c r="B3" s="4" t="n">
        <v>165784</v>
      </c>
      <c r="C3" s="4" t="n">
        <v>119947</v>
      </c>
    </row>
    <row r="4">
      <c r="A4" s="3" t="inlineStr">
        <is>
          <t>Acquired intangible assets, accumulated amortization</t>
        </is>
      </c>
      <c r="B4" s="5" t="n">
        <v>71067</v>
      </c>
      <c r="C4" s="5" t="n">
        <v>49866</v>
      </c>
    </row>
    <row r="5">
      <c r="A5" s="3" t="inlineStr">
        <is>
          <t>Notes payable, deferred financing costs</t>
        </is>
      </c>
      <c r="B5" s="5" t="n">
        <v>0</v>
      </c>
      <c r="C5" s="5" t="n">
        <v>682</v>
      </c>
    </row>
    <row r="6">
      <c r="A6" s="3" t="inlineStr">
        <is>
          <t>Credit facility, deferred financing costs</t>
        </is>
      </c>
      <c r="B6" s="5" t="n">
        <v>3226</v>
      </c>
      <c r="C6" s="5" t="n">
        <v>5900</v>
      </c>
    </row>
    <row r="7">
      <c r="A7" s="3" t="inlineStr">
        <is>
          <t>Acquired intangible liabilities, accumulated amortization</t>
        </is>
      </c>
      <c r="B7" s="4" t="n">
        <v>4444</v>
      </c>
      <c r="C7" s="4" t="n">
        <v>3122</v>
      </c>
    </row>
    <row r="8">
      <c r="A8" s="3" t="inlineStr">
        <is>
          <t>Preferred stock, par value (in dollars per share)</t>
        </is>
      </c>
      <c r="B8" s="7" t="n">
        <v>0.01</v>
      </c>
      <c r="C8" s="7" t="n">
        <v>0.01</v>
      </c>
    </row>
    <row r="9">
      <c r="A9" s="3" t="inlineStr">
        <is>
          <t>Preferred stock, shares authorized (in shares)</t>
        </is>
      </c>
      <c r="B9" s="5" t="n">
        <v>100000000</v>
      </c>
      <c r="C9" s="5" t="n">
        <v>100000000</v>
      </c>
    </row>
    <row r="10">
      <c r="A10" s="3" t="inlineStr">
        <is>
          <t>Preferred stock, shares issued (in shares)</t>
        </is>
      </c>
      <c r="B10" s="5" t="n">
        <v>0</v>
      </c>
      <c r="C10" s="5" t="n">
        <v>0</v>
      </c>
    </row>
    <row r="11">
      <c r="A11" s="3" t="inlineStr">
        <is>
          <t>Preferred stock, shares outstanding (in shares)</t>
        </is>
      </c>
      <c r="B11" s="5" t="n">
        <v>0</v>
      </c>
      <c r="C11" s="5" t="n">
        <v>0</v>
      </c>
    </row>
    <row r="12">
      <c r="A12" s="3" t="inlineStr">
        <is>
          <t>Common stock, par value (in dollars per share)</t>
        </is>
      </c>
      <c r="B12" s="7" t="n">
        <v>0.01</v>
      </c>
      <c r="C12" s="7" t="n">
        <v>0.01</v>
      </c>
    </row>
    <row r="13">
      <c r="A13" s="3" t="inlineStr">
        <is>
          <t>Common stock, shares authorized (in shares)</t>
        </is>
      </c>
      <c r="B13" s="5" t="n">
        <v>510000000</v>
      </c>
      <c r="C13" s="5" t="n">
        <v>510000000</v>
      </c>
    </row>
    <row r="14">
      <c r="A14" s="3" t="inlineStr">
        <is>
          <t>Common stock, shares issued (in shares)</t>
        </is>
      </c>
      <c r="B14" s="5" t="n">
        <v>238226119</v>
      </c>
      <c r="C14" s="5" t="n">
        <v>234957801</v>
      </c>
    </row>
    <row r="15">
      <c r="A15" s="3" t="inlineStr">
        <is>
          <t>Common stock, shares outstanding (in shares)</t>
        </is>
      </c>
      <c r="B15" s="5" t="n">
        <v>224179939</v>
      </c>
      <c r="C15" s="5" t="n">
        <v>222045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Net (Tables)</t>
        </is>
      </c>
      <c r="B1" s="2" t="inlineStr">
        <is>
          <t>12 Months Ended</t>
        </is>
      </c>
    </row>
    <row r="2">
      <c r="B2" s="2" t="inlineStr">
        <is>
          <t>Dec. 31, 2021</t>
        </is>
      </c>
    </row>
    <row r="3">
      <c r="A3" s="6" t="inlineStr">
        <is>
          <t>Receivables [Abstract]</t>
        </is>
      </c>
    </row>
    <row r="4">
      <c r="A4" s="3" t="inlineStr">
        <is>
          <t>Schedule of Notes Receivable Balance</t>
        </is>
      </c>
      <c r="B4" s="3" t="inlineStr">
        <is>
          <t xml:space="preserve">The following summarizes the notes receivable balances as of December 31, 2021 and 2020 (amounts in thousands): December 31, 2021 December 31, 2020 Note receivable $ — $ 2,700 Note receivable — 28,562 Total notes receivable $ — $ 31,2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12 Months Ended</t>
        </is>
      </c>
    </row>
    <row r="2">
      <c r="B2" s="2" t="inlineStr">
        <is>
          <t>Dec. 31, 2021</t>
        </is>
      </c>
    </row>
    <row r="3">
      <c r="A3" s="6" t="inlineStr">
        <is>
          <t>Other Assets [Abstract]</t>
        </is>
      </c>
    </row>
    <row r="4">
      <c r="A4" s="3" t="inlineStr">
        <is>
          <t>Schedule of Other Assets, Net</t>
        </is>
      </c>
      <c r="B4" s="3" t="inlineStr">
        <is>
          <t>Other assets, net, excluding assets held for sale, net, consisted of the following as of December 31, 2021 and 2020 (amounts in thousands): December 31, 2021 December 31, 2020 Deferred financing costs, related to the revolver portion of the credit facility, net of accumulated amortization of $8,332 and $6,902, respectively $ 482 $ 1,634 Leasing commissions, net of accumulated amortization of $121 and $58, respectively 780 845 Restricted cash 521 13,499 Tenant receivables 1,851 1,965 Straight-line rent receivable 55,725 42,732 Prepaid and other assets 4,835 (1) 3,994 Derivative assets 2,171 — $ 66,365 $ 64,669 (1) Excludes $329,000 of prepaid and other assets attributable to one healthcare property classified as held for sale as of December 31, 2021, that did not meet the criteria of discontinued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1</t>
        </is>
      </c>
    </row>
    <row r="3">
      <c r="A3" s="6" t="inlineStr">
        <is>
          <t>Payables and Accruals [Abstract]</t>
        </is>
      </c>
    </row>
    <row r="4">
      <c r="A4" s="3" t="inlineStr">
        <is>
          <t>Schedule of Accounts Payable and Other Liabilities</t>
        </is>
      </c>
      <c r="B4" s="3" t="inlineStr">
        <is>
          <t>Accounts payable and other liabilities, excluding liabilities held for sale, net, consisted of the following as of December 31, 2021 and 2020 (amounts in thousands): December 31, 2021 December 31, 2020 Accounts payable and accrued expenses $ 8,431 (1) $ 10,011 Accrued interest expense 1,626 3,257 Accrued property taxes 2,913 (1) 2,090 Accrued personnel costs 4,198 1,202 Distribution and servicing fees 182 3,128 Distributions payable to stockholders 7,355 9,117 Performance DSUs distributions payable 394 — Tenant deposits 802 801 Deferred rental income 7,100 6,381 Deferred internalization transaction liability — 14,728 Contingent consideration 978 — Derivative liabilities 5,618 17,231 $ 39,597 $ 67,946 (1) Excludes $698,000 of accounts payable and accrued expenses attributable to one healthcare property classified as held for sale as of December 31, 2021, that did not meet the criteria of discontinued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6" t="inlineStr">
        <is>
          <t>Debt Disclosure [Abstract]</t>
        </is>
      </c>
    </row>
    <row r="4">
      <c r="A4" s="3" t="inlineStr">
        <is>
          <t>Schedule of Notes Payable</t>
        </is>
      </c>
      <c r="B4" s="3" t="inlineStr">
        <is>
          <t>The following table summarizes the notes payable balances as of December 31, 2021 and 2020 (amounts in thousands): December 31, 2021 December 31, 2020 Notes payable: Fixed rate notes payable $ — $ 45,748 Variable rate notes payable fixed through interest rate swaps — 101,579 Total notes payable, principal amount outstanding — 147,327 Unamortized deferred financing costs related to notes payable — (682) Total notes payable, net of deferred financing costs (1) $ — $ 146,645 (1) As of December 31, 2020, there were $304,972,000 of notes payable, net of deferred financing costs, related to data center properties classified as held for sale, which are included in liabilities held for sale, net, o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12 Months Ended</t>
        </is>
      </c>
    </row>
    <row r="2">
      <c r="B2" s="2" t="inlineStr">
        <is>
          <t>Dec. 31, 2021</t>
        </is>
      </c>
    </row>
    <row r="3">
      <c r="A3" s="6" t="inlineStr">
        <is>
          <t>Debt Disclosure [Abstract]</t>
        </is>
      </c>
    </row>
    <row r="4">
      <c r="A4" s="3" t="inlineStr">
        <is>
          <t>Schedule of Credit Facility</t>
        </is>
      </c>
      <c r="B4" s="3" t="inlineStr">
        <is>
          <t xml:space="preserve">The Company's outstanding credit facility as of December 31, 2021 and 2020 consisted of the following (amounts in thousands): December 31, 2021 December 31, 2020 Variable rate revolving line of credit $ — $ 138,000 Variable rate term loans fixed through interest rate swaps 400,000 400,000 Variable rate term loans 100,000 400,000 Total credit facility, principal amount outstanding 500,000 938,000 Unamortized deferred financing costs related to the term loan credit facility (3,226) (5,900) Total credit facility, net of deferred financing costs $ 496,774 $ 932,100 </t>
        </is>
      </c>
    </row>
    <row r="5">
      <c r="A5" s="3" t="inlineStr">
        <is>
          <t>Schedule of Future Principal Payments Due on Debt</t>
        </is>
      </c>
      <c r="B5" s="3" t="inlineStr">
        <is>
          <t>The principal payments due on the credit facility as of December 31, 2021, for the next year ending December 31, are as follows (amounts in thousands): Year Amount 2022 (1) $ 500,000 (1) On February 15, 2022, the Company paid off its existing term loan in the outstanding amount of $500,000,000, which had a maturity date of December 31, 2024, with proceeds from a new revolving credit agreement and term loan agreement. See Note 22—"Subsequent Event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12 Months Ended</t>
        </is>
      </c>
    </row>
    <row r="2">
      <c r="B2" s="2" t="inlineStr">
        <is>
          <t>Dec. 31, 2021</t>
        </is>
      </c>
    </row>
    <row r="3">
      <c r="A3" s="6" t="inlineStr">
        <is>
          <t>Related Party Transactions [Abstract]</t>
        </is>
      </c>
    </row>
    <row r="4">
      <c r="A4" s="3" t="inlineStr">
        <is>
          <t>Schedule of Related Party Transactions</t>
        </is>
      </c>
      <c r="B4" s="3" t="inlineStr">
        <is>
          <t>The following table details amounts incurred in connection with the Company's related-party transactions as described above for the years ended December 31, 2021, 2020 and 2019 (amounts in thousands): Incurred Year Ended Fee Entity 2021 2020 2019 Distribution and servicing fees (1)(2) SC Distributors, LLC $ — $ (65) $ (563) Acquisition fees and costs (2) Carter Validus Advisors II, LLC and its affiliates — 97 26,072 Asset management fees (3) Carter Validus Advisors II, LLC and its affiliates — 17,914 16,475 Operating expense reimbursement (4) Carter Validus Advisors II, LLC and its affiliates — 3,966 4,492 Property management fees (5) Carter Validus Real Estate Management Services II, LLC — 5,290 5,403 Leasing commission fees (6) Carter Validus Real Estate Management Services II, LLC — 594 1,241 Construction management fees (7) Carter Validus Real Estate Management Services II, LLC — 435 276 Disposition fees (2) Carter Validus Advisors II, LLC and its affiliates — 350 — Loan origination fees (2) Carter Validus Advisors II, LLC and its affiliates — 560 — Total $ — $ 29,141 $ 53,396 (1) Effective September 30, 2020, as a result of the Internalization Transaction, the Dealer Manager is no longer a related party of the Company. Refer to Note 11—"Accounts Payable and Other Liabilities" for the outstanding balance on distribution and servicing fees owed by the Company to the Dealer Manager. (2) For the years ended December 31, 2020 and 2019, the entire amounts are attributable to continuing operations. (3) For the year ended December 31, 2020, $12,604,000 is attributable to continuing operations and $5,310,000 is attributable to discontinued operations. For the year ended December 31, 2019, $9,422,000 is attributable to continuing operations and $7,053,000 is attributable to discontinued operations. (4) For the year ended December 31, 2020, $3,374,000 is attributable to continuing operations and $592,000 is attributable to discontinued operations. For the year ended December 31, 2019, $3,654,000 is attributable to continuing operations and $838,000 is attributable to discontinued operations. (5) For the year ended December 31, 2020, $3,299,000 is attributable to continuing operations and $1,991,000 is attributable to discontinued operations. For the year ended December 31, 2019, $2,640,000 is attributable to continuing operations and $2,763,000 is attributable to discontinued operations. (6) For the year ended December 31, 2020, $263,000 is attributable to continuing operations and $331,000 is attributable to discontinued operations. For the year ended December 31, 2019, the entire amount is attributable to discontinued operations. (7) For the year ended December 31, 2020, $380,000 is attributable to continuing operations and $55,000 is attributable to discontinued operations. For the year ended December 31, 2019, $75,000 is attributable to continuing operations and $201,000 is attributable to discontinu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1</t>
        </is>
      </c>
    </row>
    <row r="3">
      <c r="A3" s="6" t="inlineStr">
        <is>
          <t>Fair Value Disclosures [Abstract]</t>
        </is>
      </c>
    </row>
    <row r="4">
      <c r="A4" s="3" t="inlineStr">
        <is>
          <t>Schedule of Fair Value, Assets and Liabilities Measured on Recurring Basis</t>
        </is>
      </c>
      <c r="B4" s="3" t="inlineStr">
        <is>
          <t xml:space="preserve">The following tables show the fair value of the Company’s financial assets and liabilities that are required to be measured at fair value on a recurring basis as of December 31, 2021 and 2020 (amounts in thousands): December 31, 2021 Fair Value Hierarchy Quoted Prices in Active Significant Other Significant Total Fair Assets: Derivative assets $ — $ 2,171 $ — $ 2,171 Total assets at fair value $ — $ 2,171 $ — $ 2,171 Liabilities: Derivative liabilities $ — $ 5,618 $ — $ 5,618 Total liabilities at fair value $ — $ 5,618 $ — $ 5,618 December 31, 2020 Fair Value Hierarchy Quoted Prices in Active Significant Other Significant Total Fair Liabilities: Derivative liabilities (1) $ — $ 20,444 $ — $ 20,444 Total liabilities at fair value $ — $ 20,444 $ — $ 20,444 </t>
        </is>
      </c>
    </row>
    <row r="5">
      <c r="A5" s="3" t="inlineStr">
        <is>
          <t>Schedule of Fair Value, Real Estate Assets Measured on Non-Recurring Basis</t>
        </is>
      </c>
      <c r="B5" s="3" t="inlineStr">
        <is>
          <t>The following table shows the fair value of the Company's real estate assets measured at fair value on a non-recurring basis as of December 31, 2021 (amounts in thousands): December 31, 2021 Fair Value Hierarchy Quoted Prices in Active Significant Other Significant Total Fair Total Losses (1) Real estate assets $ — $ 22,311 $ — $ 22,311 $ 27,166 (1) Amount includes losses attributable to two properties that were sold during the year ended December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6" t="inlineStr">
        <is>
          <t>Derivative Instruments and Hedging Activities Disclosure [Abstract]</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Maturity December 31, 2021 December 31, 2020 Outstanding Fair Value of Outstanding Notional Amount (2) Fair Value of Assets (Liabilities) (Liabilities) (3) Interest rate swaps (1) 04/01/2019 to 04/27/2023 to $ 400,000 $ 2,171 $ (5,618) $ 635,007 $ (20,444) (1) Derivative assets are reported in other assets, net, on the consolidated balance sheets. Derivative liabilities attributable to continuing operations and discontinued operations are reported in accounts payable and other liabilities and liabilities held for sale, net, respectively, on the consolidated balance sheets. (2) Of this amount, $501,579,000 is attributable to continuing operations and $133,428,000 is attributable to discontinued operations. (3) Of this amount, $17,231,000 is attributable to continuing operations and $3,213,000 is attributable to discontinued operations.</t>
        </is>
      </c>
    </row>
    <row r="5">
      <c r="A5" s="3" t="inlineStr">
        <is>
          <t>Schedule of Income and Losses Recognized on Derivative Instruments</t>
        </is>
      </c>
      <c r="B5" s="3" t="inlineStr">
        <is>
          <t xml:space="preserve">The table below summarizes the amount of income (loss) recognized on the interest rate derivatives designated as cash flow hedges for the years ended December 31, 2021, 2020 and 2019 (amounts in thousands): Derivatives in Cash Flow Amount of Income (Loss) Recognized Location of (Loss) Income Amount of (Loss) Income Total Amount of Line Item in Consolidated Statements of Comprehensive Income (Loss) Year Ended December 31, 2021 Interest rate swaps - continuing operations $ 5,956 Interest and other expense, net $ (8,031) $ 34,515 Interest rate swaps - discontinued operations (37) Income from discontinued operations (1,647) 401,444 Total $ 5,919 $ (9,678) Year Ended December 31, 2020 Interest rate swaps - continuing operations $ (19,676) Interest and other expense, net $ (6,263) $ 42,025 Interest rate swaps - discontinued operations (3,907) Income from discontinued operations (1,580) 27,839 Total $ (23,583) $ (7,843) Year Ended December 31, 2019 Interest rate swaps - continuing operations $ (6,398) Interest and other expense, net $ 926 $ 33,563 Interest rate swaps - discontinued operations (2,907) Income from discontinued operations 676 24,588 Total $ (9,305) $ 1,602 </t>
        </is>
      </c>
    </row>
    <row r="6">
      <c r="A6" s="3" t="inlineStr">
        <is>
          <t>Schedule of Offsetting of Derivative Assets</t>
        </is>
      </c>
      <c r="B6" s="3" t="inlineStr">
        <is>
          <t xml:space="preserve">The following tables present the effect on the Company’s financial position had the Company made the election to offset its derivative positions as of December 31, 2021 and 2020 (amounts in thousands): Offsetting of Derivative Assets Gross Amounts Not Offset in the Balance Sheet Gross Gross Amounts Net Amounts of Financial Instruments Cash Collateral Net December 31, 2021 $ 2,171 $ — $ 2,171 $ (1,023) $ — $ 1,148 </t>
        </is>
      </c>
    </row>
    <row r="7">
      <c r="A7" s="3" t="inlineStr">
        <is>
          <t>Schedule of Offsetting of Derivative Liabilities</t>
        </is>
      </c>
      <c r="B7" s="3" t="inlineStr">
        <is>
          <t>Offsetting of Derivative Liabilities Gross Amounts Not Offset in the Balance Sheet Gross Gross Amounts Net Amounts of Financial Instruments Cash Collateral Net December 31, 2021 $ 5,618 $ — $ 5,618 $ (1,023) $ — $ 4,595 December 31, 2020 (1) $ 20,444 $ — $ 20,444 $ — $ — $ 20,444 (1) Of this net amount, $17,231,000 is attributable to continuing operations and $3,213,000 is attributable to discontinued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Dec. 31, 2021</t>
        </is>
      </c>
    </row>
    <row r="3">
      <c r="A3" s="6" t="inlineStr">
        <is>
          <t>Accumulated Other Comprehensive Income (Loss), Net of Tax [Abstract]</t>
        </is>
      </c>
    </row>
    <row r="4">
      <c r="A4" s="3" t="inlineStr">
        <is>
          <t>Schedule of Amounts Recognized in Accumulated Other Comprehensive Loss</t>
        </is>
      </c>
      <c r="B4" s="3" t="inlineStr">
        <is>
          <t>The following table presents a rollforward of amounts recognized in accumulated other comprehensive (loss) income by component for the years ended December 31, 2021, 2020 and 2019 (amounts in thousands): Unrealized Income (Loss) on Derivative Balance as of December 31, 2018 $ 6,100 Cumulative effect of accounting change 103 Balance as of January 1, 2019 6,203 Other comprehensive loss before reclassification (9,305) Amount of income reclassified from accumulated other comprehensive income to net income (including missed forecast) (1,602) Other comprehensive loss (10,907) Balance as of December 31, 2019 (4,704) Other comprehensive loss before reclassification (23,583) Amount of loss reclassified from accumulated other comprehensive loss to net income 7,843 Other comprehensive loss (15,740) Balance as of December 31, 2020 (20,444) Other comprehensive income before reclassification 5,919 Amount of loss reclassified from accumulated other comprehensive loss to net income 9,678 Other comprehensive income 15,597 Balance as of December 31, 2021 $ (4,847)</t>
        </is>
      </c>
    </row>
    <row r="5">
      <c r="A5" s="3" t="inlineStr">
        <is>
          <t>Schedule of Reclassifications Out of Accumulated Other Comprehensive Loss</t>
        </is>
      </c>
      <c r="B5" s="3" t="inlineStr">
        <is>
          <t>The following table presents reclassifications out of accumulated other comprehensive (loss) income for the years ended December 31, 2021, 2020 and 2019 (amounts in thousands): Details about Accumulated Other (Income) Loss Amounts Reclassified from Affected Line Items in the Consolidated Statements of Comprehensive Income (Loss) Year Ended 2021 2020 2019 Interest rate swap contracts - continuing operations $ 8,031 $ 6,263 $ (926) Interest and other expense, net Interest rate swap contracts - discontinued operations 1,647 1,580 $ (676) Income from discontinued operations Interest rate swap contracts $ 9,678 $ 7,843 $ (1,6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1</t>
        </is>
      </c>
    </row>
    <row r="3">
      <c r="A3" s="6" t="inlineStr">
        <is>
          <t>Share-based Payment Arrangement [Abstract]</t>
        </is>
      </c>
    </row>
    <row r="4">
      <c r="A4" s="3" t="inlineStr">
        <is>
          <t>Schedule of Nonvested Shares of Restricted Common Stock Activity</t>
        </is>
      </c>
      <c r="B4" s="3" t="inlineStr">
        <is>
          <t xml:space="preserve">A summary of the status of the nonvested shares of restricted Class A common stock as of December 31, 2020 and the changes for the year ended December 31, 2021 is presented below: Restricted Stock Shares Nonvested at December 31, 2020 612,927 Vested (24,955) Forfeited (13,873) Granted 400,459 Nonvested at December 31, 2021 974,5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1</t>
        </is>
      </c>
      <c r="C2" s="2" t="inlineStr">
        <is>
          <t>Dec. 31, 2020</t>
        </is>
      </c>
      <c r="D2" s="2" t="inlineStr">
        <is>
          <t>Dec. 31, 2019</t>
        </is>
      </c>
    </row>
    <row r="3">
      <c r="A3" s="6" t="inlineStr">
        <is>
          <t>Revenue:</t>
        </is>
      </c>
    </row>
    <row r="4">
      <c r="A4" s="3" t="inlineStr">
        <is>
          <t>Rental revenue</t>
        </is>
      </c>
      <c r="B4" s="4" t="n">
        <v>172838000</v>
      </c>
      <c r="C4" s="4" t="n">
        <v>165781000</v>
      </c>
      <c r="D4" s="4" t="n">
        <v>101212000</v>
      </c>
    </row>
    <row r="5">
      <c r="A5" s="6" t="inlineStr">
        <is>
          <t>Expenses:</t>
        </is>
      </c>
    </row>
    <row r="6">
      <c r="A6" s="3" t="inlineStr">
        <is>
          <t>Rental expenses</t>
        </is>
      </c>
      <c r="B6" s="5" t="n">
        <v>12705000</v>
      </c>
      <c r="C6" s="5" t="n">
        <v>15187000</v>
      </c>
      <c r="D6" s="5" t="n">
        <v>10714000</v>
      </c>
    </row>
    <row r="7">
      <c r="A7" s="3" t="inlineStr">
        <is>
          <t>General and administrative expenses</t>
        </is>
      </c>
      <c r="B7" s="5" t="n">
        <v>26395000</v>
      </c>
      <c r="C7" s="5" t="n">
        <v>16681000</v>
      </c>
      <c r="D7" s="5" t="n">
        <v>8421000</v>
      </c>
    </row>
    <row r="8">
      <c r="A8" s="3" t="inlineStr">
        <is>
          <t>Internalization Transaction expenses</t>
        </is>
      </c>
      <c r="B8" s="5" t="n">
        <v>0</v>
      </c>
      <c r="C8" s="5" t="n">
        <v>3640000</v>
      </c>
      <c r="D8" s="5" t="n">
        <v>0</v>
      </c>
    </row>
    <row r="9">
      <c r="A9" s="3" t="inlineStr">
        <is>
          <t>Asset management fees</t>
        </is>
      </c>
      <c r="B9" s="5" t="n">
        <v>0</v>
      </c>
      <c r="C9" s="5" t="n">
        <v>12604000</v>
      </c>
      <c r="D9" s="5" t="n">
        <v>9422000</v>
      </c>
    </row>
    <row r="10">
      <c r="A10" s="3" t="inlineStr">
        <is>
          <t>Depreciation and amortization</t>
        </is>
      </c>
      <c r="B10" s="5" t="n">
        <v>70259000</v>
      </c>
      <c r="C10" s="5" t="n">
        <v>69849000</v>
      </c>
      <c r="D10" s="5" t="n">
        <v>39977000</v>
      </c>
    </row>
    <row r="11">
      <c r="A11" s="3" t="inlineStr">
        <is>
          <t>Impairment loss on real estate</t>
        </is>
      </c>
      <c r="B11" s="5" t="n">
        <v>27166000</v>
      </c>
      <c r="C11" s="5" t="n">
        <v>0</v>
      </c>
      <c r="D11" s="5" t="n">
        <v>21000000</v>
      </c>
    </row>
    <row r="12">
      <c r="A12" s="3" t="inlineStr">
        <is>
          <t>Impairment loss on goodwill</t>
        </is>
      </c>
      <c r="B12" s="5" t="n">
        <v>671000</v>
      </c>
      <c r="C12" s="5" t="n">
        <v>0</v>
      </c>
      <c r="D12" s="5" t="n">
        <v>0</v>
      </c>
    </row>
    <row r="13">
      <c r="A13" s="3" t="inlineStr">
        <is>
          <t>Total expenses</t>
        </is>
      </c>
      <c r="B13" s="5" t="n">
        <v>137196000</v>
      </c>
      <c r="C13" s="5" t="n">
        <v>117961000</v>
      </c>
      <c r="D13" s="5" t="n">
        <v>89534000</v>
      </c>
    </row>
    <row r="14">
      <c r="A14" s="3" t="inlineStr">
        <is>
          <t>Gain on real estate dispositions</t>
        </is>
      </c>
      <c r="B14" s="5" t="n">
        <v>89000</v>
      </c>
      <c r="C14" s="5" t="n">
        <v>3142000</v>
      </c>
      <c r="D14" s="5" t="n">
        <v>79000</v>
      </c>
    </row>
    <row r="15">
      <c r="A15" s="3" t="inlineStr">
        <is>
          <t>Income from operations</t>
        </is>
      </c>
      <c r="B15" s="5" t="n">
        <v>35731000</v>
      </c>
      <c r="C15" s="5" t="n">
        <v>50962000</v>
      </c>
      <c r="D15" s="5" t="n">
        <v>11757000</v>
      </c>
    </row>
    <row r="16">
      <c r="A16" s="3" t="inlineStr">
        <is>
          <t>Interest and other expense, net</t>
        </is>
      </c>
      <c r="B16" s="5" t="n">
        <v>34515000</v>
      </c>
      <c r="C16" s="5" t="n">
        <v>42025000</v>
      </c>
      <c r="D16" s="5" t="n">
        <v>33563000</v>
      </c>
    </row>
    <row r="17">
      <c r="A17" s="3" t="inlineStr">
        <is>
          <t>Income (loss) from continuing operations</t>
        </is>
      </c>
      <c r="B17" s="5" t="n">
        <v>1216000</v>
      </c>
      <c r="C17" s="5" t="n">
        <v>8937000</v>
      </c>
      <c r="D17" s="5" t="n">
        <v>-21806000</v>
      </c>
    </row>
    <row r="18">
      <c r="A18" s="3" t="inlineStr">
        <is>
          <t>Income from discontinued operations</t>
        </is>
      </c>
      <c r="B18" s="5" t="n">
        <v>401444000</v>
      </c>
      <c r="C18" s="5" t="n">
        <v>27839000</v>
      </c>
      <c r="D18" s="5" t="n">
        <v>24588000</v>
      </c>
    </row>
    <row r="19">
      <c r="A19" s="3" t="inlineStr">
        <is>
          <t>Net income attributable to common stockholders</t>
        </is>
      </c>
      <c r="B19" s="5" t="n">
        <v>402660000</v>
      </c>
      <c r="C19" s="5" t="n">
        <v>36776000</v>
      </c>
      <c r="D19" s="5" t="n">
        <v>2782000</v>
      </c>
    </row>
    <row r="20">
      <c r="A20" s="6" t="inlineStr">
        <is>
          <t>Other comprehensive income (loss):</t>
        </is>
      </c>
    </row>
    <row r="21">
      <c r="A21" s="3" t="inlineStr">
        <is>
          <t>Unrealized income (loss) on interest rate swaps, net</t>
        </is>
      </c>
      <c r="B21" s="5" t="n">
        <v>15597000</v>
      </c>
      <c r="C21" s="5" t="n">
        <v>-15740000</v>
      </c>
      <c r="D21" s="5" t="n">
        <v>-10907000</v>
      </c>
    </row>
    <row r="22">
      <c r="A22" s="3" t="inlineStr">
        <is>
          <t>Other comprehensive income (loss)</t>
        </is>
      </c>
      <c r="B22" s="5" t="n">
        <v>15597000</v>
      </c>
      <c r="C22" s="5" t="n">
        <v>-15740000</v>
      </c>
      <c r="D22" s="5" t="n">
        <v>-10907000</v>
      </c>
    </row>
    <row r="23">
      <c r="A23" s="3" t="inlineStr">
        <is>
          <t>Comprehensive income (loss) attributable to common stockholders</t>
        </is>
      </c>
      <c r="B23" s="4" t="n">
        <v>418257000</v>
      </c>
      <c r="C23" s="4" t="n">
        <v>21036000</v>
      </c>
      <c r="D23" s="4" t="n">
        <v>-8125000</v>
      </c>
    </row>
    <row r="24">
      <c r="A24" s="6" t="inlineStr">
        <is>
          <t>Weighted average number of common shares outstanding:</t>
        </is>
      </c>
    </row>
    <row r="25">
      <c r="A25" s="3" t="inlineStr">
        <is>
          <t>Basic (in shares)</t>
        </is>
      </c>
      <c r="B25" s="5" t="n">
        <v>223325293</v>
      </c>
      <c r="C25" s="5" t="n">
        <v>221436617</v>
      </c>
      <c r="D25" s="5" t="n">
        <v>157247345</v>
      </c>
    </row>
    <row r="26">
      <c r="A26" s="3" t="inlineStr">
        <is>
          <t>Diluted (in shares)</t>
        </is>
      </c>
      <c r="B26" s="5" t="n">
        <v>224293339</v>
      </c>
      <c r="C26" s="5" t="n">
        <v>221622444</v>
      </c>
      <c r="D26" s="5" t="n">
        <v>157247345</v>
      </c>
    </row>
    <row r="27">
      <c r="A27" s="6" t="inlineStr">
        <is>
          <t>Basic:</t>
        </is>
      </c>
    </row>
    <row r="28">
      <c r="A28" s="3" t="inlineStr">
        <is>
          <t>Basic, continuing operations (in dollars per share)</t>
        </is>
      </c>
      <c r="B28" s="4" t="n">
        <v>0</v>
      </c>
      <c r="C28" s="7" t="n">
        <v>0.04</v>
      </c>
      <c r="D28" s="7" t="n">
        <v>-0.14</v>
      </c>
    </row>
    <row r="29">
      <c r="A29" s="3" t="inlineStr">
        <is>
          <t>Basic, discontinued operations (in dollars per share)</t>
        </is>
      </c>
      <c r="B29" s="8" t="n">
        <v>1.8</v>
      </c>
      <c r="C29" s="8" t="n">
        <v>0.13</v>
      </c>
      <c r="D29" s="8" t="n">
        <v>0.16</v>
      </c>
    </row>
    <row r="30">
      <c r="A30" s="3" t="inlineStr">
        <is>
          <t>Net income attributable to common stockholders (in dollars per share)</t>
        </is>
      </c>
      <c r="B30" s="8" t="n">
        <v>1.8</v>
      </c>
      <c r="C30" s="8" t="n">
        <v>0.17</v>
      </c>
      <c r="D30" s="8" t="n">
        <v>0.02</v>
      </c>
    </row>
    <row r="31">
      <c r="A31" s="6" t="inlineStr">
        <is>
          <t>Diluted:</t>
        </is>
      </c>
    </row>
    <row r="32">
      <c r="A32" s="3" t="inlineStr">
        <is>
          <t>Diluted, continuing operations (in dollars per share)</t>
        </is>
      </c>
      <c r="B32" s="5" t="n">
        <v>0</v>
      </c>
      <c r="C32" s="8" t="n">
        <v>0.04</v>
      </c>
      <c r="D32" s="8" t="n">
        <v>-0.14</v>
      </c>
    </row>
    <row r="33">
      <c r="A33" s="3" t="inlineStr">
        <is>
          <t>Diluted, discontinued operations (in dollars per share)</t>
        </is>
      </c>
      <c r="B33" s="8" t="n">
        <v>1.79</v>
      </c>
      <c r="C33" s="8" t="n">
        <v>0.13</v>
      </c>
      <c r="D33" s="8" t="n">
        <v>0.16</v>
      </c>
    </row>
    <row r="34">
      <c r="A34" s="3" t="inlineStr">
        <is>
          <t>Net income attributable to common stockholders (in dollars per share)</t>
        </is>
      </c>
      <c r="B34" s="7" t="n">
        <v>1.79</v>
      </c>
      <c r="C34" s="7" t="n">
        <v>0.17</v>
      </c>
      <c r="D34" s="7" t="n">
        <v>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haracterization of Distributions Paid to Stockholders</t>
        </is>
      </c>
      <c r="B4" s="3" t="inlineStr">
        <is>
          <t>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21, 2020 and 2019: Year Ended December 31, Character of Class A Distributions: 2021 2020 2019 Ordinary dividends 27.91 % — % 17.93 % Capital gain distributions — % — % 0.38 % Nontaxable distributions 72.09 % 100.00 % 81.69 % Total 100.00 % 100.00 % 100.00 % Year Ended December 31, Character of Class I Distributions: 2021 2020 2019 Ordinary dividends 27.91 % — % 17.93 % Capital gain distributions — % — % 0.38 % Nontaxable distributions 72.09 % 100.00 % 81.69 % Total 100.00 % 100.00 % 100.00 % Year Ended December 31, Character of Class T Distributions: 2021 2020 2019 Ordinary dividends 27.91 % — % 4.79 % Capital gain distributions — % — % 0.43 % Nontaxable distributions 72.09 % 100.00 % 94.78 % Total 100.00 % 100.00 % 100.00 % Year Ended December 31, Character of Class T2 Distributions: 2021 2020 2019 Ordinary dividends 27.91 % — % 4.79 % Capital gain distributions — % — % 0.43 % Nontaxable distributions 72.09 % 100.00 % 94.78 % Total 100.00 % 100.00 % 100.00 % Year Ended December 31, Character of Special Distribution (1) 2021 2020 2019 Ordinary dividends 12.39 % — % — % Capital gain distributions 86.66 % — % — % Nontaxable distributions 0.95 % — % — % Total 100.00 % — % — % (1) Attributable to Class A shares, Class I shares, Class T shares and Class T2 shares of common stock.</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1</t>
        </is>
      </c>
    </row>
    <row r="3">
      <c r="A3" s="6" t="inlineStr">
        <is>
          <t>Quarterly Financial Information Disclosure [Abstract]</t>
        </is>
      </c>
    </row>
    <row r="4">
      <c r="A4" s="3" t="inlineStr">
        <is>
          <t>Schedule of Selected Quarterly Financial Data (Unaudited)</t>
        </is>
      </c>
      <c r="B4" s="3" t="inlineStr">
        <is>
          <t xml:space="preserve">Presented in the following table is a summary of the unaudited quarterly financial information for the years ended December 31, 2021 and 2020.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21 Fourth Third Second First Total revenue $ 43,606 $ 43,063 $ 43,747 $ 42,422 Total expenses (27,138) (36,872) (34,462) (38,724) Gain on real estate dispositions 89 — — — Income from operations 16,557 6,191 9,285 3,698 Interest and other expense, net (4,480) (11,737) (9,534) (8,764) Income (loss) from continuing operations 12,077 (5,546) (249) (5,066) Income from discontinued operations — 377,191 16,305 7,948 Net income attributable to common stockholders $ 12,077 $ 371,645 $ 16,056 $ 2,882 Net income per common share attributable to common stockholders: Basic: Continuing operations $ 0.05 $ (0.03) $ — $ (0.02) Discontinued operations — 1.69 0.07 0.03 Net income attributable to common stockholders $ 0.05 $ 1.66 $ 0.07 $ 0.01 Diluted: Continuing operations $ 0.05 $ (0.03) $ — $ (0.02) Discontinued operations — 1.69 0.07 0.03 Net income attributable to common stockholders $ 0.05 $ 1.66 $ 0.07 $ 0.01 Weighted average number of common shares outstanding: Basic 224,054,323 223,661,774 223,082,912 222,481,179 Diluted 225,031,906 223,661,774 223,082,912 222,481,179 2020 Fourth Third Second First Total revenue $ 41,902 $ 40,722 $ 41,731 $ 41,426 Total expenses (26,404) (31,438) (29,302) (30,817) Gain on real estate disposition 439 — 2,703 — Income from operations 15,937 9,284 15,132 10,609 Interest and other expense, net (9,428) (9,865) (10,809) (11,923) Income (loss) from continuing operations 6,509 (581) 4,323 (1,314) Income from discontinued operations 8,239 5,845 6,772 6,983 Net income attributable to common stockholders $ 14,748 $ 5,264 $ 11,095 $ 5,669 Net income (loss) per common share attributable to common stockholders: Basic: Continuing operations $ 0.03 $ (0.01) $ 0.02 $ — Discontinued operations 0.04 0.03 0.03 0.03 Net income attributable to common stockholders $ 0.07 $ 0.02 $ 0.05 $ 0.03 Diluted: Continuing operations $ 0.03 $ (0.01) $ 0.02 $ — Discontinued operations 0.04 0.03 0.03 0.03 Net income attributable to common stockholders $ 0.07 $ 0.02 $ 0.05 $ 0.03 Weighted average number of common shares outstanding: Basic 221,863,141 221,346,730 220,992,009 221,540,890 Diluted 222,475,926 221,346,730 221,029,409 221,540,8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1</t>
        </is>
      </c>
    </row>
    <row r="3">
      <c r="A3" s="6" t="inlineStr">
        <is>
          <t>Subsequent Events [Abstract]</t>
        </is>
      </c>
    </row>
    <row r="4">
      <c r="A4" s="3" t="inlineStr">
        <is>
          <t>Schedule of Subsequent Events</t>
        </is>
      </c>
      <c r="B4" s="3" t="inlineStr">
        <is>
          <t>The following table summarizes the Company's distributions paid to stockholders on January 7, 2022, for the period from December 1, 2021 through December 31, 2021 (amounts in thousands): Payment Date Common Stock Cash DRIP Total Distribution January 7, 2022 Class A $ 4,470 $ 1,246 $ 5,716 January 7, 2022 Class I 308 212 520 January 7, 2022 Class T 577 511 1,088 January 7, 2022 Class T2 16 15 31 $ 5,371 $ 1,984 $ 7,355 The following table summarizes the Company's distributions paid to stockholders on February 7, 2022, for the period from January 1, 2022 through January 31, 2022 (amounts in thousands): Payment Date Common Stock Cash DRIP Total Distribution February 7, 2022 Class A $ 4,484 $ 1,244 $ 5,728 February 7, 2022 Class I 317 215 532 February 7, 2022 Class T 728 642 1,370 February 7, 2022 Class T2 9 13 22 $ 5,538 $ 2,114 $ 7,652 The following table summarizes the Company's distributions paid to stockholders on March 7, 2022, for the period from February 1, 2022 through February 28, 2022 (amounts in thousands): Payment Date Common Stock Cash DRIP Total Distribution March 7, 2022 Class A $ 4,046 $ 1,126 $ 5,172 March 7, 2022 Class I 288 198 486 March 7, 2022 Class T 657 582 1,239 March 7, 2022 Class T2 7 9 16 $ 4,998 $ 1,915 $ 6,913 Distributions Authorized The following tables summarize the daily distributions approved and authorized by the Board subsequent to December 31, 2021: Authorization Date (1) Common Stock Daily Distribution Rate (1) Annualized Distribution Per Share January 22, 2022 Class A $ 0.00109589 $ 0.40 January 22, 2022 Class I $ 0.00109589 $ 0.40 January 22, 2022 Class T $ 0.00109589 $ 0.40 January 22, 2022 Class T2 $ 0.00087123 $ 0.32 Authorization Date (2) Common Stock Daily Distribution Rate (2) Annualized Distribution Per Share February 22, 2022 Class A $ 0.00109589 $ 0.40 February 22, 2022 Class I $ 0.00109589 $ 0.40 February 22, 2022 Class T $ 0.00109589 $ 0.40 February 22, 2022 Class T2 $ 0.00087123 $ 0.32 Authorization Date (3) Common Stock Daily Distribution Rate (3) Annualized Distribution Per Share March 18, 2022 Class A $ 0.00109589 $ 0.40 March 18, 2022 Class I $ 0.00109589 $ 0.40 March 18, 2022 Class T $ 0.00109589 $ 0.40 March 18, 2022 Class T2 $ 0.00087123 $ 0.32 (1) Distributions approved and authorized to stockholders of record as of the close of business on each day of the period commencing on February 1, 2022 and ending on February 28, 2022. The distributions were calculated based on 365 days in the calendar year. The distributions declared for each record date in February 2022 were paid in March 2022. The distributions were payable to stockholders from legally available funds therefor. (2) Distributions approved and authorized to stockholders of record as of the close of business on each day of the period commencing on March 1, 2022 and ending on March 31, 2022. The distributions will be calculated based on 365 days in the calendar year. The distributions declared for each record date in March 2022 will be paid in April 2022. The distributions will be payable to stockholders from legally available funds therefor. (3) Distributions approved and authorized to stockholders of record as of the close of business on each day of the period commencing on April 1, 2022 and ending on April 30, 2022. The distributions will be calculated based on 365 days in the calendar year. The distributions declared for each record date in April 2022 will be paid in May 2022. The distributions will be payable to stockholders from legally available funds therefo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39" customWidth="1" min="3" max="3"/>
    <col width="80" customWidth="1" min="4" max="4"/>
    <col width="29" customWidth="1" min="5" max="5"/>
    <col width="21" customWidth="1" min="6" max="6"/>
    <col width="21" customWidth="1" min="7" max="7"/>
    <col width="37" customWidth="1" min="8" max="8"/>
  </cols>
  <sheetData>
    <row r="1">
      <c r="A1" s="1" t="inlineStr">
        <is>
          <t>Organization and Business Operations (Details) $ / shares in Units, $ in Thousands</t>
        </is>
      </c>
      <c r="B1" s="2" t="inlineStr">
        <is>
          <t>Jul. 30, 2021USD ($)</t>
        </is>
      </c>
      <c r="C1" s="2" t="inlineStr">
        <is>
          <t>Jul. 22, 2021USD ($)property$ / shares</t>
        </is>
      </c>
      <c r="D1" s="2" t="inlineStr">
        <is>
          <t>Dec. 31, 2021USD ($)statisticalAreapropertynumberOfLandParcelregistration_statement</t>
        </is>
      </c>
      <c r="E1" s="2" t="inlineStr">
        <is>
          <t>Dec. 31, 2020USD ($)property</t>
        </is>
      </c>
      <c r="F1" s="2" t="inlineStr">
        <is>
          <t>Dec. 31, 2019USD ($)</t>
        </is>
      </c>
      <c r="G1" s="2" t="inlineStr">
        <is>
          <t>May 19, 2021property</t>
        </is>
      </c>
      <c r="H1" s="2" t="inlineStr">
        <is>
          <t>Nov. 30, 2018initial_public_offering</t>
        </is>
      </c>
    </row>
    <row r="2">
      <c r="A2" s="6" t="inlineStr">
        <is>
          <t>Income Statement, Balance Sheet and Additional Disclosures by Disposal Groups, Including Discontinued Operations [Line Items]</t>
        </is>
      </c>
    </row>
    <row r="3">
      <c r="A3" s="3" t="inlineStr">
        <is>
          <t>Number of real estate properties owned</t>
        </is>
      </c>
      <c r="D3" s="5" t="n">
        <v>125</v>
      </c>
    </row>
    <row r="4">
      <c r="A4" s="3" t="inlineStr">
        <is>
          <t>Proceeds from real estate dispositions | $</t>
        </is>
      </c>
      <c r="D4" s="4" t="n">
        <v>1308009</v>
      </c>
      <c r="E4" s="4" t="n">
        <v>28542</v>
      </c>
      <c r="F4" s="4" t="n">
        <v>2882</v>
      </c>
    </row>
    <row r="5">
      <c r="A5" s="3" t="inlineStr">
        <is>
          <t>Special cash dividend (in dollars per share) | $ / shares</t>
        </is>
      </c>
      <c r="C5" s="7" t="n">
        <v>1.75</v>
      </c>
    </row>
    <row r="6">
      <c r="A6" s="3" t="inlineStr">
        <is>
          <t>Special cash distribution (in dollars) | $</t>
        </is>
      </c>
      <c r="B6" s="4" t="n">
        <v>392685</v>
      </c>
    </row>
    <row r="7">
      <c r="A7" s="3" t="inlineStr">
        <is>
          <t>Number of real estate properties acquired</t>
        </is>
      </c>
      <c r="D7" s="5" t="n">
        <v>4</v>
      </c>
    </row>
    <row r="8">
      <c r="A8" s="3" t="inlineStr">
        <is>
          <t>Number of undeveloped land parcels acquired | numberOfLandParcel</t>
        </is>
      </c>
      <c r="D8" s="5" t="n">
        <v>2</v>
      </c>
    </row>
    <row r="9">
      <c r="A9" s="3" t="inlineStr">
        <is>
          <t>Number of real estate properties sold</t>
        </is>
      </c>
      <c r="D9" s="5" t="n">
        <v>2</v>
      </c>
    </row>
    <row r="10">
      <c r="A10" s="3" t="inlineStr">
        <is>
          <t>Number of land parcels held for sale | numberOfLandParcel</t>
        </is>
      </c>
      <c r="D10" s="5" t="n">
        <v>1</v>
      </c>
    </row>
    <row r="11">
      <c r="A11" s="3" t="inlineStr">
        <is>
          <t>Number of undeveloped land parcels owned | numberOfLandParcel</t>
        </is>
      </c>
      <c r="D11" s="5" t="n">
        <v>2</v>
      </c>
    </row>
    <row r="12">
      <c r="A12" s="3" t="inlineStr">
        <is>
          <t>Number of micropolitan statistical areas with owned real estate investments | statisticalArea</t>
        </is>
      </c>
      <c r="D12" s="5" t="n">
        <v>2</v>
      </c>
    </row>
    <row r="13">
      <c r="A13" s="3" t="inlineStr">
        <is>
          <t>Number of metropolitan statistical areas with owned real estate investments | statisticalArea</t>
        </is>
      </c>
      <c r="D13" s="5" t="n">
        <v>54</v>
      </c>
    </row>
    <row r="14">
      <c r="A14" s="3" t="inlineStr">
        <is>
          <t>Number of public offerings | initial_public_offering</t>
        </is>
      </c>
      <c r="H14" s="5" t="n">
        <v>2</v>
      </c>
    </row>
    <row r="15">
      <c r="A15" s="3" t="inlineStr">
        <is>
          <t>Number of registration statements on Form S-3 | registration_statement</t>
        </is>
      </c>
      <c r="D15" s="5" t="n">
        <v>2</v>
      </c>
    </row>
    <row r="16">
      <c r="A16" s="3" t="inlineStr">
        <is>
          <t>Discontinued Operations, Held-for-sale | Data Centers</t>
        </is>
      </c>
    </row>
    <row r="17">
      <c r="A17" s="6" t="inlineStr">
        <is>
          <t>Income Statement, Balance Sheet and Additional Disclosures by Disposal Groups, Including Discontinued Operations [Line Items]</t>
        </is>
      </c>
    </row>
    <row r="18">
      <c r="A18" s="3" t="inlineStr">
        <is>
          <t>Number of real estate properties owned</t>
        </is>
      </c>
      <c r="G18" s="5" t="n">
        <v>29</v>
      </c>
    </row>
    <row r="19">
      <c r="A19" s="3" t="inlineStr">
        <is>
          <t>Discontinued Operations, Disposed of by Sale | Data Centers</t>
        </is>
      </c>
    </row>
    <row r="20">
      <c r="A20" s="6" t="inlineStr">
        <is>
          <t>Income Statement, Balance Sheet and Additional Disclosures by Disposal Groups, Including Discontinued Operations [Line Items]</t>
        </is>
      </c>
    </row>
    <row r="21">
      <c r="A21" s="3" t="inlineStr">
        <is>
          <t>Number of real estate properties owned</t>
        </is>
      </c>
      <c r="C21" s="5" t="n">
        <v>29</v>
      </c>
      <c r="D21" s="5" t="n">
        <v>29</v>
      </c>
      <c r="E21" s="5" t="n">
        <v>29</v>
      </c>
    </row>
    <row r="22">
      <c r="A22" s="3" t="inlineStr">
        <is>
          <t>Aggregate sales price | $</t>
        </is>
      </c>
      <c r="C22" s="4" t="n">
        <v>1320000</v>
      </c>
    </row>
    <row r="23">
      <c r="A23" s="3" t="inlineStr">
        <is>
          <t>Proceeds from real estate dispositions | $</t>
        </is>
      </c>
      <c r="C23" s="4" t="n">
        <v>12953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6" t="inlineStr">
        <is>
          <t>Income Statement, Balance Sheet and Additional Disclosures by Disposal Groups, Including Discontinued Operations [Line Items]</t>
        </is>
      </c>
    </row>
    <row r="3">
      <c r="A3" s="3" t="inlineStr">
        <is>
          <t>Cash and cash equivalents</t>
        </is>
      </c>
      <c r="B3" s="4" t="n">
        <v>32359</v>
      </c>
      <c r="C3" s="4" t="n">
        <v>53174</v>
      </c>
      <c r="D3" s="4" t="n">
        <v>69342</v>
      </c>
      <c r="E3" s="4" t="n">
        <v>68360</v>
      </c>
    </row>
    <row r="4">
      <c r="A4" s="3" t="inlineStr">
        <is>
          <t>Restricted cash</t>
        </is>
      </c>
      <c r="B4" s="5" t="n">
        <v>521</v>
      </c>
      <c r="C4" s="5" t="n">
        <v>14735</v>
      </c>
      <c r="D4" s="5" t="n">
        <v>10888</v>
      </c>
      <c r="E4" s="5" t="n">
        <v>11167</v>
      </c>
    </row>
    <row r="5">
      <c r="A5" s="3" t="inlineStr">
        <is>
          <t>Cash, cash equivalents and restricted cash</t>
        </is>
      </c>
      <c r="B5" s="5" t="n">
        <v>32880</v>
      </c>
      <c r="C5" s="5" t="n">
        <v>67909</v>
      </c>
      <c r="D5" s="5" t="n">
        <v>80230</v>
      </c>
      <c r="E5" s="4" t="n">
        <v>79527</v>
      </c>
    </row>
    <row r="6">
      <c r="A6" s="3" t="inlineStr">
        <is>
          <t>Continuing Operations</t>
        </is>
      </c>
    </row>
    <row r="7">
      <c r="A7" s="6" t="inlineStr">
        <is>
          <t>Income Statement, Balance Sheet and Additional Disclosures by Disposal Groups, Including Discontinued Operations [Line Items]</t>
        </is>
      </c>
    </row>
    <row r="8">
      <c r="A8" s="3" t="inlineStr">
        <is>
          <t>Restricted cash</t>
        </is>
      </c>
      <c r="B8" s="5" t="n">
        <v>13499</v>
      </c>
      <c r="C8" s="5" t="n">
        <v>9652</v>
      </c>
      <c r="D8" s="5" t="n">
        <v>9931</v>
      </c>
    </row>
    <row r="9">
      <c r="A9" s="3" t="inlineStr">
        <is>
          <t>Discontinued Operations, Disposed of by Sale | Data Centers</t>
        </is>
      </c>
    </row>
    <row r="10">
      <c r="A10" s="6" t="inlineStr">
        <is>
          <t>Income Statement, Balance Sheet and Additional Disclosures by Disposal Groups, Including Discontinued Operations [Line Items]</t>
        </is>
      </c>
    </row>
    <row r="11">
      <c r="A11" s="3" t="inlineStr">
        <is>
          <t>Restricted cash</t>
        </is>
      </c>
      <c r="B11" s="4" t="n">
        <v>1236</v>
      </c>
      <c r="C11" s="4" t="n">
        <v>1236</v>
      </c>
      <c r="D11" s="4" t="n">
        <v>1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Assets by Class) (Details)</t>
        </is>
      </c>
      <c r="B1" s="2" t="inlineStr">
        <is>
          <t>12 Months Ended</t>
        </is>
      </c>
    </row>
    <row r="2">
      <c r="B2" s="2" t="inlineStr">
        <is>
          <t>Dec. 31, 2021</t>
        </is>
      </c>
    </row>
    <row r="3">
      <c r="A3" s="3" t="inlineStr">
        <is>
          <t>Minimum | Buildings and improvements</t>
        </is>
      </c>
    </row>
    <row r="4">
      <c r="A4" s="6" t="inlineStr">
        <is>
          <t>Property, Plant and Equipment [Line Items]</t>
        </is>
      </c>
    </row>
    <row r="5">
      <c r="A5" s="3" t="inlineStr">
        <is>
          <t>Estimated useful life</t>
        </is>
      </c>
      <c r="B5" s="3" t="inlineStr">
        <is>
          <t>15 years</t>
        </is>
      </c>
    </row>
    <row r="6">
      <c r="A6" s="3" t="inlineStr">
        <is>
          <t>Minimum | Furniture, fixtures, and equipment</t>
        </is>
      </c>
    </row>
    <row r="7">
      <c r="A7" s="6" t="inlineStr">
        <is>
          <t>Property, Plant and Equipment [Line Items]</t>
        </is>
      </c>
    </row>
    <row r="8">
      <c r="A8" s="3" t="inlineStr">
        <is>
          <t>Estimated useful life</t>
        </is>
      </c>
      <c r="B8" s="3" t="inlineStr">
        <is>
          <t>3 years</t>
        </is>
      </c>
    </row>
    <row r="9">
      <c r="A9" s="3" t="inlineStr">
        <is>
          <t>Maximum | Buildings and improvements</t>
        </is>
      </c>
    </row>
    <row r="10">
      <c r="A10" s="6" t="inlineStr">
        <is>
          <t>Property, Plant and Equipment [Line Items]</t>
        </is>
      </c>
    </row>
    <row r="11">
      <c r="A11" s="3" t="inlineStr">
        <is>
          <t>Estimated useful life</t>
        </is>
      </c>
      <c r="B11" s="3" t="inlineStr">
        <is>
          <t>40 years</t>
        </is>
      </c>
    </row>
    <row r="12">
      <c r="A12" s="3" t="inlineStr">
        <is>
          <t>Maximum | Furniture, fixtures, and equipment</t>
        </is>
      </c>
    </row>
    <row r="13">
      <c r="A13" s="6" t="inlineStr">
        <is>
          <t>Property, Plant and Equipment [Line Items]</t>
        </is>
      </c>
    </row>
    <row r="14">
      <c r="A14" s="3" t="inlineStr">
        <is>
          <t>Estimated useful life</t>
        </is>
      </c>
      <c r="B14" s="3"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86"/>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4" customWidth="1" min="6" max="6"/>
    <col width="21" customWidth="1" min="7" max="7"/>
    <col width="29" customWidth="1" min="8" max="8"/>
    <col width="21" customWidth="1" min="9" max="9"/>
    <col width="21" customWidth="1" min="10" max="10"/>
    <col width="50" customWidth="1" min="11" max="11"/>
    <col width="21" customWidth="1" min="12" max="12"/>
    <col width="33" customWidth="1" min="13" max="13"/>
    <col width="36" customWidth="1" min="14" max="14"/>
    <col width="78" customWidth="1" min="15" max="15"/>
    <col width="56" customWidth="1" min="16" max="16"/>
    <col width="56" customWidth="1" min="17" max="17"/>
    <col width="21" customWidth="1" min="18" max="18"/>
    <col width="21" customWidth="1" min="19" max="19"/>
    <col width="21" customWidth="1" min="20" max="20"/>
  </cols>
  <sheetData>
    <row r="1">
      <c r="A1" s="1" t="inlineStr">
        <is>
          <t>Summary of Significant Accounting Policies (Narrative) (Details)</t>
        </is>
      </c>
      <c r="B1" s="2" t="inlineStr">
        <is>
          <t>Mar. 18, 2022$ / shares</t>
        </is>
      </c>
      <c r="C1" s="2" t="inlineStr">
        <is>
          <t>Mar. 07, 2022USD ($)</t>
        </is>
      </c>
      <c r="D1" s="2" t="inlineStr">
        <is>
          <t>Feb. 22, 2022$ / shares</t>
        </is>
      </c>
      <c r="E1" s="2" t="inlineStr">
        <is>
          <t>Feb. 07, 2022USD ($)</t>
        </is>
      </c>
      <c r="F1" s="2" t="inlineStr">
        <is>
          <t>Jan. 22, 2022$ / shares</t>
        </is>
      </c>
      <c r="G1" s="2" t="inlineStr">
        <is>
          <t>Jan. 07, 2022USD ($)</t>
        </is>
      </c>
      <c r="H1" s="2" t="inlineStr">
        <is>
          <t>Jul. 22, 2021USD ($)property</t>
        </is>
      </c>
      <c r="I1" s="2" t="inlineStr">
        <is>
          <t>Apr. 23, 2021USD ($)</t>
        </is>
      </c>
      <c r="J1" s="2" t="inlineStr">
        <is>
          <t>Apr. 05, 2021USD ($)</t>
        </is>
      </c>
      <c r="K1" s="2" t="inlineStr">
        <is>
          <t>Dec. 31, 2021USD ($)statisticalAreapropertytenant</t>
        </is>
      </c>
      <c r="L1" s="2" t="inlineStr">
        <is>
          <t>Sep. 30, 2021USD ($)</t>
        </is>
      </c>
      <c r="M1" s="2" t="inlineStr">
        <is>
          <t>Jun. 30, 2021USD ($)propertyunit</t>
        </is>
      </c>
      <c r="N1" s="2" t="inlineStr">
        <is>
          <t>Mar. 31, 2021USD ($)segmentproperty</t>
        </is>
      </c>
      <c r="O1" s="2" t="inlineStr">
        <is>
          <t>Dec. 31, 2021USD ($)statisticalAreasegmentleasepropertytenant$ / sharesshares</t>
        </is>
      </c>
      <c r="P1" s="2" t="inlineStr">
        <is>
          <t>Dec. 31, 2020USD ($)leasepropertytenant$ / sharesshares</t>
        </is>
      </c>
      <c r="Q1" s="2" t="inlineStr">
        <is>
          <t>Dec. 31, 2019USD ($)propertytenantlease$ / sharesshares</t>
        </is>
      </c>
      <c r="R1" s="2" t="inlineStr">
        <is>
          <t>Sep. 29, 2021USD ($)</t>
        </is>
      </c>
      <c r="S1" s="2" t="inlineStr">
        <is>
          <t>Jan. 26, 2021USD ($)</t>
        </is>
      </c>
      <c r="T1" s="2" t="inlineStr">
        <is>
          <t>Sep. 30, 2020USD ($)</t>
        </is>
      </c>
    </row>
    <row r="2">
      <c r="A2" s="6" t="inlineStr">
        <is>
          <t>Summary of Significant Accounting Policies [Line Items]</t>
        </is>
      </c>
    </row>
    <row r="3">
      <c r="A3" s="3" t="inlineStr">
        <is>
          <t>Number of real estate properties | property</t>
        </is>
      </c>
      <c r="K3" s="5" t="n">
        <v>125</v>
      </c>
      <c r="O3" s="5" t="n">
        <v>125</v>
      </c>
    </row>
    <row r="4">
      <c r="A4" s="3" t="inlineStr">
        <is>
          <t>Proceeds from real estate dispositions</t>
        </is>
      </c>
      <c r="O4" s="4" t="n">
        <v>1308009000</v>
      </c>
      <c r="P4" s="4" t="n">
        <v>28542000</v>
      </c>
      <c r="Q4" s="4" t="n">
        <v>2882000</v>
      </c>
    </row>
    <row r="5">
      <c r="A5" s="3" t="inlineStr">
        <is>
          <t>Real estate assets</t>
        </is>
      </c>
      <c r="K5" s="4" t="n">
        <v>1827305000</v>
      </c>
      <c r="O5" s="5" t="n">
        <v>1827305000</v>
      </c>
      <c r="P5" s="5" t="n">
        <v>1849552000</v>
      </c>
    </row>
    <row r="6">
      <c r="A6" s="3" t="inlineStr">
        <is>
          <t>Impairment loss on real estate</t>
        </is>
      </c>
      <c r="O6" s="5" t="n">
        <v>27166000</v>
      </c>
      <c r="P6" s="5" t="n">
        <v>0</v>
      </c>
      <c r="Q6" s="4" t="n">
        <v>21000000</v>
      </c>
    </row>
    <row r="7">
      <c r="A7" s="3" t="inlineStr">
        <is>
          <t>Accelerated depreciation</t>
        </is>
      </c>
      <c r="M7" s="4" t="n">
        <v>296000</v>
      </c>
    </row>
    <row r="8">
      <c r="A8" s="3" t="inlineStr">
        <is>
          <t>Proceeds from equipment sold</t>
        </is>
      </c>
      <c r="L8" s="4" t="n">
        <v>94000</v>
      </c>
    </row>
    <row r="9">
      <c r="A9" s="3" t="inlineStr">
        <is>
          <t>Number of tenants with impaired intangible assets | tenant</t>
        </is>
      </c>
      <c r="Q9" s="5" t="n">
        <v>2</v>
      </c>
    </row>
    <row r="10">
      <c r="A10" s="3" t="inlineStr">
        <is>
          <t>Proceeds from lease termination fee</t>
        </is>
      </c>
      <c r="J10" s="4" t="n">
        <v>400000</v>
      </c>
    </row>
    <row r="11">
      <c r="A11" s="3" t="inlineStr">
        <is>
          <t>Impairment of acquired intangible liabilities</t>
        </is>
      </c>
      <c r="O11" s="5" t="n">
        <v>0</v>
      </c>
      <c r="Q11" s="4" t="n">
        <v>212000</v>
      </c>
    </row>
    <row r="12">
      <c r="A12" s="3" t="inlineStr">
        <is>
          <t>Number of impaired intangible liabilities | lease</t>
        </is>
      </c>
      <c r="Q12" s="5" t="n">
        <v>1</v>
      </c>
    </row>
    <row r="13">
      <c r="A13" s="3" t="inlineStr">
        <is>
          <t>Number of tenants with impaired intangible liabilities | tenant</t>
        </is>
      </c>
      <c r="Q13" s="5" t="n">
        <v>1</v>
      </c>
    </row>
    <row r="14">
      <c r="A14" s="3" t="inlineStr">
        <is>
          <t>Goodwill</t>
        </is>
      </c>
      <c r="K14" s="5" t="n">
        <v>23284000</v>
      </c>
      <c r="O14" s="5" t="n">
        <v>23284000</v>
      </c>
      <c r="P14" s="5" t="n">
        <v>23955000</v>
      </c>
    </row>
    <row r="15">
      <c r="A15" s="3" t="inlineStr">
        <is>
          <t>Impairment loss on goodwill</t>
        </is>
      </c>
      <c r="K15" s="4" t="n">
        <v>0</v>
      </c>
      <c r="O15" s="5" t="n">
        <v>671000</v>
      </c>
      <c r="P15" s="5" t="n">
        <v>0</v>
      </c>
      <c r="Q15" s="4" t="n">
        <v>0</v>
      </c>
    </row>
    <row r="16">
      <c r="A16" s="3" t="inlineStr">
        <is>
          <t>Reduction in rental revenue</t>
        </is>
      </c>
      <c r="O16" s="5" t="n">
        <v>199000</v>
      </c>
      <c r="P16" s="4" t="n">
        <v>8000</v>
      </c>
      <c r="Q16" s="4" t="n">
        <v>672000</v>
      </c>
    </row>
    <row r="17">
      <c r="A17" s="3" t="inlineStr">
        <is>
          <t>Settlement agreement receivable</t>
        </is>
      </c>
      <c r="S17" s="4" t="n">
        <v>620000</v>
      </c>
    </row>
    <row r="18">
      <c r="A18" s="3" t="inlineStr">
        <is>
          <t>Settlement agreement, income</t>
        </is>
      </c>
      <c r="O18" s="4" t="n">
        <v>402000</v>
      </c>
    </row>
    <row r="19">
      <c r="A19" s="3" t="inlineStr">
        <is>
          <t>Number of micropolitan statistical areas with owned real estate investments | statisticalArea</t>
        </is>
      </c>
      <c r="K19" s="5" t="n">
        <v>2</v>
      </c>
      <c r="O19" s="5" t="n">
        <v>2</v>
      </c>
    </row>
    <row r="20">
      <c r="A20" s="3" t="inlineStr">
        <is>
          <t>Number of metropolitan statistical areas with owned real estate investments | statisticalArea</t>
        </is>
      </c>
      <c r="K20" s="5" t="n">
        <v>54</v>
      </c>
      <c r="O20" s="5" t="n">
        <v>54</v>
      </c>
    </row>
    <row r="21">
      <c r="A21" s="3" t="inlineStr">
        <is>
          <t>Maximum number of shares available for repurchase during any calendar year, as percentage of common stock outstanding at end of prior year</t>
        </is>
      </c>
      <c r="O21" s="3" t="inlineStr">
        <is>
          <t>5.00%</t>
        </is>
      </c>
    </row>
    <row r="22">
      <c r="A22" s="3" t="inlineStr">
        <is>
          <t>Period of notice required for changes to share repurchase program</t>
        </is>
      </c>
      <c r="O22" s="3" t="inlineStr">
        <is>
          <t>30 days</t>
        </is>
      </c>
    </row>
    <row r="23">
      <c r="A23" s="3" t="inlineStr">
        <is>
          <t>Repurchase of common stock percentage</t>
        </is>
      </c>
      <c r="O23" s="9" t="n">
        <v>0.0051</v>
      </c>
      <c r="P23" s="9" t="n">
        <v>0.0154</v>
      </c>
      <c r="Q23" s="9" t="n">
        <v>0.0187</v>
      </c>
    </row>
    <row r="24">
      <c r="A24" s="3" t="inlineStr">
        <is>
          <t>Repurchase of common stock</t>
        </is>
      </c>
      <c r="P24" s="4" t="n">
        <v>29487000</v>
      </c>
      <c r="Q24" s="4" t="n">
        <v>23655000</v>
      </c>
    </row>
    <row r="25">
      <c r="A25" s="3" t="inlineStr">
        <is>
          <t>Distributions declared per common share (in dollars per share) | $ / shares</t>
        </is>
      </c>
      <c r="O25" s="7" t="n">
        <v>2.19</v>
      </c>
      <c r="P25" s="7" t="n">
        <v>0.48</v>
      </c>
      <c r="Q25" s="7" t="n">
        <v>0.58</v>
      </c>
    </row>
    <row r="26">
      <c r="A26" s="3" t="inlineStr">
        <is>
          <t>Distributions payable to stockholders</t>
        </is>
      </c>
      <c r="K26" s="4" t="n">
        <v>7355000</v>
      </c>
      <c r="O26" s="4" t="n">
        <v>7355000</v>
      </c>
      <c r="P26" s="4" t="n">
        <v>9117000</v>
      </c>
    </row>
    <row r="27">
      <c r="A27" s="3" t="inlineStr">
        <is>
          <t>Cash</t>
        </is>
      </c>
      <c r="O27" s="5" t="n">
        <v>465849000</v>
      </c>
      <c r="P27" s="5" t="n">
        <v>76517000</v>
      </c>
      <c r="Q27" s="4" t="n">
        <v>49494000</v>
      </c>
    </row>
    <row r="28">
      <c r="A28" s="3" t="inlineStr">
        <is>
          <t>Issuance of common stock under the distribution reinvestment plan</t>
        </is>
      </c>
      <c r="O28" s="4" t="n">
        <v>27584000</v>
      </c>
      <c r="P28" s="4" t="n">
        <v>30553000</v>
      </c>
      <c r="Q28" s="4" t="n">
        <v>39934000</v>
      </c>
    </row>
    <row r="29">
      <c r="A29" s="3" t="inlineStr">
        <is>
          <t>Diluted earnings per share outstanding adjustment (in shares) | shares</t>
        </is>
      </c>
      <c r="O29" s="5" t="n">
        <v>968000</v>
      </c>
      <c r="P29" s="5" t="n">
        <v>186000</v>
      </c>
      <c r="Q29" s="5" t="n">
        <v>24000</v>
      </c>
    </row>
    <row r="30">
      <c r="A30" s="3" t="inlineStr">
        <is>
          <t>Number of reportable business segments | segment</t>
        </is>
      </c>
      <c r="N30" s="5" t="n">
        <v>1</v>
      </c>
      <c r="O30" s="5" t="n">
        <v>1</v>
      </c>
    </row>
    <row r="31">
      <c r="A31" s="3" t="inlineStr">
        <is>
          <t>Impact related to uncertain tax positions from the results of operations</t>
        </is>
      </c>
      <c r="O31" s="4" t="n">
        <v>0</v>
      </c>
      <c r="P31" s="4" t="n">
        <v>0</v>
      </c>
      <c r="Q31" s="4" t="n">
        <v>0</v>
      </c>
    </row>
    <row r="32">
      <c r="A32" s="3" t="inlineStr">
        <is>
          <t>Subsequent Event</t>
        </is>
      </c>
    </row>
    <row r="33">
      <c r="A33" s="6" t="inlineStr">
        <is>
          <t>Summary of Significant Accounting Policies [Line Items]</t>
        </is>
      </c>
    </row>
    <row r="34">
      <c r="A34" s="3" t="inlineStr">
        <is>
          <t>Cash</t>
        </is>
      </c>
      <c r="C34" s="4" t="n">
        <v>4998000</v>
      </c>
      <c r="E34" s="4" t="n">
        <v>5538000</v>
      </c>
      <c r="G34" s="4" t="n">
        <v>5371000</v>
      </c>
    </row>
    <row r="35">
      <c r="A35" s="3" t="inlineStr">
        <is>
          <t>Issuance of common stock under the distribution reinvestment plan</t>
        </is>
      </c>
      <c r="C35" s="5" t="n">
        <v>1915000</v>
      </c>
      <c r="E35" s="5" t="n">
        <v>2114000</v>
      </c>
      <c r="G35" s="5" t="n">
        <v>1984000</v>
      </c>
    </row>
    <row r="36">
      <c r="A36" s="3" t="inlineStr">
        <is>
          <t>Discontinued Operations, Disposed of by Sale | Data Centers</t>
        </is>
      </c>
    </row>
    <row r="37">
      <c r="A37" s="6" t="inlineStr">
        <is>
          <t>Summary of Significant Accounting Policies [Line Items]</t>
        </is>
      </c>
    </row>
    <row r="38">
      <c r="A38" s="3" t="inlineStr">
        <is>
          <t>Number of real estate properties | property</t>
        </is>
      </c>
      <c r="H38" s="5" t="n">
        <v>29</v>
      </c>
      <c r="K38" s="5" t="n">
        <v>29</v>
      </c>
      <c r="O38" s="5" t="n">
        <v>29</v>
      </c>
      <c r="P38" s="5" t="n">
        <v>29</v>
      </c>
    </row>
    <row r="39">
      <c r="A39" s="3" t="inlineStr">
        <is>
          <t>Aggregate sales price</t>
        </is>
      </c>
      <c r="H39" s="4" t="n">
        <v>1320000000</v>
      </c>
    </row>
    <row r="40">
      <c r="A40" s="3" t="inlineStr">
        <is>
          <t>Proceeds from real estate dispositions</t>
        </is>
      </c>
      <c r="H40" s="5" t="n">
        <v>1295367000</v>
      </c>
    </row>
    <row r="41">
      <c r="A41" s="3" t="inlineStr">
        <is>
          <t>Proceeds from lease termination fee</t>
        </is>
      </c>
      <c r="I41" s="4" t="n">
        <v>7000000</v>
      </c>
    </row>
    <row r="42">
      <c r="A42" s="3" t="inlineStr">
        <is>
          <t>Reduction in rental revenue</t>
        </is>
      </c>
      <c r="O42" s="4" t="n">
        <v>17000</v>
      </c>
      <c r="P42" s="4" t="n">
        <v>118000</v>
      </c>
      <c r="Q42" s="4" t="n">
        <v>0</v>
      </c>
    </row>
    <row r="43">
      <c r="A43" s="3" t="inlineStr">
        <is>
          <t>Continuing Operations</t>
        </is>
      </c>
    </row>
    <row r="44">
      <c r="A44" s="6" t="inlineStr">
        <is>
          <t>Summary of Significant Accounting Policies [Line Items]</t>
        </is>
      </c>
    </row>
    <row r="45">
      <c r="A45" s="3" t="inlineStr">
        <is>
          <t>Proceeds from real estate dispositions</t>
        </is>
      </c>
      <c r="O45" s="4" t="n">
        <v>12642000</v>
      </c>
    </row>
    <row r="46">
      <c r="A46" s="3" t="inlineStr">
        <is>
          <t>Common Stock</t>
        </is>
      </c>
    </row>
    <row r="47">
      <c r="A47" s="6" t="inlineStr">
        <is>
          <t>Summary of Significant Accounting Policies [Line Items]</t>
        </is>
      </c>
    </row>
    <row r="48">
      <c r="A48" s="3" t="inlineStr">
        <is>
          <t>Repurchase of common stock (in shares) | shares</t>
        </is>
      </c>
      <c r="O48" s="5" t="n">
        <v>1133901</v>
      </c>
      <c r="P48" s="5" t="n">
        <v>3408870</v>
      </c>
      <c r="Q48" s="5" t="n">
        <v>2557298</v>
      </c>
    </row>
    <row r="49">
      <c r="A49" s="3" t="inlineStr">
        <is>
          <t>Repurchase of common stock</t>
        </is>
      </c>
      <c r="O49" s="4" t="n">
        <v>11000</v>
      </c>
      <c r="P49" s="4" t="n">
        <v>34000</v>
      </c>
      <c r="Q49" s="4" t="n">
        <v>25000</v>
      </c>
    </row>
    <row r="50">
      <c r="A50" s="3" t="inlineStr">
        <is>
          <t>Issuance of common stock under the distribution reinvestment plan</t>
        </is>
      </c>
      <c r="O50" s="4" t="n">
        <v>33000</v>
      </c>
      <c r="P50" s="4" t="n">
        <v>35000</v>
      </c>
      <c r="Q50" s="4" t="n">
        <v>43000</v>
      </c>
    </row>
    <row r="51">
      <c r="A51" s="3" t="inlineStr">
        <is>
          <t>Class A, I and T Shares | Common Stock</t>
        </is>
      </c>
    </row>
    <row r="52">
      <c r="A52" s="6" t="inlineStr">
        <is>
          <t>Summary of Significant Accounting Policies [Line Items]</t>
        </is>
      </c>
    </row>
    <row r="53">
      <c r="A53" s="3" t="inlineStr">
        <is>
          <t>Repurchase of common stock (in shares) | shares</t>
        </is>
      </c>
      <c r="O53" s="5" t="n">
        <v>1133901</v>
      </c>
    </row>
    <row r="54">
      <c r="A54" s="3" t="inlineStr">
        <is>
          <t>Repurchase of common stock</t>
        </is>
      </c>
      <c r="O54" s="4" t="n">
        <v>9528000</v>
      </c>
    </row>
    <row r="55">
      <c r="A55" s="3" t="inlineStr">
        <is>
          <t>Repurchase of common stock, average price per share (in dollars per share) | $ / shares</t>
        </is>
      </c>
      <c r="O55" s="7" t="n">
        <v>8.4</v>
      </c>
    </row>
    <row r="56">
      <c r="A56" s="3" t="inlineStr">
        <is>
          <t>Class A | Subsequent Event</t>
        </is>
      </c>
    </row>
    <row r="57">
      <c r="A57" s="6" t="inlineStr">
        <is>
          <t>Summary of Significant Accounting Policies [Line Items]</t>
        </is>
      </c>
    </row>
    <row r="58">
      <c r="A58" s="3" t="inlineStr">
        <is>
          <t>Distributions declared per common share (in dollars per share) | $ / shares</t>
        </is>
      </c>
      <c r="B58" s="10" t="n">
        <v>0.00109589</v>
      </c>
      <c r="D58" s="10" t="n">
        <v>0.00109589</v>
      </c>
      <c r="F58" s="10" t="n">
        <v>0.00109589</v>
      </c>
    </row>
    <row r="59">
      <c r="A59" s="3" t="inlineStr">
        <is>
          <t>Cash</t>
        </is>
      </c>
      <c r="C59" s="5" t="n">
        <v>4046000</v>
      </c>
      <c r="E59" s="5" t="n">
        <v>4484000</v>
      </c>
      <c r="G59" s="5" t="n">
        <v>4470000</v>
      </c>
    </row>
    <row r="60">
      <c r="A60" s="3" t="inlineStr">
        <is>
          <t>Issuance of common stock under the distribution reinvestment plan</t>
        </is>
      </c>
      <c r="C60" s="5" t="n">
        <v>1126000</v>
      </c>
      <c r="E60" s="5" t="n">
        <v>1244000</v>
      </c>
      <c r="G60" s="5" t="n">
        <v>1246000</v>
      </c>
    </row>
    <row r="61">
      <c r="A61" s="3" t="inlineStr">
        <is>
          <t>Class A | Common Stock</t>
        </is>
      </c>
    </row>
    <row r="62">
      <c r="A62" s="6" t="inlineStr">
        <is>
          <t>Summary of Significant Accounting Policies [Line Items]</t>
        </is>
      </c>
    </row>
    <row r="63">
      <c r="A63" s="3" t="inlineStr">
        <is>
          <t>Repurchase of common stock (in shares) | shares</t>
        </is>
      </c>
      <c r="O63" s="5" t="n">
        <v>1055054</v>
      </c>
      <c r="P63" s="5" t="n">
        <v>2666674</v>
      </c>
      <c r="Q63" s="5" t="n">
        <v>1910894</v>
      </c>
    </row>
    <row r="64">
      <c r="A64" s="3" t="inlineStr">
        <is>
          <t>Class I | Subsequent Event</t>
        </is>
      </c>
    </row>
    <row r="65">
      <c r="A65" s="6" t="inlineStr">
        <is>
          <t>Summary of Significant Accounting Policies [Line Items]</t>
        </is>
      </c>
    </row>
    <row r="66">
      <c r="A66" s="3" t="inlineStr">
        <is>
          <t>Distributions declared per common share (in dollars per share) | $ / shares</t>
        </is>
      </c>
      <c r="B66" s="11" t="n">
        <v>0.00109589</v>
      </c>
      <c r="D66" s="11" t="n">
        <v>0.00109589</v>
      </c>
      <c r="F66" s="11" t="n">
        <v>0.00109589</v>
      </c>
    </row>
    <row r="67">
      <c r="A67" s="3" t="inlineStr">
        <is>
          <t>Cash</t>
        </is>
      </c>
      <c r="C67" s="5" t="n">
        <v>288000</v>
      </c>
      <c r="E67" s="5" t="n">
        <v>317000</v>
      </c>
      <c r="G67" s="5" t="n">
        <v>308000</v>
      </c>
    </row>
    <row r="68">
      <c r="A68" s="3" t="inlineStr">
        <is>
          <t>Issuance of common stock under the distribution reinvestment plan</t>
        </is>
      </c>
      <c r="C68" s="5" t="n">
        <v>198000</v>
      </c>
      <c r="E68" s="5" t="n">
        <v>215000</v>
      </c>
      <c r="G68" s="5" t="n">
        <v>212000</v>
      </c>
    </row>
    <row r="69">
      <c r="A69" s="3" t="inlineStr">
        <is>
          <t>Class I | Common Stock</t>
        </is>
      </c>
    </row>
    <row r="70">
      <c r="A70" s="6" t="inlineStr">
        <is>
          <t>Summary of Significant Accounting Policies [Line Items]</t>
        </is>
      </c>
    </row>
    <row r="71">
      <c r="A71" s="3" t="inlineStr">
        <is>
          <t>Repurchase of common stock (in shares) | shares</t>
        </is>
      </c>
      <c r="O71" s="5" t="n">
        <v>11836</v>
      </c>
      <c r="P71" s="5" t="n">
        <v>408346</v>
      </c>
      <c r="Q71" s="5" t="n">
        <v>189947</v>
      </c>
    </row>
    <row r="72">
      <c r="A72" s="3" t="inlineStr">
        <is>
          <t>Class T | Subsequent Event</t>
        </is>
      </c>
    </row>
    <row r="73">
      <c r="A73" s="6" t="inlineStr">
        <is>
          <t>Summary of Significant Accounting Policies [Line Items]</t>
        </is>
      </c>
    </row>
    <row r="74">
      <c r="A74" s="3" t="inlineStr">
        <is>
          <t>Distributions declared per common share (in dollars per share) | $ / shares</t>
        </is>
      </c>
      <c r="B74" s="11" t="n">
        <v>0.00109589</v>
      </c>
      <c r="D74" s="11" t="n">
        <v>0.00109589</v>
      </c>
      <c r="F74" s="11" t="n">
        <v>0.00109589</v>
      </c>
    </row>
    <row r="75">
      <c r="A75" s="3" t="inlineStr">
        <is>
          <t>Cash</t>
        </is>
      </c>
      <c r="C75" s="5" t="n">
        <v>657000</v>
      </c>
      <c r="E75" s="5" t="n">
        <v>728000</v>
      </c>
      <c r="G75" s="5" t="n">
        <v>577000</v>
      </c>
    </row>
    <row r="76">
      <c r="A76" s="3" t="inlineStr">
        <is>
          <t>Issuance of common stock under the distribution reinvestment plan</t>
        </is>
      </c>
      <c r="C76" s="5" t="n">
        <v>582000</v>
      </c>
      <c r="E76" s="5" t="n">
        <v>642000</v>
      </c>
      <c r="G76" s="5" t="n">
        <v>511000</v>
      </c>
    </row>
    <row r="77">
      <c r="A77" s="3" t="inlineStr">
        <is>
          <t>Class T | Common Stock</t>
        </is>
      </c>
    </row>
    <row r="78">
      <c r="A78" s="6" t="inlineStr">
        <is>
          <t>Summary of Significant Accounting Policies [Line Items]</t>
        </is>
      </c>
    </row>
    <row r="79">
      <c r="A79" s="3" t="inlineStr">
        <is>
          <t>Repurchase of common stock (in shares) | shares</t>
        </is>
      </c>
      <c r="O79" s="5" t="n">
        <v>67011</v>
      </c>
      <c r="P79" s="5" t="n">
        <v>298224</v>
      </c>
      <c r="Q79" s="5" t="n">
        <v>451058</v>
      </c>
    </row>
    <row r="80">
      <c r="A80" s="3" t="inlineStr">
        <is>
          <t>Class A, I, T and T2 shares</t>
        </is>
      </c>
    </row>
    <row r="81">
      <c r="A81" s="6" t="inlineStr">
        <is>
          <t>Summary of Significant Accounting Policies [Line Items]</t>
        </is>
      </c>
    </row>
    <row r="82">
      <c r="A82" s="3" t="inlineStr">
        <is>
          <t>Distributions declared per common share (in dollars per share) | $ / shares</t>
        </is>
      </c>
      <c r="O82" s="7" t="n">
        <v>1.75</v>
      </c>
    </row>
    <row r="83">
      <c r="A83" s="3" t="inlineStr">
        <is>
          <t>Class A, I, T and T2 shares | Common Stock</t>
        </is>
      </c>
    </row>
    <row r="84">
      <c r="A84" s="6" t="inlineStr">
        <is>
          <t>Summary of Significant Accounting Policies [Line Items]</t>
        </is>
      </c>
    </row>
    <row r="85">
      <c r="A85" s="3" t="inlineStr">
        <is>
          <t>Repurchase of common stock (in shares) | shares</t>
        </is>
      </c>
      <c r="P85" s="5" t="n">
        <v>3408870</v>
      </c>
      <c r="Q85" s="5" t="n">
        <v>2557298</v>
      </c>
    </row>
    <row r="86">
      <c r="A86" s="3" t="inlineStr">
        <is>
          <t>Repurchase of common stock</t>
        </is>
      </c>
      <c r="P86" s="4" t="n">
        <v>29487000</v>
      </c>
      <c r="Q86" s="4" t="n">
        <v>23655000</v>
      </c>
    </row>
    <row r="87">
      <c r="A87" s="3" t="inlineStr">
        <is>
          <t>Repurchase of common stock, average price per share (in dollars per share) | $ / shares</t>
        </is>
      </c>
      <c r="P87" s="7" t="n">
        <v>8.65</v>
      </c>
      <c r="Q87" s="7" t="n">
        <v>9.25</v>
      </c>
    </row>
    <row r="88">
      <c r="A88" s="3" t="inlineStr">
        <is>
          <t>Class T2 | Subsequent Event</t>
        </is>
      </c>
    </row>
    <row r="89">
      <c r="A89" s="6" t="inlineStr">
        <is>
          <t>Summary of Significant Accounting Policies [Line Items]</t>
        </is>
      </c>
    </row>
    <row r="90">
      <c r="A90" s="3" t="inlineStr">
        <is>
          <t>Distributions declared per common share (in dollars per share) | $ / shares</t>
        </is>
      </c>
      <c r="B90" s="10" t="n">
        <v>0.00087123</v>
      </c>
      <c r="D90" s="10" t="n">
        <v>0.00087123</v>
      </c>
      <c r="F90" s="10" t="n">
        <v>0.00087123</v>
      </c>
    </row>
    <row r="91">
      <c r="A91" s="3" t="inlineStr">
        <is>
          <t>Cash</t>
        </is>
      </c>
      <c r="C91" s="5" t="n">
        <v>7000</v>
      </c>
      <c r="E91" s="5" t="n">
        <v>9000</v>
      </c>
      <c r="G91" s="5" t="n">
        <v>16000</v>
      </c>
    </row>
    <row r="92">
      <c r="A92" s="3" t="inlineStr">
        <is>
          <t>Issuance of common stock under the distribution reinvestment plan</t>
        </is>
      </c>
      <c r="C92" s="4" t="n">
        <v>9000</v>
      </c>
      <c r="E92" s="4" t="n">
        <v>13000</v>
      </c>
      <c r="G92" s="4" t="n">
        <v>15000</v>
      </c>
    </row>
    <row r="93">
      <c r="A93" s="3" t="inlineStr">
        <is>
          <t>Class T2 | Common Stock</t>
        </is>
      </c>
    </row>
    <row r="94">
      <c r="A94" s="6" t="inlineStr">
        <is>
          <t>Summary of Significant Accounting Policies [Line Items]</t>
        </is>
      </c>
    </row>
    <row r="95">
      <c r="A95" s="3" t="inlineStr">
        <is>
          <t>Repurchase of common stock (in shares) | shares</t>
        </is>
      </c>
      <c r="P95" s="5" t="n">
        <v>35626</v>
      </c>
      <c r="Q95" s="5" t="n">
        <v>5399</v>
      </c>
    </row>
    <row r="96">
      <c r="A96" s="3" t="inlineStr">
        <is>
          <t>Rental Revenue | Geographic Concentration Risk</t>
        </is>
      </c>
    </row>
    <row r="97">
      <c r="A97" s="6" t="inlineStr">
        <is>
          <t>Summary of Significant Accounting Policies [Line Items]</t>
        </is>
      </c>
    </row>
    <row r="98">
      <c r="A98" s="3" t="inlineStr">
        <is>
          <t>Number of metropolitan statistical areas with owned real estate investments | statisticalArea</t>
        </is>
      </c>
      <c r="K98" s="5" t="n">
        <v>1</v>
      </c>
      <c r="O98" s="5" t="n">
        <v>1</v>
      </c>
    </row>
    <row r="99">
      <c r="A99" s="3" t="inlineStr">
        <is>
          <t>Rental Revenue | Geographic Concentration Risk | Houston-The Woodlands-Sugar Land, Texas MSA</t>
        </is>
      </c>
    </row>
    <row r="100">
      <c r="A100" s="6" t="inlineStr">
        <is>
          <t>Summary of Significant Accounting Policies [Line Items]</t>
        </is>
      </c>
    </row>
    <row r="101">
      <c r="A101" s="3" t="inlineStr">
        <is>
          <t>Concentration risk, percentage</t>
        </is>
      </c>
      <c r="O101" s="3" t="inlineStr">
        <is>
          <t>11.80%</t>
        </is>
      </c>
    </row>
    <row r="102">
      <c r="A102" s="3" t="inlineStr">
        <is>
          <t>Rental Revenue | Customer Concentration Risk</t>
        </is>
      </c>
    </row>
    <row r="103">
      <c r="A103" s="6" t="inlineStr">
        <is>
          <t>Summary of Significant Accounting Policies [Line Items]</t>
        </is>
      </c>
    </row>
    <row r="104">
      <c r="A104" s="3" t="inlineStr">
        <is>
          <t>Number of major tenants | tenant</t>
        </is>
      </c>
      <c r="K104" s="5" t="n">
        <v>1</v>
      </c>
      <c r="O104" s="5" t="n">
        <v>1</v>
      </c>
    </row>
    <row r="105">
      <c r="A105" s="3" t="inlineStr">
        <is>
          <t>Internalization Transaction</t>
        </is>
      </c>
    </row>
    <row r="106">
      <c r="A106" s="6" t="inlineStr">
        <is>
          <t>Summary of Significant Accounting Policies [Line Items]</t>
        </is>
      </c>
    </row>
    <row r="107">
      <c r="A107" s="3" t="inlineStr">
        <is>
          <t>Goodwill</t>
        </is>
      </c>
      <c r="T107" s="4" t="n">
        <v>39529000</v>
      </c>
    </row>
    <row r="108">
      <c r="A108" s="3" t="inlineStr">
        <is>
          <t>Internalization Transaction | Discontinued Operations, Disposed of by Sale | Data Centers</t>
        </is>
      </c>
    </row>
    <row r="109">
      <c r="A109" s="6" t="inlineStr">
        <is>
          <t>Summary of Significant Accounting Policies [Line Items]</t>
        </is>
      </c>
    </row>
    <row r="110">
      <c r="A110" s="3" t="inlineStr">
        <is>
          <t>Goodwill</t>
        </is>
      </c>
      <c r="H110" s="4" t="n">
        <v>15574000</v>
      </c>
      <c r="T110" s="5" t="n">
        <v>15574000</v>
      </c>
    </row>
    <row r="111">
      <c r="A111" s="3" t="inlineStr">
        <is>
          <t>Internalization Transaction | Healthcare</t>
        </is>
      </c>
    </row>
    <row r="112">
      <c r="A112" s="6" t="inlineStr">
        <is>
          <t>Summary of Significant Accounting Policies [Line Items]</t>
        </is>
      </c>
    </row>
    <row r="113">
      <c r="A113" s="3" t="inlineStr">
        <is>
          <t>Goodwill</t>
        </is>
      </c>
      <c r="T113" s="4" t="n">
        <v>23955000</v>
      </c>
    </row>
    <row r="114">
      <c r="A114" s="3" t="inlineStr">
        <is>
          <t>In-place leases</t>
        </is>
      </c>
    </row>
    <row r="115">
      <c r="A115" s="6" t="inlineStr">
        <is>
          <t>Summary of Significant Accounting Policies [Line Items]</t>
        </is>
      </c>
    </row>
    <row r="116">
      <c r="A116" s="3" t="inlineStr">
        <is>
          <t>Number of impaired acquired intangible assets | lease</t>
        </is>
      </c>
      <c r="P116" s="5" t="n">
        <v>3</v>
      </c>
    </row>
    <row r="117">
      <c r="A117" s="3" t="inlineStr">
        <is>
          <t>Impairment of acquired intangible assets</t>
        </is>
      </c>
      <c r="P117" s="4" t="n">
        <v>4693000</v>
      </c>
      <c r="Q117" s="4" t="n">
        <v>3195000</v>
      </c>
    </row>
    <row r="118">
      <c r="A118" s="3" t="inlineStr">
        <is>
          <t>In-place leases | Discontinued Operations, Disposed of by Sale | Data Centers</t>
        </is>
      </c>
    </row>
    <row r="119">
      <c r="A119" s="6" t="inlineStr">
        <is>
          <t>Summary of Significant Accounting Policies [Line Items]</t>
        </is>
      </c>
    </row>
    <row r="120">
      <c r="A120" s="3" t="inlineStr">
        <is>
          <t>Impairment of acquired intangible assets</t>
        </is>
      </c>
      <c r="P120" s="4" t="n">
        <v>3189000</v>
      </c>
    </row>
    <row r="121">
      <c r="A121" s="3" t="inlineStr">
        <is>
          <t>In-place leases | Continuing Operations</t>
        </is>
      </c>
    </row>
    <row r="122">
      <c r="A122" s="6" t="inlineStr">
        <is>
          <t>Summary of Significant Accounting Policies [Line Items]</t>
        </is>
      </c>
    </row>
    <row r="123">
      <c r="A123" s="3" t="inlineStr">
        <is>
          <t>Number of impaired acquired intangible assets | lease</t>
        </is>
      </c>
      <c r="O123" s="5" t="n">
        <v>1</v>
      </c>
      <c r="P123" s="5" t="n">
        <v>2</v>
      </c>
      <c r="Q123" s="5" t="n">
        <v>2</v>
      </c>
    </row>
    <row r="124">
      <c r="A124" s="3" t="inlineStr">
        <is>
          <t>Impairment of acquired intangible assets</t>
        </is>
      </c>
      <c r="O124" s="4" t="n">
        <v>1120000</v>
      </c>
    </row>
    <row r="125">
      <c r="A125" s="3" t="inlineStr">
        <is>
          <t>In-place leases | Healthcare</t>
        </is>
      </c>
    </row>
    <row r="126">
      <c r="A126" s="6" t="inlineStr">
        <is>
          <t>Summary of Significant Accounting Policies [Line Items]</t>
        </is>
      </c>
    </row>
    <row r="127">
      <c r="A127" s="3" t="inlineStr">
        <is>
          <t>Impairment of acquired intangible assets</t>
        </is>
      </c>
      <c r="P127" s="4" t="n">
        <v>1484000</v>
      </c>
    </row>
    <row r="128">
      <c r="A128" s="3" t="inlineStr">
        <is>
          <t>Above-market leases</t>
        </is>
      </c>
    </row>
    <row r="129">
      <c r="A129" s="6" t="inlineStr">
        <is>
          <t>Summary of Significant Accounting Policies [Line Items]</t>
        </is>
      </c>
    </row>
    <row r="130">
      <c r="A130" s="3" t="inlineStr">
        <is>
          <t>Impairment of acquired intangible assets</t>
        </is>
      </c>
      <c r="P130" s="4" t="n">
        <v>344000</v>
      </c>
    </row>
    <row r="131">
      <c r="A131" s="3" t="inlineStr">
        <is>
          <t>Above-market leases | Continuing Operations</t>
        </is>
      </c>
    </row>
    <row r="132">
      <c r="A132" s="6" t="inlineStr">
        <is>
          <t>Summary of Significant Accounting Policies [Line Items]</t>
        </is>
      </c>
    </row>
    <row r="133">
      <c r="A133" s="3" t="inlineStr">
        <is>
          <t>Number of impaired acquired intangible assets | lease</t>
        </is>
      </c>
      <c r="P133" s="5" t="n">
        <v>1</v>
      </c>
    </row>
    <row r="134">
      <c r="A134" s="3" t="inlineStr">
        <is>
          <t>Below Market Leases</t>
        </is>
      </c>
    </row>
    <row r="135">
      <c r="A135" s="6" t="inlineStr">
        <is>
          <t>Summary of Significant Accounting Policies [Line Items]</t>
        </is>
      </c>
    </row>
    <row r="136">
      <c r="A136" s="3" t="inlineStr">
        <is>
          <t>Impairment of acquired intangible liabilities</t>
        </is>
      </c>
      <c r="P136" s="4" t="n">
        <v>1974000</v>
      </c>
    </row>
    <row r="137">
      <c r="A137" s="3" t="inlineStr">
        <is>
          <t>Number of impaired intangible liabilities | property</t>
        </is>
      </c>
      <c r="P137" s="5" t="n">
        <v>1</v>
      </c>
    </row>
    <row r="138">
      <c r="A138" s="3" t="inlineStr">
        <is>
          <t>Healthcare reporting unit 1</t>
        </is>
      </c>
    </row>
    <row r="139">
      <c r="A139" s="6" t="inlineStr">
        <is>
          <t>Summary of Significant Accounting Policies [Line Items]</t>
        </is>
      </c>
    </row>
    <row r="140">
      <c r="A140" s="3" t="inlineStr">
        <is>
          <t>Real estate assets</t>
        </is>
      </c>
      <c r="R140" s="4" t="n">
        <v>16909000</v>
      </c>
    </row>
    <row r="141">
      <c r="A141" s="3" t="inlineStr">
        <is>
          <t>Impairment loss on real estate</t>
        </is>
      </c>
      <c r="L141" s="5" t="n">
        <v>10241000</v>
      </c>
      <c r="N141" s="4" t="n">
        <v>10423000</v>
      </c>
    </row>
    <row r="142">
      <c r="A142" s="3" t="inlineStr">
        <is>
          <t>Goodwill</t>
        </is>
      </c>
      <c r="N142" s="5" t="n">
        <v>0</v>
      </c>
    </row>
    <row r="143">
      <c r="A143" s="3" t="inlineStr">
        <is>
          <t>Impairment loss on goodwill</t>
        </is>
      </c>
      <c r="N143" s="5" t="n">
        <v>240000</v>
      </c>
    </row>
    <row r="144">
      <c r="A144" s="3" t="inlineStr">
        <is>
          <t>Healthcare reporting unit 2</t>
        </is>
      </c>
    </row>
    <row r="145">
      <c r="A145" s="6" t="inlineStr">
        <is>
          <t>Summary of Significant Accounting Policies [Line Items]</t>
        </is>
      </c>
    </row>
    <row r="146">
      <c r="A146" s="3" t="inlineStr">
        <is>
          <t>Impairment loss on real estate</t>
        </is>
      </c>
      <c r="M146" s="5" t="n">
        <v>2894000</v>
      </c>
    </row>
    <row r="147">
      <c r="A147" s="3" t="inlineStr">
        <is>
          <t>Impairment loss on goodwill</t>
        </is>
      </c>
      <c r="M147" s="5" t="n">
        <v>112000</v>
      </c>
    </row>
    <row r="148">
      <c r="A148" s="3" t="inlineStr">
        <is>
          <t>Healthcare reporting unit 3</t>
        </is>
      </c>
    </row>
    <row r="149">
      <c r="A149" s="6" t="inlineStr">
        <is>
          <t>Summary of Significant Accounting Policies [Line Items]</t>
        </is>
      </c>
    </row>
    <row r="150">
      <c r="A150" s="3" t="inlineStr">
        <is>
          <t>Impairment loss on real estate</t>
        </is>
      </c>
      <c r="M150" s="5" t="n">
        <v>3608000</v>
      </c>
    </row>
    <row r="151">
      <c r="A151" s="3" t="inlineStr">
        <is>
          <t>Impairment loss on goodwill</t>
        </is>
      </c>
      <c r="M151" s="5" t="n">
        <v>319000</v>
      </c>
    </row>
    <row r="152">
      <c r="A152" s="3" t="inlineStr">
        <is>
          <t>Healthcare reporting units 2 and 3</t>
        </is>
      </c>
    </row>
    <row r="153">
      <c r="A153" s="6" t="inlineStr">
        <is>
          <t>Summary of Significant Accounting Policies [Line Items]</t>
        </is>
      </c>
    </row>
    <row r="154">
      <c r="A154" s="3" t="inlineStr">
        <is>
          <t>Goodwill</t>
        </is>
      </c>
      <c r="M154" s="5" t="n">
        <v>0</v>
      </c>
    </row>
    <row r="155">
      <c r="A155" s="3" t="inlineStr">
        <is>
          <t>Impairment loss on goodwill</t>
        </is>
      </c>
      <c r="M155" s="4" t="n">
        <v>431000</v>
      </c>
    </row>
    <row r="156">
      <c r="A156" s="3" t="inlineStr">
        <is>
          <t>Number of reporting units | unit</t>
        </is>
      </c>
      <c r="M156" s="5" t="n">
        <v>2</v>
      </c>
    </row>
    <row r="157">
      <c r="A157" s="3" t="inlineStr">
        <is>
          <t>Impaired Real Estate Property 1</t>
        </is>
      </c>
    </row>
    <row r="158">
      <c r="A158" s="6" t="inlineStr">
        <is>
          <t>Summary of Significant Accounting Policies [Line Items]</t>
        </is>
      </c>
    </row>
    <row r="159">
      <c r="A159" s="3" t="inlineStr">
        <is>
          <t>Impairment loss on real estate</t>
        </is>
      </c>
      <c r="Q159" s="4" t="n">
        <v>13000000</v>
      </c>
    </row>
    <row r="160">
      <c r="A160" s="3" t="inlineStr">
        <is>
          <t>Real estate assets, fair value</t>
        </is>
      </c>
      <c r="Q160" s="5" t="n">
        <v>27266000</v>
      </c>
    </row>
    <row r="161">
      <c r="A161" s="3" t="inlineStr">
        <is>
          <t>Impaired Real Estate Property 1 | Healthcare reporting unit 1</t>
        </is>
      </c>
    </row>
    <row r="162">
      <c r="A162" s="6" t="inlineStr">
        <is>
          <t>Summary of Significant Accounting Policies [Line Items]</t>
        </is>
      </c>
    </row>
    <row r="163">
      <c r="A163" s="3" t="inlineStr">
        <is>
          <t>Real estate assets</t>
        </is>
      </c>
      <c r="L163" s="4" t="n">
        <v>6668000</v>
      </c>
      <c r="N163" s="4" t="n">
        <v>17145000</v>
      </c>
    </row>
    <row r="164">
      <c r="A164" s="3" t="inlineStr">
        <is>
          <t>Impaired Real Estate Property 2</t>
        </is>
      </c>
    </row>
    <row r="165">
      <c r="A165" s="6" t="inlineStr">
        <is>
          <t>Summary of Significant Accounting Policies [Line Items]</t>
        </is>
      </c>
    </row>
    <row r="166">
      <c r="A166" s="3" t="inlineStr">
        <is>
          <t>Impairment loss on real estate</t>
        </is>
      </c>
      <c r="Q166" s="5" t="n">
        <v>8000000</v>
      </c>
    </row>
    <row r="167">
      <c r="A167" s="3" t="inlineStr">
        <is>
          <t>Real estate assets, fair value</t>
        </is>
      </c>
      <c r="Q167" s="4" t="n">
        <v>22412000</v>
      </c>
    </row>
    <row r="168">
      <c r="A168" s="3" t="inlineStr">
        <is>
          <t>Impaired Real Estate Property 2 | Healthcare reporting unit 2</t>
        </is>
      </c>
    </row>
    <row r="169">
      <c r="A169" s="6" t="inlineStr">
        <is>
          <t>Summary of Significant Accounting Policies [Line Items]</t>
        </is>
      </c>
    </row>
    <row r="170">
      <c r="A170" s="3" t="inlineStr">
        <is>
          <t>Real estate assets</t>
        </is>
      </c>
      <c r="M170" s="4" t="n">
        <v>5957000</v>
      </c>
    </row>
    <row r="171">
      <c r="A171" s="3" t="inlineStr">
        <is>
          <t>Impaired Real Estate Property 3 | Healthcare reporting unit 3</t>
        </is>
      </c>
    </row>
    <row r="172">
      <c r="A172" s="6" t="inlineStr">
        <is>
          <t>Summary of Significant Accounting Policies [Line Items]</t>
        </is>
      </c>
    </row>
    <row r="173">
      <c r="A173" s="3" t="inlineStr">
        <is>
          <t>Real estate assets</t>
        </is>
      </c>
      <c r="M173" s="4" t="n">
        <v>22311000</v>
      </c>
    </row>
    <row r="174">
      <c r="A174" s="3" t="inlineStr">
        <is>
          <t>Healthcare</t>
        </is>
      </c>
    </row>
    <row r="175">
      <c r="A175" s="6" t="inlineStr">
        <is>
          <t>Summary of Significant Accounting Policies [Line Items]</t>
        </is>
      </c>
    </row>
    <row r="176">
      <c r="A176" s="3" t="inlineStr">
        <is>
          <t>Number of impaired properties | property</t>
        </is>
      </c>
      <c r="M176" s="5" t="n">
        <v>1</v>
      </c>
      <c r="N176" s="5" t="n">
        <v>1</v>
      </c>
      <c r="Q176" s="5" t="n">
        <v>1</v>
      </c>
    </row>
    <row r="177">
      <c r="A177" s="3" t="inlineStr">
        <is>
          <t>Tenant of Healthcare Property</t>
        </is>
      </c>
    </row>
    <row r="178">
      <c r="A178" s="6" t="inlineStr">
        <is>
          <t>Summary of Significant Accounting Policies [Line Items]</t>
        </is>
      </c>
    </row>
    <row r="179">
      <c r="A179" s="3" t="inlineStr">
        <is>
          <t>Number of impaired properties | property</t>
        </is>
      </c>
      <c r="Q179" s="5" t="n">
        <v>1</v>
      </c>
    </row>
    <row r="180">
      <c r="A180" s="3" t="inlineStr">
        <is>
          <t>Number of tenants with impaired intangible assets | tenant</t>
        </is>
      </c>
      <c r="O180" s="5" t="n">
        <v>1</v>
      </c>
      <c r="P180" s="5" t="n">
        <v>1</v>
      </c>
    </row>
    <row r="181">
      <c r="A181" s="3" t="inlineStr">
        <is>
          <t>Tenant of Healthcare Property | In-place leases</t>
        </is>
      </c>
    </row>
    <row r="182">
      <c r="A182" s="6" t="inlineStr">
        <is>
          <t>Summary of Significant Accounting Policies [Line Items]</t>
        </is>
      </c>
    </row>
    <row r="183">
      <c r="A183" s="3" t="inlineStr">
        <is>
          <t>Impairment of acquired intangible assets</t>
        </is>
      </c>
      <c r="P183" s="4" t="n">
        <v>20000</v>
      </c>
    </row>
    <row r="184">
      <c r="A184" s="3" t="inlineStr">
        <is>
          <t>Post Acute Medical LLC and affiliates | Rental Revenue | Customer Concentration Risk</t>
        </is>
      </c>
    </row>
    <row r="185">
      <c r="A185" s="6" t="inlineStr">
        <is>
          <t>Summary of Significant Accounting Policies [Line Items]</t>
        </is>
      </c>
    </row>
    <row r="186">
      <c r="A186" s="3" t="inlineStr">
        <is>
          <t>Concentration risk, percentage</t>
        </is>
      </c>
      <c r="O186" s="3" t="inlineStr">
        <is>
          <t>16.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Schedule of Goodwill)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6" t="inlineStr">
        <is>
          <t>Goodwill [Roll Forward]</t>
        </is>
      </c>
    </row>
    <row r="4">
      <c r="A4" s="3" t="inlineStr">
        <is>
          <t>Beginning balance</t>
        </is>
      </c>
      <c r="C4" s="4" t="n">
        <v>23955000</v>
      </c>
    </row>
    <row r="5">
      <c r="A5" s="3" t="inlineStr">
        <is>
          <t>Impairment loss on goodwill</t>
        </is>
      </c>
      <c r="B5" s="4" t="n">
        <v>0</v>
      </c>
      <c r="C5" s="5" t="n">
        <v>-671000</v>
      </c>
      <c r="D5" s="4" t="n">
        <v>0</v>
      </c>
      <c r="E5" s="4" t="n">
        <v>0</v>
      </c>
    </row>
    <row r="6">
      <c r="A6" s="3" t="inlineStr">
        <is>
          <t>Ending balance</t>
        </is>
      </c>
      <c r="B6" s="4" t="n">
        <v>23284000</v>
      </c>
      <c r="C6" s="4" t="n">
        <v>23284000</v>
      </c>
      <c r="D6" s="4" t="n">
        <v>23955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67"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7" customWidth="1" min="12" max="12"/>
    <col width="21" customWidth="1" min="13" max="13"/>
    <col width="21" customWidth="1" min="14" max="14"/>
  </cols>
  <sheetData>
    <row r="1">
      <c r="A1" s="1" t="inlineStr">
        <is>
          <t>Acquisitions and Dispositions (Narrative) (Details) $ in Thousands</t>
        </is>
      </c>
      <c r="B1" s="2" t="inlineStr">
        <is>
          <t>Jul. 22, 2021USD ($)</t>
        </is>
      </c>
      <c r="C1" s="2" t="inlineStr">
        <is>
          <t>Dec. 22, 2021property</t>
        </is>
      </c>
      <c r="D1" s="2" t="inlineStr">
        <is>
          <t>Dec. 31, 2021USD ($)</t>
        </is>
      </c>
      <c r="E1" s="2" t="inlineStr">
        <is>
          <t>Sep. 30, 2021USD ($)</t>
        </is>
      </c>
      <c r="F1" s="2" t="inlineStr">
        <is>
          <t>Jun. 30, 2021USD ($)</t>
        </is>
      </c>
      <c r="G1" s="2" t="inlineStr">
        <is>
          <t>Mar. 31, 2021USD ($)</t>
        </is>
      </c>
      <c r="H1" s="2" t="inlineStr">
        <is>
          <t>Dec. 31, 2020USD ($)</t>
        </is>
      </c>
      <c r="I1" s="2" t="inlineStr">
        <is>
          <t>Sep. 30, 2020USD ($)</t>
        </is>
      </c>
      <c r="J1" s="2" t="inlineStr">
        <is>
          <t>Jun. 30, 2020USD ($)</t>
        </is>
      </c>
      <c r="K1" s="2" t="inlineStr">
        <is>
          <t>Mar. 31, 2020USD ($)</t>
        </is>
      </c>
      <c r="L1" s="2" t="inlineStr">
        <is>
          <t>Dec. 31, 2021USD ($)propertynumberOfLandParcel</t>
        </is>
      </c>
      <c r="M1" s="2" t="inlineStr">
        <is>
          <t>Dec. 31, 2020USD ($)</t>
        </is>
      </c>
      <c r="N1" s="2" t="inlineStr">
        <is>
          <t>Dec. 31, 2019USD ($)</t>
        </is>
      </c>
    </row>
    <row r="2">
      <c r="A2" s="6" t="inlineStr">
        <is>
          <t>Real Estate [Line Items]</t>
        </is>
      </c>
    </row>
    <row r="3">
      <c r="A3" s="3" t="inlineStr">
        <is>
          <t>Number of real estate properties acquired | property</t>
        </is>
      </c>
      <c r="L3" s="5" t="n">
        <v>4</v>
      </c>
    </row>
    <row r="4">
      <c r="A4" s="3" t="inlineStr">
        <is>
          <t>Number of undeveloped land parcels acquired | numberOfLandParcel</t>
        </is>
      </c>
      <c r="L4" s="5" t="n">
        <v>2</v>
      </c>
    </row>
    <row r="5">
      <c r="A5" s="3" t="inlineStr">
        <is>
          <t>Capitalized acquisition fees and costs</t>
        </is>
      </c>
      <c r="L5" s="4" t="n">
        <v>231</v>
      </c>
    </row>
    <row r="6">
      <c r="A6" s="3" t="inlineStr">
        <is>
          <t>Proceeds from real estate dispositions</t>
        </is>
      </c>
      <c r="L6" s="5" t="n">
        <v>1308009</v>
      </c>
      <c r="M6" s="4" t="n">
        <v>28542</v>
      </c>
      <c r="N6" s="4" t="n">
        <v>2882</v>
      </c>
    </row>
    <row r="7">
      <c r="A7" s="3" t="inlineStr">
        <is>
          <t>Aggregate gain on sale</t>
        </is>
      </c>
      <c r="L7" s="4" t="n">
        <v>395801</v>
      </c>
      <c r="M7" s="5" t="n">
        <v>0</v>
      </c>
      <c r="N7" s="5" t="n">
        <v>0</v>
      </c>
    </row>
    <row r="8">
      <c r="A8" s="3" t="inlineStr">
        <is>
          <t>Number of real estate properties sold | property</t>
        </is>
      </c>
      <c r="L8" s="5" t="n">
        <v>2</v>
      </c>
    </row>
    <row r="9">
      <c r="A9" s="3" t="inlineStr">
        <is>
          <t>Gain on real estate dispositions</t>
        </is>
      </c>
      <c r="D9" s="4" t="n">
        <v>89</v>
      </c>
      <c r="E9" s="4" t="n">
        <v>0</v>
      </c>
      <c r="F9" s="4" t="n">
        <v>0</v>
      </c>
      <c r="G9" s="4" t="n">
        <v>0</v>
      </c>
      <c r="H9" s="4" t="n">
        <v>439</v>
      </c>
      <c r="I9" s="4" t="n">
        <v>0</v>
      </c>
      <c r="J9" s="4" t="n">
        <v>2703</v>
      </c>
      <c r="K9" s="4" t="n">
        <v>0</v>
      </c>
      <c r="L9" s="4" t="n">
        <v>89</v>
      </c>
      <c r="M9" s="4" t="n">
        <v>3142</v>
      </c>
      <c r="N9" s="4" t="n">
        <v>79</v>
      </c>
    </row>
    <row r="10">
      <c r="A10" s="3" t="inlineStr">
        <is>
          <t>Continuing Operations</t>
        </is>
      </c>
    </row>
    <row r="11">
      <c r="A11" s="6" t="inlineStr">
        <is>
          <t>Real Estate [Line Items]</t>
        </is>
      </c>
    </row>
    <row r="12">
      <c r="A12" s="3" t="inlineStr">
        <is>
          <t>Proceeds from real estate dispositions</t>
        </is>
      </c>
      <c r="L12" s="4" t="n">
        <v>12642</v>
      </c>
    </row>
    <row r="13">
      <c r="A13" s="3" t="inlineStr">
        <is>
          <t>Number of real estate properties sold | property</t>
        </is>
      </c>
      <c r="C13" s="5" t="n">
        <v>2</v>
      </c>
      <c r="L13" s="5" t="n">
        <v>2</v>
      </c>
    </row>
    <row r="14">
      <c r="A14" s="3" t="inlineStr">
        <is>
          <t>Sale price of real estate dispositions</t>
        </is>
      </c>
      <c r="D14" s="4" t="n">
        <v>13120</v>
      </c>
      <c r="L14" s="4" t="n">
        <v>13120</v>
      </c>
    </row>
    <row r="15">
      <c r="A15" s="3" t="inlineStr">
        <is>
          <t>Gain on real estate dispositions</t>
        </is>
      </c>
      <c r="L15" s="5" t="n">
        <v>89</v>
      </c>
    </row>
    <row r="16">
      <c r="A16" s="3" t="inlineStr">
        <is>
          <t>Discontinued Operations, Disposed of by Sale | Data Centers</t>
        </is>
      </c>
    </row>
    <row r="17">
      <c r="A17" s="6" t="inlineStr">
        <is>
          <t>Real Estate [Line Items]</t>
        </is>
      </c>
    </row>
    <row r="18">
      <c r="A18" s="3" t="inlineStr">
        <is>
          <t>Aggregate sales price</t>
        </is>
      </c>
      <c r="B18" s="4" t="n">
        <v>1320000</v>
      </c>
    </row>
    <row r="19">
      <c r="A19" s="3" t="inlineStr">
        <is>
          <t>Proceeds from real estate dispositions</t>
        </is>
      </c>
      <c r="B19" s="4" t="n">
        <v>1295367</v>
      </c>
    </row>
    <row r="20">
      <c r="A20" s="3" t="inlineStr">
        <is>
          <t>Aggregate gain on sale</t>
        </is>
      </c>
      <c r="L20" s="4" t="n">
        <v>395801</v>
      </c>
    </row>
    <row r="21">
      <c r="A21" s="3" t="inlineStr">
        <is>
          <t>Maximum</t>
        </is>
      </c>
    </row>
    <row r="22">
      <c r="A22" s="6" t="inlineStr">
        <is>
          <t>Real Estate [Line Items]</t>
        </is>
      </c>
    </row>
    <row r="23">
      <c r="A23" s="3" t="inlineStr">
        <is>
          <t>Acquisition fees and costs (% of contract purchase price)</t>
        </is>
      </c>
      <c r="L23" s="3" t="inlineStr">
        <is>
          <t>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21" customWidth="1" min="3" max="3"/>
    <col width="39" customWidth="1" min="4" max="4"/>
  </cols>
  <sheetData>
    <row r="1">
      <c r="A1" s="1" t="inlineStr">
        <is>
          <t>Acquisitions and Dispositions (Schedule of Consideration Transferred for Properties Acquired) (Details) $ in Thousands</t>
        </is>
      </c>
      <c r="B1" s="2" t="inlineStr">
        <is>
          <t>Dec. 08, 2021USD ($)numberOfLandParcelproperty</t>
        </is>
      </c>
      <c r="C1" s="2" t="inlineStr">
        <is>
          <t>Apr. 19, 2021USD ($)</t>
        </is>
      </c>
      <c r="D1" s="2" t="inlineStr">
        <is>
          <t>Dec. 31, 2021USD ($)numberOfLandParcel</t>
        </is>
      </c>
    </row>
    <row r="2">
      <c r="A2" s="6" t="inlineStr">
        <is>
          <t>Business Acquisition [Line Items]</t>
        </is>
      </c>
    </row>
    <row r="3">
      <c r="A3" s="3" t="inlineStr">
        <is>
          <t>Purchase Price</t>
        </is>
      </c>
      <c r="D3" s="4" t="n">
        <v>71472</v>
      </c>
    </row>
    <row r="4">
      <c r="A4" s="3" t="inlineStr">
        <is>
          <t>Number of undeveloped land parcels owned | numberOfLandParcel</t>
        </is>
      </c>
      <c r="D4" s="5" t="n">
        <v>2</v>
      </c>
    </row>
    <row r="5">
      <c r="A5" s="3" t="inlineStr">
        <is>
          <t>Greenwood Healthcare Facility</t>
        </is>
      </c>
    </row>
    <row r="6">
      <c r="A6" s="6" t="inlineStr">
        <is>
          <t>Business Acquisition [Line Items]</t>
        </is>
      </c>
    </row>
    <row r="7">
      <c r="A7" s="3" t="inlineStr">
        <is>
          <t>Ownership Percentage</t>
        </is>
      </c>
      <c r="C7" s="3" t="inlineStr">
        <is>
          <t>100.00%</t>
        </is>
      </c>
    </row>
    <row r="8">
      <c r="A8" s="3" t="inlineStr">
        <is>
          <t>Purchase Price</t>
        </is>
      </c>
      <c r="C8" s="4" t="n">
        <v>25048</v>
      </c>
    </row>
    <row r="9">
      <c r="A9" s="3" t="inlineStr">
        <is>
          <t>Clive Healthcare Facility</t>
        </is>
      </c>
    </row>
    <row r="10">
      <c r="A10" s="6" t="inlineStr">
        <is>
          <t>Business Acquisition [Line Items]</t>
        </is>
      </c>
    </row>
    <row r="11">
      <c r="A11" s="3" t="inlineStr">
        <is>
          <t>Ownership Percentage</t>
        </is>
      </c>
      <c r="B11" s="3" t="inlineStr">
        <is>
          <t>100.00%</t>
        </is>
      </c>
    </row>
    <row r="12">
      <c r="A12" s="3" t="inlineStr">
        <is>
          <t>Purchase Price</t>
        </is>
      </c>
      <c r="B12" s="4" t="n">
        <v>46424</v>
      </c>
    </row>
    <row r="13">
      <c r="A13" s="3" t="inlineStr">
        <is>
          <t>Number of real estate properties | property</t>
        </is>
      </c>
      <c r="B13" s="5" t="n">
        <v>3</v>
      </c>
    </row>
    <row r="14">
      <c r="A14" s="3" t="inlineStr">
        <is>
          <t>Number of undeveloped land parcels owned | numberOfLandParcel</t>
        </is>
      </c>
      <c r="B1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8" customWidth="1" min="1" max="1"/>
    <col width="13" customWidth="1" min="2" max="2"/>
    <col width="27" customWidth="1" min="3" max="3"/>
    <col width="13" customWidth="1" min="4" max="4"/>
    <col width="27" customWidth="1" min="5" max="5"/>
    <col width="48" customWidth="1" min="6" max="6"/>
    <col width="80" customWidth="1" min="7" max="7"/>
    <col width="37" customWidth="1" min="8" max="8"/>
    <col width="80" customWidth="1" min="9" max="9"/>
    <col width="25" customWidth="1" min="10" max="10"/>
  </cols>
  <sheetData>
    <row r="1">
      <c r="A1" s="1" t="inlineStr">
        <is>
          <t>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Accumulated Distributions in Excess of Earnings</t>
        </is>
      </c>
      <c r="G1" s="2" t="inlineStr">
        <is>
          <t>Accumulated Distributions in Excess of EarningsCumulative Effect, Period of Adoption, Adjustment</t>
        </is>
      </c>
      <c r="H1" s="2" t="inlineStr">
        <is>
          <t>Accumulated Other Comprehensive Loss</t>
        </is>
      </c>
      <c r="I1" s="2" t="inlineStr">
        <is>
          <t>Accumulated Other Comprehensive LossCumulative Effect, Period of Adoption, Adjustment</t>
        </is>
      </c>
      <c r="J1" s="2" t="inlineStr">
        <is>
          <t>Noncontrolling Interests</t>
        </is>
      </c>
    </row>
    <row r="2">
      <c r="A2" s="3" t="inlineStr">
        <is>
          <t>Balance, (in shares) at Dec. 31, 2018</t>
        </is>
      </c>
      <c r="D2" s="5" t="n">
        <v>136466242</v>
      </c>
    </row>
    <row r="3">
      <c r="A3" s="3" t="inlineStr">
        <is>
          <t>Balance, beginning at Dec. 31, 2018</t>
        </is>
      </c>
      <c r="B3" s="4" t="n">
        <v>1047385</v>
      </c>
      <c r="C3" s="4" t="n">
        <v>1047383</v>
      </c>
      <c r="D3" s="4" t="n">
        <v>1364</v>
      </c>
      <c r="E3" s="4" t="n">
        <v>1192340</v>
      </c>
      <c r="F3" s="4" t="n">
        <v>-152421</v>
      </c>
      <c r="G3" s="4" t="n">
        <v>-103</v>
      </c>
      <c r="H3" s="4" t="n">
        <v>6100</v>
      </c>
      <c r="I3" s="4" t="n">
        <v>103</v>
      </c>
      <c r="J3" s="4" t="n">
        <v>2</v>
      </c>
    </row>
    <row r="4">
      <c r="A4" s="6" t="inlineStr">
        <is>
          <t>Increase (Decrease) in Stockholders' Equity [Roll Forward]</t>
        </is>
      </c>
    </row>
    <row r="5">
      <c r="A5" s="3" t="inlineStr">
        <is>
          <t>Issuance of common stock under the distribution reinvestment plan (in shares)</t>
        </is>
      </c>
      <c r="D5" s="5" t="n">
        <v>4317245</v>
      </c>
    </row>
    <row r="6">
      <c r="A6" s="3" t="inlineStr">
        <is>
          <t>Issuance of common stock under the distribution reinvestment plan</t>
        </is>
      </c>
      <c r="B6" s="5" t="n">
        <v>39934</v>
      </c>
      <c r="C6" s="5" t="n">
        <v>39934</v>
      </c>
      <c r="D6" s="4" t="n">
        <v>43</v>
      </c>
      <c r="E6" s="5" t="n">
        <v>39891</v>
      </c>
    </row>
    <row r="7">
      <c r="A7" s="3" t="inlineStr">
        <is>
          <t>Issuance of common stock in connection with the REIT Merger (in shares)</t>
        </is>
      </c>
      <c r="D7" s="5" t="n">
        <v>83676775</v>
      </c>
    </row>
    <row r="8">
      <c r="A8" s="3" t="inlineStr">
        <is>
          <t>Issuance of common stock in connection with the REIT Merger</t>
        </is>
      </c>
      <c r="B8" s="5" t="n">
        <v>774010</v>
      </c>
      <c r="C8" s="5" t="n">
        <v>774010</v>
      </c>
      <c r="D8" s="4" t="n">
        <v>837</v>
      </c>
      <c r="E8" s="5" t="n">
        <v>773173</v>
      </c>
    </row>
    <row r="9">
      <c r="A9" s="3" t="inlineStr">
        <is>
          <t>Vesting of restricted stock (in shares)</t>
        </is>
      </c>
      <c r="D9" s="5" t="n">
        <v>9750</v>
      </c>
    </row>
    <row r="10">
      <c r="A10" s="3" t="inlineStr">
        <is>
          <t>Stock-based compensation</t>
        </is>
      </c>
      <c r="B10" s="5" t="n">
        <v>89</v>
      </c>
      <c r="C10" s="5" t="n">
        <v>89</v>
      </c>
      <c r="E10" s="5" t="n">
        <v>89</v>
      </c>
    </row>
    <row r="11">
      <c r="A11" s="3" t="inlineStr">
        <is>
          <t>Distribution and servicing fees</t>
        </is>
      </c>
      <c r="B11" s="5" t="n">
        <v>563</v>
      </c>
      <c r="C11" s="5" t="n">
        <v>563</v>
      </c>
      <c r="E11" s="5" t="n">
        <v>563</v>
      </c>
    </row>
    <row r="12">
      <c r="A12" s="3" t="inlineStr">
        <is>
          <t>Other offering costs</t>
        </is>
      </c>
      <c r="B12" s="5" t="n">
        <v>-578</v>
      </c>
      <c r="C12" s="5" t="n">
        <v>-578</v>
      </c>
      <c r="E12" s="5" t="n">
        <v>-578</v>
      </c>
    </row>
    <row r="13">
      <c r="A13" s="3" t="inlineStr">
        <is>
          <t>Repurchase of common stock (in shares)</t>
        </is>
      </c>
      <c r="D13" s="5" t="n">
        <v>-2557298</v>
      </c>
    </row>
    <row r="14">
      <c r="A14" s="3" t="inlineStr">
        <is>
          <t>Repurchase of common stock</t>
        </is>
      </c>
      <c r="B14" s="5" t="n">
        <v>-23655</v>
      </c>
      <c r="C14" s="5" t="n">
        <v>-23655</v>
      </c>
      <c r="D14" s="4" t="n">
        <v>-25</v>
      </c>
      <c r="E14" s="5" t="n">
        <v>-23630</v>
      </c>
    </row>
    <row r="15">
      <c r="A15" s="3" t="inlineStr">
        <is>
          <t>Issuance of noncontrolling interests</t>
        </is>
      </c>
      <c r="B15" s="5" t="n">
        <v>1</v>
      </c>
      <c r="J15" s="5" t="n">
        <v>1</v>
      </c>
    </row>
    <row r="16">
      <c r="A16" s="3" t="inlineStr">
        <is>
          <t>Distributions to noncontrolling interests</t>
        </is>
      </c>
      <c r="B16" s="5" t="n">
        <v>-1</v>
      </c>
      <c r="J16" s="5" t="n">
        <v>-1</v>
      </c>
    </row>
    <row r="17">
      <c r="A17" s="3" t="inlineStr">
        <is>
          <t>Distributions to common stockholders</t>
        </is>
      </c>
      <c r="B17" s="5" t="n">
        <v>-91204</v>
      </c>
      <c r="C17" s="5" t="n">
        <v>-91204</v>
      </c>
      <c r="F17" s="5" t="n">
        <v>-91204</v>
      </c>
    </row>
    <row r="18">
      <c r="A18" s="3" t="inlineStr">
        <is>
          <t>Other comprehensive income (loss)</t>
        </is>
      </c>
      <c r="B18" s="5" t="n">
        <v>-10907</v>
      </c>
      <c r="C18" s="5" t="n">
        <v>-10907</v>
      </c>
      <c r="H18" s="5" t="n">
        <v>-10907</v>
      </c>
    </row>
    <row r="19">
      <c r="A19" s="3" t="inlineStr">
        <is>
          <t>Net income</t>
        </is>
      </c>
      <c r="B19" s="5" t="n">
        <v>2782</v>
      </c>
      <c r="C19" s="5" t="n">
        <v>2782</v>
      </c>
      <c r="F19" s="5" t="n">
        <v>2782</v>
      </c>
    </row>
    <row r="20">
      <c r="A20" s="3" t="inlineStr">
        <is>
          <t>Balance, (in shares) at Dec. 31, 2019</t>
        </is>
      </c>
      <c r="D20" s="5" t="n">
        <v>221912714</v>
      </c>
    </row>
    <row r="21">
      <c r="A21" s="3" t="inlineStr">
        <is>
          <t>Balance, ending at Dec. 31, 2019</t>
        </is>
      </c>
      <c r="B21" s="5" t="n">
        <v>1738419</v>
      </c>
      <c r="C21" s="5" t="n">
        <v>1738417</v>
      </c>
      <c r="D21" s="4" t="n">
        <v>2219</v>
      </c>
      <c r="E21" s="5" t="n">
        <v>1981848</v>
      </c>
      <c r="F21" s="5" t="n">
        <v>-240946</v>
      </c>
      <c r="H21" s="5" t="n">
        <v>-4704</v>
      </c>
      <c r="J21" s="5" t="n">
        <v>2</v>
      </c>
    </row>
    <row r="22">
      <c r="A22" s="6" t="inlineStr">
        <is>
          <t>Increase (Decrease) in Stockholders' Equity [Roll Forward]</t>
        </is>
      </c>
    </row>
    <row r="23">
      <c r="A23" s="3" t="inlineStr">
        <is>
          <t>Issuance of common stock under the distribution reinvestment plan (in shares)</t>
        </is>
      </c>
      <c r="D23" s="5" t="n">
        <v>3531178</v>
      </c>
    </row>
    <row r="24">
      <c r="A24" s="3" t="inlineStr">
        <is>
          <t>Issuance of common stock under the distribution reinvestment plan</t>
        </is>
      </c>
      <c r="B24" s="5" t="n">
        <v>30553</v>
      </c>
      <c r="C24" s="5" t="n">
        <v>30553</v>
      </c>
      <c r="D24" s="4" t="n">
        <v>35</v>
      </c>
      <c r="E24" s="5" t="n">
        <v>30518</v>
      </c>
    </row>
    <row r="25">
      <c r="A25" s="3" t="inlineStr">
        <is>
          <t>Issuance of common stock in connection with the REIT Merger</t>
        </is>
      </c>
      <c r="B25" s="5" t="n">
        <v>0</v>
      </c>
    </row>
    <row r="26">
      <c r="A26" s="3" t="inlineStr">
        <is>
          <t>Vesting of restricted stock (in shares)</t>
        </is>
      </c>
      <c r="D26" s="5" t="n">
        <v>10500</v>
      </c>
    </row>
    <row r="27">
      <c r="A27" s="3" t="inlineStr">
        <is>
          <t>Stock-based compensation</t>
        </is>
      </c>
      <c r="B27" s="5" t="n">
        <v>437</v>
      </c>
      <c r="C27" s="5" t="n">
        <v>437</v>
      </c>
      <c r="E27" s="5" t="n">
        <v>437</v>
      </c>
    </row>
    <row r="28">
      <c r="A28" s="3" t="inlineStr">
        <is>
          <t>Purchase of noncontrolling interest</t>
        </is>
      </c>
      <c r="B28" s="5" t="n">
        <v>-2</v>
      </c>
      <c r="J28" s="5" t="n">
        <v>-2</v>
      </c>
    </row>
    <row r="29">
      <c r="A29" s="3" t="inlineStr">
        <is>
          <t>Distribution and servicing fees</t>
        </is>
      </c>
      <c r="B29" s="5" t="n">
        <v>51</v>
      </c>
      <c r="C29" s="5" t="n">
        <v>51</v>
      </c>
      <c r="E29" s="5" t="n">
        <v>51</v>
      </c>
    </row>
    <row r="30">
      <c r="A30" s="3" t="inlineStr">
        <is>
          <t>Other offering costs</t>
        </is>
      </c>
      <c r="B30" s="5" t="n">
        <v>-40</v>
      </c>
      <c r="C30" s="5" t="n">
        <v>-40</v>
      </c>
      <c r="E30" s="5" t="n">
        <v>-40</v>
      </c>
    </row>
    <row r="31">
      <c r="A31" s="3" t="inlineStr">
        <is>
          <t>Repurchase of common stock (in shares)</t>
        </is>
      </c>
      <c r="D31" s="5" t="n">
        <v>-3408870</v>
      </c>
    </row>
    <row r="32">
      <c r="A32" s="3" t="inlineStr">
        <is>
          <t>Repurchase of common stock</t>
        </is>
      </c>
      <c r="B32" s="5" t="n">
        <v>-29487</v>
      </c>
      <c r="C32" s="5" t="n">
        <v>-29487</v>
      </c>
      <c r="D32" s="4" t="n">
        <v>-34</v>
      </c>
      <c r="E32" s="5" t="n">
        <v>-29453</v>
      </c>
    </row>
    <row r="33">
      <c r="A33" s="3" t="inlineStr">
        <is>
          <t>Issuance of noncontrolling interests</t>
        </is>
      </c>
      <c r="B33" s="5" t="n">
        <v>0</v>
      </c>
    </row>
    <row r="34">
      <c r="A34" s="3" t="inlineStr">
        <is>
          <t>Distributions to common stockholders</t>
        </is>
      </c>
      <c r="B34" s="5" t="n">
        <v>-107094</v>
      </c>
      <c r="C34" s="5" t="n">
        <v>-107094</v>
      </c>
      <c r="F34" s="5" t="n">
        <v>-107094</v>
      </c>
    </row>
    <row r="35">
      <c r="A35" s="3" t="inlineStr">
        <is>
          <t>Other comprehensive income (loss)</t>
        </is>
      </c>
      <c r="B35" s="5" t="n">
        <v>-15740</v>
      </c>
      <c r="C35" s="5" t="n">
        <v>-15740</v>
      </c>
      <c r="H35" s="5" t="n">
        <v>-15740</v>
      </c>
    </row>
    <row r="36">
      <c r="A36" s="3" t="inlineStr">
        <is>
          <t>Net income</t>
        </is>
      </c>
      <c r="B36" s="4" t="n">
        <v>36776</v>
      </c>
      <c r="C36" s="5" t="n">
        <v>36776</v>
      </c>
      <c r="F36" s="5" t="n">
        <v>36776</v>
      </c>
    </row>
    <row r="37">
      <c r="A37" s="3" t="inlineStr">
        <is>
          <t>Balance, (in shares) at Dec. 31, 2020</t>
        </is>
      </c>
      <c r="B37" s="5" t="n">
        <v>222045522</v>
      </c>
      <c r="D37" s="5" t="n">
        <v>222045522</v>
      </c>
    </row>
    <row r="38">
      <c r="A38" s="3" t="inlineStr">
        <is>
          <t>Balance, ending at Dec. 31, 2020</t>
        </is>
      </c>
      <c r="B38" s="4" t="n">
        <v>1653873</v>
      </c>
      <c r="C38" s="5" t="n">
        <v>1653873</v>
      </c>
      <c r="D38" s="4" t="n">
        <v>2220</v>
      </c>
      <c r="E38" s="5" t="n">
        <v>1983361</v>
      </c>
      <c r="F38" s="5" t="n">
        <v>-311264</v>
      </c>
      <c r="H38" s="5" t="n">
        <v>-20444</v>
      </c>
      <c r="J38" s="4" t="n">
        <v>0</v>
      </c>
    </row>
    <row r="39">
      <c r="A39" s="6" t="inlineStr">
        <is>
          <t>Increase (Decrease) in Stockholders' Equity [Roll Forward]</t>
        </is>
      </c>
    </row>
    <row r="40">
      <c r="A40" s="3" t="inlineStr">
        <is>
          <t>Issuance of common stock under the distribution reinvestment plan (in shares)</t>
        </is>
      </c>
      <c r="D40" s="5" t="n">
        <v>3243363</v>
      </c>
    </row>
    <row r="41">
      <c r="A41" s="3" t="inlineStr">
        <is>
          <t>Issuance of common stock under the distribution reinvestment plan</t>
        </is>
      </c>
      <c r="B41" s="5" t="n">
        <v>27584</v>
      </c>
      <c r="C41" s="5" t="n">
        <v>27584</v>
      </c>
      <c r="D41" s="4" t="n">
        <v>33</v>
      </c>
      <c r="E41" s="5" t="n">
        <v>27551</v>
      </c>
    </row>
    <row r="42">
      <c r="A42" s="3" t="inlineStr">
        <is>
          <t>Issuance of common stock in connection with the REIT Merger</t>
        </is>
      </c>
      <c r="B42" s="5" t="n">
        <v>0</v>
      </c>
    </row>
    <row r="43">
      <c r="A43" s="3" t="inlineStr">
        <is>
          <t>Vesting of restricted stock (in shares)</t>
        </is>
      </c>
      <c r="D43" s="5" t="n">
        <v>24955</v>
      </c>
    </row>
    <row r="44">
      <c r="A44" s="3" t="inlineStr">
        <is>
          <t>Stock-based compensation</t>
        </is>
      </c>
      <c r="C44" s="5" t="n">
        <v>2379</v>
      </c>
      <c r="E44" s="5" t="n">
        <v>2379</v>
      </c>
    </row>
    <row r="45">
      <c r="A45" s="3" t="inlineStr">
        <is>
          <t>Distribution and servicing fees</t>
        </is>
      </c>
      <c r="C45" s="5" t="n">
        <v>639</v>
      </c>
      <c r="E45" s="5" t="n">
        <v>639</v>
      </c>
    </row>
    <row r="46">
      <c r="A46" s="3" t="inlineStr">
        <is>
          <t>Other offering costs</t>
        </is>
      </c>
      <c r="C46" s="5" t="n">
        <v>-9</v>
      </c>
      <c r="E46" s="5" t="n">
        <v>-9</v>
      </c>
    </row>
    <row r="47">
      <c r="A47" s="3" t="inlineStr">
        <is>
          <t>Repurchase of common stock (in shares)</t>
        </is>
      </c>
      <c r="D47" s="5" t="n">
        <v>-1133901</v>
      </c>
    </row>
    <row r="48">
      <c r="A48" s="3" t="inlineStr">
        <is>
          <t>Repurchase of common stock</t>
        </is>
      </c>
      <c r="C48" s="5" t="n">
        <v>-9528</v>
      </c>
      <c r="D48" s="4" t="n">
        <v>-11</v>
      </c>
      <c r="E48" s="5" t="n">
        <v>-9517</v>
      </c>
    </row>
    <row r="49">
      <c r="A49" s="3" t="inlineStr">
        <is>
          <t>Issuance of noncontrolling interests</t>
        </is>
      </c>
      <c r="B49" s="5" t="n">
        <v>0</v>
      </c>
    </row>
    <row r="50">
      <c r="A50" s="3" t="inlineStr">
        <is>
          <t>Distributions to common stockholders</t>
        </is>
      </c>
      <c r="C50" s="5" t="n">
        <v>-492065</v>
      </c>
      <c r="F50" s="5" t="n">
        <v>-492065</v>
      </c>
    </row>
    <row r="51">
      <c r="A51" s="3" t="inlineStr">
        <is>
          <t>Other comprehensive income (loss)</t>
        </is>
      </c>
      <c r="C51" s="5" t="n">
        <v>15597</v>
      </c>
      <c r="H51" s="5" t="n">
        <v>15597</v>
      </c>
    </row>
    <row r="52">
      <c r="A52" s="3" t="inlineStr">
        <is>
          <t>Net income</t>
        </is>
      </c>
      <c r="B52" s="4" t="n">
        <v>402660</v>
      </c>
      <c r="C52" s="5" t="n">
        <v>402660</v>
      </c>
      <c r="F52" s="5" t="n">
        <v>402660</v>
      </c>
    </row>
    <row r="53">
      <c r="A53" s="3" t="inlineStr">
        <is>
          <t>Balance, (in shares) at Dec. 31, 2021</t>
        </is>
      </c>
      <c r="B53" s="5" t="n">
        <v>224179939</v>
      </c>
      <c r="D53" s="5" t="n">
        <v>224179939</v>
      </c>
    </row>
    <row r="54">
      <c r="A54" s="3" t="inlineStr">
        <is>
          <t>Balance, ending at Dec. 31, 2021</t>
        </is>
      </c>
      <c r="C54" s="4" t="n">
        <v>1601130</v>
      </c>
      <c r="D54" s="4" t="n">
        <v>2242</v>
      </c>
      <c r="E54" s="4" t="n">
        <v>2004404</v>
      </c>
      <c r="F54" s="4" t="n">
        <v>-400669</v>
      </c>
      <c r="H54" s="4" t="n">
        <v>-48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Schedule of Allocation of Acquisitions) (Details) - 2021 Acquisition $ in Thousands</t>
        </is>
      </c>
      <c r="B1" s="2" t="inlineStr">
        <is>
          <t>12 Months Ended</t>
        </is>
      </c>
    </row>
    <row r="2">
      <c r="B2" s="2" t="inlineStr">
        <is>
          <t>Dec. 31, 2021USD ($)</t>
        </is>
      </c>
    </row>
    <row r="3">
      <c r="A3" s="6" t="inlineStr">
        <is>
          <t>Business Acquisition [Line Items]</t>
        </is>
      </c>
    </row>
    <row r="4">
      <c r="A4" s="3" t="inlineStr">
        <is>
          <t>Total assets acquired</t>
        </is>
      </c>
      <c r="B4" s="4" t="n">
        <v>73785</v>
      </c>
    </row>
    <row r="5">
      <c r="A5" s="3" t="inlineStr">
        <is>
          <t>Below-market leases</t>
        </is>
      </c>
      <c r="B5" s="5" t="n">
        <v>-2313</v>
      </c>
    </row>
    <row r="6">
      <c r="A6" s="3" t="inlineStr">
        <is>
          <t>Total liabilities acquired</t>
        </is>
      </c>
      <c r="B6" s="5" t="n">
        <v>-2313</v>
      </c>
    </row>
    <row r="7">
      <c r="A7" s="3" t="inlineStr">
        <is>
          <t>Net assets acquired</t>
        </is>
      </c>
      <c r="B7" s="5" t="n">
        <v>71472</v>
      </c>
    </row>
    <row r="8">
      <c r="A8" s="3" t="inlineStr">
        <is>
          <t>In-place leases</t>
        </is>
      </c>
    </row>
    <row r="9">
      <c r="A9" s="6" t="inlineStr">
        <is>
          <t>Business Acquisition [Line Items]</t>
        </is>
      </c>
    </row>
    <row r="10">
      <c r="A10" s="3" t="inlineStr">
        <is>
          <t>In-place leases</t>
        </is>
      </c>
      <c r="B10" s="5" t="n">
        <v>6895</v>
      </c>
    </row>
    <row r="11">
      <c r="A11" s="3" t="inlineStr">
        <is>
          <t>Land</t>
        </is>
      </c>
    </row>
    <row r="12">
      <c r="A12" s="6" t="inlineStr">
        <is>
          <t>Business Acquisition [Line Items]</t>
        </is>
      </c>
    </row>
    <row r="13">
      <c r="A13" s="3" t="inlineStr">
        <is>
          <t>Property, plant and equipment acquired</t>
        </is>
      </c>
      <c r="B13" s="5" t="n">
        <v>6242</v>
      </c>
    </row>
    <row r="14">
      <c r="A14" s="3" t="inlineStr">
        <is>
          <t>Buildings and improvements</t>
        </is>
      </c>
    </row>
    <row r="15">
      <c r="A15" s="6" t="inlineStr">
        <is>
          <t>Business Acquisition [Line Items]</t>
        </is>
      </c>
    </row>
    <row r="16">
      <c r="A16" s="3" t="inlineStr">
        <is>
          <t>Property, plant and equipment acquired</t>
        </is>
      </c>
      <c r="B16" s="5" t="n">
        <v>59166</v>
      </c>
    </row>
    <row r="17">
      <c r="A17" s="3" t="inlineStr">
        <is>
          <t>Tenant Improvements</t>
        </is>
      </c>
    </row>
    <row r="18">
      <c r="A18" s="6" t="inlineStr">
        <is>
          <t>Business Acquisition [Line Items]</t>
        </is>
      </c>
    </row>
    <row r="19">
      <c r="A19" s="3" t="inlineStr">
        <is>
          <t>Property, plant and equipment acquired</t>
        </is>
      </c>
      <c r="B19" s="4" t="n">
        <v>14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Schedule of Dispositions) (Details) - USD ($) $ in Thousands</t>
        </is>
      </c>
      <c r="B1" s="2" t="inlineStr">
        <is>
          <t>Dec. 22, 2021</t>
        </is>
      </c>
      <c r="C1" s="2" t="inlineStr">
        <is>
          <t>Oct. 21, 2021</t>
        </is>
      </c>
      <c r="D1" s="2" t="inlineStr">
        <is>
          <t>Dec. 31, 2021</t>
        </is>
      </c>
      <c r="E1" s="2" t="inlineStr">
        <is>
          <t>Dec. 31, 2020</t>
        </is>
      </c>
      <c r="F1" s="2" t="inlineStr">
        <is>
          <t>Dec. 31, 2019</t>
        </is>
      </c>
    </row>
    <row r="2">
      <c r="A2" s="6" t="inlineStr">
        <is>
          <t>Real Estate [Line Items]</t>
        </is>
      </c>
    </row>
    <row r="3">
      <c r="A3" s="3" t="inlineStr">
        <is>
          <t>Net Proceeds</t>
        </is>
      </c>
      <c r="D3" s="4" t="n">
        <v>1308009</v>
      </c>
      <c r="E3" s="4" t="n">
        <v>28542</v>
      </c>
      <c r="F3" s="4" t="n">
        <v>2882</v>
      </c>
    </row>
    <row r="4">
      <c r="A4" s="3" t="inlineStr">
        <is>
          <t>Continuing Operations</t>
        </is>
      </c>
    </row>
    <row r="5">
      <c r="A5" s="6" t="inlineStr">
        <is>
          <t>Real Estate [Line Items]</t>
        </is>
      </c>
    </row>
    <row r="6">
      <c r="A6" s="3" t="inlineStr">
        <is>
          <t>Sale Price</t>
        </is>
      </c>
      <c r="D6" s="5" t="n">
        <v>13120</v>
      </c>
    </row>
    <row r="7">
      <c r="A7" s="3" t="inlineStr">
        <is>
          <t>Net Proceeds</t>
        </is>
      </c>
      <c r="D7" s="4" t="n">
        <v>12642</v>
      </c>
    </row>
    <row r="8">
      <c r="A8" s="3" t="inlineStr">
        <is>
          <t>St. Louis Healthcare Facility | Continuing Operations</t>
        </is>
      </c>
    </row>
    <row r="9">
      <c r="A9" s="6" t="inlineStr">
        <is>
          <t>Real Estate [Line Items]</t>
        </is>
      </c>
    </row>
    <row r="10">
      <c r="A10" s="3" t="inlineStr">
        <is>
          <t>Sale Price</t>
        </is>
      </c>
      <c r="C10" s="4" t="n">
        <v>6120</v>
      </c>
    </row>
    <row r="11">
      <c r="A11" s="3" t="inlineStr">
        <is>
          <t>Net Proceeds</t>
        </is>
      </c>
      <c r="C11" s="4" t="n">
        <v>5973</v>
      </c>
    </row>
    <row r="12">
      <c r="A12" s="3" t="inlineStr">
        <is>
          <t>Grapevine Healthcare Facility | Continuing Operations</t>
        </is>
      </c>
    </row>
    <row r="13">
      <c r="A13" s="6" t="inlineStr">
        <is>
          <t>Real Estate [Line Items]</t>
        </is>
      </c>
    </row>
    <row r="14">
      <c r="A14" s="3" t="inlineStr">
        <is>
          <t>Sale Price</t>
        </is>
      </c>
      <c r="B14" s="4" t="n">
        <v>7000</v>
      </c>
    </row>
    <row r="15">
      <c r="A15" s="3" t="inlineStr">
        <is>
          <t>Net Proceeds</t>
        </is>
      </c>
      <c r="B15" s="4" t="n">
        <v>66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s>
  <sheetData>
    <row r="1">
      <c r="A1" s="1" t="inlineStr">
        <is>
          <t>Held for Sale and Discontinued Operations (Narrative) (Details) $ in Thousands</t>
        </is>
      </c>
      <c r="B1" s="2" t="inlineStr">
        <is>
          <t>12 Months Ended</t>
        </is>
      </c>
    </row>
    <row r="2">
      <c r="B2" s="2" t="inlineStr">
        <is>
          <t>Dec. 31, 2021USD ($)property</t>
        </is>
      </c>
      <c r="C2" s="2" t="inlineStr">
        <is>
          <t>Dec. 31, 2020USD ($)property</t>
        </is>
      </c>
      <c r="D2" s="2" t="inlineStr">
        <is>
          <t>Dec. 31, 2019USD ($)</t>
        </is>
      </c>
      <c r="E2" s="2" t="inlineStr">
        <is>
          <t>Jul. 22, 2021property</t>
        </is>
      </c>
    </row>
    <row r="3">
      <c r="A3" s="6" t="inlineStr">
        <is>
          <t>Income Statement, Balance Sheet and Additional Disclosures by Disposal Groups, Including Discontinued Operations [Line Items]</t>
        </is>
      </c>
    </row>
    <row r="4">
      <c r="A4" s="3" t="inlineStr">
        <is>
          <t>Number of real estate properties | property</t>
        </is>
      </c>
      <c r="B4" s="5" t="n">
        <v>125</v>
      </c>
    </row>
    <row r="5">
      <c r="A5" s="3" t="inlineStr">
        <is>
          <t>Capital expenditures | $</t>
        </is>
      </c>
      <c r="B5" s="4" t="n">
        <v>25285</v>
      </c>
      <c r="C5" s="4" t="n">
        <v>28797</v>
      </c>
      <c r="D5" s="4" t="n">
        <v>12841</v>
      </c>
    </row>
    <row r="6">
      <c r="A6" s="3" t="inlineStr">
        <is>
          <t>Discontinued Operations, Disposed of by Sale | Data Centers</t>
        </is>
      </c>
    </row>
    <row r="7">
      <c r="A7" s="6" t="inlineStr">
        <is>
          <t>Income Statement, Balance Sheet and Additional Disclosures by Disposal Groups, Including Discontinued Operations [Line Items]</t>
        </is>
      </c>
    </row>
    <row r="8">
      <c r="A8" s="3" t="inlineStr">
        <is>
          <t>Number of real estate properties | property</t>
        </is>
      </c>
      <c r="B8" s="5" t="n">
        <v>29</v>
      </c>
      <c r="C8" s="5" t="n">
        <v>29</v>
      </c>
      <c r="E8" s="5" t="n">
        <v>29</v>
      </c>
    </row>
    <row r="9">
      <c r="A9" s="3" t="inlineStr">
        <is>
          <t>Discontinued Operations, Held-for-sale or Disposed of by Sale</t>
        </is>
      </c>
    </row>
    <row r="10">
      <c r="A10" s="6" t="inlineStr">
        <is>
          <t>Income Statement, Balance Sheet and Additional Disclosures by Disposal Groups, Including Discontinued Operations [Line Items]</t>
        </is>
      </c>
    </row>
    <row r="11">
      <c r="A11" s="3" t="inlineStr">
        <is>
          <t>Number of real estate properties | property</t>
        </is>
      </c>
      <c r="B11" s="5" t="n">
        <v>1</v>
      </c>
    </row>
    <row r="12">
      <c r="A12" s="3" t="inlineStr">
        <is>
          <t>Discontinued Operations, Held-for-sale or Disposed of by Sale | Data Centers</t>
        </is>
      </c>
    </row>
    <row r="13">
      <c r="A13" s="6" t="inlineStr">
        <is>
          <t>Income Statement, Balance Sheet and Additional Disclosures by Disposal Groups, Including Discontinued Operations [Line Items]</t>
        </is>
      </c>
    </row>
    <row r="14">
      <c r="A14" s="3" t="inlineStr">
        <is>
          <t>Capital expenditures | $</t>
        </is>
      </c>
      <c r="B14" s="4" t="n">
        <v>2763</v>
      </c>
      <c r="C14" s="4" t="n">
        <v>3945</v>
      </c>
      <c r="D14" s="5" t="n">
        <v>6977</v>
      </c>
    </row>
    <row r="15">
      <c r="A15" s="3" t="inlineStr">
        <is>
          <t>Non-cash operating activities | $</t>
        </is>
      </c>
      <c r="C15" s="4" t="n">
        <v>764</v>
      </c>
      <c r="D15" s="4" t="n">
        <v>9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9" customWidth="1" min="7" max="7"/>
    <col width="21" customWidth="1" min="8" max="8"/>
    <col width="21" customWidth="1" min="9" max="9"/>
    <col width="21" customWidth="1" min="10" max="10"/>
    <col width="21" customWidth="1" min="11" max="11"/>
    <col width="29" customWidth="1" min="12" max="12"/>
    <col width="21" customWidth="1" min="13" max="13"/>
    <col width="22" customWidth="1" min="14" max="14"/>
    <col width="32" customWidth="1" min="15" max="15"/>
  </cols>
  <sheetData>
    <row r="1">
      <c r="A1" s="1" t="inlineStr">
        <is>
          <t>Held for Sale and Discontinued Operations (Disposal Group Financials) (Details) $ in Thousands</t>
        </is>
      </c>
      <c r="B1" s="2" t="inlineStr">
        <is>
          <t>Jul. 22, 2021USD ($)property</t>
        </is>
      </c>
      <c r="C1" s="2" t="inlineStr">
        <is>
          <t>Dec. 31, 2021USD ($)</t>
        </is>
      </c>
      <c r="D1" s="2" t="inlineStr">
        <is>
          <t>Sep. 30, 2021USD ($)</t>
        </is>
      </c>
      <c r="E1" s="2" t="inlineStr">
        <is>
          <t>Jun. 30, 2021USD ($)</t>
        </is>
      </c>
      <c r="F1" s="2" t="inlineStr">
        <is>
          <t>Mar. 31, 2021USD ($)</t>
        </is>
      </c>
      <c r="G1" s="2" t="inlineStr">
        <is>
          <t>Dec. 31, 2020USD ($)property</t>
        </is>
      </c>
      <c r="H1" s="2" t="inlineStr">
        <is>
          <t>Sep. 30, 2020USD ($)</t>
        </is>
      </c>
      <c r="I1" s="2" t="inlineStr">
        <is>
          <t>Jun. 30, 2020USD ($)</t>
        </is>
      </c>
      <c r="J1" s="2" t="inlineStr">
        <is>
          <t>Mar. 31, 2020USD ($)</t>
        </is>
      </c>
      <c r="K1" s="2" t="inlineStr">
        <is>
          <t>Dec. 31, 2021USD ($)</t>
        </is>
      </c>
      <c r="L1" s="2" t="inlineStr">
        <is>
          <t>Dec. 31, 2020USD ($)property</t>
        </is>
      </c>
      <c r="M1" s="2" t="inlineStr">
        <is>
          <t>Dec. 31, 2019USD ($)</t>
        </is>
      </c>
      <c r="N1" s="2" t="inlineStr">
        <is>
          <t>Dec. 31, 2021property</t>
        </is>
      </c>
      <c r="O1" s="2" t="inlineStr">
        <is>
          <t>Dec. 31, 2021numberOfLandParcel</t>
        </is>
      </c>
    </row>
    <row r="2">
      <c r="A2" s="6" t="inlineStr">
        <is>
          <t>Assets:</t>
        </is>
      </c>
    </row>
    <row r="3">
      <c r="A3" s="3" t="inlineStr">
        <is>
          <t>Assets held for sale, net</t>
        </is>
      </c>
      <c r="C3" s="4" t="n">
        <v>22570</v>
      </c>
      <c r="G3" s="4" t="n">
        <v>959750</v>
      </c>
      <c r="K3" s="4" t="n">
        <v>22570</v>
      </c>
      <c r="L3" s="4" t="n">
        <v>959750</v>
      </c>
    </row>
    <row r="4">
      <c r="A4" s="6" t="inlineStr">
        <is>
          <t>Liabilities:</t>
        </is>
      </c>
    </row>
    <row r="5">
      <c r="A5" s="3" t="inlineStr">
        <is>
          <t>Liabilities held for sale, net</t>
        </is>
      </c>
      <c r="C5" s="5" t="n">
        <v>698</v>
      </c>
      <c r="G5" s="5" t="n">
        <v>365985</v>
      </c>
      <c r="K5" s="5" t="n">
        <v>698</v>
      </c>
      <c r="L5" s="5" t="n">
        <v>365985</v>
      </c>
    </row>
    <row r="6">
      <c r="A6" s="3" t="inlineStr">
        <is>
          <t>Number of real estate properties owned | property</t>
        </is>
      </c>
      <c r="N6" s="5" t="n">
        <v>125</v>
      </c>
    </row>
    <row r="7">
      <c r="A7" s="6" t="inlineStr">
        <is>
          <t>Disposal Group, Including Discontinued Operation, Income Statement Disclosures [Abstract]</t>
        </is>
      </c>
    </row>
    <row r="8">
      <c r="A8" s="3" t="inlineStr">
        <is>
          <t>Income from discontinued operations</t>
        </is>
      </c>
      <c r="C8" s="5" t="n">
        <v>0</v>
      </c>
      <c r="D8" s="4" t="n">
        <v>377191</v>
      </c>
      <c r="E8" s="4" t="n">
        <v>16305</v>
      </c>
      <c r="F8" s="4" t="n">
        <v>7948</v>
      </c>
      <c r="G8" s="5" t="n">
        <v>8239</v>
      </c>
      <c r="H8" s="4" t="n">
        <v>5845</v>
      </c>
      <c r="I8" s="4" t="n">
        <v>6772</v>
      </c>
      <c r="J8" s="4" t="n">
        <v>6983</v>
      </c>
      <c r="K8" s="5" t="n">
        <v>401444</v>
      </c>
      <c r="L8" s="5" t="n">
        <v>27839</v>
      </c>
      <c r="M8" s="4" t="n">
        <v>24588</v>
      </c>
    </row>
    <row r="9">
      <c r="A9" s="3" t="inlineStr">
        <is>
          <t>Notes payable, principal amount outstanding</t>
        </is>
      </c>
      <c r="C9" s="5" t="n">
        <v>0</v>
      </c>
      <c r="G9" s="5" t="n">
        <v>147327</v>
      </c>
      <c r="K9" s="5" t="n">
        <v>0</v>
      </c>
      <c r="L9" s="5" t="n">
        <v>147327</v>
      </c>
    </row>
    <row r="10">
      <c r="A10" s="3" t="inlineStr">
        <is>
          <t>Healthcare | Continuing Operations</t>
        </is>
      </c>
    </row>
    <row r="11">
      <c r="A11" s="6" t="inlineStr">
        <is>
          <t>Disposal Group, Including Discontinued Operation, Income Statement Disclosures [Abstract]</t>
        </is>
      </c>
    </row>
    <row r="12">
      <c r="A12" s="3" t="inlineStr">
        <is>
          <t>Notes payable, principal amount outstanding</t>
        </is>
      </c>
      <c r="B12" s="4" t="n">
        <v>145645</v>
      </c>
    </row>
    <row r="13">
      <c r="A13" s="3" t="inlineStr">
        <is>
          <t>Discontinued Operations, Held-for-sale or Disposed of by Sale</t>
        </is>
      </c>
    </row>
    <row r="14">
      <c r="A14" s="6" t="inlineStr">
        <is>
          <t>Assets:</t>
        </is>
      </c>
    </row>
    <row r="15">
      <c r="A15" s="3" t="inlineStr">
        <is>
          <t>Total real estate, net</t>
        </is>
      </c>
      <c r="C15" s="5" t="n">
        <v>22241</v>
      </c>
      <c r="G15" s="5" t="n">
        <v>844272</v>
      </c>
      <c r="K15" s="5" t="n">
        <v>22241</v>
      </c>
      <c r="L15" s="5" t="n">
        <v>844272</v>
      </c>
    </row>
    <row r="16">
      <c r="A16" s="3" t="inlineStr">
        <is>
          <t>Acquired intangible assets, net</t>
        </is>
      </c>
      <c r="C16" s="5" t="n">
        <v>0</v>
      </c>
      <c r="G16" s="5" t="n">
        <v>48860</v>
      </c>
      <c r="K16" s="5" t="n">
        <v>0</v>
      </c>
      <c r="L16" s="5" t="n">
        <v>48860</v>
      </c>
    </row>
    <row r="17">
      <c r="A17" s="3" t="inlineStr">
        <is>
          <t>Goodwill</t>
        </is>
      </c>
      <c r="C17" s="5" t="n">
        <v>0</v>
      </c>
      <c r="G17" s="5" t="n">
        <v>15574</v>
      </c>
      <c r="K17" s="5" t="n">
        <v>0</v>
      </c>
      <c r="L17" s="5" t="n">
        <v>15574</v>
      </c>
    </row>
    <row r="18">
      <c r="A18" s="3" t="inlineStr">
        <is>
          <t>Right-of-use assets - operating leases</t>
        </is>
      </c>
      <c r="C18" s="5" t="n">
        <v>0</v>
      </c>
      <c r="G18" s="5" t="n">
        <v>7252</v>
      </c>
      <c r="K18" s="5" t="n">
        <v>0</v>
      </c>
      <c r="L18" s="5" t="n">
        <v>7252</v>
      </c>
    </row>
    <row r="19">
      <c r="A19" s="3" t="inlineStr">
        <is>
          <t>Other assets, net</t>
        </is>
      </c>
      <c r="C19" s="5" t="n">
        <v>329</v>
      </c>
      <c r="G19" s="5" t="n">
        <v>43792</v>
      </c>
      <c r="K19" s="5" t="n">
        <v>329</v>
      </c>
      <c r="L19" s="5" t="n">
        <v>43792</v>
      </c>
    </row>
    <row r="20">
      <c r="A20" s="3" t="inlineStr">
        <is>
          <t>Assets held for sale, net</t>
        </is>
      </c>
      <c r="C20" s="5" t="n">
        <v>22570</v>
      </c>
      <c r="G20" s="5" t="n">
        <v>959750</v>
      </c>
      <c r="K20" s="5" t="n">
        <v>22570</v>
      </c>
      <c r="L20" s="5" t="n">
        <v>959750</v>
      </c>
    </row>
    <row r="21">
      <c r="A21" s="6" t="inlineStr">
        <is>
          <t>Liabilities:</t>
        </is>
      </c>
    </row>
    <row r="22">
      <c r="A22" s="3" t="inlineStr">
        <is>
          <t>Notes payable, net</t>
        </is>
      </c>
      <c r="C22" s="5" t="n">
        <v>0</v>
      </c>
      <c r="G22" s="5" t="n">
        <v>304972</v>
      </c>
      <c r="K22" s="5" t="n">
        <v>0</v>
      </c>
      <c r="L22" s="5" t="n">
        <v>304972</v>
      </c>
    </row>
    <row r="23">
      <c r="A23" s="3" t="inlineStr">
        <is>
          <t>Accounts payable and other liabilities</t>
        </is>
      </c>
      <c r="C23" s="5" t="n">
        <v>698</v>
      </c>
      <c r="G23" s="5" t="n">
        <v>12300</v>
      </c>
      <c r="K23" s="5" t="n">
        <v>698</v>
      </c>
      <c r="L23" s="5" t="n">
        <v>12300</v>
      </c>
    </row>
    <row r="24">
      <c r="A24" s="3" t="inlineStr">
        <is>
          <t>Acquired intangible liabilities, net</t>
        </is>
      </c>
      <c r="C24" s="5" t="n">
        <v>0</v>
      </c>
      <c r="G24" s="5" t="n">
        <v>40589</v>
      </c>
      <c r="K24" s="5" t="n">
        <v>0</v>
      </c>
      <c r="L24" s="5" t="n">
        <v>40589</v>
      </c>
    </row>
    <row r="25">
      <c r="A25" s="3" t="inlineStr">
        <is>
          <t>Operating lease liabilities</t>
        </is>
      </c>
      <c r="C25" s="5" t="n">
        <v>0</v>
      </c>
      <c r="G25" s="5" t="n">
        <v>8124</v>
      </c>
      <c r="K25" s="5" t="n">
        <v>0</v>
      </c>
      <c r="L25" s="5" t="n">
        <v>8124</v>
      </c>
    </row>
    <row r="26">
      <c r="A26" s="3" t="inlineStr">
        <is>
          <t>Liabilities held for sale, net</t>
        </is>
      </c>
      <c r="C26" s="5" t="n">
        <v>698</v>
      </c>
      <c r="G26" s="5" t="n">
        <v>365985</v>
      </c>
      <c r="K26" s="5" t="n">
        <v>698</v>
      </c>
      <c r="L26" s="5" t="n">
        <v>365985</v>
      </c>
    </row>
    <row r="27">
      <c r="A27" s="3" t="inlineStr">
        <is>
          <t>Number of real estate properties owned | property</t>
        </is>
      </c>
      <c r="N27" s="5" t="n">
        <v>1</v>
      </c>
    </row>
    <row r="28">
      <c r="A28" s="6" t="inlineStr">
        <is>
          <t>Disposal Group, Including Discontinued Operation, Income Statement Disclosures [Abstract]</t>
        </is>
      </c>
    </row>
    <row r="29">
      <c r="A29" s="3" t="inlineStr">
        <is>
          <t>Rental revenue</t>
        </is>
      </c>
      <c r="K29" s="5" t="n">
        <v>57903</v>
      </c>
      <c r="L29" s="5" t="n">
        <v>110755</v>
      </c>
      <c r="M29" s="5" t="n">
        <v>109689</v>
      </c>
    </row>
    <row r="30">
      <c r="A30" s="3" t="inlineStr">
        <is>
          <t>Lease termination revenue</t>
        </is>
      </c>
      <c r="K30" s="5" t="n">
        <v>7075</v>
      </c>
      <c r="L30" s="5" t="n">
        <v>0</v>
      </c>
      <c r="M30" s="5" t="n">
        <v>0</v>
      </c>
    </row>
    <row r="31">
      <c r="A31" s="3" t="inlineStr">
        <is>
          <t>Total revenue</t>
        </is>
      </c>
      <c r="K31" s="5" t="n">
        <v>64978</v>
      </c>
      <c r="L31" s="5" t="n">
        <v>110755</v>
      </c>
      <c r="M31" s="5" t="n">
        <v>109689</v>
      </c>
    </row>
    <row r="32">
      <c r="A32" s="3" t="inlineStr">
        <is>
          <t>Rental expenses</t>
        </is>
      </c>
      <c r="K32" s="5" t="n">
        <v>15737</v>
      </c>
      <c r="L32" s="5" t="n">
        <v>28346</v>
      </c>
      <c r="M32" s="5" t="n">
        <v>30270</v>
      </c>
    </row>
    <row r="33">
      <c r="A33" s="3" t="inlineStr">
        <is>
          <t>Asset management fees</t>
        </is>
      </c>
      <c r="K33" s="5" t="n">
        <v>0</v>
      </c>
      <c r="L33" s="5" t="n">
        <v>5310</v>
      </c>
      <c r="M33" s="5" t="n">
        <v>7053</v>
      </c>
    </row>
    <row r="34">
      <c r="A34" s="3" t="inlineStr">
        <is>
          <t>Depreciation and amortization</t>
        </is>
      </c>
      <c r="K34" s="5" t="n">
        <v>11759</v>
      </c>
      <c r="L34" s="5" t="n">
        <v>35634</v>
      </c>
      <c r="M34" s="5" t="n">
        <v>34127</v>
      </c>
    </row>
    <row r="35">
      <c r="A35" s="3" t="inlineStr">
        <is>
          <t>Total expenses</t>
        </is>
      </c>
      <c r="K35" s="5" t="n">
        <v>27496</v>
      </c>
      <c r="L35" s="5" t="n">
        <v>69290</v>
      </c>
      <c r="M35" s="5" t="n">
        <v>71450</v>
      </c>
    </row>
    <row r="36">
      <c r="A36" s="3" t="inlineStr">
        <is>
          <t>Interest and other expense, net</t>
        </is>
      </c>
      <c r="K36" s="5" t="n">
        <v>31839</v>
      </c>
      <c r="L36" s="5" t="n">
        <v>13626</v>
      </c>
      <c r="M36" s="5" t="n">
        <v>13651</v>
      </c>
    </row>
    <row r="37">
      <c r="A37" s="3" t="inlineStr">
        <is>
          <t>Income from discontinued operations</t>
        </is>
      </c>
      <c r="K37" s="5" t="n">
        <v>5643</v>
      </c>
      <c r="L37" s="5" t="n">
        <v>27839</v>
      </c>
      <c r="M37" s="5" t="n">
        <v>24588</v>
      </c>
    </row>
    <row r="38">
      <c r="A38" s="3" t="inlineStr">
        <is>
          <t>Gain on real estate dispositions</t>
        </is>
      </c>
      <c r="K38" s="5" t="n">
        <v>395801</v>
      </c>
      <c r="L38" s="5" t="n">
        <v>0</v>
      </c>
      <c r="M38" s="5" t="n">
        <v>0</v>
      </c>
    </row>
    <row r="39">
      <c r="A39" s="3" t="inlineStr">
        <is>
          <t>Income from discontinued operations</t>
        </is>
      </c>
      <c r="K39" s="5" t="n">
        <v>401444</v>
      </c>
      <c r="L39" s="5" t="n">
        <v>27839</v>
      </c>
      <c r="M39" s="5" t="n">
        <v>24588</v>
      </c>
    </row>
    <row r="40">
      <c r="A40" s="3" t="inlineStr">
        <is>
          <t>Discontinued Operations, Held-for-sale or Disposed of by Sale | Healthcare</t>
        </is>
      </c>
    </row>
    <row r="41">
      <c r="A41" s="6" t="inlineStr">
        <is>
          <t>Liabilities:</t>
        </is>
      </c>
    </row>
    <row r="42">
      <c r="A42" s="3" t="inlineStr">
        <is>
          <t>Number of real estate properties owned | numberOfLandParcel</t>
        </is>
      </c>
      <c r="O42" s="5" t="n">
        <v>1</v>
      </c>
    </row>
    <row r="43">
      <c r="A43" s="3" t="inlineStr">
        <is>
          <t>Discontinued Operations, Held-for-sale or Disposed of by Sale | Land</t>
        </is>
      </c>
    </row>
    <row r="44">
      <c r="A44" s="6" t="inlineStr">
        <is>
          <t>Assets:</t>
        </is>
      </c>
    </row>
    <row r="45">
      <c r="A45" s="3" t="inlineStr">
        <is>
          <t>Total real estate, net</t>
        </is>
      </c>
      <c r="C45" s="5" t="n">
        <v>22241</v>
      </c>
      <c r="G45" s="5" t="n">
        <v>166709</v>
      </c>
      <c r="K45" s="5" t="n">
        <v>22241</v>
      </c>
      <c r="L45" s="5" t="n">
        <v>166709</v>
      </c>
    </row>
    <row r="46">
      <c r="A46" s="3" t="inlineStr">
        <is>
          <t>Discontinued Operations, Held-for-sale or Disposed of by Sale | Buildings and improvements</t>
        </is>
      </c>
    </row>
    <row r="47">
      <c r="A47" s="6" t="inlineStr">
        <is>
          <t>Assets:</t>
        </is>
      </c>
    </row>
    <row r="48">
      <c r="A48" s="3" t="inlineStr">
        <is>
          <t>Total real estate, net</t>
        </is>
      </c>
      <c r="C48" s="4" t="n">
        <v>0</v>
      </c>
      <c r="G48" s="4" t="n">
        <v>677563</v>
      </c>
      <c r="K48" s="5" t="n">
        <v>0</v>
      </c>
      <c r="L48" s="4" t="n">
        <v>677563</v>
      </c>
    </row>
    <row r="49">
      <c r="A49" s="3" t="inlineStr">
        <is>
          <t>Disposal Group, Held-for-sale, Not Discontinued Operations | Healthcare</t>
        </is>
      </c>
    </row>
    <row r="50">
      <c r="A50" s="6" t="inlineStr">
        <is>
          <t>Liabilities:</t>
        </is>
      </c>
    </row>
    <row r="51">
      <c r="A51" s="3" t="inlineStr">
        <is>
          <t>Number of real estate properties owned</t>
        </is>
      </c>
      <c r="N51" s="5" t="n">
        <v>1</v>
      </c>
      <c r="O51" s="5" t="n">
        <v>1</v>
      </c>
    </row>
    <row r="52">
      <c r="A52" s="3" t="inlineStr">
        <is>
          <t>Discontinued Operations, Disposed of by Sale | Data Centers</t>
        </is>
      </c>
    </row>
    <row r="53">
      <c r="A53" s="6" t="inlineStr">
        <is>
          <t>Liabilities:</t>
        </is>
      </c>
    </row>
    <row r="54">
      <c r="A54" s="3" t="inlineStr">
        <is>
          <t>Number of real estate properties owned | property</t>
        </is>
      </c>
      <c r="B54" s="5" t="n">
        <v>29</v>
      </c>
      <c r="G54" s="5" t="n">
        <v>29</v>
      </c>
      <c r="L54" s="5" t="n">
        <v>29</v>
      </c>
      <c r="N54" s="5" t="n">
        <v>29</v>
      </c>
    </row>
    <row r="55">
      <c r="A55" s="6" t="inlineStr">
        <is>
          <t>Disposal Group, Including Discontinued Operation, Income Statement Disclosures [Abstract]</t>
        </is>
      </c>
    </row>
    <row r="56">
      <c r="A56" s="3" t="inlineStr">
        <is>
          <t>Income from discontinued operations</t>
        </is>
      </c>
      <c r="K56" s="5" t="n">
        <v>401444</v>
      </c>
      <c r="L56" s="4" t="n">
        <v>27839</v>
      </c>
      <c r="M56" s="5" t="n">
        <v>24588</v>
      </c>
    </row>
    <row r="57">
      <c r="A57" s="3" t="inlineStr">
        <is>
          <t>Interest expense attributable to discontinued operations</t>
        </is>
      </c>
      <c r="K57" s="4" t="n">
        <v>31856</v>
      </c>
      <c r="L57" s="4" t="n">
        <v>13741</v>
      </c>
      <c r="M57" s="4" t="n">
        <v>13741</v>
      </c>
    </row>
    <row r="58">
      <c r="A58" s="3" t="inlineStr">
        <is>
          <t>Notes payable, principal amount outstanding</t>
        </is>
      </c>
      <c r="B58" s="4" t="n">
        <v>305161</v>
      </c>
    </row>
    <row r="59">
      <c r="A59" s="3" t="inlineStr">
        <is>
          <t>Debt extinguishment costs incurred</t>
        </is>
      </c>
      <c r="B59" s="5" t="n">
        <v>23738</v>
      </c>
    </row>
    <row r="60">
      <c r="A60" s="3" t="inlineStr">
        <is>
          <t>Discontinued Operations, Disposed of by Sale | Healthcare | Data Centers | Continuing Operations</t>
        </is>
      </c>
    </row>
    <row r="61">
      <c r="A61" s="6" t="inlineStr">
        <is>
          <t>Disposal Group, Including Discontinued Operation, Income Statement Disclosures [Abstract]</t>
        </is>
      </c>
    </row>
    <row r="62">
      <c r="A62" s="3" t="inlineStr">
        <is>
          <t>Notes payable, principal amount outstanding</t>
        </is>
      </c>
      <c r="B62" s="4" t="n">
        <v>4508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nalization Transaction (Narrative) (Details) - USD ($) $ in Thousands</t>
        </is>
      </c>
      <c r="B1" s="2" t="inlineStr">
        <is>
          <t>Jul. 27, 2021</t>
        </is>
      </c>
      <c r="C1" s="2" t="inlineStr">
        <is>
          <t>Mar. 31, 2021</t>
        </is>
      </c>
      <c r="D1" s="2" t="inlineStr">
        <is>
          <t>Sep. 30, 2020</t>
        </is>
      </c>
      <c r="E1" s="2" t="inlineStr">
        <is>
          <t>Sep. 30, 2021</t>
        </is>
      </c>
      <c r="F1" s="2" t="inlineStr">
        <is>
          <t>Dec. 31, 2021</t>
        </is>
      </c>
      <c r="G1" s="2" t="inlineStr">
        <is>
          <t>Dec. 31, 2020</t>
        </is>
      </c>
      <c r="H1" s="2" t="inlineStr">
        <is>
          <t>Dec. 31, 2019</t>
        </is>
      </c>
    </row>
    <row r="2">
      <c r="A2" s="6" t="inlineStr">
        <is>
          <t>Business Acquisition [Line Items]</t>
        </is>
      </c>
    </row>
    <row r="3">
      <c r="A3" s="3" t="inlineStr">
        <is>
          <t>Amortization of discount of deferred liability</t>
        </is>
      </c>
      <c r="F3" s="4" t="n">
        <v>272</v>
      </c>
      <c r="G3" s="4" t="n">
        <v>54</v>
      </c>
      <c r="H3" s="4" t="n">
        <v>0</v>
      </c>
    </row>
    <row r="4">
      <c r="A4" s="3" t="inlineStr">
        <is>
          <t>Internalization Transaction</t>
        </is>
      </c>
    </row>
    <row r="5">
      <c r="A5" s="6" t="inlineStr">
        <is>
          <t>Business Acquisition [Line Items]</t>
        </is>
      </c>
    </row>
    <row r="6">
      <c r="A6" s="3" t="inlineStr">
        <is>
          <t>Membership interests acquired percentage</t>
        </is>
      </c>
      <c r="D6" s="3" t="inlineStr">
        <is>
          <t>100.00%</t>
        </is>
      </c>
    </row>
    <row r="7">
      <c r="A7" s="3" t="inlineStr">
        <is>
          <t>Cash paid in transaction</t>
        </is>
      </c>
      <c r="D7" s="4" t="n">
        <v>40000</v>
      </c>
    </row>
    <row r="8">
      <c r="A8" s="3" t="inlineStr">
        <is>
          <t>Amortization of discount of deferred liability</t>
        </is>
      </c>
      <c r="E8" s="4" t="n">
        <v>145</v>
      </c>
    </row>
    <row r="9">
      <c r="A9" s="3" t="inlineStr">
        <is>
          <t>Internalization Transaction, Tranche One, Closing</t>
        </is>
      </c>
    </row>
    <row r="10">
      <c r="A10" s="6" t="inlineStr">
        <is>
          <t>Business Acquisition [Line Items]</t>
        </is>
      </c>
    </row>
    <row r="11">
      <c r="A11" s="3" t="inlineStr">
        <is>
          <t>Cash paid in transaction</t>
        </is>
      </c>
      <c r="D11" s="5" t="n">
        <v>25000</v>
      </c>
    </row>
    <row r="12">
      <c r="A12" s="3" t="inlineStr">
        <is>
          <t>Internalization Transaction, Tranche Two, March 31, 2021</t>
        </is>
      </c>
    </row>
    <row r="13">
      <c r="A13" s="6" t="inlineStr">
        <is>
          <t>Business Acquisition [Line Items]</t>
        </is>
      </c>
    </row>
    <row r="14">
      <c r="A14" s="3" t="inlineStr">
        <is>
          <t>Cash paid in transaction</t>
        </is>
      </c>
      <c r="C14" s="4" t="n">
        <v>7500</v>
      </c>
    </row>
    <row r="15">
      <c r="A15" s="3" t="inlineStr">
        <is>
          <t>Internalization transaction, payable</t>
        </is>
      </c>
      <c r="D15" s="5" t="n">
        <v>7500</v>
      </c>
    </row>
    <row r="16">
      <c r="A16" s="3" t="inlineStr">
        <is>
          <t>Internalization Transaction, Tranche Three, March 31, 2022</t>
        </is>
      </c>
    </row>
    <row r="17">
      <c r="A17" s="6" t="inlineStr">
        <is>
          <t>Business Acquisition [Line Items]</t>
        </is>
      </c>
    </row>
    <row r="18">
      <c r="A18" s="3" t="inlineStr">
        <is>
          <t>Cash paid in transaction</t>
        </is>
      </c>
      <c r="B18" s="4" t="n">
        <v>7500</v>
      </c>
    </row>
    <row r="19">
      <c r="A19" s="3" t="inlineStr">
        <is>
          <t>Internalization transaction, payable</t>
        </is>
      </c>
      <c r="D19" s="4" t="n">
        <v>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Transaction (Schedule of Allocation of Purchase Price) (Details) - USD ($) $ in Thousands</t>
        </is>
      </c>
      <c r="B1" s="2" t="inlineStr">
        <is>
          <t>Dec. 31, 2021</t>
        </is>
      </c>
      <c r="C1" s="2" t="inlineStr">
        <is>
          <t>Dec. 31, 2020</t>
        </is>
      </c>
      <c r="D1" s="2" t="inlineStr">
        <is>
          <t>Sep. 30, 2020</t>
        </is>
      </c>
    </row>
    <row r="2">
      <c r="A2" s="6" t="inlineStr">
        <is>
          <t>Business Acquisition [Line Items]</t>
        </is>
      </c>
    </row>
    <row r="3">
      <c r="A3" s="3" t="inlineStr">
        <is>
          <t>Goodwill</t>
        </is>
      </c>
      <c r="B3" s="4" t="n">
        <v>23284</v>
      </c>
      <c r="C3" s="4" t="n">
        <v>23955</v>
      </c>
    </row>
    <row r="4">
      <c r="A4" s="3" t="inlineStr">
        <is>
          <t>Deferred internalization transaction purchase price</t>
        </is>
      </c>
      <c r="B4" s="4" t="n">
        <v>0</v>
      </c>
      <c r="C4" s="4" t="n">
        <v>-14728</v>
      </c>
    </row>
    <row r="5">
      <c r="A5" s="3" t="inlineStr">
        <is>
          <t>Internalization Transaction</t>
        </is>
      </c>
    </row>
    <row r="6">
      <c r="A6" s="6" t="inlineStr">
        <is>
          <t>Business Acquisition [Line Items]</t>
        </is>
      </c>
    </row>
    <row r="7">
      <c r="A7" s="3" t="inlineStr">
        <is>
          <t>Goodwill</t>
        </is>
      </c>
      <c r="D7" s="4" t="n">
        <v>39529</v>
      </c>
    </row>
    <row r="8">
      <c r="A8" s="3" t="inlineStr">
        <is>
          <t>Right-of-use assets - operating lease</t>
        </is>
      </c>
      <c r="D8" s="5" t="n">
        <v>1205</v>
      </c>
    </row>
    <row r="9">
      <c r="A9" s="3" t="inlineStr">
        <is>
          <t>Total assets acquired</t>
        </is>
      </c>
      <c r="D9" s="5" t="n">
        <v>40734</v>
      </c>
    </row>
    <row r="10">
      <c r="A10" s="3" t="inlineStr">
        <is>
          <t>Operating lease liabilities</t>
        </is>
      </c>
      <c r="D10" s="5" t="n">
        <v>-1060</v>
      </c>
    </row>
    <row r="11">
      <c r="A11" s="3" t="inlineStr">
        <is>
          <t>Deferred internalization transaction purchase price</t>
        </is>
      </c>
      <c r="D11" s="5" t="n">
        <v>-14674</v>
      </c>
    </row>
    <row r="12">
      <c r="A12" s="3" t="inlineStr">
        <is>
          <t>Total liabilities acquired</t>
        </is>
      </c>
      <c r="D12" s="5" t="n">
        <v>-15734</v>
      </c>
    </row>
    <row r="13">
      <c r="A13" s="3" t="inlineStr">
        <is>
          <t>Net assets allocated at acquisition</t>
        </is>
      </c>
      <c r="D13" s="4" t="n">
        <v>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cquired Intangible Assets, Net (Schedule of Acquired Intangible Assets, Net) (Details) - USD ($) $ in Thousands</t>
        </is>
      </c>
      <c r="B1" s="2" t="inlineStr">
        <is>
          <t>12 Months Ended</t>
        </is>
      </c>
    </row>
    <row r="2">
      <c r="B2" s="2" t="inlineStr">
        <is>
          <t>Dec. 31, 2021</t>
        </is>
      </c>
      <c r="C2" s="2" t="inlineStr">
        <is>
          <t>Dec. 31, 2020</t>
        </is>
      </c>
    </row>
    <row r="3">
      <c r="A3" s="6" t="inlineStr">
        <is>
          <t>Acquired Finite-Lived Intangible Assets [Line Items]</t>
        </is>
      </c>
    </row>
    <row r="4">
      <c r="A4" s="3" t="inlineStr">
        <is>
          <t>Acquired intangible assets, accumulated amortization</t>
        </is>
      </c>
      <c r="B4" s="4" t="n">
        <v>71067</v>
      </c>
      <c r="C4" s="4" t="n">
        <v>49866</v>
      </c>
    </row>
    <row r="5">
      <c r="A5" s="3" t="inlineStr">
        <is>
          <t>Acquired intangible assets, net of accumulated amortization</t>
        </is>
      </c>
      <c r="B5" s="4" t="n">
        <v>181639</v>
      </c>
      <c r="C5" s="4" t="n">
        <v>197901</v>
      </c>
    </row>
    <row r="6">
      <c r="A6" s="3" t="inlineStr">
        <is>
          <t>Continuing Operations</t>
        </is>
      </c>
    </row>
    <row r="7">
      <c r="A7" s="6" t="inlineStr">
        <is>
          <t>Acquired Finite-Lived Intangible Assets [Line Items]</t>
        </is>
      </c>
    </row>
    <row r="8">
      <c r="A8" s="3" t="inlineStr">
        <is>
          <t>Weighted average remaining useful life of intangible assets</t>
        </is>
      </c>
      <c r="B8" s="3" t="inlineStr">
        <is>
          <t>9 years 6 months</t>
        </is>
      </c>
      <c r="C8" s="3" t="inlineStr">
        <is>
          <t>10 years 6 months</t>
        </is>
      </c>
    </row>
    <row r="9">
      <c r="A9" s="3" t="inlineStr">
        <is>
          <t>Acquired intangible assets, net of accumulated amortization</t>
        </is>
      </c>
      <c r="B9" s="4" t="n">
        <v>181639</v>
      </c>
      <c r="C9" s="4" t="n">
        <v>197901</v>
      </c>
    </row>
    <row r="10">
      <c r="A10" s="3" t="inlineStr">
        <is>
          <t>In-place leases | Continuing Operations</t>
        </is>
      </c>
    </row>
    <row r="11">
      <c r="A11" s="6" t="inlineStr">
        <is>
          <t>Acquired Finite-Lived Intangible Assets [Line Items]</t>
        </is>
      </c>
    </row>
    <row r="12">
      <c r="A12" s="3" t="inlineStr">
        <is>
          <t>Acquired intangible assets, accumulated amortization</t>
        </is>
      </c>
      <c r="B12" s="4" t="n">
        <v>66579</v>
      </c>
      <c r="C12" s="4" t="n">
        <v>47312</v>
      </c>
    </row>
    <row r="13">
      <c r="A13" s="3" t="inlineStr">
        <is>
          <t>Weighted average remaining useful life of intangible assets</t>
        </is>
      </c>
      <c r="B13" s="3" t="inlineStr">
        <is>
          <t>9 years 6 months</t>
        </is>
      </c>
      <c r="C13" s="3" t="inlineStr">
        <is>
          <t>10 years 6 months</t>
        </is>
      </c>
    </row>
    <row r="14">
      <c r="A14" s="3" t="inlineStr">
        <is>
          <t>Acquired intangible assets, net of accumulated amortization</t>
        </is>
      </c>
      <c r="B14" s="4" t="n">
        <v>168012</v>
      </c>
      <c r="C14" s="4" t="n">
        <v>182340</v>
      </c>
    </row>
    <row r="15">
      <c r="A15" s="3" t="inlineStr">
        <is>
          <t>Above-market leases | Continuing Operations</t>
        </is>
      </c>
    </row>
    <row r="16">
      <c r="A16" s="6" t="inlineStr">
        <is>
          <t>Acquired Finite-Lived Intangible Assets [Line Items]</t>
        </is>
      </c>
    </row>
    <row r="17">
      <c r="A17" s="3" t="inlineStr">
        <is>
          <t>Acquired intangible assets, accumulated amortization</t>
        </is>
      </c>
      <c r="B17" s="4" t="n">
        <v>4488</v>
      </c>
      <c r="C17" s="4" t="n">
        <v>2554</v>
      </c>
    </row>
    <row r="18">
      <c r="A18" s="3" t="inlineStr">
        <is>
          <t>Weighted average remaining useful life of intangible assets</t>
        </is>
      </c>
      <c r="B18" s="3" t="inlineStr">
        <is>
          <t>8 years 9 months 18 days</t>
        </is>
      </c>
      <c r="C18" s="3" t="inlineStr">
        <is>
          <t>9 years 10 months 24 days</t>
        </is>
      </c>
    </row>
    <row r="19">
      <c r="A19" s="3" t="inlineStr">
        <is>
          <t>Acquired intangible assets, net of accumulated amortization</t>
        </is>
      </c>
      <c r="B19" s="4" t="n">
        <v>13627</v>
      </c>
      <c r="C19" s="4" t="n">
        <v>155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s>
  <sheetData>
    <row r="1">
      <c r="A1" s="1" t="inlineStr">
        <is>
          <t>Acquired Intangible Assets, Net (Narrative) (Details) $ in Thousands</t>
        </is>
      </c>
      <c r="B1" s="2" t="inlineStr">
        <is>
          <t>12 Months Ended</t>
        </is>
      </c>
    </row>
    <row r="2">
      <c r="B2" s="2" t="inlineStr">
        <is>
          <t>Dec. 31, 2021USD ($)lease</t>
        </is>
      </c>
      <c r="C2" s="2" t="inlineStr">
        <is>
          <t>Dec. 31, 2020USD ($)lease</t>
        </is>
      </c>
      <c r="D2" s="2" t="inlineStr">
        <is>
          <t>Dec. 31, 2019USD ($)lease</t>
        </is>
      </c>
    </row>
    <row r="3">
      <c r="A3" s="3" t="inlineStr">
        <is>
          <t>Continuing Operations</t>
        </is>
      </c>
    </row>
    <row r="4">
      <c r="A4" s="6" t="inlineStr">
        <is>
          <t>Acquired Finite-Lived Intangible Assets [Line Items]</t>
        </is>
      </c>
    </row>
    <row r="5">
      <c r="A5" s="3" t="inlineStr">
        <is>
          <t>Weighted average remaining useful life of intangible assets</t>
        </is>
      </c>
      <c r="B5" s="3" t="inlineStr">
        <is>
          <t>9 years 6 months</t>
        </is>
      </c>
      <c r="C5" s="3" t="inlineStr">
        <is>
          <t>10 years 6 months</t>
        </is>
      </c>
    </row>
    <row r="6">
      <c r="A6" s="3" t="inlineStr">
        <is>
          <t>Amortization of acquired intangible assets</t>
        </is>
      </c>
      <c r="B6" s="4" t="n">
        <v>23157</v>
      </c>
      <c r="C6" s="4" t="n">
        <v>23876</v>
      </c>
      <c r="D6" s="4" t="n">
        <v>13556</v>
      </c>
    </row>
    <row r="7">
      <c r="A7" s="3" t="inlineStr">
        <is>
          <t>In-place leases</t>
        </is>
      </c>
    </row>
    <row r="8">
      <c r="A8" s="6" t="inlineStr">
        <is>
          <t>Acquired Finite-Lived Intangible Assets [Line Items]</t>
        </is>
      </c>
    </row>
    <row r="9">
      <c r="A9" s="3" t="inlineStr">
        <is>
          <t>Impairment of acquired intangible assets</t>
        </is>
      </c>
      <c r="C9" s="4" t="n">
        <v>4693</v>
      </c>
      <c r="D9" s="4" t="n">
        <v>3195</v>
      </c>
    </row>
    <row r="10">
      <c r="A10" s="3" t="inlineStr">
        <is>
          <t>Number of impaired acquired intangible assets | lease</t>
        </is>
      </c>
      <c r="C10" s="5" t="n">
        <v>3</v>
      </c>
    </row>
    <row r="11">
      <c r="A11" s="3" t="inlineStr">
        <is>
          <t>In-place leases | Continuing Operations</t>
        </is>
      </c>
    </row>
    <row r="12">
      <c r="A12" s="6" t="inlineStr">
        <is>
          <t>Acquired Finite-Lived Intangible Assets [Line Items]</t>
        </is>
      </c>
    </row>
    <row r="13">
      <c r="A13" s="3" t="inlineStr">
        <is>
          <t>Weighted average remaining useful life of intangible assets</t>
        </is>
      </c>
      <c r="B13" s="3" t="inlineStr">
        <is>
          <t>9 years 6 months</t>
        </is>
      </c>
      <c r="C13" s="3" t="inlineStr">
        <is>
          <t>10 years 6 months</t>
        </is>
      </c>
    </row>
    <row r="14">
      <c r="A14" s="3" t="inlineStr">
        <is>
          <t>Impairment of acquired intangible assets</t>
        </is>
      </c>
      <c r="B14" s="4" t="n">
        <v>1120</v>
      </c>
    </row>
    <row r="15">
      <c r="A15" s="3" t="inlineStr">
        <is>
          <t>Number of impaired acquired intangible assets | lease</t>
        </is>
      </c>
      <c r="B15" s="5" t="n">
        <v>1</v>
      </c>
      <c r="C15" s="5" t="n">
        <v>2</v>
      </c>
      <c r="D15" s="5" t="n">
        <v>2</v>
      </c>
    </row>
    <row r="16">
      <c r="A16" s="3" t="inlineStr">
        <is>
          <t>In-place and above-market leases | Continuing Operations</t>
        </is>
      </c>
    </row>
    <row r="17">
      <c r="A17" s="6" t="inlineStr">
        <is>
          <t>Acquired Finite-Lived Intangible Assets [Line Items]</t>
        </is>
      </c>
    </row>
    <row r="18">
      <c r="A18" s="3" t="inlineStr">
        <is>
          <t>Impairment of acquired intangible assets</t>
        </is>
      </c>
      <c r="C18" s="4" t="n">
        <v>1848</v>
      </c>
    </row>
    <row r="19">
      <c r="A19" s="3" t="inlineStr">
        <is>
          <t>Above-market leases</t>
        </is>
      </c>
    </row>
    <row r="20">
      <c r="A20" s="6" t="inlineStr">
        <is>
          <t>Acquired Finite-Lived Intangible Assets [Line Items]</t>
        </is>
      </c>
    </row>
    <row r="21">
      <c r="A21" s="3" t="inlineStr">
        <is>
          <t>Impairment of acquired intangible assets</t>
        </is>
      </c>
      <c r="C21" s="4" t="n">
        <v>344</v>
      </c>
    </row>
    <row r="22">
      <c r="A22" s="3" t="inlineStr">
        <is>
          <t>Above-market leases | Continuing Operations</t>
        </is>
      </c>
    </row>
    <row r="23">
      <c r="A23" s="6" t="inlineStr">
        <is>
          <t>Acquired Finite-Lived Intangible Assets [Line Items]</t>
        </is>
      </c>
    </row>
    <row r="24">
      <c r="A24" s="3" t="inlineStr">
        <is>
          <t>Weighted average remaining useful life of intangible assets</t>
        </is>
      </c>
      <c r="B24" s="3" t="inlineStr">
        <is>
          <t>8 years 9 months 18 days</t>
        </is>
      </c>
      <c r="C24" s="3" t="inlineStr">
        <is>
          <t>9 years 10 months 24 days</t>
        </is>
      </c>
    </row>
    <row r="25">
      <c r="A25" s="3" t="inlineStr">
        <is>
          <t>Number of impaired acquired intangible assets | lease</t>
        </is>
      </c>
      <c r="C25" s="5"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Net (Schedule of Estimated Future Amortization Expense of Acquired Intangible Assets) (Details) - USD ($) $ in Thousands</t>
        </is>
      </c>
      <c r="B1" s="2" t="inlineStr">
        <is>
          <t>Dec. 31, 2021</t>
        </is>
      </c>
      <c r="C1" s="2" t="inlineStr">
        <is>
          <t>Dec. 31, 2020</t>
        </is>
      </c>
    </row>
    <row r="2">
      <c r="A2" s="6" t="inlineStr">
        <is>
          <t>Goodwill and Intangible Assets Disclosure [Abstract]</t>
        </is>
      </c>
    </row>
    <row r="3">
      <c r="A3" s="3" t="inlineStr">
        <is>
          <t>2022</t>
        </is>
      </c>
      <c r="B3" s="4" t="n">
        <v>22633</v>
      </c>
    </row>
    <row r="4">
      <c r="A4" s="3" t="inlineStr">
        <is>
          <t>2023</t>
        </is>
      </c>
      <c r="B4" s="5" t="n">
        <v>21841</v>
      </c>
    </row>
    <row r="5">
      <c r="A5" s="3" t="inlineStr">
        <is>
          <t>2024</t>
        </is>
      </c>
      <c r="B5" s="5" t="n">
        <v>20816</v>
      </c>
    </row>
    <row r="6">
      <c r="A6" s="3" t="inlineStr">
        <is>
          <t>2025</t>
        </is>
      </c>
      <c r="B6" s="5" t="n">
        <v>18827</v>
      </c>
    </row>
    <row r="7">
      <c r="A7" s="3" t="inlineStr">
        <is>
          <t>2026</t>
        </is>
      </c>
      <c r="B7" s="5" t="n">
        <v>16978</v>
      </c>
    </row>
    <row r="8">
      <c r="A8" s="3" t="inlineStr">
        <is>
          <t>Thereafter</t>
        </is>
      </c>
      <c r="B8" s="5" t="n">
        <v>80544</v>
      </c>
    </row>
    <row r="9">
      <c r="A9" s="3" t="inlineStr">
        <is>
          <t>Acquired intangible assets, net of accumulated amortization</t>
        </is>
      </c>
      <c r="B9" s="4" t="n">
        <v>181639</v>
      </c>
      <c r="C9" s="4" t="n">
        <v>1979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Acquired Intangible Liabilities, Net (Schedule of Acquired Intangible Liabilities, Net) (Details) - USD ($) $ in Thousands</t>
        </is>
      </c>
      <c r="B1" s="2" t="inlineStr">
        <is>
          <t>12 Months Ended</t>
        </is>
      </c>
    </row>
    <row r="2">
      <c r="B2" s="2" t="inlineStr">
        <is>
          <t>Dec. 31, 2021</t>
        </is>
      </c>
      <c r="C2" s="2" t="inlineStr">
        <is>
          <t>Dec. 31, 2020</t>
        </is>
      </c>
    </row>
    <row r="3">
      <c r="A3" s="6" t="inlineStr">
        <is>
          <t>Intangible Lease Liabilities, Net [Line Items]</t>
        </is>
      </c>
    </row>
    <row r="4">
      <c r="A4" s="3" t="inlineStr">
        <is>
          <t>Accumulated amortization of below-market leases</t>
        </is>
      </c>
      <c r="B4" s="4" t="n">
        <v>4444</v>
      </c>
      <c r="C4" s="4" t="n">
        <v>3122</v>
      </c>
    </row>
    <row r="5">
      <c r="A5" s="3" t="inlineStr">
        <is>
          <t>Below-market leases, net of accumulated amortization</t>
        </is>
      </c>
      <c r="B5" s="5" t="n">
        <v>12962</v>
      </c>
      <c r="C5" s="5" t="n">
        <v>11971</v>
      </c>
    </row>
    <row r="6">
      <c r="A6" s="3" t="inlineStr">
        <is>
          <t>Continuing Operations</t>
        </is>
      </c>
    </row>
    <row r="7">
      <c r="A7" s="6" t="inlineStr">
        <is>
          <t>Intangible Lease Liabilities, Net [Line Items]</t>
        </is>
      </c>
    </row>
    <row r="8">
      <c r="A8" s="3" t="inlineStr">
        <is>
          <t>Accumulated amortization of below-market leases</t>
        </is>
      </c>
      <c r="B8" s="4" t="n">
        <v>4444</v>
      </c>
      <c r="C8" s="4" t="n">
        <v>3122</v>
      </c>
    </row>
    <row r="9">
      <c r="A9" s="3" t="inlineStr">
        <is>
          <t>Weighted average remaining life of below-market leases</t>
        </is>
      </c>
      <c r="B9" s="3" t="inlineStr">
        <is>
          <t>9 years 3 months 18 days</t>
        </is>
      </c>
      <c r="C9" s="3" t="inlineStr">
        <is>
          <t>10 years 1 month 6 days</t>
        </is>
      </c>
    </row>
    <row r="10">
      <c r="A10" s="3" t="inlineStr">
        <is>
          <t>Below-market leases, net of accumulated amortization</t>
        </is>
      </c>
      <c r="B10" s="4" t="n">
        <v>12962</v>
      </c>
      <c r="C10" s="4" t="n">
        <v>119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1USD ($)</t>
        </is>
      </c>
      <c r="C2" s="2" t="inlineStr">
        <is>
          <t>Dec. 31, 2020USD ($)</t>
        </is>
      </c>
      <c r="D2" s="2" t="inlineStr">
        <is>
          <t>Dec. 31, 2019USD ($)</t>
        </is>
      </c>
    </row>
    <row r="3">
      <c r="A3" s="6" t="inlineStr">
        <is>
          <t>Cash flows from operating activities:</t>
        </is>
      </c>
    </row>
    <row r="4">
      <c r="A4" s="3" t="inlineStr">
        <is>
          <t>Net income attributable to common stockholders</t>
        </is>
      </c>
      <c r="B4" s="4" t="n">
        <v>402660000</v>
      </c>
      <c r="C4" s="4" t="n">
        <v>36776000</v>
      </c>
      <c r="D4" s="4" t="n">
        <v>2782000</v>
      </c>
    </row>
    <row r="5">
      <c r="A5" s="6" t="inlineStr">
        <is>
          <t>Adjustments to reconcile net income attributable to common stockholders to net cash provided by operating activities:</t>
        </is>
      </c>
    </row>
    <row r="6">
      <c r="A6" s="3" t="inlineStr">
        <is>
          <t>Depreciation and amortization</t>
        </is>
      </c>
      <c r="B6" s="5" t="n">
        <v>81999000</v>
      </c>
      <c r="C6" s="5" t="n">
        <v>105476000</v>
      </c>
      <c r="D6" s="5" t="n">
        <v>74104000</v>
      </c>
    </row>
    <row r="7">
      <c r="A7" s="3" t="inlineStr">
        <is>
          <t>Amortization of deferred financing costs</t>
        </is>
      </c>
      <c r="B7" s="5" t="n">
        <v>3425000</v>
      </c>
      <c r="C7" s="5" t="n">
        <v>3884000</v>
      </c>
      <c r="D7" s="5" t="n">
        <v>2825000</v>
      </c>
    </row>
    <row r="8">
      <c r="A8" s="3" t="inlineStr">
        <is>
          <t>Amortization of above-market leases</t>
        </is>
      </c>
      <c r="B8" s="5" t="n">
        <v>1934000</v>
      </c>
      <c r="C8" s="5" t="n">
        <v>2467000</v>
      </c>
      <c r="D8" s="5" t="n">
        <v>1013000</v>
      </c>
    </row>
    <row r="9">
      <c r="A9" s="3" t="inlineStr">
        <is>
          <t>Amortization of below-market leases</t>
        </is>
      </c>
      <c r="B9" s="5" t="n">
        <v>-3032000</v>
      </c>
      <c r="C9" s="5" t="n">
        <v>-7147000</v>
      </c>
      <c r="D9" s="5" t="n">
        <v>-5261000</v>
      </c>
    </row>
    <row r="10">
      <c r="A10" s="3" t="inlineStr">
        <is>
          <t>Amortization of origination fee</t>
        </is>
      </c>
      <c r="B10" s="5" t="n">
        <v>394000</v>
      </c>
      <c r="C10" s="5" t="n">
        <v>166000</v>
      </c>
      <c r="D10" s="5" t="n">
        <v>0</v>
      </c>
    </row>
    <row r="11">
      <c r="A11" s="3" t="inlineStr">
        <is>
          <t>Amortization of discount of deferred liability</t>
        </is>
      </c>
      <c r="B11" s="5" t="n">
        <v>272000</v>
      </c>
      <c r="C11" s="5" t="n">
        <v>54000</v>
      </c>
      <c r="D11" s="5" t="n">
        <v>0</v>
      </c>
    </row>
    <row r="12">
      <c r="A12" s="3" t="inlineStr">
        <is>
          <t>Loss on swap termination</t>
        </is>
      </c>
      <c r="B12" s="5" t="n">
        <v>1762000</v>
      </c>
      <c r="C12" s="5" t="n">
        <v>0</v>
      </c>
      <c r="D12" s="5" t="n">
        <v>0</v>
      </c>
    </row>
    <row r="13">
      <c r="A13" s="3" t="inlineStr">
        <is>
          <t>Reduction in the carrying amount of right-of-use assets - operating leases, net</t>
        </is>
      </c>
      <c r="B13" s="5" t="n">
        <v>841000</v>
      </c>
      <c r="C13" s="5" t="n">
        <v>963000</v>
      </c>
      <c r="D13" s="5" t="n">
        <v>577000</v>
      </c>
    </row>
    <row r="14">
      <c r="A14" s="3" t="inlineStr">
        <is>
          <t>Reduction in the carrying amount of right-of-use assets - finance lease, net</t>
        </is>
      </c>
      <c r="B14" s="5" t="n">
        <v>19000</v>
      </c>
      <c r="C14" s="5" t="n">
        <v>7000</v>
      </c>
      <c r="D14" s="5" t="n">
        <v>0</v>
      </c>
    </row>
    <row r="15">
      <c r="A15" s="3" t="inlineStr">
        <is>
          <t>Impairment loss on real estate</t>
        </is>
      </c>
      <c r="B15" s="5" t="n">
        <v>27166000</v>
      </c>
      <c r="C15" s="5" t="n">
        <v>0</v>
      </c>
      <c r="D15" s="5" t="n">
        <v>21000000</v>
      </c>
    </row>
    <row r="16">
      <c r="A16" s="3" t="inlineStr">
        <is>
          <t>Impairment loss on goodwill</t>
        </is>
      </c>
      <c r="B16" s="5" t="n">
        <v>671000</v>
      </c>
      <c r="C16" s="5" t="n">
        <v>0</v>
      </c>
      <c r="D16" s="5" t="n">
        <v>0</v>
      </c>
    </row>
    <row r="17">
      <c r="A17" s="3" t="inlineStr">
        <is>
          <t>Gain on real estate dispositions from continuing operations</t>
        </is>
      </c>
      <c r="B17" s="5" t="n">
        <v>-89000</v>
      </c>
      <c r="C17" s="5" t="n">
        <v>-3142000</v>
      </c>
      <c r="D17" s="5" t="n">
        <v>-79000</v>
      </c>
    </row>
    <row r="18">
      <c r="A18" s="3" t="inlineStr">
        <is>
          <t>Gain on real estate dispositions of discontinued operations</t>
        </is>
      </c>
      <c r="B18" s="5" t="n">
        <v>-395801000</v>
      </c>
      <c r="C18" s="5" t="n">
        <v>0</v>
      </c>
      <c r="D18" s="5" t="n">
        <v>0</v>
      </c>
    </row>
    <row r="19">
      <c r="A19" s="3" t="inlineStr">
        <is>
          <t>Loss on extinguishment of debt</t>
        </is>
      </c>
      <c r="B19" s="5" t="n">
        <v>28751000</v>
      </c>
      <c r="C19" s="5" t="n">
        <v>0</v>
      </c>
      <c r="D19" s="5" t="n">
        <v>0</v>
      </c>
    </row>
    <row r="20">
      <c r="A20" s="3" t="inlineStr">
        <is>
          <t>Straight-line rent</t>
        </is>
      </c>
      <c r="B20" s="5" t="n">
        <v>-15503000</v>
      </c>
      <c r="C20" s="5" t="n">
        <v>-21161000</v>
      </c>
      <c r="D20" s="5" t="n">
        <v>-14047000</v>
      </c>
    </row>
    <row r="21">
      <c r="A21" s="3" t="inlineStr">
        <is>
          <t>Stock-based compensation</t>
        </is>
      </c>
      <c r="B21" s="5" t="n">
        <v>2379000</v>
      </c>
      <c r="C21" s="5" t="n">
        <v>437000</v>
      </c>
      <c r="D21" s="5" t="n">
        <v>89000</v>
      </c>
    </row>
    <row r="22">
      <c r="A22" s="6" t="inlineStr">
        <is>
          <t>Changes in operating assets and liabilities:</t>
        </is>
      </c>
    </row>
    <row r="23">
      <c r="A23" s="3" t="inlineStr">
        <is>
          <t>Accounts payable and other liabilities</t>
        </is>
      </c>
      <c r="B23" s="5" t="n">
        <v>-4683000</v>
      </c>
      <c r="C23" s="5" t="n">
        <v>-607000</v>
      </c>
      <c r="D23" s="5" t="n">
        <v>2214000</v>
      </c>
    </row>
    <row r="24">
      <c r="A24" s="3" t="inlineStr">
        <is>
          <t>Accounts payable due to affiliates</t>
        </is>
      </c>
      <c r="B24" s="5" t="n">
        <v>0</v>
      </c>
      <c r="C24" s="5" t="n">
        <v>-3350000</v>
      </c>
      <c r="D24" s="5" t="n">
        <v>1151000</v>
      </c>
    </row>
    <row r="25">
      <c r="A25" s="3" t="inlineStr">
        <is>
          <t>Other assets</t>
        </is>
      </c>
      <c r="B25" s="5" t="n">
        <v>3777000</v>
      </c>
      <c r="C25" s="5" t="n">
        <v>-1985000</v>
      </c>
      <c r="D25" s="5" t="n">
        <v>-6259000</v>
      </c>
    </row>
    <row r="26">
      <c r="A26" s="3" t="inlineStr">
        <is>
          <t>Net cash provided by operating activities</t>
        </is>
      </c>
      <c r="B26" s="5" t="n">
        <v>136942000</v>
      </c>
      <c r="C26" s="5" t="n">
        <v>112838000</v>
      </c>
      <c r="D26" s="5" t="n">
        <v>80109000</v>
      </c>
    </row>
    <row r="27">
      <c r="A27" s="6" t="inlineStr">
        <is>
          <t>Cash flows from investing activities:</t>
        </is>
      </c>
    </row>
    <row r="28">
      <c r="A28" s="3" t="inlineStr">
        <is>
          <t>Investment in real estate</t>
        </is>
      </c>
      <c r="B28" s="5" t="n">
        <v>-71462000</v>
      </c>
      <c r="C28" s="5" t="n">
        <v>-16135000</v>
      </c>
      <c r="D28" s="5" t="n">
        <v>-528259000</v>
      </c>
    </row>
    <row r="29">
      <c r="A29" s="3" t="inlineStr">
        <is>
          <t>Consideration paid for the internalization transaction</t>
        </is>
      </c>
      <c r="B29" s="5" t="n">
        <v>-15000000</v>
      </c>
      <c r="C29" s="5" t="n">
        <v>-25000000</v>
      </c>
      <c r="D29" s="5" t="n">
        <v>0</v>
      </c>
    </row>
    <row r="30">
      <c r="A30" s="3" t="inlineStr">
        <is>
          <t>Proceeds from real estate dispositions</t>
        </is>
      </c>
      <c r="B30" s="5" t="n">
        <v>1308009000</v>
      </c>
      <c r="C30" s="5" t="n">
        <v>28542000</v>
      </c>
      <c r="D30" s="5" t="n">
        <v>2882000</v>
      </c>
    </row>
    <row r="31">
      <c r="A31" s="3" t="inlineStr">
        <is>
          <t>Capital expenditures</t>
        </is>
      </c>
      <c r="B31" s="5" t="n">
        <v>-25285000</v>
      </c>
      <c r="C31" s="5" t="n">
        <v>-28797000</v>
      </c>
      <c r="D31" s="5" t="n">
        <v>-12841000</v>
      </c>
    </row>
    <row r="32">
      <c r="A32" s="3" t="inlineStr">
        <is>
          <t>Payments of deal costs</t>
        </is>
      </c>
      <c r="B32" s="5" t="n">
        <v>-120000</v>
      </c>
      <c r="C32" s="5" t="n">
        <v>-126000</v>
      </c>
      <c r="D32" s="5" t="n">
        <v>0</v>
      </c>
    </row>
    <row r="33">
      <c r="A33" s="3" t="inlineStr">
        <is>
          <t>Real estate deposits, net</t>
        </is>
      </c>
      <c r="B33" s="5" t="n">
        <v>0</v>
      </c>
      <c r="C33" s="5" t="n">
        <v>100000</v>
      </c>
      <c r="D33" s="5" t="n">
        <v>-100000</v>
      </c>
    </row>
    <row r="34">
      <c r="A34" s="3" t="inlineStr">
        <is>
          <t>Collection of notes receivable</t>
        </is>
      </c>
      <c r="B34" s="5" t="n">
        <v>30700000</v>
      </c>
      <c r="C34" s="5" t="n">
        <v>0</v>
      </c>
      <c r="D34" s="5" t="n">
        <v>0</v>
      </c>
    </row>
    <row r="35">
      <c r="A35" s="3" t="inlineStr">
        <is>
          <t>Net cash provided by (used in) investing activities</t>
        </is>
      </c>
      <c r="B35" s="5" t="n">
        <v>1226842000</v>
      </c>
      <c r="C35" s="5" t="n">
        <v>-41416000</v>
      </c>
      <c r="D35" s="5" t="n">
        <v>-538318000</v>
      </c>
    </row>
    <row r="36">
      <c r="A36" s="6" t="inlineStr">
        <is>
          <t>Cash flows from financing activities:</t>
        </is>
      </c>
    </row>
    <row r="37">
      <c r="A37" s="3" t="inlineStr">
        <is>
          <t>Payments on notes payable</t>
        </is>
      </c>
      <c r="B37" s="5" t="n">
        <v>-453422000</v>
      </c>
      <c r="C37" s="5" t="n">
        <v>-3923000</v>
      </c>
      <c r="D37" s="5" t="n">
        <v>-10441000</v>
      </c>
    </row>
    <row r="38">
      <c r="A38" s="3" t="inlineStr">
        <is>
          <t>Proceeds from credit facility</t>
        </is>
      </c>
      <c r="B38" s="5" t="n">
        <v>15000000</v>
      </c>
      <c r="C38" s="5" t="n">
        <v>140000000</v>
      </c>
      <c r="D38" s="5" t="n">
        <v>605000000</v>
      </c>
    </row>
    <row r="39">
      <c r="A39" s="3" t="inlineStr">
        <is>
          <t>Payments on credit facility</t>
        </is>
      </c>
      <c r="B39" s="5" t="n">
        <v>-453000000</v>
      </c>
      <c r="C39" s="5" t="n">
        <v>-110000000</v>
      </c>
      <c r="D39" s="5" t="n">
        <v>-52000000</v>
      </c>
    </row>
    <row r="40">
      <c r="A40" s="3" t="inlineStr">
        <is>
          <t>Payments for extinguishment of debt</t>
        </is>
      </c>
      <c r="B40" s="5" t="n">
        <v>-29244000</v>
      </c>
      <c r="C40" s="5" t="n">
        <v>0</v>
      </c>
      <c r="D40" s="5" t="n">
        <v>0</v>
      </c>
    </row>
    <row r="41">
      <c r="A41" s="3" t="inlineStr">
        <is>
          <t>Payments of deferred financing costs</t>
        </is>
      </c>
      <c r="B41" s="5" t="n">
        <v>-444000</v>
      </c>
      <c r="C41" s="5" t="n">
        <v>-715000</v>
      </c>
      <c r="D41" s="5" t="n">
        <v>-6351000</v>
      </c>
    </row>
    <row r="42">
      <c r="A42" s="3" t="inlineStr">
        <is>
          <t>Repurchase of common stock</t>
        </is>
      </c>
      <c r="B42" s="5" t="n">
        <v>-9528000</v>
      </c>
      <c r="C42" s="5" t="n">
        <v>-29487000</v>
      </c>
      <c r="D42" s="5" t="n">
        <v>-23655000</v>
      </c>
    </row>
    <row r="43">
      <c r="A43" s="3" t="inlineStr">
        <is>
          <t>Offering costs on issuance of common stock</t>
        </is>
      </c>
      <c r="B43" s="5" t="n">
        <v>-2326000</v>
      </c>
      <c r="C43" s="5" t="n">
        <v>-3099000</v>
      </c>
      <c r="D43" s="5" t="n">
        <v>-4146000</v>
      </c>
    </row>
    <row r="44">
      <c r="A44" s="3" t="inlineStr">
        <is>
          <t>Distributions to common stockholders</t>
        </is>
      </c>
      <c r="B44" s="5" t="n">
        <v>-465849000</v>
      </c>
      <c r="C44" s="5" t="n">
        <v>-76517000</v>
      </c>
      <c r="D44" s="5" t="n">
        <v>-49494000</v>
      </c>
    </row>
    <row r="45">
      <c r="A45" s="3" t="inlineStr">
        <is>
          <t>Distributions to noncontrolling interests</t>
        </is>
      </c>
      <c r="B45" s="5" t="n">
        <v>0</v>
      </c>
      <c r="C45" s="5" t="n">
        <v>0</v>
      </c>
      <c r="D45" s="5" t="n">
        <v>-1000</v>
      </c>
    </row>
    <row r="46">
      <c r="A46" s="3" t="inlineStr">
        <is>
          <t>Purchase of noncontrolling interests</t>
        </is>
      </c>
      <c r="B46" s="5" t="n">
        <v>0</v>
      </c>
      <c r="C46" s="5" t="n">
        <v>-2000</v>
      </c>
      <c r="D46" s="5" t="n">
        <v>0</v>
      </c>
    </row>
    <row r="47">
      <c r="A47" s="3" t="inlineStr">
        <is>
          <t>Net cash (used in) provided by financing activities</t>
        </is>
      </c>
      <c r="B47" s="5" t="n">
        <v>-1398813000</v>
      </c>
      <c r="C47" s="5" t="n">
        <v>-83743000</v>
      </c>
      <c r="D47" s="5" t="n">
        <v>458912000</v>
      </c>
    </row>
    <row r="48">
      <c r="A48" s="3" t="inlineStr">
        <is>
          <t>Net change in cash, cash equivalents and restricted cash</t>
        </is>
      </c>
      <c r="B48" s="5" t="n">
        <v>-35029000</v>
      </c>
      <c r="C48" s="5" t="n">
        <v>-12321000</v>
      </c>
      <c r="D48" s="5" t="n">
        <v>703000</v>
      </c>
    </row>
    <row r="49">
      <c r="A49" s="3" t="inlineStr">
        <is>
          <t>Cash, cash equivalents and restricted cash - Beginning of year</t>
        </is>
      </c>
      <c r="B49" s="5" t="n">
        <v>67909000</v>
      </c>
      <c r="C49" s="5" t="n">
        <v>80230000</v>
      </c>
      <c r="D49" s="5" t="n">
        <v>79527000</v>
      </c>
    </row>
    <row r="50">
      <c r="A50" s="3" t="inlineStr">
        <is>
          <t>Cash, cash equivalents and restricted cash - End of year</t>
        </is>
      </c>
      <c r="B50" s="5" t="n">
        <v>32880000</v>
      </c>
      <c r="C50" s="5" t="n">
        <v>67909000</v>
      </c>
      <c r="D50" s="5" t="n">
        <v>80230000</v>
      </c>
    </row>
    <row r="51">
      <c r="A51" s="6" t="inlineStr">
        <is>
          <t>Supplemental cash flow disclosure:</t>
        </is>
      </c>
    </row>
    <row r="52">
      <c r="A52" s="3" t="inlineStr">
        <is>
          <t>Interest paid, net of interest capitalized of $395, $669 and $142, respectively</t>
        </is>
      </c>
      <c r="B52" s="5" t="n">
        <v>38558000</v>
      </c>
      <c r="C52" s="5" t="n">
        <v>55129000</v>
      </c>
      <c r="D52" s="5" t="n">
        <v>43132000</v>
      </c>
    </row>
    <row r="53">
      <c r="A53" s="6" t="inlineStr">
        <is>
          <t>Supplemental disclosure of non-cash transactions:</t>
        </is>
      </c>
    </row>
    <row r="54">
      <c r="A54" s="3" t="inlineStr">
        <is>
          <t>Common stock issued through distribution reinvestment plan</t>
        </is>
      </c>
      <c r="B54" s="5" t="n">
        <v>27584000</v>
      </c>
      <c r="C54" s="5" t="n">
        <v>30553000</v>
      </c>
      <c r="D54" s="5" t="n">
        <v>39934000</v>
      </c>
    </row>
    <row r="55">
      <c r="A55" s="3" t="inlineStr">
        <is>
          <t>Contingent consideration</t>
        </is>
      </c>
      <c r="B55" s="5" t="n">
        <v>978000</v>
      </c>
      <c r="C55" s="5" t="n">
        <v>0</v>
      </c>
      <c r="D55" s="5" t="n">
        <v>0</v>
      </c>
    </row>
    <row r="56">
      <c r="A56" s="3" t="inlineStr">
        <is>
          <t>Change in accrued capital expenditures</t>
        </is>
      </c>
      <c r="B56" s="5" t="n">
        <v>-1444000</v>
      </c>
      <c r="C56" s="5" t="n">
        <v>2875000</v>
      </c>
      <c r="D56" s="5" t="n">
        <v>126000</v>
      </c>
    </row>
    <row r="57">
      <c r="A57" s="3" t="inlineStr">
        <is>
          <t>Change in accrued acquisition costs</t>
        </is>
      </c>
      <c r="B57" s="5" t="n">
        <v>10000</v>
      </c>
      <c r="C57" s="5" t="n">
        <v>0</v>
      </c>
      <c r="D57" s="5" t="n">
        <v>139000</v>
      </c>
    </row>
    <row r="58">
      <c r="A58" s="3" t="inlineStr">
        <is>
          <t>Change in accrued deal costs</t>
        </is>
      </c>
      <c r="B58" s="5" t="n">
        <v>213000</v>
      </c>
      <c r="C58" s="5" t="n">
        <v>0</v>
      </c>
      <c r="D58" s="5" t="n">
        <v>0</v>
      </c>
    </row>
    <row r="59">
      <c r="A59" s="3" t="inlineStr">
        <is>
          <t>Change in accrued deferred financing costs</t>
        </is>
      </c>
      <c r="B59" s="5" t="n">
        <v>19000</v>
      </c>
      <c r="C59" s="5" t="n">
        <v>0</v>
      </c>
      <c r="D59" s="5" t="n">
        <v>0</v>
      </c>
    </row>
    <row r="60">
      <c r="A60" s="3" t="inlineStr">
        <is>
          <t>Deferred internalization transaction purchase price</t>
        </is>
      </c>
      <c r="B60" s="5" t="n">
        <v>0</v>
      </c>
      <c r="C60" s="5" t="n">
        <v>14674000</v>
      </c>
      <c r="D60" s="5" t="n">
        <v>0</v>
      </c>
    </row>
    <row r="61">
      <c r="A61" s="3" t="inlineStr">
        <is>
          <t>Right-of-use assets in exchange for lease liability - operating leases</t>
        </is>
      </c>
      <c r="B61" s="5" t="n">
        <v>625000</v>
      </c>
      <c r="C61" s="5" t="n">
        <v>1060000</v>
      </c>
      <c r="D61" s="5" t="n">
        <v>22266000</v>
      </c>
    </row>
    <row r="62">
      <c r="A62" s="3" t="inlineStr">
        <is>
          <t>Right-of-use assets in exchange for lease liability - finance lease</t>
        </is>
      </c>
      <c r="B62" s="5" t="n">
        <v>0</v>
      </c>
      <c r="C62" s="5" t="n">
        <v>2854000</v>
      </c>
      <c r="D62" s="5" t="n">
        <v>0</v>
      </c>
    </row>
    <row r="63">
      <c r="A63" s="3" t="inlineStr">
        <is>
          <t>Origination of note receivable related to real estate disposition</t>
        </is>
      </c>
      <c r="B63" s="5" t="n">
        <v>0</v>
      </c>
      <c r="C63" s="5" t="n">
        <v>28000000</v>
      </c>
      <c r="D63" s="5" t="n">
        <v>0</v>
      </c>
    </row>
    <row r="64">
      <c r="A64" s="3" t="inlineStr">
        <is>
          <t>Issuance of common stock in connection with the REIT Merger</t>
        </is>
      </c>
      <c r="B64" s="5" t="n">
        <v>0</v>
      </c>
      <c r="C64" s="5" t="n">
        <v>0</v>
      </c>
      <c r="D64" s="5" t="n">
        <v>774010000</v>
      </c>
    </row>
    <row r="65">
      <c r="A65" s="3" t="inlineStr">
        <is>
          <t>Net assets assumed in the REIT Merger</t>
        </is>
      </c>
      <c r="B65" s="5" t="n">
        <v>0</v>
      </c>
      <c r="C65" s="5" t="n">
        <v>0</v>
      </c>
      <c r="D65" s="5" t="n">
        <v>778000</v>
      </c>
    </row>
    <row r="66">
      <c r="A66" s="3" t="inlineStr">
        <is>
          <t>Issuance of noncontrolling interests</t>
        </is>
      </c>
      <c r="B66" s="5" t="n">
        <v>0</v>
      </c>
      <c r="C66" s="5" t="n">
        <v>0</v>
      </c>
      <c r="D66" s="5" t="n">
        <v>1000</v>
      </c>
    </row>
    <row r="67">
      <c r="A67" s="3" t="inlineStr">
        <is>
          <t>Credit facility revolving loan to term loan conversion</t>
        </is>
      </c>
      <c r="B67" s="4" t="n">
        <v>0</v>
      </c>
      <c r="C67" s="4" t="n">
        <v>0</v>
      </c>
      <c r="D67" s="4" t="n">
        <v>30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1" customWidth="1" min="2" max="2"/>
    <col width="21" customWidth="1" min="3" max="3"/>
    <col width="26" customWidth="1" min="4" max="4"/>
  </cols>
  <sheetData>
    <row r="1">
      <c r="A1" s="1" t="inlineStr">
        <is>
          <t>Acquired Intangible Liabilities, Net (Narrative) (Details)</t>
        </is>
      </c>
      <c r="B1" s="2" t="inlineStr">
        <is>
          <t>12 Months Ended</t>
        </is>
      </c>
    </row>
    <row r="2">
      <c r="B2" s="2" t="inlineStr">
        <is>
          <t>Dec. 31, 2021USD ($)</t>
        </is>
      </c>
      <c r="C2" s="2" t="inlineStr">
        <is>
          <t>Dec. 31, 2020USD ($)</t>
        </is>
      </c>
      <c r="D2" s="2" t="inlineStr">
        <is>
          <t>Dec. 31, 2019USD ($)lease</t>
        </is>
      </c>
    </row>
    <row r="3">
      <c r="A3" s="6" t="inlineStr">
        <is>
          <t>Intangible Lease Liabilities, Net [Line Items]</t>
        </is>
      </c>
    </row>
    <row r="4">
      <c r="A4" s="3" t="inlineStr">
        <is>
          <t>Amortization of below-market leases</t>
        </is>
      </c>
      <c r="B4" s="4" t="n">
        <v>3032000</v>
      </c>
      <c r="C4" s="4" t="n">
        <v>7147000</v>
      </c>
      <c r="D4" s="4" t="n">
        <v>5261000</v>
      </c>
    </row>
    <row r="5">
      <c r="A5" s="3" t="inlineStr">
        <is>
          <t>Impairment of acquired intangible liabilities</t>
        </is>
      </c>
      <c r="B5" s="5" t="n">
        <v>0</v>
      </c>
      <c r="D5" s="4" t="n">
        <v>212000</v>
      </c>
    </row>
    <row r="6">
      <c r="A6" s="3" t="inlineStr">
        <is>
          <t>Number of impaired intangible liabilities | lease</t>
        </is>
      </c>
      <c r="D6" s="5" t="n">
        <v>1</v>
      </c>
    </row>
    <row r="7">
      <c r="A7" s="3" t="inlineStr">
        <is>
          <t>Continuing Operations</t>
        </is>
      </c>
    </row>
    <row r="8">
      <c r="A8" s="6" t="inlineStr">
        <is>
          <t>Intangible Lease Liabilities, Net [Line Items]</t>
        </is>
      </c>
    </row>
    <row r="9">
      <c r="A9" s="3" t="inlineStr">
        <is>
          <t>Amortization of below-market leases</t>
        </is>
      </c>
      <c r="B9" s="4" t="n">
        <v>1322000</v>
      </c>
      <c r="C9" s="4" t="n">
        <v>1207000</v>
      </c>
      <c r="D9" s="4" t="n">
        <v>919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Liabilities, Net (Schedule of Estimated Future Amortization of Acquired Intangible Liabilities) (Details) - USD ($) $ in Thousands</t>
        </is>
      </c>
      <c r="B1" s="2" t="inlineStr">
        <is>
          <t>Dec. 31, 2021</t>
        </is>
      </c>
      <c r="C1" s="2" t="inlineStr">
        <is>
          <t>Dec. 31, 2020</t>
        </is>
      </c>
    </row>
    <row r="2">
      <c r="A2" s="6" t="inlineStr">
        <is>
          <t>Intangible Lease Liabilities, Net [Abstract]</t>
        </is>
      </c>
    </row>
    <row r="3">
      <c r="A3" s="3" t="inlineStr">
        <is>
          <t>2022</t>
        </is>
      </c>
      <c r="B3" s="4" t="n">
        <v>1456</v>
      </c>
    </row>
    <row r="4">
      <c r="A4" s="3" t="inlineStr">
        <is>
          <t>2023</t>
        </is>
      </c>
      <c r="B4" s="5" t="n">
        <v>1456</v>
      </c>
    </row>
    <row r="5">
      <c r="A5" s="3" t="inlineStr">
        <is>
          <t>2024</t>
        </is>
      </c>
      <c r="B5" s="5" t="n">
        <v>1456</v>
      </c>
    </row>
    <row r="6">
      <c r="A6" s="3" t="inlineStr">
        <is>
          <t>2025</t>
        </is>
      </c>
      <c r="B6" s="5" t="n">
        <v>1456</v>
      </c>
    </row>
    <row r="7">
      <c r="A7" s="3" t="inlineStr">
        <is>
          <t>2026</t>
        </is>
      </c>
      <c r="B7" s="5" t="n">
        <v>1438</v>
      </c>
    </row>
    <row r="8">
      <c r="A8" s="3" t="inlineStr">
        <is>
          <t>Thereafter</t>
        </is>
      </c>
      <c r="B8" s="5" t="n">
        <v>5700</v>
      </c>
    </row>
    <row r="9">
      <c r="A9" s="3" t="inlineStr">
        <is>
          <t>Acquired intangible liabilities, net</t>
        </is>
      </c>
      <c r="B9" s="4" t="n">
        <v>12962</v>
      </c>
      <c r="C9" s="4" t="n">
        <v>119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Leases (Schedule of Future Minimum Rent to Lessor from Operating Leases) (Details) $ in Thousands</t>
        </is>
      </c>
      <c r="B1" s="2" t="inlineStr">
        <is>
          <t>Dec. 31, 2021USD ($)leaseproperty</t>
        </is>
      </c>
    </row>
    <row r="2">
      <c r="A2" s="6" t="inlineStr">
        <is>
          <t>Leases [Abstract]</t>
        </is>
      </c>
    </row>
    <row r="3">
      <c r="A3" s="3" t="inlineStr">
        <is>
          <t>2022</t>
        </is>
      </c>
      <c r="B3" s="4" t="n">
        <v>159125</v>
      </c>
    </row>
    <row r="4">
      <c r="A4" s="3" t="inlineStr">
        <is>
          <t>2023</t>
        </is>
      </c>
      <c r="B4" s="5" t="n">
        <v>161891</v>
      </c>
    </row>
    <row r="5">
      <c r="A5" s="3" t="inlineStr">
        <is>
          <t>2024</t>
        </is>
      </c>
      <c r="B5" s="5" t="n">
        <v>161971</v>
      </c>
    </row>
    <row r="6">
      <c r="A6" s="3" t="inlineStr">
        <is>
          <t>2025</t>
        </is>
      </c>
      <c r="B6" s="5" t="n">
        <v>157817</v>
      </c>
    </row>
    <row r="7">
      <c r="A7" s="3" t="inlineStr">
        <is>
          <t>2026</t>
        </is>
      </c>
      <c r="B7" s="5" t="n">
        <v>150850</v>
      </c>
    </row>
    <row r="8">
      <c r="A8" s="3" t="inlineStr">
        <is>
          <t>Thereafter</t>
        </is>
      </c>
      <c r="B8" s="5" t="n">
        <v>951470</v>
      </c>
    </row>
    <row r="9">
      <c r="A9" s="3" t="inlineStr">
        <is>
          <t>Total</t>
        </is>
      </c>
      <c r="B9" s="5" t="n">
        <v>1743124</v>
      </c>
    </row>
    <row r="10">
      <c r="A10" s="3" t="inlineStr">
        <is>
          <t>Value of underlying operating lease asset, leases not yet commenced</t>
        </is>
      </c>
      <c r="B10" s="4" t="n">
        <v>16476</v>
      </c>
    </row>
    <row r="11">
      <c r="A11" s="3" t="inlineStr">
        <is>
          <t>Number of executed leases, operating leases not yet commenced | lease</t>
        </is>
      </c>
      <c r="B11" s="5" t="n">
        <v>2</v>
      </c>
    </row>
    <row r="12">
      <c r="A12" s="3" t="inlineStr">
        <is>
          <t>Number of development properties, operating leases not yet commenced | property</t>
        </is>
      </c>
      <c r="B12"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Narrative) (Details) $ in Thousands</t>
        </is>
      </c>
      <c r="B1" s="2" t="inlineStr">
        <is>
          <t>Dec. 31, 2021USD ($)lease</t>
        </is>
      </c>
      <c r="C1" s="2" t="inlineStr">
        <is>
          <t>Dec. 31, 2020USD ($)</t>
        </is>
      </c>
    </row>
    <row r="2">
      <c r="A2" s="6" t="inlineStr">
        <is>
          <t>Lessee, Lease, Description [Line Items]</t>
        </is>
      </c>
    </row>
    <row r="3">
      <c r="A3" s="3" t="inlineStr">
        <is>
          <t>Number of operating ground leases</t>
        </is>
      </c>
      <c r="B3" s="5" t="n">
        <v>15</v>
      </c>
    </row>
    <row r="4">
      <c r="A4" s="3" t="inlineStr">
        <is>
          <t>Number of corporate-related leases</t>
        </is>
      </c>
      <c r="B4" s="5" t="n">
        <v>1</v>
      </c>
    </row>
    <row r="5">
      <c r="A5" s="3" t="inlineStr">
        <is>
          <t>Number of finance ground leases</t>
        </is>
      </c>
      <c r="B5" s="5" t="n">
        <v>1</v>
      </c>
    </row>
    <row r="6">
      <c r="A6" s="3" t="inlineStr">
        <is>
          <t>Number of operating office leases</t>
        </is>
      </c>
      <c r="B6" s="5" t="n">
        <v>1</v>
      </c>
    </row>
    <row r="7">
      <c r="A7" s="3" t="inlineStr">
        <is>
          <t>Number of operating ground leases without corresponding operating lease liabilities</t>
        </is>
      </c>
      <c r="B7" s="5" t="n">
        <v>4</v>
      </c>
    </row>
    <row r="8">
      <c r="A8" s="3" t="inlineStr">
        <is>
          <t>Operating lease liabilities | $</t>
        </is>
      </c>
      <c r="B8" s="4" t="n">
        <v>23758</v>
      </c>
      <c r="C8" s="4" t="n">
        <v>23926</v>
      </c>
    </row>
    <row r="9">
      <c r="A9" s="3" t="inlineStr">
        <is>
          <t>Aggregate present value of future rent payments | $</t>
        </is>
      </c>
      <c r="B9" s="4" t="n">
        <v>76731</v>
      </c>
    </row>
    <row r="10">
      <c r="A10" s="3" t="inlineStr">
        <is>
          <t>Operating lease, weighted average incremental borrowing rate, percent</t>
        </is>
      </c>
      <c r="B10" s="3" t="inlineStr">
        <is>
          <t>5.40%</t>
        </is>
      </c>
    </row>
    <row r="11">
      <c r="A11" s="3" t="inlineStr">
        <is>
          <t>Operating lease, weighted average remaining lease term</t>
        </is>
      </c>
      <c r="B11" s="3" t="inlineStr">
        <is>
          <t>36 years 1 month 6 days</t>
        </is>
      </c>
      <c r="C11" s="3" t="inlineStr">
        <is>
          <t>38 years</t>
        </is>
      </c>
    </row>
    <row r="12">
      <c r="A12" s="3" t="inlineStr">
        <is>
          <t>Finance lease, incremental borrowing rate, percent</t>
        </is>
      </c>
      <c r="B12" s="3" t="inlineStr">
        <is>
          <t>5.30%</t>
        </is>
      </c>
    </row>
    <row r="13">
      <c r="A13" s="3" t="inlineStr">
        <is>
          <t>Finance lease, remaining lease term</t>
        </is>
      </c>
      <c r="B13" s="3" t="inlineStr">
        <is>
          <t>42 years 4 months 24 days</t>
        </is>
      </c>
      <c r="C13" s="3" t="inlineStr">
        <is>
          <t>43 years 4 months 24 days</t>
        </is>
      </c>
    </row>
    <row r="14">
      <c r="A14" s="3" t="inlineStr">
        <is>
          <t>Corporate Lease</t>
        </is>
      </c>
    </row>
    <row r="15">
      <c r="A15" s="6" t="inlineStr">
        <is>
          <t>Lessee, Lease, Description [Line Items]</t>
        </is>
      </c>
    </row>
    <row r="16">
      <c r="A16" s="3" t="inlineStr">
        <is>
          <t>Operating lease liabilities | $</t>
        </is>
      </c>
      <c r="B16" s="4" t="n">
        <v>625</v>
      </c>
    </row>
    <row r="17">
      <c r="A17" s="3" t="inlineStr">
        <is>
          <t>Aggregate present value of future rent payments | $</t>
        </is>
      </c>
      <c r="B17" s="4" t="n">
        <v>602</v>
      </c>
    </row>
    <row r="18">
      <c r="A18" s="3" t="inlineStr">
        <is>
          <t>Minimum</t>
        </is>
      </c>
    </row>
    <row r="19">
      <c r="A19" s="6" t="inlineStr">
        <is>
          <t>Lessee, Lease, Description [Line Items]</t>
        </is>
      </c>
    </row>
    <row r="20">
      <c r="A20" s="3" t="inlineStr">
        <is>
          <t>Operating lease, incremental borrowing rate, percent</t>
        </is>
      </c>
      <c r="B20" s="3" t="inlineStr">
        <is>
          <t>2.50%</t>
        </is>
      </c>
    </row>
    <row r="21">
      <c r="A21" s="3" t="inlineStr">
        <is>
          <t>Maximum</t>
        </is>
      </c>
    </row>
    <row r="22">
      <c r="A22" s="6" t="inlineStr">
        <is>
          <t>Lessee, Lease, Description [Line Items]</t>
        </is>
      </c>
    </row>
    <row r="23">
      <c r="A23" s="3" t="inlineStr">
        <is>
          <t>Operating lease, incremental borrowing rate, percent</t>
        </is>
      </c>
      <c r="B23" s="3" t="inlineStr">
        <is>
          <t>6.4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Rent Payments from Lessee) (Details) - USD ($) $ in Thousands</t>
        </is>
      </c>
      <c r="B1" s="2" t="inlineStr">
        <is>
          <t>Jan. 22, 2022</t>
        </is>
      </c>
      <c r="C1" s="2" t="inlineStr">
        <is>
          <t>Dec. 31, 2021</t>
        </is>
      </c>
      <c r="D1" s="2" t="inlineStr">
        <is>
          <t>Dec. 31, 2020</t>
        </is>
      </c>
    </row>
    <row r="2">
      <c r="A2" s="6" t="inlineStr">
        <is>
          <t>Operating</t>
        </is>
      </c>
    </row>
    <row r="3">
      <c r="A3" s="3" t="inlineStr">
        <is>
          <t>2022</t>
        </is>
      </c>
      <c r="C3" s="4" t="n">
        <v>1671</v>
      </c>
    </row>
    <row r="4">
      <c r="A4" s="3" t="inlineStr">
        <is>
          <t>2023</t>
        </is>
      </c>
      <c r="C4" s="5" t="n">
        <v>1854</v>
      </c>
    </row>
    <row r="5">
      <c r="A5" s="3" t="inlineStr">
        <is>
          <t>2024</t>
        </is>
      </c>
      <c r="C5" s="5" t="n">
        <v>1921</v>
      </c>
    </row>
    <row r="6">
      <c r="A6" s="3" t="inlineStr">
        <is>
          <t>2025</t>
        </is>
      </c>
      <c r="C6" s="5" t="n">
        <v>1941</v>
      </c>
    </row>
    <row r="7">
      <c r="A7" s="3" t="inlineStr">
        <is>
          <t>2026</t>
        </is>
      </c>
      <c r="C7" s="5" t="n">
        <v>1888</v>
      </c>
    </row>
    <row r="8">
      <c r="A8" s="3" t="inlineStr">
        <is>
          <t>Thereafter</t>
        </is>
      </c>
      <c r="C8" s="5" t="n">
        <v>67456</v>
      </c>
    </row>
    <row r="9">
      <c r="A9" s="3" t="inlineStr">
        <is>
          <t>Total undiscounted rental payments</t>
        </is>
      </c>
      <c r="C9" s="5" t="n">
        <v>76731</v>
      </c>
    </row>
    <row r="10">
      <c r="A10" s="3" t="inlineStr">
        <is>
          <t>Less imputed interest</t>
        </is>
      </c>
      <c r="C10" s="5" t="n">
        <v>-52973</v>
      </c>
    </row>
    <row r="11">
      <c r="A11" s="3" t="inlineStr">
        <is>
          <t>Total lease liabilities</t>
        </is>
      </c>
      <c r="C11" s="5" t="n">
        <v>23758</v>
      </c>
      <c r="D11" s="4" t="n">
        <v>23926</v>
      </c>
    </row>
    <row r="12">
      <c r="A12" s="6" t="inlineStr">
        <is>
          <t>Finance</t>
        </is>
      </c>
    </row>
    <row r="13">
      <c r="A13" s="3" t="inlineStr">
        <is>
          <t>2022</t>
        </is>
      </c>
      <c r="C13" s="5" t="n">
        <v>136</v>
      </c>
    </row>
    <row r="14">
      <c r="A14" s="3" t="inlineStr">
        <is>
          <t>2023</t>
        </is>
      </c>
      <c r="C14" s="5" t="n">
        <v>136</v>
      </c>
    </row>
    <row r="15">
      <c r="A15" s="3" t="inlineStr">
        <is>
          <t>2024</t>
        </is>
      </c>
      <c r="C15" s="5" t="n">
        <v>141</v>
      </c>
    </row>
    <row r="16">
      <c r="A16" s="3" t="inlineStr">
        <is>
          <t>2025</t>
        </is>
      </c>
      <c r="C16" s="5" t="n">
        <v>143</v>
      </c>
    </row>
    <row r="17">
      <c r="A17" s="3" t="inlineStr">
        <is>
          <t>2026</t>
        </is>
      </c>
      <c r="C17" s="5" t="n">
        <v>143</v>
      </c>
    </row>
    <row r="18">
      <c r="A18" s="3" t="inlineStr">
        <is>
          <t>Thereafter</t>
        </is>
      </c>
      <c r="C18" s="5" t="n">
        <v>6441</v>
      </c>
    </row>
    <row r="19">
      <c r="A19" s="3" t="inlineStr">
        <is>
          <t>Total undiscounted rental payments</t>
        </is>
      </c>
      <c r="C19" s="5" t="n">
        <v>7140</v>
      </c>
    </row>
    <row r="20">
      <c r="A20" s="3" t="inlineStr">
        <is>
          <t>Less imputed interest</t>
        </is>
      </c>
      <c r="C20" s="5" t="n">
        <v>-4504</v>
      </c>
    </row>
    <row r="21">
      <c r="A21" s="3" t="inlineStr">
        <is>
          <t>Total lease liabilities</t>
        </is>
      </c>
      <c r="C21" s="5" t="n">
        <v>2636</v>
      </c>
      <c r="D21" s="4" t="n">
        <v>2843</v>
      </c>
    </row>
    <row r="22">
      <c r="A22" s="6" t="inlineStr">
        <is>
          <t>Lessee, Lease, Description [Line Items]</t>
        </is>
      </c>
    </row>
    <row r="23">
      <c r="A23" s="3" t="inlineStr">
        <is>
          <t>Aggregate present value of future rent payments</t>
        </is>
      </c>
      <c r="C23" s="4" t="n">
        <v>76731</v>
      </c>
    </row>
    <row r="24">
      <c r="A24" s="3" t="inlineStr">
        <is>
          <t>Subsequent Event</t>
        </is>
      </c>
    </row>
    <row r="25">
      <c r="A25" s="6" t="inlineStr">
        <is>
          <t>Operating</t>
        </is>
      </c>
    </row>
    <row r="26">
      <c r="A26" s="3" t="inlineStr">
        <is>
          <t>Total undiscounted rental payments</t>
        </is>
      </c>
      <c r="B26" s="4" t="n">
        <v>3857</v>
      </c>
    </row>
    <row r="27">
      <c r="A27" s="6" t="inlineStr">
        <is>
          <t>Lessee, Lease, Description [Line Items]</t>
        </is>
      </c>
    </row>
    <row r="28">
      <c r="A28" s="3" t="inlineStr">
        <is>
          <t>Aggregate present value of future rent payments</t>
        </is>
      </c>
      <c r="B28" s="4" t="n">
        <v>38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s>
  <sheetData>
    <row r="1">
      <c r="A1" s="1" t="inlineStr">
        <is>
          <t>Leases (Schedule of Lease Cost) (Details) $ in Thousands</t>
        </is>
      </c>
      <c r="B1" s="2" t="inlineStr">
        <is>
          <t>12 Months Ended</t>
        </is>
      </c>
    </row>
    <row r="2">
      <c r="B2" s="2" t="inlineStr">
        <is>
          <t>Dec. 31, 2021USD ($)lease</t>
        </is>
      </c>
      <c r="C2" s="2" t="inlineStr">
        <is>
          <t>Dec. 31, 2020USD ($)</t>
        </is>
      </c>
      <c r="D2" s="2" t="inlineStr">
        <is>
          <t>Dec. 31, 2019USD ($)</t>
        </is>
      </c>
    </row>
    <row r="3">
      <c r="A3" s="6" t="inlineStr">
        <is>
          <t>Lessee, Lease, Description [Line Items]</t>
        </is>
      </c>
    </row>
    <row r="4">
      <c r="A4" s="3" t="inlineStr">
        <is>
          <t>Amortization of right-of-use asset</t>
        </is>
      </c>
      <c r="B4" s="4" t="n">
        <v>19</v>
      </c>
      <c r="C4" s="4" t="n">
        <v>7</v>
      </c>
      <c r="D4" s="4" t="n">
        <v>0</v>
      </c>
    </row>
    <row r="5">
      <c r="A5" s="3" t="inlineStr">
        <is>
          <t>Number of operating ground leases | lease</t>
        </is>
      </c>
      <c r="B5" s="5" t="n">
        <v>15</v>
      </c>
    </row>
    <row r="6">
      <c r="A6" s="3" t="inlineStr">
        <is>
          <t>Discontinued Operations, Disposed of by Sale | Data Centers</t>
        </is>
      </c>
    </row>
    <row r="7">
      <c r="A7" s="6" t="inlineStr">
        <is>
          <t>Lessee, Lease, Description [Line Items]</t>
        </is>
      </c>
    </row>
    <row r="8">
      <c r="A8" s="3" t="inlineStr">
        <is>
          <t>Number of operating ground leases | lease</t>
        </is>
      </c>
      <c r="B8" s="5" t="n">
        <v>2</v>
      </c>
    </row>
    <row r="9">
      <c r="A9" s="3" t="inlineStr">
        <is>
          <t>Rental expenses</t>
        </is>
      </c>
    </row>
    <row r="10">
      <c r="A10" s="6" t="inlineStr">
        <is>
          <t>Lessee, Lease, Description [Line Items]</t>
        </is>
      </c>
    </row>
    <row r="11">
      <c r="A11" s="3" t="inlineStr">
        <is>
          <t>Ground lease costs</t>
        </is>
      </c>
      <c r="B11" s="4" t="n">
        <v>1690</v>
      </c>
      <c r="C11" s="5" t="n">
        <v>1687</v>
      </c>
      <c r="D11" s="5" t="n">
        <v>508</v>
      </c>
    </row>
    <row r="12">
      <c r="A12" s="3" t="inlineStr">
        <is>
          <t>Rental revenue</t>
        </is>
      </c>
    </row>
    <row r="13">
      <c r="A13" s="6" t="inlineStr">
        <is>
          <t>Lessee, Lease, Description [Line Items]</t>
        </is>
      </c>
    </row>
    <row r="14">
      <c r="A14" s="3" t="inlineStr">
        <is>
          <t>Ground lease reimbursements</t>
        </is>
      </c>
      <c r="B14" s="5" t="n">
        <v>1194</v>
      </c>
      <c r="C14" s="5" t="n">
        <v>1191</v>
      </c>
      <c r="D14" s="5" t="n">
        <v>368</v>
      </c>
    </row>
    <row r="15">
      <c r="A15" s="3" t="inlineStr">
        <is>
          <t>Income from discontinued operations</t>
        </is>
      </c>
    </row>
    <row r="16">
      <c r="A16" s="6" t="inlineStr">
        <is>
          <t>Lessee, Lease, Description [Line Items]</t>
        </is>
      </c>
    </row>
    <row r="17">
      <c r="A17" s="3" t="inlineStr">
        <is>
          <t>Ground lease costs</t>
        </is>
      </c>
      <c r="B17" s="5" t="n">
        <v>414</v>
      </c>
      <c r="C17" s="5" t="n">
        <v>880</v>
      </c>
      <c r="D17" s="5" t="n">
        <v>880</v>
      </c>
    </row>
    <row r="18">
      <c r="A18" s="3" t="inlineStr">
        <is>
          <t>Ground lease reimbursements</t>
        </is>
      </c>
      <c r="B18" s="5" t="n">
        <v>230</v>
      </c>
      <c r="C18" s="5" t="n">
        <v>413</v>
      </c>
      <c r="D18" s="5" t="n">
        <v>413</v>
      </c>
    </row>
    <row r="19">
      <c r="A19" s="3" t="inlineStr">
        <is>
          <t>General and administrative expenses</t>
        </is>
      </c>
    </row>
    <row r="20">
      <c r="A20" s="6" t="inlineStr">
        <is>
          <t>Lessee, Lease, Description [Line Items]</t>
        </is>
      </c>
    </row>
    <row r="21">
      <c r="A21" s="3" t="inlineStr">
        <is>
          <t>Corporate lease costs</t>
        </is>
      </c>
      <c r="B21" s="5" t="n">
        <v>1063</v>
      </c>
      <c r="C21" s="5" t="n">
        <v>264</v>
      </c>
      <c r="D21" s="5" t="n">
        <v>0</v>
      </c>
    </row>
    <row r="22">
      <c r="A22" s="3" t="inlineStr">
        <is>
          <t>Corporate-related operating lease costs</t>
        </is>
      </c>
      <c r="B22" s="5" t="n">
        <v>66</v>
      </c>
      <c r="C22" s="5" t="n">
        <v>0</v>
      </c>
      <c r="D22" s="5" t="n">
        <v>0</v>
      </c>
    </row>
    <row r="23">
      <c r="A23" s="3" t="inlineStr">
        <is>
          <t>Depreciation and amortization</t>
        </is>
      </c>
    </row>
    <row r="24">
      <c r="A24" s="6" t="inlineStr">
        <is>
          <t>Lessee, Lease, Description [Line Items]</t>
        </is>
      </c>
    </row>
    <row r="25">
      <c r="A25" s="3" t="inlineStr">
        <is>
          <t>Amortization of right-of-use asset</t>
        </is>
      </c>
      <c r="B25" s="5" t="n">
        <v>19</v>
      </c>
      <c r="C25" s="5" t="n">
        <v>7</v>
      </c>
      <c r="D25" s="5" t="n">
        <v>0</v>
      </c>
    </row>
    <row r="26">
      <c r="A26" s="3" t="inlineStr">
        <is>
          <t>Interest and other expense, net</t>
        </is>
      </c>
    </row>
    <row r="27">
      <c r="A27" s="6" t="inlineStr">
        <is>
          <t>Lessee, Lease, Description [Line Items]</t>
        </is>
      </c>
    </row>
    <row r="28">
      <c r="A28" s="3" t="inlineStr">
        <is>
          <t>Interest on lease liability</t>
        </is>
      </c>
      <c r="B28" s="4" t="n">
        <v>137</v>
      </c>
      <c r="C28" s="4" t="n">
        <v>47</v>
      </c>
      <c r="D28" s="4"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s Receivable, Net (Narrative) (Details) - USD ($) $ in Thousands</t>
        </is>
      </c>
      <c r="B1" s="2" t="inlineStr">
        <is>
          <t>Nov. 05, 2021</t>
        </is>
      </c>
      <c r="C1" s="2" t="inlineStr">
        <is>
          <t>Jul. 14, 2021</t>
        </is>
      </c>
      <c r="D1" s="2" t="inlineStr">
        <is>
          <t>May 28, 2020</t>
        </is>
      </c>
      <c r="E1" s="2" t="inlineStr">
        <is>
          <t>Mar. 31, 2021</t>
        </is>
      </c>
      <c r="F1" s="2" t="inlineStr">
        <is>
          <t>Dec. 31, 2021</t>
        </is>
      </c>
      <c r="G1" s="2" t="inlineStr">
        <is>
          <t>Dec. 31, 2020</t>
        </is>
      </c>
      <c r="H1" s="2" t="inlineStr">
        <is>
          <t>Dec. 31, 2019</t>
        </is>
      </c>
      <c r="I1" s="2" t="inlineStr">
        <is>
          <t>Nov. 05, 2020</t>
        </is>
      </c>
    </row>
    <row r="2">
      <c r="A2" s="6" t="inlineStr">
        <is>
          <t>Accounts, Notes, Loans and Financing Receivable [Line Items]</t>
        </is>
      </c>
    </row>
    <row r="3">
      <c r="A3" s="3" t="inlineStr">
        <is>
          <t>Investment in note receivable, principal amount</t>
        </is>
      </c>
      <c r="F3" s="4" t="n">
        <v>0</v>
      </c>
      <c r="G3" s="4" t="n">
        <v>30700</v>
      </c>
    </row>
    <row r="4">
      <c r="A4" s="3" t="inlineStr">
        <is>
          <t>Proceeds from collection of notes receivable</t>
        </is>
      </c>
      <c r="F4" s="5" t="n">
        <v>30700</v>
      </c>
      <c r="G4" s="5" t="n">
        <v>0</v>
      </c>
      <c r="H4" s="4" t="n">
        <v>0</v>
      </c>
    </row>
    <row r="5">
      <c r="A5" s="3" t="inlineStr">
        <is>
          <t>Amortization of loan origination fee</t>
        </is>
      </c>
      <c r="F5" s="5" t="n">
        <v>394</v>
      </c>
      <c r="G5" s="5" t="n">
        <v>166</v>
      </c>
      <c r="H5" s="4" t="n">
        <v>0</v>
      </c>
    </row>
    <row r="6">
      <c r="A6" s="3" t="inlineStr">
        <is>
          <t>Note Receivable Due June 2022</t>
        </is>
      </c>
    </row>
    <row r="7">
      <c r="A7" s="6" t="inlineStr">
        <is>
          <t>Accounts, Notes, Loans and Financing Receivable [Line Items]</t>
        </is>
      </c>
    </row>
    <row r="8">
      <c r="A8" s="3" t="inlineStr">
        <is>
          <t>Investment in note receivable, principal amount</t>
        </is>
      </c>
      <c r="D8" s="4" t="n">
        <v>28000</v>
      </c>
    </row>
    <row r="9">
      <c r="A9" s="3" t="inlineStr">
        <is>
          <t>Proceeds from collection of notes receivable</t>
        </is>
      </c>
      <c r="C9" s="4" t="n">
        <v>28000</v>
      </c>
    </row>
    <row r="10">
      <c r="A10" s="3" t="inlineStr">
        <is>
          <t>Proceeds from interest received</t>
        </is>
      </c>
      <c r="C10" s="4" t="n">
        <v>87</v>
      </c>
    </row>
    <row r="11">
      <c r="A11" s="3" t="inlineStr">
        <is>
          <t>Loan origination fee incurred</t>
        </is>
      </c>
      <c r="D11" s="4" t="n">
        <v>560</v>
      </c>
    </row>
    <row r="12">
      <c r="A12" s="3" t="inlineStr">
        <is>
          <t>Interest income on notes receivable</t>
        </is>
      </c>
      <c r="F12" s="5" t="n">
        <v>1096</v>
      </c>
      <c r="G12" s="4" t="n">
        <v>1187</v>
      </c>
    </row>
    <row r="13">
      <c r="A13" s="3" t="inlineStr">
        <is>
          <t>Note Receivable Due June 2022 | Note Receivable, Period One</t>
        </is>
      </c>
    </row>
    <row r="14">
      <c r="A14" s="6" t="inlineStr">
        <is>
          <t>Accounts, Notes, Loans and Financing Receivable [Line Items]</t>
        </is>
      </c>
    </row>
    <row r="15">
      <c r="A15" s="3" t="inlineStr">
        <is>
          <t>Interest rate</t>
        </is>
      </c>
      <c r="D15" s="3" t="inlineStr">
        <is>
          <t>7.00%</t>
        </is>
      </c>
    </row>
    <row r="16">
      <c r="A16" s="3" t="inlineStr">
        <is>
          <t>Note Receivable Due June 2022 | Note Receivable, Period Two</t>
        </is>
      </c>
    </row>
    <row r="17">
      <c r="A17" s="6" t="inlineStr">
        <is>
          <t>Accounts, Notes, Loans and Financing Receivable [Line Items]</t>
        </is>
      </c>
    </row>
    <row r="18">
      <c r="A18" s="3" t="inlineStr">
        <is>
          <t>Interest rate</t>
        </is>
      </c>
      <c r="D18" s="3" t="inlineStr">
        <is>
          <t>8.00%</t>
        </is>
      </c>
    </row>
    <row r="19">
      <c r="A19" s="3" t="inlineStr">
        <is>
          <t>Note Receivable Due November 2021</t>
        </is>
      </c>
    </row>
    <row r="20">
      <c r="A20" s="6" t="inlineStr">
        <is>
          <t>Accounts, Notes, Loans and Financing Receivable [Line Items]</t>
        </is>
      </c>
    </row>
    <row r="21">
      <c r="A21" s="3" t="inlineStr">
        <is>
          <t>Investment in note receivable, principal amount</t>
        </is>
      </c>
      <c r="I21" s="4" t="n">
        <v>2700</v>
      </c>
    </row>
    <row r="22">
      <c r="A22" s="3" t="inlineStr">
        <is>
          <t>Proceeds from collection of notes receivable</t>
        </is>
      </c>
      <c r="B22" s="4" t="n">
        <v>2200</v>
      </c>
      <c r="E22" s="4" t="n">
        <v>500</v>
      </c>
    </row>
    <row r="23">
      <c r="A23" s="3" t="inlineStr">
        <is>
          <t>Interest income on notes receivable</t>
        </is>
      </c>
      <c r="F23" s="4" t="n">
        <v>50</v>
      </c>
    </row>
    <row r="24">
      <c r="A24" s="3" t="inlineStr">
        <is>
          <t>Amendment fee received</t>
        </is>
      </c>
      <c r="E24" s="4" t="n">
        <v>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Schedule of Notes Receivable Balance) (Details) - USD ($) $ in Thousands</t>
        </is>
      </c>
      <c r="B1" s="2" t="inlineStr">
        <is>
          <t>Dec. 31, 2021</t>
        </is>
      </c>
      <c r="C1" s="2" t="inlineStr">
        <is>
          <t>Dec. 31, 2020</t>
        </is>
      </c>
    </row>
    <row r="2">
      <c r="A2" s="6" t="inlineStr">
        <is>
          <t>Accounts, Notes, Loans and Financing Receivable [Line Items]</t>
        </is>
      </c>
    </row>
    <row r="3">
      <c r="A3" s="3" t="inlineStr">
        <is>
          <t>Notes receivable, net</t>
        </is>
      </c>
      <c r="B3" s="4" t="n">
        <v>0</v>
      </c>
      <c r="C3" s="4" t="n">
        <v>31262</v>
      </c>
    </row>
    <row r="4">
      <c r="A4" s="3" t="inlineStr">
        <is>
          <t>Note Receivable Due November 2021</t>
        </is>
      </c>
    </row>
    <row r="5">
      <c r="A5" s="6" t="inlineStr">
        <is>
          <t>Accounts, Notes, Loans and Financing Receivable [Line Items]</t>
        </is>
      </c>
    </row>
    <row r="6">
      <c r="A6" s="3" t="inlineStr">
        <is>
          <t>Notes receivable, net</t>
        </is>
      </c>
      <c r="B6" s="5" t="n">
        <v>0</v>
      </c>
      <c r="C6" s="5" t="n">
        <v>2700</v>
      </c>
    </row>
    <row r="7">
      <c r="A7" s="3" t="inlineStr">
        <is>
          <t>Note Receivable Due June 2022</t>
        </is>
      </c>
    </row>
    <row r="8">
      <c r="A8" s="6" t="inlineStr">
        <is>
          <t>Accounts, Notes, Loans and Financing Receivable [Line Items]</t>
        </is>
      </c>
    </row>
    <row r="9">
      <c r="A9" s="3" t="inlineStr">
        <is>
          <t>Notes receivable, net</t>
        </is>
      </c>
      <c r="B9" s="4" t="n">
        <v>0</v>
      </c>
      <c r="C9" s="4" t="n">
        <v>285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Other Assets, Net (Schedule of Other Assets, Net) (Details) $ in Thousands</t>
        </is>
      </c>
      <c r="B1" s="2" t="inlineStr">
        <is>
          <t>Dec. 31, 2021USD ($)propertynumberOfLandParcel</t>
        </is>
      </c>
      <c r="C1" s="2" t="inlineStr">
        <is>
          <t>Dec. 31, 2020USD ($)</t>
        </is>
      </c>
    </row>
    <row r="2">
      <c r="A2" s="6" t="inlineStr">
        <is>
          <t>Other Assets [Abstract]</t>
        </is>
      </c>
    </row>
    <row r="3">
      <c r="A3" s="3" t="inlineStr">
        <is>
          <t>Deferred financing costs, related to the revolver portion of the credit facility, net of accumulated amortization of $8,332 and $6,902, respectively</t>
        </is>
      </c>
      <c r="B3" s="4" t="n">
        <v>482</v>
      </c>
      <c r="C3" s="4" t="n">
        <v>1634</v>
      </c>
    </row>
    <row r="4">
      <c r="A4" s="3" t="inlineStr">
        <is>
          <t>Leasing commissions, net of accumulated amortization of $121 and $58, respectively</t>
        </is>
      </c>
      <c r="B4" s="5" t="n">
        <v>780</v>
      </c>
      <c r="C4" s="5" t="n">
        <v>845</v>
      </c>
    </row>
    <row r="5">
      <c r="A5" s="3" t="inlineStr">
        <is>
          <t>Restricted cash</t>
        </is>
      </c>
      <c r="B5" s="5" t="n">
        <v>521</v>
      </c>
      <c r="C5" s="5" t="n">
        <v>13499</v>
      </c>
    </row>
    <row r="6">
      <c r="A6" s="3" t="inlineStr">
        <is>
          <t>Tenant receivables</t>
        </is>
      </c>
      <c r="B6" s="5" t="n">
        <v>1851</v>
      </c>
      <c r="C6" s="5" t="n">
        <v>1965</v>
      </c>
    </row>
    <row r="7">
      <c r="A7" s="3" t="inlineStr">
        <is>
          <t>Straight-line rent receivable</t>
        </is>
      </c>
      <c r="B7" s="5" t="n">
        <v>55725</v>
      </c>
      <c r="C7" s="5" t="n">
        <v>42732</v>
      </c>
    </row>
    <row r="8">
      <c r="A8" s="3" t="inlineStr">
        <is>
          <t>Prepaid and other assets</t>
        </is>
      </c>
      <c r="B8" s="5" t="n">
        <v>4835</v>
      </c>
      <c r="C8" s="5" t="n">
        <v>3994</v>
      </c>
    </row>
    <row r="9">
      <c r="A9" s="3" t="inlineStr">
        <is>
          <t>Derivative assets</t>
        </is>
      </c>
      <c r="B9" s="5" t="n">
        <v>2171</v>
      </c>
      <c r="C9" s="5" t="n">
        <v>0</v>
      </c>
    </row>
    <row r="10">
      <c r="A10" s="3" t="inlineStr">
        <is>
          <t>Total other assets, net</t>
        </is>
      </c>
      <c r="B10" s="5" t="n">
        <v>66365</v>
      </c>
      <c r="C10" s="5" t="n">
        <v>64669</v>
      </c>
    </row>
    <row r="11">
      <c r="A11" s="3" t="inlineStr">
        <is>
          <t>Deferred financing costs, related to the revolver portion of the credit facility, accumulated amortization</t>
        </is>
      </c>
      <c r="B11" s="5" t="n">
        <v>8332</v>
      </c>
      <c r="C11" s="5" t="n">
        <v>6902</v>
      </c>
    </row>
    <row r="12">
      <c r="A12" s="3" t="inlineStr">
        <is>
          <t>Leasing commissions, accumulated amortization</t>
        </is>
      </c>
      <c r="B12" s="4" t="n">
        <v>121</v>
      </c>
      <c r="C12" s="5" t="n">
        <v>58</v>
      </c>
    </row>
    <row r="13">
      <c r="A13" s="6" t="inlineStr">
        <is>
          <t>Income Statement, Balance Sheet and Additional Disclosures by Disposal Groups, Including Discontinued Operations [Line Items]</t>
        </is>
      </c>
    </row>
    <row r="14">
      <c r="A14" s="3" t="inlineStr">
        <is>
          <t>Number of real estate properties owned | property</t>
        </is>
      </c>
      <c r="B14" s="5" t="n">
        <v>125</v>
      </c>
    </row>
    <row r="15">
      <c r="A15" s="3" t="inlineStr">
        <is>
          <t>Discontinued Operations, Held-for-sale or Disposed of by Sale</t>
        </is>
      </c>
    </row>
    <row r="16">
      <c r="A16" s="6" t="inlineStr">
        <is>
          <t>Income Statement, Balance Sheet and Additional Disclosures by Disposal Groups, Including Discontinued Operations [Line Items]</t>
        </is>
      </c>
    </row>
    <row r="17">
      <c r="A17" s="3" t="inlineStr">
        <is>
          <t>Other assets, net</t>
        </is>
      </c>
      <c r="B17" s="4" t="n">
        <v>329</v>
      </c>
      <c r="C17" s="4" t="n">
        <v>43792</v>
      </c>
    </row>
    <row r="18">
      <c r="A18" s="3" t="inlineStr">
        <is>
          <t>Number of real estate properties owned | property</t>
        </is>
      </c>
      <c r="B18" s="5" t="n">
        <v>1</v>
      </c>
    </row>
    <row r="19">
      <c r="A19" s="3" t="inlineStr">
        <is>
          <t>Discontinued Operations, Held-for-sale or Disposed of by Sale | Healthcare</t>
        </is>
      </c>
    </row>
    <row r="20">
      <c r="A20" s="6" t="inlineStr">
        <is>
          <t>Income Statement, Balance Sheet and Additional Disclosures by Disposal Groups, Including Discontinued Operations [Line Items]</t>
        </is>
      </c>
    </row>
    <row r="21">
      <c r="A21" s="3" t="inlineStr">
        <is>
          <t>Number of real estate properties owned | numberOfLandParcel</t>
        </is>
      </c>
      <c r="B21"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ssets, Net (Narrative) (Details) - USD ($) $ in Thousands</t>
        </is>
      </c>
      <c r="B1" s="2" t="inlineStr">
        <is>
          <t>12 Months Ended</t>
        </is>
      </c>
    </row>
    <row r="2">
      <c r="B2" s="2" t="inlineStr">
        <is>
          <t>Dec. 31, 2021</t>
        </is>
      </c>
      <c r="C2" s="2" t="inlineStr">
        <is>
          <t>Dec. 31, 2020</t>
        </is>
      </c>
      <c r="D2" s="2" t="inlineStr">
        <is>
          <t>Dec. 31, 2019</t>
        </is>
      </c>
    </row>
    <row r="3">
      <c r="A3" s="6" t="inlineStr">
        <is>
          <t>Line of Credit Facility [Line Items]</t>
        </is>
      </c>
    </row>
    <row r="4">
      <c r="A4" s="3" t="inlineStr">
        <is>
          <t>Amortization of deferred financing costs</t>
        </is>
      </c>
      <c r="B4" s="4" t="n">
        <v>3425</v>
      </c>
      <c r="C4" s="4" t="n">
        <v>3884</v>
      </c>
      <c r="D4" s="4" t="n">
        <v>2825</v>
      </c>
    </row>
    <row r="5">
      <c r="A5" s="3" t="inlineStr">
        <is>
          <t>Amortization of leasing commissions</t>
        </is>
      </c>
      <c r="B5" s="5" t="n">
        <v>63</v>
      </c>
      <c r="C5" s="5" t="n">
        <v>38</v>
      </c>
      <c r="D5" s="5" t="n">
        <v>9</v>
      </c>
    </row>
    <row r="6">
      <c r="A6" s="3" t="inlineStr">
        <is>
          <t>Revolving Line of Credit</t>
        </is>
      </c>
    </row>
    <row r="7">
      <c r="A7" s="6" t="inlineStr">
        <is>
          <t>Line of Credit Facility [Line Items]</t>
        </is>
      </c>
    </row>
    <row r="8">
      <c r="A8" s="3" t="inlineStr">
        <is>
          <t>Amortization of deferred financing costs</t>
        </is>
      </c>
      <c r="B8" s="4" t="n">
        <v>1430</v>
      </c>
      <c r="C8" s="4" t="n">
        <v>1206</v>
      </c>
      <c r="D8" s="4" t="n">
        <v>10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6" t="inlineStr">
        <is>
          <t>Statement of Cash Flows [Abstract]</t>
        </is>
      </c>
    </row>
    <row r="4">
      <c r="A4" s="3" t="inlineStr">
        <is>
          <t>Interest capitalized</t>
        </is>
      </c>
      <c r="B4" s="4" t="n">
        <v>395</v>
      </c>
      <c r="C4" s="4" t="n">
        <v>669</v>
      </c>
      <c r="D4" s="4" t="n">
        <v>1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Accounts Payable and Other Liabilities (Details) $ in Thousands</t>
        </is>
      </c>
      <c r="B1" s="2" t="inlineStr">
        <is>
          <t>Dec. 31, 2021USD ($)property</t>
        </is>
      </c>
      <c r="C1" s="2" t="inlineStr">
        <is>
          <t>Dec. 31, 2020USD ($)</t>
        </is>
      </c>
      <c r="D1" s="2" t="inlineStr">
        <is>
          <t>Dec. 31, 2019USD ($)</t>
        </is>
      </c>
    </row>
    <row r="2">
      <c r="A2" s="6" t="inlineStr">
        <is>
          <t>Payables and Accruals [Abstract]</t>
        </is>
      </c>
    </row>
    <row r="3">
      <c r="A3" s="3" t="inlineStr">
        <is>
          <t>Accounts payable and accrued expenses</t>
        </is>
      </c>
      <c r="B3" s="4" t="n">
        <v>8431</v>
      </c>
      <c r="C3" s="4" t="n">
        <v>10011</v>
      </c>
    </row>
    <row r="4">
      <c r="A4" s="3" t="inlineStr">
        <is>
          <t>Accrued interest expense</t>
        </is>
      </c>
      <c r="B4" s="5" t="n">
        <v>1626</v>
      </c>
      <c r="C4" s="5" t="n">
        <v>3257</v>
      </c>
    </row>
    <row r="5">
      <c r="A5" s="3" t="inlineStr">
        <is>
          <t>Accrued property taxes</t>
        </is>
      </c>
      <c r="B5" s="5" t="n">
        <v>2913</v>
      </c>
      <c r="C5" s="5" t="n">
        <v>2090</v>
      </c>
    </row>
    <row r="6">
      <c r="A6" s="3" t="inlineStr">
        <is>
          <t>Accrued personnel costs</t>
        </is>
      </c>
      <c r="B6" s="5" t="n">
        <v>4198</v>
      </c>
      <c r="C6" s="5" t="n">
        <v>1202</v>
      </c>
    </row>
    <row r="7">
      <c r="A7" s="3" t="inlineStr">
        <is>
          <t>Distribution and servicing fees</t>
        </is>
      </c>
      <c r="B7" s="5" t="n">
        <v>182</v>
      </c>
      <c r="C7" s="5" t="n">
        <v>3128</v>
      </c>
    </row>
    <row r="8">
      <c r="A8" s="3" t="inlineStr">
        <is>
          <t>Distributions payable to stockholders</t>
        </is>
      </c>
      <c r="B8" s="5" t="n">
        <v>7355</v>
      </c>
      <c r="C8" s="5" t="n">
        <v>9117</v>
      </c>
    </row>
    <row r="9">
      <c r="A9" s="3" t="inlineStr">
        <is>
          <t>Performance DSUs distributions payable</t>
        </is>
      </c>
      <c r="B9" s="5" t="n">
        <v>394</v>
      </c>
      <c r="C9" s="5" t="n">
        <v>0</v>
      </c>
    </row>
    <row r="10">
      <c r="A10" s="3" t="inlineStr">
        <is>
          <t>Tenant deposits</t>
        </is>
      </c>
      <c r="B10" s="5" t="n">
        <v>802</v>
      </c>
      <c r="C10" s="5" t="n">
        <v>801</v>
      </c>
    </row>
    <row r="11">
      <c r="A11" s="3" t="inlineStr">
        <is>
          <t>Deferred rental income</t>
        </is>
      </c>
      <c r="B11" s="5" t="n">
        <v>7100</v>
      </c>
      <c r="C11" s="5" t="n">
        <v>6381</v>
      </c>
    </row>
    <row r="12">
      <c r="A12" s="3" t="inlineStr">
        <is>
          <t>Deferred internalization transaction liability</t>
        </is>
      </c>
      <c r="B12" s="5" t="n">
        <v>0</v>
      </c>
      <c r="C12" s="5" t="n">
        <v>14728</v>
      </c>
    </row>
    <row r="13">
      <c r="A13" s="3" t="inlineStr">
        <is>
          <t>Contingent consideration</t>
        </is>
      </c>
      <c r="B13" s="5" t="n">
        <v>978</v>
      </c>
      <c r="C13" s="5" t="n">
        <v>0</v>
      </c>
      <c r="D13" s="4" t="n">
        <v>0</v>
      </c>
    </row>
    <row r="14">
      <c r="A14" s="3" t="inlineStr">
        <is>
          <t>Derivative liabilities</t>
        </is>
      </c>
      <c r="B14" s="5" t="n">
        <v>5618</v>
      </c>
      <c r="C14" s="5" t="n">
        <v>17231</v>
      </c>
    </row>
    <row r="15">
      <c r="A15" s="3" t="inlineStr">
        <is>
          <t>Total accounts payable and other liabilities</t>
        </is>
      </c>
      <c r="B15" s="4" t="n">
        <v>39597</v>
      </c>
      <c r="C15" s="5" t="n">
        <v>67946</v>
      </c>
    </row>
    <row r="16">
      <c r="A16" s="6" t="inlineStr">
        <is>
          <t>Income Statement, Balance Sheet and Additional Disclosures by Disposal Groups, Including Discontinued Operations [Line Items]</t>
        </is>
      </c>
    </row>
    <row r="17">
      <c r="A17" s="3" t="inlineStr">
        <is>
          <t>Number of real estate properties owned | property</t>
        </is>
      </c>
      <c r="B17" s="5" t="n">
        <v>125</v>
      </c>
    </row>
    <row r="18">
      <c r="A18" s="3" t="inlineStr">
        <is>
          <t>Discontinued Operations, Held-for-sale or Disposed of by Sale</t>
        </is>
      </c>
    </row>
    <row r="19">
      <c r="A19" s="6" t="inlineStr">
        <is>
          <t>Income Statement, Balance Sheet and Additional Disclosures by Disposal Groups, Including Discontinued Operations [Line Items]</t>
        </is>
      </c>
    </row>
    <row r="20">
      <c r="A20" s="3" t="inlineStr">
        <is>
          <t>Accounts payable and other liabilities</t>
        </is>
      </c>
      <c r="B20" s="4" t="n">
        <v>698</v>
      </c>
      <c r="C20" s="4" t="n">
        <v>12300</v>
      </c>
    </row>
    <row r="21">
      <c r="A21" s="3" t="inlineStr">
        <is>
          <t>Number of real estate properties owned | property</t>
        </is>
      </c>
      <c r="B21"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Schedule of Notes Payable) (Details) - USD ($) $ in Thousands</t>
        </is>
      </c>
      <c r="B1" s="2" t="inlineStr">
        <is>
          <t>Dec. 31, 2021</t>
        </is>
      </c>
      <c r="C1" s="2" t="inlineStr">
        <is>
          <t>Jul. 22, 2021</t>
        </is>
      </c>
      <c r="D1" s="2" t="inlineStr">
        <is>
          <t>Dec. 31, 2020</t>
        </is>
      </c>
    </row>
    <row r="2">
      <c r="A2" s="6" t="inlineStr">
        <is>
          <t>Debt Instrument [Line Items]</t>
        </is>
      </c>
    </row>
    <row r="3">
      <c r="A3" s="3" t="inlineStr">
        <is>
          <t>Notes payable, principal amount outstanding</t>
        </is>
      </c>
      <c r="B3" s="4" t="n">
        <v>0</v>
      </c>
      <c r="D3" s="4" t="n">
        <v>147327</v>
      </c>
    </row>
    <row r="4">
      <c r="A4" s="3" t="inlineStr">
        <is>
          <t>Unamortized deferred financing costs related to notes payable</t>
        </is>
      </c>
      <c r="B4" s="5" t="n">
        <v>0</v>
      </c>
      <c r="D4" s="5" t="n">
        <v>-682</v>
      </c>
    </row>
    <row r="5">
      <c r="A5" s="3" t="inlineStr">
        <is>
          <t>Total notes payable, net of deferred financing costs</t>
        </is>
      </c>
      <c r="B5" s="5" t="n">
        <v>0</v>
      </c>
      <c r="D5" s="5" t="n">
        <v>146645</v>
      </c>
    </row>
    <row r="6">
      <c r="A6" s="3" t="inlineStr">
        <is>
          <t>Discontinued Operations, Disposed of by Sale | Data Centers</t>
        </is>
      </c>
    </row>
    <row r="7">
      <c r="A7" s="6" t="inlineStr">
        <is>
          <t>Debt Instrument [Line Items]</t>
        </is>
      </c>
    </row>
    <row r="8">
      <c r="A8" s="3" t="inlineStr">
        <is>
          <t>Notes payable, principal amount outstanding</t>
        </is>
      </c>
      <c r="C8" s="4" t="n">
        <v>305161</v>
      </c>
    </row>
    <row r="9">
      <c r="A9" s="3" t="inlineStr">
        <is>
          <t>Total notes payable, net of deferred financing costs</t>
        </is>
      </c>
      <c r="D9" s="5" t="n">
        <v>304972</v>
      </c>
    </row>
    <row r="10">
      <c r="A10" s="3" t="inlineStr">
        <is>
          <t>Fixed rate notes payable</t>
        </is>
      </c>
    </row>
    <row r="11">
      <c r="A11" s="6" t="inlineStr">
        <is>
          <t>Debt Instrument [Line Items]</t>
        </is>
      </c>
    </row>
    <row r="12">
      <c r="A12" s="3" t="inlineStr">
        <is>
          <t>Notes payable, principal amount outstanding</t>
        </is>
      </c>
      <c r="B12" s="5" t="n">
        <v>0</v>
      </c>
      <c r="D12" s="5" t="n">
        <v>45748</v>
      </c>
    </row>
    <row r="13">
      <c r="A13" s="3" t="inlineStr">
        <is>
          <t>Variable rate notes payable fixed through interest rate swaps</t>
        </is>
      </c>
    </row>
    <row r="14">
      <c r="A14" s="6" t="inlineStr">
        <is>
          <t>Debt Instrument [Line Items]</t>
        </is>
      </c>
    </row>
    <row r="15">
      <c r="A15" s="3" t="inlineStr">
        <is>
          <t>Notes payable, principal amount outstanding</t>
        </is>
      </c>
      <c r="B15" s="4" t="n">
        <v>0</v>
      </c>
      <c r="D15" s="4" t="n">
        <v>1015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65" customWidth="1" min="6" max="6"/>
  </cols>
  <sheetData>
    <row r="1">
      <c r="A1" s="1" t="inlineStr">
        <is>
          <t>Notes Payable (Narrative) (Details) $ in Thousands</t>
        </is>
      </c>
      <c r="B1" s="2" t="inlineStr">
        <is>
          <t>3 Months Ended</t>
        </is>
      </c>
      <c r="C1" s="2" t="inlineStr">
        <is>
          <t>12 Months Ended</t>
        </is>
      </c>
    </row>
    <row r="2">
      <c r="B2" s="2" t="inlineStr">
        <is>
          <t>Sep. 30, 2021USD ($)</t>
        </is>
      </c>
      <c r="C2" s="2" t="inlineStr">
        <is>
          <t>Dec. 31, 2021USD ($)</t>
        </is>
      </c>
      <c r="D2" s="2" t="inlineStr">
        <is>
          <t>Dec. 31, 2020USD ($)</t>
        </is>
      </c>
      <c r="E2" s="2" t="inlineStr">
        <is>
          <t>Dec. 31, 2019USD ($)</t>
        </is>
      </c>
      <c r="F2" s="2" t="inlineStr">
        <is>
          <t>Jul. 22, 2021USD ($)healthcareNotesPayabledataCenterNotesPayable</t>
        </is>
      </c>
    </row>
    <row r="3">
      <c r="A3" s="6" t="inlineStr">
        <is>
          <t>Line of Credit Facility [Line Items]</t>
        </is>
      </c>
    </row>
    <row r="4">
      <c r="A4" s="3" t="inlineStr">
        <is>
          <t>Notes payable, principal amount outstanding</t>
        </is>
      </c>
      <c r="C4" s="4" t="n">
        <v>0</v>
      </c>
      <c r="D4" s="4" t="n">
        <v>147327</v>
      </c>
    </row>
    <row r="5">
      <c r="A5" s="3" t="inlineStr">
        <is>
          <t>Loss on extinguishment of debt</t>
        </is>
      </c>
      <c r="B5" s="4" t="n">
        <v>28751</v>
      </c>
      <c r="C5" s="4" t="n">
        <v>28751</v>
      </c>
      <c r="D5" s="4" t="n">
        <v>0</v>
      </c>
      <c r="E5" s="4" t="n">
        <v>0</v>
      </c>
    </row>
    <row r="6">
      <c r="A6" s="3" t="inlineStr">
        <is>
          <t>Defeasance and other loan costs</t>
        </is>
      </c>
      <c r="B6" s="5" t="n">
        <v>26082</v>
      </c>
    </row>
    <row r="7">
      <c r="A7" s="3" t="inlineStr">
        <is>
          <t>Amortization of deferred financing costs</t>
        </is>
      </c>
      <c r="B7" s="5" t="n">
        <v>2669</v>
      </c>
    </row>
    <row r="8">
      <c r="A8" s="3" t="inlineStr">
        <is>
          <t>Healthcare | Continuing Operations</t>
        </is>
      </c>
    </row>
    <row r="9">
      <c r="A9" s="6" t="inlineStr">
        <is>
          <t>Line of Credit Facility [Line Items]</t>
        </is>
      </c>
    </row>
    <row r="10">
      <c r="A10" s="3" t="inlineStr">
        <is>
          <t>Number of notes payable | healthcareNotesPayable</t>
        </is>
      </c>
      <c r="F10" s="5" t="n">
        <v>5</v>
      </c>
    </row>
    <row r="11">
      <c r="A11" s="3" t="inlineStr">
        <is>
          <t>Notes payable, principal amount outstanding</t>
        </is>
      </c>
      <c r="F11" s="4" t="n">
        <v>145645</v>
      </c>
    </row>
    <row r="12">
      <c r="A12" s="3" t="inlineStr">
        <is>
          <t>Interest and other expense, net</t>
        </is>
      </c>
    </row>
    <row r="13">
      <c r="A13" s="6" t="inlineStr">
        <is>
          <t>Line of Credit Facility [Line Items]</t>
        </is>
      </c>
    </row>
    <row r="14">
      <c r="A14" s="3" t="inlineStr">
        <is>
          <t>Loss on extinguishment of debt</t>
        </is>
      </c>
      <c r="B14" s="5" t="n">
        <v>5013</v>
      </c>
    </row>
    <row r="15">
      <c r="A15" s="3" t="inlineStr">
        <is>
          <t>Income from discontinued operations</t>
        </is>
      </c>
    </row>
    <row r="16">
      <c r="A16" s="6" t="inlineStr">
        <is>
          <t>Line of Credit Facility [Line Items]</t>
        </is>
      </c>
    </row>
    <row r="17">
      <c r="A17" s="3" t="inlineStr">
        <is>
          <t>Loss on extinguishment of debt</t>
        </is>
      </c>
      <c r="B17" s="4" t="n">
        <v>23738</v>
      </c>
    </row>
    <row r="18">
      <c r="A18" s="3" t="inlineStr">
        <is>
          <t>Discontinued Operations, Disposed of by Sale | Data Centers</t>
        </is>
      </c>
    </row>
    <row r="19">
      <c r="A19" s="6" t="inlineStr">
        <is>
          <t>Line of Credit Facility [Line Items]</t>
        </is>
      </c>
    </row>
    <row r="20">
      <c r="A20" s="3" t="inlineStr">
        <is>
          <t>Number of notes payable | dataCenterNotesPayable</t>
        </is>
      </c>
      <c r="F20" s="5" t="n">
        <v>7</v>
      </c>
    </row>
    <row r="21">
      <c r="A21" s="3" t="inlineStr">
        <is>
          <t>Notes payable, principal amount outstanding</t>
        </is>
      </c>
      <c r="F21" s="4" t="n">
        <v>305161</v>
      </c>
    </row>
    <row r="22">
      <c r="A22" s="3" t="inlineStr">
        <is>
          <t>Discontinued Operations, Disposed of by Sale | Data Centers | Healthcare | Continuing Operations</t>
        </is>
      </c>
    </row>
    <row r="23">
      <c r="A23" s="6" t="inlineStr">
        <is>
          <t>Line of Credit Facility [Line Items]</t>
        </is>
      </c>
    </row>
    <row r="24">
      <c r="A24" s="3" t="inlineStr">
        <is>
          <t>Notes payable, principal amount outstanding</t>
        </is>
      </c>
      <c r="F24" s="4" t="n">
        <v>45080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22" customWidth="1" min="8" max="8"/>
    <col width="29" customWidth="1" min="9" max="9"/>
    <col width="21" customWidth="1" min="10" max="10"/>
    <col width="21" customWidth="1" min="11" max="11"/>
    <col width="14" customWidth="1" min="12" max="12"/>
  </cols>
  <sheetData>
    <row r="1">
      <c r="A1" s="1" t="inlineStr">
        <is>
          <t>Credit Facility (Narrative) (Details) $ in Thousands</t>
        </is>
      </c>
      <c r="B1" s="2" t="inlineStr">
        <is>
          <t>Dec. 23, 2021USD ($)</t>
        </is>
      </c>
      <c r="C1" s="2" t="inlineStr">
        <is>
          <t>Sep. 29, 2021</t>
        </is>
      </c>
      <c r="D1" s="2" t="inlineStr">
        <is>
          <t>Sep. 28, 2021</t>
        </is>
      </c>
      <c r="E1" s="2" t="inlineStr">
        <is>
          <t>Jul. 22, 2021USD ($)</t>
        </is>
      </c>
      <c r="F1" s="2" t="inlineStr">
        <is>
          <t>Jul. 16, 2021USD ($)</t>
        </is>
      </c>
      <c r="G1" s="2" t="inlineStr">
        <is>
          <t>Apr. 19, 2021USD ($)</t>
        </is>
      </c>
      <c r="H1" s="2" t="inlineStr">
        <is>
          <t>Dec. 22, 2021property</t>
        </is>
      </c>
      <c r="I1" s="2" t="inlineStr">
        <is>
          <t>Dec. 31, 2021USD ($)property</t>
        </is>
      </c>
      <c r="J1" s="2" t="inlineStr">
        <is>
          <t>Dec. 31, 2020USD ($)</t>
        </is>
      </c>
      <c r="K1" s="2" t="inlineStr">
        <is>
          <t>Dec. 31, 2019USD ($)</t>
        </is>
      </c>
      <c r="L1" s="2" t="inlineStr">
        <is>
          <t>Jul. 20, 2021</t>
        </is>
      </c>
    </row>
    <row r="2">
      <c r="A2" s="6" t="inlineStr">
        <is>
          <t>Line of Credit Facility [Line Items]</t>
        </is>
      </c>
    </row>
    <row r="3">
      <c r="A3" s="3" t="inlineStr">
        <is>
          <t>Proceeds from credit facility</t>
        </is>
      </c>
      <c r="I3" s="4" t="n">
        <v>15000</v>
      </c>
      <c r="J3" s="4" t="n">
        <v>140000</v>
      </c>
      <c r="K3" s="4" t="n">
        <v>605000</v>
      </c>
    </row>
    <row r="4">
      <c r="A4" s="3" t="inlineStr">
        <is>
          <t>Payments on credit facility</t>
        </is>
      </c>
      <c r="B4" s="4" t="n">
        <v>20000</v>
      </c>
      <c r="E4" s="4" t="n">
        <v>403000</v>
      </c>
      <c r="F4" s="4" t="n">
        <v>30000</v>
      </c>
      <c r="I4" s="4" t="n">
        <v>453000</v>
      </c>
      <c r="J4" s="4" t="n">
        <v>110000</v>
      </c>
      <c r="K4" s="4" t="n">
        <v>52000</v>
      </c>
    </row>
    <row r="5">
      <c r="A5" s="3" t="inlineStr">
        <is>
          <t>Distributions limitation</t>
        </is>
      </c>
      <c r="L5" s="3" t="inlineStr">
        <is>
          <t>95.00%</t>
        </is>
      </c>
    </row>
    <row r="6">
      <c r="A6" s="3" t="inlineStr">
        <is>
          <t>Number of real estate properties sold | property</t>
        </is>
      </c>
      <c r="I6" s="5" t="n">
        <v>2</v>
      </c>
    </row>
    <row r="7">
      <c r="A7" s="3" t="inlineStr">
        <is>
          <t>Daily amount outstanding less than lenders' commitments percentage</t>
        </is>
      </c>
      <c r="I7" s="8" t="n">
        <v>0.5</v>
      </c>
    </row>
    <row r="8">
      <c r="A8" s="3" t="inlineStr">
        <is>
          <t>Daily amount outstanding greater than or equal to lenders' commitments percentage</t>
        </is>
      </c>
      <c r="I8" s="8" t="n">
        <v>0.5</v>
      </c>
    </row>
    <row r="9">
      <c r="A9" s="3" t="inlineStr">
        <is>
          <t>Continuing Operations</t>
        </is>
      </c>
    </row>
    <row r="10">
      <c r="A10" s="6" t="inlineStr">
        <is>
          <t>Line of Credit Facility [Line Items]</t>
        </is>
      </c>
    </row>
    <row r="11">
      <c r="A11" s="3" t="inlineStr">
        <is>
          <t>Number of real estate properties sold | property</t>
        </is>
      </c>
      <c r="H11" s="5" t="n">
        <v>2</v>
      </c>
      <c r="I11" s="5" t="n">
        <v>2</v>
      </c>
    </row>
    <row r="12">
      <c r="A12" s="3" t="inlineStr">
        <is>
          <t>Term Loan</t>
        </is>
      </c>
    </row>
    <row r="13">
      <c r="A13" s="6" t="inlineStr">
        <is>
          <t>Line of Credit Facility [Line Items]</t>
        </is>
      </c>
    </row>
    <row r="14">
      <c r="A14" s="3" t="inlineStr">
        <is>
          <t>Margin range</t>
        </is>
      </c>
      <c r="C14" s="3" t="inlineStr">
        <is>
          <t>1.75%</t>
        </is>
      </c>
      <c r="D14" s="3" t="inlineStr">
        <is>
          <t>2.25%</t>
        </is>
      </c>
    </row>
    <row r="15">
      <c r="A15" s="3" t="inlineStr">
        <is>
          <t>Greenwood Healthcare Facility</t>
        </is>
      </c>
    </row>
    <row r="16">
      <c r="A16" s="6" t="inlineStr">
        <is>
          <t>Line of Credit Facility [Line Items]</t>
        </is>
      </c>
    </row>
    <row r="17">
      <c r="A17" s="3" t="inlineStr">
        <is>
          <t>Proceeds from credit facility</t>
        </is>
      </c>
      <c r="G17" s="4" t="n">
        <v>15000</v>
      </c>
    </row>
    <row r="18">
      <c r="A18" s="3" t="inlineStr">
        <is>
          <t>Minimum</t>
        </is>
      </c>
    </row>
    <row r="19">
      <c r="A19" s="6" t="inlineStr">
        <is>
          <t>Line of Credit Facility [Line Items]</t>
        </is>
      </c>
    </row>
    <row r="20">
      <c r="A20" s="3" t="inlineStr">
        <is>
          <t>Fee for unused portion of lenders' commitment, percentage</t>
        </is>
      </c>
      <c r="I20" s="3" t="inlineStr">
        <is>
          <t>0.15%</t>
        </is>
      </c>
    </row>
    <row r="21">
      <c r="A21" s="3" t="inlineStr">
        <is>
          <t>Maximum</t>
        </is>
      </c>
    </row>
    <row r="22">
      <c r="A22" s="6" t="inlineStr">
        <is>
          <t>Line of Credit Facility [Line Items]</t>
        </is>
      </c>
    </row>
    <row r="23">
      <c r="A23" s="3" t="inlineStr">
        <is>
          <t>Fee for unused portion of lenders' commitment, percentage</t>
        </is>
      </c>
      <c r="I23" s="3" t="inlineStr">
        <is>
          <t>0.25%</t>
        </is>
      </c>
    </row>
    <row r="24">
      <c r="A24" s="3" t="inlineStr">
        <is>
          <t>Credit Facility</t>
        </is>
      </c>
    </row>
    <row r="25">
      <c r="A25" s="6" t="inlineStr">
        <is>
          <t>Line of Credit Facility [Line Items]</t>
        </is>
      </c>
    </row>
    <row r="26">
      <c r="A26" s="3" t="inlineStr">
        <is>
          <t>Weighted average interest rate, variable</t>
        </is>
      </c>
      <c r="I26" s="3" t="inlineStr">
        <is>
          <t>1.85%</t>
        </is>
      </c>
    </row>
    <row r="27">
      <c r="A27" s="3" t="inlineStr">
        <is>
          <t>Credit Facility | London Interbank Offered Rate (LIBOR) | Minimum</t>
        </is>
      </c>
    </row>
    <row r="28">
      <c r="A28" s="6" t="inlineStr">
        <is>
          <t>Line of Credit Facility [Line Items]</t>
        </is>
      </c>
    </row>
    <row r="29">
      <c r="A29" s="3" t="inlineStr">
        <is>
          <t>Margin range</t>
        </is>
      </c>
      <c r="I29" s="3" t="inlineStr">
        <is>
          <t>1.75%</t>
        </is>
      </c>
    </row>
    <row r="30">
      <c r="A30" s="3" t="inlineStr">
        <is>
          <t>Credit Facility | London Interbank Offered Rate (LIBOR) | Maximum</t>
        </is>
      </c>
    </row>
    <row r="31">
      <c r="A31" s="6" t="inlineStr">
        <is>
          <t>Line of Credit Facility [Line Items]</t>
        </is>
      </c>
    </row>
    <row r="32">
      <c r="A32" s="3" t="inlineStr">
        <is>
          <t>Margin range</t>
        </is>
      </c>
      <c r="I32" s="3" t="inlineStr">
        <is>
          <t>2.25%</t>
        </is>
      </c>
    </row>
    <row r="33">
      <c r="A33" s="3" t="inlineStr">
        <is>
          <t>Credit Facility | Prime Rate | Minimum</t>
        </is>
      </c>
    </row>
    <row r="34">
      <c r="A34" s="6" t="inlineStr">
        <is>
          <t>Line of Credit Facility [Line Items]</t>
        </is>
      </c>
    </row>
    <row r="35">
      <c r="A35" s="3" t="inlineStr">
        <is>
          <t>Margin range</t>
        </is>
      </c>
      <c r="I35" s="3" t="inlineStr">
        <is>
          <t>0.75%</t>
        </is>
      </c>
    </row>
    <row r="36">
      <c r="A36" s="3" t="inlineStr">
        <is>
          <t>Credit Facility | Prime Rate | Maximum</t>
        </is>
      </c>
    </row>
    <row r="37">
      <c r="A37" s="6" t="inlineStr">
        <is>
          <t>Line of Credit Facility [Line Items]</t>
        </is>
      </c>
    </row>
    <row r="38">
      <c r="A38" s="3" t="inlineStr">
        <is>
          <t>Margin range</t>
        </is>
      </c>
      <c r="I38" s="3" t="inlineStr">
        <is>
          <t>1.25%</t>
        </is>
      </c>
    </row>
    <row r="39">
      <c r="A39" s="3" t="inlineStr">
        <is>
          <t>Credit Facility | Interest rate swaps</t>
        </is>
      </c>
    </row>
    <row r="40">
      <c r="A40" s="6" t="inlineStr">
        <is>
          <t>Line of Credit Facility [Line Items]</t>
        </is>
      </c>
    </row>
    <row r="41">
      <c r="A41" s="3" t="inlineStr">
        <is>
          <t>Weighted average interest rate, fixed</t>
        </is>
      </c>
      <c r="I41" s="3" t="inlineStr">
        <is>
          <t>3.2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Schedule of Credit Facility) (Details) - USD ($) $ in Thousands</t>
        </is>
      </c>
      <c r="B1" s="2" t="inlineStr">
        <is>
          <t>Dec. 31, 2021</t>
        </is>
      </c>
      <c r="C1" s="2" t="inlineStr">
        <is>
          <t>Dec. 31, 2020</t>
        </is>
      </c>
    </row>
    <row r="2">
      <c r="A2" s="6" t="inlineStr">
        <is>
          <t>Line of Credit Facility [Line Items]</t>
        </is>
      </c>
    </row>
    <row r="3">
      <c r="A3" s="3" t="inlineStr">
        <is>
          <t>Credit facility, principal amount outstanding</t>
        </is>
      </c>
      <c r="B3" s="4" t="n">
        <v>500000</v>
      </c>
      <c r="C3" s="4" t="n">
        <v>938000</v>
      </c>
    </row>
    <row r="4">
      <c r="A4" s="3" t="inlineStr">
        <is>
          <t>Unamortized deferred financing costs related to the term loan credit facility</t>
        </is>
      </c>
      <c r="B4" s="5" t="n">
        <v>-3226</v>
      </c>
      <c r="C4" s="5" t="n">
        <v>-5900</v>
      </c>
    </row>
    <row r="5">
      <c r="A5" s="3" t="inlineStr">
        <is>
          <t>Total credit facility, net of deferred financing costs</t>
        </is>
      </c>
      <c r="B5" s="5" t="n">
        <v>496774</v>
      </c>
      <c r="C5" s="5" t="n">
        <v>932100</v>
      </c>
    </row>
    <row r="6">
      <c r="A6" s="3" t="inlineStr">
        <is>
          <t>Variable Rate Debt</t>
        </is>
      </c>
    </row>
    <row r="7">
      <c r="A7" s="6" t="inlineStr">
        <is>
          <t>Line of Credit Facility [Line Items]</t>
        </is>
      </c>
    </row>
    <row r="8">
      <c r="A8" s="3" t="inlineStr">
        <is>
          <t>Credit facility, principal amount outstanding</t>
        </is>
      </c>
      <c r="B8" s="5" t="n">
        <v>100000</v>
      </c>
      <c r="C8" s="5" t="n">
        <v>538000</v>
      </c>
    </row>
    <row r="9">
      <c r="A9" s="3" t="inlineStr">
        <is>
          <t>Variable Rate, Fixed Through Interest Rate Swaps</t>
        </is>
      </c>
    </row>
    <row r="10">
      <c r="A10" s="6" t="inlineStr">
        <is>
          <t>Line of Credit Facility [Line Items]</t>
        </is>
      </c>
    </row>
    <row r="11">
      <c r="A11" s="3" t="inlineStr">
        <is>
          <t>Credit facility, principal amount outstanding</t>
        </is>
      </c>
      <c r="B11" s="5" t="n">
        <v>400000</v>
      </c>
      <c r="C11" s="5" t="n">
        <v>400000</v>
      </c>
    </row>
    <row r="12">
      <c r="A12" s="3" t="inlineStr">
        <is>
          <t>Revolving Line of Credit</t>
        </is>
      </c>
    </row>
    <row r="13">
      <c r="A13" s="6" t="inlineStr">
        <is>
          <t>Line of Credit Facility [Line Items]</t>
        </is>
      </c>
    </row>
    <row r="14">
      <c r="A14" s="3" t="inlineStr">
        <is>
          <t>Total credit facility, net of deferred financing costs</t>
        </is>
      </c>
      <c r="B14" s="5" t="n">
        <v>500000</v>
      </c>
    </row>
    <row r="15">
      <c r="A15" s="3" t="inlineStr">
        <is>
          <t>Revolving Line of Credit | Variable Rate Debt</t>
        </is>
      </c>
    </row>
    <row r="16">
      <c r="A16" s="6" t="inlineStr">
        <is>
          <t>Line of Credit Facility [Line Items]</t>
        </is>
      </c>
    </row>
    <row r="17">
      <c r="A17" s="3" t="inlineStr">
        <is>
          <t>Credit facility, principal amount outstanding</t>
        </is>
      </c>
      <c r="B17" s="5" t="n">
        <v>0</v>
      </c>
      <c r="C17" s="5" t="n">
        <v>138000</v>
      </c>
    </row>
    <row r="18">
      <c r="A18" s="3" t="inlineStr">
        <is>
          <t>Term Loan | Variable Rate Debt</t>
        </is>
      </c>
    </row>
    <row r="19">
      <c r="A19" s="6" t="inlineStr">
        <is>
          <t>Line of Credit Facility [Line Items]</t>
        </is>
      </c>
    </row>
    <row r="20">
      <c r="A20" s="3" t="inlineStr">
        <is>
          <t>Credit facility, principal amount outstanding</t>
        </is>
      </c>
      <c r="B20" s="5" t="n">
        <v>100000</v>
      </c>
      <c r="C20" s="5" t="n">
        <v>400000</v>
      </c>
    </row>
    <row r="21">
      <c r="A21" s="3" t="inlineStr">
        <is>
          <t>Term Loan | Variable Rate, Fixed Through Interest Rate Swaps</t>
        </is>
      </c>
    </row>
    <row r="22">
      <c r="A22" s="6" t="inlineStr">
        <is>
          <t>Line of Credit Facility [Line Items]</t>
        </is>
      </c>
    </row>
    <row r="23">
      <c r="A23" s="3" t="inlineStr">
        <is>
          <t>Credit facility, principal amount outstanding</t>
        </is>
      </c>
      <c r="B23" s="4" t="n">
        <v>400000</v>
      </c>
      <c r="C23" s="4" t="n">
        <v>4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redit Facility (Schedule of Principal Payments Due on Credit Facility) (Details) - USD ($) $ in Thousands</t>
        </is>
      </c>
      <c r="B1" s="2" t="inlineStr">
        <is>
          <t>Feb. 15, 2022</t>
        </is>
      </c>
      <c r="C1" s="2" t="inlineStr">
        <is>
          <t>Dec. 23, 2021</t>
        </is>
      </c>
      <c r="D1" s="2" t="inlineStr">
        <is>
          <t>Jul. 22, 2021</t>
        </is>
      </c>
      <c r="E1" s="2" t="inlineStr">
        <is>
          <t>Jul. 16, 2021</t>
        </is>
      </c>
      <c r="F1" s="2" t="inlineStr">
        <is>
          <t>Dec. 31, 2021</t>
        </is>
      </c>
      <c r="G1" s="2" t="inlineStr">
        <is>
          <t>Dec. 31, 2020</t>
        </is>
      </c>
      <c r="H1" s="2" t="inlineStr">
        <is>
          <t>Dec. 31, 2019</t>
        </is>
      </c>
    </row>
    <row r="2">
      <c r="A2" s="6" t="inlineStr">
        <is>
          <t>Line of Credit Facility [Line Items]</t>
        </is>
      </c>
    </row>
    <row r="3">
      <c r="A3" s="3" t="inlineStr">
        <is>
          <t>Payments on credit facility</t>
        </is>
      </c>
      <c r="C3" s="4" t="n">
        <v>20000</v>
      </c>
      <c r="D3" s="4" t="n">
        <v>403000</v>
      </c>
      <c r="E3" s="4" t="n">
        <v>30000</v>
      </c>
      <c r="F3" s="4" t="n">
        <v>453000</v>
      </c>
      <c r="G3" s="4" t="n">
        <v>110000</v>
      </c>
      <c r="H3" s="4" t="n">
        <v>52000</v>
      </c>
    </row>
    <row r="4">
      <c r="A4" s="3" t="inlineStr">
        <is>
          <t>Credit Facility</t>
        </is>
      </c>
    </row>
    <row r="5">
      <c r="A5" s="6" t="inlineStr">
        <is>
          <t>Line of Credit Facility [Line Items]</t>
        </is>
      </c>
    </row>
    <row r="6">
      <c r="A6" s="3" t="inlineStr">
        <is>
          <t>2022</t>
        </is>
      </c>
      <c r="F6" s="4" t="n">
        <v>500000</v>
      </c>
    </row>
    <row r="7">
      <c r="A7" s="3" t="inlineStr">
        <is>
          <t>Credit Facility | Subsequent Event</t>
        </is>
      </c>
    </row>
    <row r="8">
      <c r="A8" s="6" t="inlineStr">
        <is>
          <t>Line of Credit Facility [Line Items]</t>
        </is>
      </c>
    </row>
    <row r="9">
      <c r="A9" s="3" t="inlineStr">
        <is>
          <t>Payments on credit facility</t>
        </is>
      </c>
      <c r="B9" s="4" t="n">
        <v>5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Narrative) (Details) - employee</t>
        </is>
      </c>
      <c r="B1" s="2" t="inlineStr">
        <is>
          <t>Sep. 29, 2020</t>
        </is>
      </c>
      <c r="C1" s="2" t="inlineStr">
        <is>
          <t>Jul. 27, 2020</t>
        </is>
      </c>
    </row>
    <row r="2">
      <c r="A2" s="6" t="inlineStr">
        <is>
          <t>Related Party Transaction [Line Items]</t>
        </is>
      </c>
    </row>
    <row r="3">
      <c r="A3" s="3" t="inlineStr">
        <is>
          <t>Number of employees</t>
        </is>
      </c>
      <c r="B3" s="5" t="n">
        <v>0</v>
      </c>
    </row>
    <row r="4">
      <c r="A4" s="3" t="inlineStr">
        <is>
          <t>Special limited partnership interest, shareholder annual return</t>
        </is>
      </c>
      <c r="B4" s="3" t="inlineStr">
        <is>
          <t>8.00%</t>
        </is>
      </c>
    </row>
    <row r="5">
      <c r="A5" s="3" t="inlineStr">
        <is>
          <t>Maximum</t>
        </is>
      </c>
    </row>
    <row r="6">
      <c r="A6" s="6" t="inlineStr">
        <is>
          <t>Related Party Transaction [Line Items]</t>
        </is>
      </c>
    </row>
    <row r="7">
      <c r="A7" s="3" t="inlineStr">
        <is>
          <t>Disposition fee (% of contract sales price)</t>
        </is>
      </c>
      <c r="B7" s="3" t="inlineStr">
        <is>
          <t>6.00%</t>
        </is>
      </c>
    </row>
    <row r="8">
      <c r="A8" s="3" t="inlineStr">
        <is>
          <t>Carter Validus Advisors II, LLC and its affiliates</t>
        </is>
      </c>
    </row>
    <row r="9">
      <c r="A9" s="6" t="inlineStr">
        <is>
          <t>Related Party Transaction [Line Items]</t>
        </is>
      </c>
    </row>
    <row r="10">
      <c r="A10" s="3" t="inlineStr">
        <is>
          <t>Acquisition fee (% of contract purchase price of each property or asset acquired)</t>
        </is>
      </c>
      <c r="C10" s="3" t="inlineStr">
        <is>
          <t>2.00%</t>
        </is>
      </c>
    </row>
    <row r="11">
      <c r="A11" s="3" t="inlineStr">
        <is>
          <t>Acquisition fee (% of amount advanced with respect to loans and similar assets)</t>
        </is>
      </c>
      <c r="B11" s="3" t="inlineStr">
        <is>
          <t>2.00%</t>
        </is>
      </c>
    </row>
    <row r="12">
      <c r="A12" s="3" t="inlineStr">
        <is>
          <t>Acquisition expenses reimbursed (% of purchase price of each property or real estate-related investment)</t>
        </is>
      </c>
      <c r="B12" s="3" t="inlineStr">
        <is>
          <t>0.01%</t>
        </is>
      </c>
    </row>
    <row r="13">
      <c r="A13" s="3" t="inlineStr">
        <is>
          <t>Carter Validus Advisors II, LLC and its affiliates | Maximum</t>
        </is>
      </c>
    </row>
    <row r="14">
      <c r="A14" s="6" t="inlineStr">
        <is>
          <t>Related Party Transaction [Line Items]</t>
        </is>
      </c>
    </row>
    <row r="15">
      <c r="A15" s="3" t="inlineStr">
        <is>
          <t>Disposition fee (% of contract sales price)</t>
        </is>
      </c>
      <c r="B15" s="3" t="inlineStr">
        <is>
          <t>1.00%</t>
        </is>
      </c>
    </row>
    <row r="16">
      <c r="A16" s="3" t="inlineStr">
        <is>
          <t>Disposition fee (% of third party brokerage commission)</t>
        </is>
      </c>
      <c r="B16" s="3" t="inlineStr">
        <is>
          <t>50.00%</t>
        </is>
      </c>
    </row>
    <row r="17">
      <c r="A17" s="3" t="inlineStr">
        <is>
          <t>Carter Validus Advisors II, LLC</t>
        </is>
      </c>
    </row>
    <row r="18">
      <c r="A18" s="6" t="inlineStr">
        <is>
          <t>Related Party Transaction [Line Items]</t>
        </is>
      </c>
    </row>
    <row r="19">
      <c r="A19" s="3" t="inlineStr">
        <is>
          <t>Monthly asset management fee (% of aggregate asset value)</t>
        </is>
      </c>
      <c r="B19" s="3" t="inlineStr">
        <is>
          <t>0.0625%</t>
        </is>
      </c>
    </row>
    <row r="20">
      <c r="A20" s="3" t="inlineStr">
        <is>
          <t>Carter Validus Advisors II, LLC | Maximum</t>
        </is>
      </c>
    </row>
    <row r="21">
      <c r="A21" s="6" t="inlineStr">
        <is>
          <t>Related Party Transaction [Line Items]</t>
        </is>
      </c>
    </row>
    <row r="22">
      <c r="A22" s="3" t="inlineStr">
        <is>
          <t>Operating expense reimbursement (% of average invested assets)</t>
        </is>
      </c>
      <c r="B22" s="3" t="inlineStr">
        <is>
          <t>2.00%</t>
        </is>
      </c>
    </row>
    <row r="23">
      <c r="A23" s="3" t="inlineStr">
        <is>
          <t>Operating expense reimbursement ( % of net income)</t>
        </is>
      </c>
      <c r="B23" s="3" t="inlineStr">
        <is>
          <t>25.00%</t>
        </is>
      </c>
    </row>
    <row r="24">
      <c r="A24" s="3" t="inlineStr">
        <is>
          <t>Carter Validus Real Estate Management Services II, LLC</t>
        </is>
      </c>
    </row>
    <row r="25">
      <c r="A25" s="6" t="inlineStr">
        <is>
          <t>Related Party Transaction [Line Items]</t>
        </is>
      </c>
    </row>
    <row r="26">
      <c r="A26" s="3" t="inlineStr">
        <is>
          <t>Property management fee (% of gross revenues from properties managed)</t>
        </is>
      </c>
      <c r="B26" s="3" t="inlineStr">
        <is>
          <t>3.00%</t>
        </is>
      </c>
    </row>
    <row r="27">
      <c r="A27" s="3" t="inlineStr">
        <is>
          <t>Oversight fee (% of gross revenues from properties managed)</t>
        </is>
      </c>
      <c r="B27" s="3" t="inlineStr">
        <is>
          <t>1.00%</t>
        </is>
      </c>
    </row>
    <row r="28">
      <c r="A28" s="3" t="inlineStr">
        <is>
          <t>Carter Validus Real Estate Management Services II, LLC | Maximum</t>
        </is>
      </c>
    </row>
    <row r="29">
      <c r="A29" s="6" t="inlineStr">
        <is>
          <t>Related Party Transaction [Line Items]</t>
        </is>
      </c>
    </row>
    <row r="30">
      <c r="A30" s="3" t="inlineStr">
        <is>
          <t>Construction management fee (% of project costs)</t>
        </is>
      </c>
      <c r="B30" s="3" t="inlineStr">
        <is>
          <t>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and Arrangements (Schedule of Related Party Transactions) (Details) - USD ($) $ in Thousands</t>
        </is>
      </c>
      <c r="B1" s="2" t="inlineStr">
        <is>
          <t>12 Months Ended</t>
        </is>
      </c>
    </row>
    <row r="2">
      <c r="B2" s="2" t="inlineStr">
        <is>
          <t>Dec. 31, 2021</t>
        </is>
      </c>
      <c r="C2" s="2" t="inlineStr">
        <is>
          <t>Dec. 31, 2020</t>
        </is>
      </c>
      <c r="D2" s="2" t="inlineStr">
        <is>
          <t>Dec. 31, 2019</t>
        </is>
      </c>
    </row>
    <row r="3">
      <c r="A3" s="6" t="inlineStr">
        <is>
          <t>Related Party Transaction [Line Items]</t>
        </is>
      </c>
    </row>
    <row r="4">
      <c r="A4" s="3" t="inlineStr">
        <is>
          <t>Distribution and servicing fees</t>
        </is>
      </c>
      <c r="C4" s="4" t="n">
        <v>-51</v>
      </c>
      <c r="D4" s="4" t="n">
        <v>-563</v>
      </c>
    </row>
    <row r="5">
      <c r="A5" s="3" t="inlineStr">
        <is>
          <t>Incurred</t>
        </is>
      </c>
      <c r="B5" s="4" t="n">
        <v>0</v>
      </c>
      <c r="C5" s="5" t="n">
        <v>29141</v>
      </c>
      <c r="D5" s="5" t="n">
        <v>53396</v>
      </c>
    </row>
    <row r="6">
      <c r="A6" s="3" t="inlineStr">
        <is>
          <t>SC Distributors, LLC | Distribution and servicing fees</t>
        </is>
      </c>
    </row>
    <row r="7">
      <c r="A7" s="6" t="inlineStr">
        <is>
          <t>Related Party Transaction [Line Items]</t>
        </is>
      </c>
    </row>
    <row r="8">
      <c r="A8" s="3" t="inlineStr">
        <is>
          <t>Distribution and servicing fees</t>
        </is>
      </c>
      <c r="B8" s="5" t="n">
        <v>0</v>
      </c>
      <c r="C8" s="5" t="n">
        <v>-65</v>
      </c>
      <c r="D8" s="5" t="n">
        <v>-563</v>
      </c>
    </row>
    <row r="9">
      <c r="A9" s="3" t="inlineStr">
        <is>
          <t>Carter Validus Advisors II, LLC and its affiliates | Acquisition fees and costs</t>
        </is>
      </c>
    </row>
    <row r="10">
      <c r="A10" s="6" t="inlineStr">
        <is>
          <t>Related Party Transaction [Line Items]</t>
        </is>
      </c>
    </row>
    <row r="11">
      <c r="A11" s="3" t="inlineStr">
        <is>
          <t>Incurred</t>
        </is>
      </c>
      <c r="B11" s="5" t="n">
        <v>0</v>
      </c>
      <c r="C11" s="5" t="n">
        <v>97</v>
      </c>
      <c r="D11" s="5" t="n">
        <v>26072</v>
      </c>
    </row>
    <row r="12">
      <c r="A12" s="3" t="inlineStr">
        <is>
          <t>Carter Validus Advisors II, LLC and its affiliates | Asset management fees</t>
        </is>
      </c>
    </row>
    <row r="13">
      <c r="A13" s="6" t="inlineStr">
        <is>
          <t>Related Party Transaction [Line Items]</t>
        </is>
      </c>
    </row>
    <row r="14">
      <c r="A14" s="3" t="inlineStr">
        <is>
          <t>Incurred</t>
        </is>
      </c>
      <c r="B14" s="5" t="n">
        <v>0</v>
      </c>
      <c r="C14" s="5" t="n">
        <v>17914</v>
      </c>
      <c r="D14" s="5" t="n">
        <v>16475</v>
      </c>
    </row>
    <row r="15">
      <c r="A15" s="3" t="inlineStr">
        <is>
          <t>Carter Validus Advisors II, LLC and its affiliates | Asset management fees | Continuing Operations</t>
        </is>
      </c>
    </row>
    <row r="16">
      <c r="A16" s="6" t="inlineStr">
        <is>
          <t>Related Party Transaction [Line Items]</t>
        </is>
      </c>
    </row>
    <row r="17">
      <c r="A17" s="3" t="inlineStr">
        <is>
          <t>Incurred</t>
        </is>
      </c>
      <c r="C17" s="5" t="n">
        <v>12604</v>
      </c>
      <c r="D17" s="5" t="n">
        <v>9422</v>
      </c>
    </row>
    <row r="18">
      <c r="A18" s="3" t="inlineStr">
        <is>
          <t>Carter Validus Advisors II, LLC and its affiliates | Asset management fees | Discontinued Operations</t>
        </is>
      </c>
    </row>
    <row r="19">
      <c r="A19" s="6" t="inlineStr">
        <is>
          <t>Related Party Transaction [Line Items]</t>
        </is>
      </c>
    </row>
    <row r="20">
      <c r="A20" s="3" t="inlineStr">
        <is>
          <t>Incurred</t>
        </is>
      </c>
      <c r="C20" s="5" t="n">
        <v>5310</v>
      </c>
      <c r="D20" s="5" t="n">
        <v>7053</v>
      </c>
    </row>
    <row r="21">
      <c r="A21" s="3" t="inlineStr">
        <is>
          <t>Carter Validus Advisors II, LLC and its affiliates | Operating expense reimbursement</t>
        </is>
      </c>
    </row>
    <row r="22">
      <c r="A22" s="6" t="inlineStr">
        <is>
          <t>Related Party Transaction [Line Items]</t>
        </is>
      </c>
    </row>
    <row r="23">
      <c r="A23" s="3" t="inlineStr">
        <is>
          <t>Incurred</t>
        </is>
      </c>
      <c r="B23" s="5" t="n">
        <v>0</v>
      </c>
      <c r="C23" s="5" t="n">
        <v>3966</v>
      </c>
      <c r="D23" s="5" t="n">
        <v>4492</v>
      </c>
    </row>
    <row r="24">
      <c r="A24" s="3" t="inlineStr">
        <is>
          <t>Carter Validus Advisors II, LLC and its affiliates | Operating expense reimbursement | Continuing Operations</t>
        </is>
      </c>
    </row>
    <row r="25">
      <c r="A25" s="6" t="inlineStr">
        <is>
          <t>Related Party Transaction [Line Items]</t>
        </is>
      </c>
    </row>
    <row r="26">
      <c r="A26" s="3" t="inlineStr">
        <is>
          <t>Incurred</t>
        </is>
      </c>
      <c r="C26" s="5" t="n">
        <v>3374</v>
      </c>
      <c r="D26" s="5" t="n">
        <v>3654</v>
      </c>
    </row>
    <row r="27">
      <c r="A27" s="3" t="inlineStr">
        <is>
          <t>Carter Validus Advisors II, LLC and its affiliates | Operating expense reimbursement | Discontinued Operations</t>
        </is>
      </c>
    </row>
    <row r="28">
      <c r="A28" s="6" t="inlineStr">
        <is>
          <t>Related Party Transaction [Line Items]</t>
        </is>
      </c>
    </row>
    <row r="29">
      <c r="A29" s="3" t="inlineStr">
        <is>
          <t>Incurred</t>
        </is>
      </c>
      <c r="C29" s="5" t="n">
        <v>592</v>
      </c>
      <c r="D29" s="5" t="n">
        <v>838</v>
      </c>
    </row>
    <row r="30">
      <c r="A30" s="3" t="inlineStr">
        <is>
          <t>Carter Validus Advisors II, LLC and its affiliates | Disposition fees</t>
        </is>
      </c>
    </row>
    <row r="31">
      <c r="A31" s="6" t="inlineStr">
        <is>
          <t>Related Party Transaction [Line Items]</t>
        </is>
      </c>
    </row>
    <row r="32">
      <c r="A32" s="3" t="inlineStr">
        <is>
          <t>Incurred</t>
        </is>
      </c>
      <c r="B32" s="5" t="n">
        <v>0</v>
      </c>
      <c r="C32" s="5" t="n">
        <v>350</v>
      </c>
      <c r="D32" s="5" t="n">
        <v>0</v>
      </c>
    </row>
    <row r="33">
      <c r="A33" s="3" t="inlineStr">
        <is>
          <t>Carter Validus Advisors II, LLC and its affiliates | Loan origination fees</t>
        </is>
      </c>
    </row>
    <row r="34">
      <c r="A34" s="6" t="inlineStr">
        <is>
          <t>Related Party Transaction [Line Items]</t>
        </is>
      </c>
    </row>
    <row r="35">
      <c r="A35" s="3" t="inlineStr">
        <is>
          <t>Incurred</t>
        </is>
      </c>
      <c r="B35" s="5" t="n">
        <v>0</v>
      </c>
      <c r="C35" s="5" t="n">
        <v>560</v>
      </c>
      <c r="D35" s="5" t="n">
        <v>0</v>
      </c>
    </row>
    <row r="36">
      <c r="A36" s="3" t="inlineStr">
        <is>
          <t>Carter Validus Real Estate Management Services II, LLC | Property management fees</t>
        </is>
      </c>
    </row>
    <row r="37">
      <c r="A37" s="6" t="inlineStr">
        <is>
          <t>Related Party Transaction [Line Items]</t>
        </is>
      </c>
    </row>
    <row r="38">
      <c r="A38" s="3" t="inlineStr">
        <is>
          <t>Incurred</t>
        </is>
      </c>
      <c r="B38" s="5" t="n">
        <v>0</v>
      </c>
      <c r="C38" s="5" t="n">
        <v>5290</v>
      </c>
      <c r="D38" s="5" t="n">
        <v>5403</v>
      </c>
    </row>
    <row r="39">
      <c r="A39" s="3" t="inlineStr">
        <is>
          <t>Carter Validus Real Estate Management Services II, LLC | Property management fees | Continuing Operations</t>
        </is>
      </c>
    </row>
    <row r="40">
      <c r="A40" s="6" t="inlineStr">
        <is>
          <t>Related Party Transaction [Line Items]</t>
        </is>
      </c>
    </row>
    <row r="41">
      <c r="A41" s="3" t="inlineStr">
        <is>
          <t>Incurred</t>
        </is>
      </c>
      <c r="C41" s="5" t="n">
        <v>3299</v>
      </c>
      <c r="D41" s="5" t="n">
        <v>2640</v>
      </c>
    </row>
    <row r="42">
      <c r="A42" s="3" t="inlineStr">
        <is>
          <t>Carter Validus Real Estate Management Services II, LLC | Property management fees | Discontinued Operations</t>
        </is>
      </c>
    </row>
    <row r="43">
      <c r="A43" s="6" t="inlineStr">
        <is>
          <t>Related Party Transaction [Line Items]</t>
        </is>
      </c>
    </row>
    <row r="44">
      <c r="A44" s="3" t="inlineStr">
        <is>
          <t>Incurred</t>
        </is>
      </c>
      <c r="C44" s="5" t="n">
        <v>1991</v>
      </c>
      <c r="D44" s="5" t="n">
        <v>2763</v>
      </c>
    </row>
    <row r="45">
      <c r="A45" s="3" t="inlineStr">
        <is>
          <t>Carter Validus Real Estate Management Services II, LLC | Leasing commission fees</t>
        </is>
      </c>
    </row>
    <row r="46">
      <c r="A46" s="6" t="inlineStr">
        <is>
          <t>Related Party Transaction [Line Items]</t>
        </is>
      </c>
    </row>
    <row r="47">
      <c r="A47" s="3" t="inlineStr">
        <is>
          <t>Incurred</t>
        </is>
      </c>
      <c r="B47" s="5" t="n">
        <v>0</v>
      </c>
      <c r="C47" s="5" t="n">
        <v>594</v>
      </c>
      <c r="D47" s="5" t="n">
        <v>1241</v>
      </c>
    </row>
    <row r="48">
      <c r="A48" s="3" t="inlineStr">
        <is>
          <t>Carter Validus Real Estate Management Services II, LLC | Leasing commission fees | Continuing Operations</t>
        </is>
      </c>
    </row>
    <row r="49">
      <c r="A49" s="6" t="inlineStr">
        <is>
          <t>Related Party Transaction [Line Items]</t>
        </is>
      </c>
    </row>
    <row r="50">
      <c r="A50" s="3" t="inlineStr">
        <is>
          <t>Incurred</t>
        </is>
      </c>
      <c r="C50" s="5" t="n">
        <v>263</v>
      </c>
    </row>
    <row r="51">
      <c r="A51" s="3" t="inlineStr">
        <is>
          <t>Carter Validus Real Estate Management Services II, LLC | Leasing commission fees | Discontinued Operations</t>
        </is>
      </c>
    </row>
    <row r="52">
      <c r="A52" s="6" t="inlineStr">
        <is>
          <t>Related Party Transaction [Line Items]</t>
        </is>
      </c>
    </row>
    <row r="53">
      <c r="A53" s="3" t="inlineStr">
        <is>
          <t>Incurred</t>
        </is>
      </c>
      <c r="C53" s="5" t="n">
        <v>331</v>
      </c>
    </row>
    <row r="54">
      <c r="A54" s="3" t="inlineStr">
        <is>
          <t>Carter Validus Real Estate Management Services II, LLC | Construction management fees</t>
        </is>
      </c>
    </row>
    <row r="55">
      <c r="A55" s="6" t="inlineStr">
        <is>
          <t>Related Party Transaction [Line Items]</t>
        </is>
      </c>
    </row>
    <row r="56">
      <c r="A56" s="3" t="inlineStr">
        <is>
          <t>Incurred</t>
        </is>
      </c>
      <c r="B56" s="4" t="n">
        <v>0</v>
      </c>
      <c r="C56" s="5" t="n">
        <v>435</v>
      </c>
      <c r="D56" s="5" t="n">
        <v>276</v>
      </c>
    </row>
    <row r="57">
      <c r="A57" s="3" t="inlineStr">
        <is>
          <t>Carter Validus Real Estate Management Services II, LLC | Construction management fees | Continuing Operations</t>
        </is>
      </c>
    </row>
    <row r="58">
      <c r="A58" s="6" t="inlineStr">
        <is>
          <t>Related Party Transaction [Line Items]</t>
        </is>
      </c>
    </row>
    <row r="59">
      <c r="A59" s="3" t="inlineStr">
        <is>
          <t>Incurred</t>
        </is>
      </c>
      <c r="C59" s="5" t="n">
        <v>380</v>
      </c>
      <c r="D59" s="5" t="n">
        <v>75</v>
      </c>
    </row>
    <row r="60">
      <c r="A60" s="3" t="inlineStr">
        <is>
          <t>Carter Validus Real Estate Management Services II, LLC | Construction management fees | Discontinued Operations</t>
        </is>
      </c>
    </row>
    <row r="61">
      <c r="A61" s="6" t="inlineStr">
        <is>
          <t>Related Party Transaction [Line Items]</t>
        </is>
      </c>
    </row>
    <row r="62">
      <c r="A62" s="3" t="inlineStr">
        <is>
          <t>Incurred</t>
        </is>
      </c>
      <c r="C62" s="4" t="n">
        <v>55</v>
      </c>
      <c r="D62" s="4" t="n">
        <v>2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9" customWidth="1" min="5" max="5"/>
    <col width="21" customWidth="1" min="6" max="6"/>
    <col width="21" customWidth="1" min="7" max="7"/>
    <col width="29" customWidth="1" min="8" max="8"/>
    <col width="21" customWidth="1" min="9" max="9"/>
  </cols>
  <sheetData>
    <row r="1">
      <c r="A1" s="1" t="inlineStr">
        <is>
          <t>Fair Value (Narrative) (Details)</t>
        </is>
      </c>
      <c r="B1" s="2" t="inlineStr">
        <is>
          <t>3 Months Ended</t>
        </is>
      </c>
      <c r="F1" s="2" t="inlineStr">
        <is>
          <t>12 Months Ended</t>
        </is>
      </c>
    </row>
    <row r="2">
      <c r="B2" s="2" t="inlineStr">
        <is>
          <t>Dec. 31, 2021USD ($)</t>
        </is>
      </c>
      <c r="C2" s="2" t="inlineStr">
        <is>
          <t>Sep. 30, 2021USD ($)</t>
        </is>
      </c>
      <c r="D2" s="2" t="inlineStr">
        <is>
          <t>Jun. 30, 2021USD ($)propertyunit</t>
        </is>
      </c>
      <c r="E2" s="2" t="inlineStr">
        <is>
          <t>Mar. 31, 2021USD ($)property</t>
        </is>
      </c>
      <c r="F2" s="2" t="inlineStr">
        <is>
          <t>Dec. 31, 2021USD ($)</t>
        </is>
      </c>
      <c r="G2" s="2" t="inlineStr">
        <is>
          <t>Dec. 31, 2020USD ($)</t>
        </is>
      </c>
      <c r="H2" s="2" t="inlineStr">
        <is>
          <t>Dec. 31, 2019USD ($)property</t>
        </is>
      </c>
      <c r="I2" s="2" t="inlineStr">
        <is>
          <t>Sep. 29, 2021USD ($)</t>
        </is>
      </c>
    </row>
    <row r="3">
      <c r="A3" s="6" t="inlineStr">
        <is>
          <t>Fair Value [Line Items]</t>
        </is>
      </c>
    </row>
    <row r="4">
      <c r="A4" s="3" t="inlineStr">
        <is>
          <t>Credit facility, principal amount outstanding</t>
        </is>
      </c>
      <c r="B4" s="4" t="n">
        <v>500000000</v>
      </c>
      <c r="F4" s="4" t="n">
        <v>500000000</v>
      </c>
      <c r="G4" s="4" t="n">
        <v>938000000</v>
      </c>
    </row>
    <row r="5">
      <c r="A5" s="3" t="inlineStr">
        <is>
          <t>Notes receivable, principal amount outstanding</t>
        </is>
      </c>
      <c r="B5" s="5" t="n">
        <v>0</v>
      </c>
      <c r="F5" s="5" t="n">
        <v>0</v>
      </c>
      <c r="G5" s="5" t="n">
        <v>30700000</v>
      </c>
    </row>
    <row r="6">
      <c r="A6" s="3" t="inlineStr">
        <is>
          <t>Real estate assets</t>
        </is>
      </c>
      <c r="B6" s="5" t="n">
        <v>1827305000</v>
      </c>
      <c r="F6" s="5" t="n">
        <v>1827305000</v>
      </c>
      <c r="G6" s="5" t="n">
        <v>1849552000</v>
      </c>
    </row>
    <row r="7">
      <c r="A7" s="3" t="inlineStr">
        <is>
          <t>Impairment charge</t>
        </is>
      </c>
      <c r="F7" s="5" t="n">
        <v>27166000</v>
      </c>
      <c r="G7" s="5" t="n">
        <v>0</v>
      </c>
      <c r="H7" s="4" t="n">
        <v>21000000</v>
      </c>
    </row>
    <row r="8">
      <c r="A8" s="3" t="inlineStr">
        <is>
          <t>Impairment loss on goodwill</t>
        </is>
      </c>
      <c r="B8" s="5" t="n">
        <v>0</v>
      </c>
      <c r="F8" s="5" t="n">
        <v>671000</v>
      </c>
      <c r="G8" s="5" t="n">
        <v>0</v>
      </c>
      <c r="H8" s="5" t="n">
        <v>0</v>
      </c>
    </row>
    <row r="9">
      <c r="A9" s="3" t="inlineStr">
        <is>
          <t>Goodwill</t>
        </is>
      </c>
      <c r="B9" s="5" t="n">
        <v>23284000</v>
      </c>
      <c r="F9" s="5" t="n">
        <v>23284000</v>
      </c>
      <c r="G9" s="5" t="n">
        <v>23955000</v>
      </c>
    </row>
    <row r="10">
      <c r="A10" s="3" t="inlineStr">
        <is>
          <t>Healthcare reporting unit 1</t>
        </is>
      </c>
    </row>
    <row r="11">
      <c r="A11" s="6" t="inlineStr">
        <is>
          <t>Fair Value [Line Items]</t>
        </is>
      </c>
    </row>
    <row r="12">
      <c r="A12" s="3" t="inlineStr">
        <is>
          <t>Real estate assets</t>
        </is>
      </c>
      <c r="I12" s="4" t="n">
        <v>16909000</v>
      </c>
    </row>
    <row r="13">
      <c r="A13" s="3" t="inlineStr">
        <is>
          <t>Impairment charge</t>
        </is>
      </c>
      <c r="C13" s="4" t="n">
        <v>10241000</v>
      </c>
      <c r="E13" s="4" t="n">
        <v>10423000</v>
      </c>
    </row>
    <row r="14">
      <c r="A14" s="3" t="inlineStr">
        <is>
          <t>Impairment loss on goodwill</t>
        </is>
      </c>
      <c r="E14" s="5" t="n">
        <v>240000</v>
      </c>
    </row>
    <row r="15">
      <c r="A15" s="3" t="inlineStr">
        <is>
          <t>Goodwill</t>
        </is>
      </c>
      <c r="E15" s="5" t="n">
        <v>0</v>
      </c>
    </row>
    <row r="16">
      <c r="A16" s="3" t="inlineStr">
        <is>
          <t>Healthcare reporting unit 2</t>
        </is>
      </c>
    </row>
    <row r="17">
      <c r="A17" s="6" t="inlineStr">
        <is>
          <t>Fair Value [Line Items]</t>
        </is>
      </c>
    </row>
    <row r="18">
      <c r="A18" s="3" t="inlineStr">
        <is>
          <t>Impairment charge</t>
        </is>
      </c>
      <c r="D18" s="4" t="n">
        <v>2894000</v>
      </c>
    </row>
    <row r="19">
      <c r="A19" s="3" t="inlineStr">
        <is>
          <t>Impairment loss on goodwill</t>
        </is>
      </c>
      <c r="D19" s="5" t="n">
        <v>112000</v>
      </c>
    </row>
    <row r="20">
      <c r="A20" s="3" t="inlineStr">
        <is>
          <t>Healthcare reporting unit 3</t>
        </is>
      </c>
    </row>
    <row r="21">
      <c r="A21" s="6" t="inlineStr">
        <is>
          <t>Fair Value [Line Items]</t>
        </is>
      </c>
    </row>
    <row r="22">
      <c r="A22" s="3" t="inlineStr">
        <is>
          <t>Impairment charge</t>
        </is>
      </c>
      <c r="D22" s="5" t="n">
        <v>3608000</v>
      </c>
    </row>
    <row r="23">
      <c r="A23" s="3" t="inlineStr">
        <is>
          <t>Impairment loss on goodwill</t>
        </is>
      </c>
      <c r="D23" s="5" t="n">
        <v>319000</v>
      </c>
    </row>
    <row r="24">
      <c r="A24" s="3" t="inlineStr">
        <is>
          <t>Healthcare reporting units 2 and 3</t>
        </is>
      </c>
    </row>
    <row r="25">
      <c r="A25" s="6" t="inlineStr">
        <is>
          <t>Fair Value [Line Items]</t>
        </is>
      </c>
    </row>
    <row r="26">
      <c r="A26" s="3" t="inlineStr">
        <is>
          <t>Impairment loss on goodwill</t>
        </is>
      </c>
      <c r="D26" s="5" t="n">
        <v>431000</v>
      </c>
    </row>
    <row r="27">
      <c r="A27" s="3" t="inlineStr">
        <is>
          <t>Goodwill</t>
        </is>
      </c>
      <c r="D27" s="4" t="n">
        <v>0</v>
      </c>
    </row>
    <row r="28">
      <c r="A28" s="3" t="inlineStr">
        <is>
          <t>Number of reporting units | unit</t>
        </is>
      </c>
      <c r="D28" s="5" t="n">
        <v>2</v>
      </c>
    </row>
    <row r="29">
      <c r="A29" s="3" t="inlineStr">
        <is>
          <t>Impaired Real Estate Property 1</t>
        </is>
      </c>
    </row>
    <row r="30">
      <c r="A30" s="6" t="inlineStr">
        <is>
          <t>Fair Value [Line Items]</t>
        </is>
      </c>
    </row>
    <row r="31">
      <c r="A31" s="3" t="inlineStr">
        <is>
          <t>Impairment charge</t>
        </is>
      </c>
      <c r="H31" s="5" t="n">
        <v>13000000</v>
      </c>
    </row>
    <row r="32">
      <c r="A32" s="3" t="inlineStr">
        <is>
          <t>Real estate assets, fair value</t>
        </is>
      </c>
      <c r="H32" s="5" t="n">
        <v>27266000</v>
      </c>
    </row>
    <row r="33">
      <c r="A33" s="3" t="inlineStr">
        <is>
          <t>Impaired Real Estate Property 1 | Healthcare reporting unit 1</t>
        </is>
      </c>
    </row>
    <row r="34">
      <c r="A34" s="6" t="inlineStr">
        <is>
          <t>Fair Value [Line Items]</t>
        </is>
      </c>
    </row>
    <row r="35">
      <c r="A35" s="3" t="inlineStr">
        <is>
          <t>Real estate assets</t>
        </is>
      </c>
      <c r="C35" s="4" t="n">
        <v>6668000</v>
      </c>
      <c r="E35" s="4" t="n">
        <v>17145000</v>
      </c>
    </row>
    <row r="36">
      <c r="A36" s="3" t="inlineStr">
        <is>
          <t>Impaired Real Estate Property 2</t>
        </is>
      </c>
    </row>
    <row r="37">
      <c r="A37" s="6" t="inlineStr">
        <is>
          <t>Fair Value [Line Items]</t>
        </is>
      </c>
    </row>
    <row r="38">
      <c r="A38" s="3" t="inlineStr">
        <is>
          <t>Impairment charge</t>
        </is>
      </c>
      <c r="H38" s="5" t="n">
        <v>8000000</v>
      </c>
    </row>
    <row r="39">
      <c r="A39" s="3" t="inlineStr">
        <is>
          <t>Real estate assets, fair value</t>
        </is>
      </c>
      <c r="H39" s="4" t="n">
        <v>22412000</v>
      </c>
    </row>
    <row r="40">
      <c r="A40" s="3" t="inlineStr">
        <is>
          <t>Impaired Real Estate Property 2 | Healthcare reporting unit 2</t>
        </is>
      </c>
    </row>
    <row r="41">
      <c r="A41" s="6" t="inlineStr">
        <is>
          <t>Fair Value [Line Items]</t>
        </is>
      </c>
    </row>
    <row r="42">
      <c r="A42" s="3" t="inlineStr">
        <is>
          <t>Real estate assets</t>
        </is>
      </c>
      <c r="D42" s="4" t="n">
        <v>5957000</v>
      </c>
    </row>
    <row r="43">
      <c r="A43" s="3" t="inlineStr">
        <is>
          <t>Impaired Real Estate Property 3 | Healthcare reporting unit 3</t>
        </is>
      </c>
    </row>
    <row r="44">
      <c r="A44" s="6" t="inlineStr">
        <is>
          <t>Fair Value [Line Items]</t>
        </is>
      </c>
    </row>
    <row r="45">
      <c r="A45" s="3" t="inlineStr">
        <is>
          <t>Real estate assets</t>
        </is>
      </c>
      <c r="D45" s="4" t="n">
        <v>22311000</v>
      </c>
    </row>
    <row r="46">
      <c r="A46" s="3" t="inlineStr">
        <is>
          <t>Healthcare</t>
        </is>
      </c>
    </row>
    <row r="47">
      <c r="A47" s="6" t="inlineStr">
        <is>
          <t>Fair Value [Line Items]</t>
        </is>
      </c>
    </row>
    <row r="48">
      <c r="A48" s="3" t="inlineStr">
        <is>
          <t>Number of impaired properties | property</t>
        </is>
      </c>
      <c r="D48" s="5" t="n">
        <v>1</v>
      </c>
      <c r="E48" s="5" t="n">
        <v>1</v>
      </c>
      <c r="H48" s="5" t="n">
        <v>1</v>
      </c>
    </row>
    <row r="49">
      <c r="A49" s="3" t="inlineStr">
        <is>
          <t>Variable Rate Debt</t>
        </is>
      </c>
    </row>
    <row r="50">
      <c r="A50" s="6" t="inlineStr">
        <is>
          <t>Fair Value [Line Items]</t>
        </is>
      </c>
    </row>
    <row r="51">
      <c r="A51" s="3" t="inlineStr">
        <is>
          <t>Credit facility, principal amount outstanding</t>
        </is>
      </c>
      <c r="B51" s="5" t="n">
        <v>100000000</v>
      </c>
      <c r="F51" s="5" t="n">
        <v>100000000</v>
      </c>
      <c r="G51" s="5" t="n">
        <v>538000000</v>
      </c>
    </row>
    <row r="52">
      <c r="A52" s="3" t="inlineStr">
        <is>
          <t>Variable Rate, Fixed Through Interest Rate Swaps</t>
        </is>
      </c>
    </row>
    <row r="53">
      <c r="A53" s="6" t="inlineStr">
        <is>
          <t>Fair Value [Line Items]</t>
        </is>
      </c>
    </row>
    <row r="54">
      <c r="A54" s="3" t="inlineStr">
        <is>
          <t>Credit facility, principal amount outstanding</t>
        </is>
      </c>
      <c r="B54" s="5" t="n">
        <v>400000000</v>
      </c>
      <c r="F54" s="5" t="n">
        <v>400000000</v>
      </c>
      <c r="G54" s="5" t="n">
        <v>400000000</v>
      </c>
    </row>
    <row r="55">
      <c r="A55" s="3" t="inlineStr">
        <is>
          <t>Estimate of Fair Value Measurement | Significant Other Observable Inputs (Level 2) | Variable Rate Debt</t>
        </is>
      </c>
    </row>
    <row r="56">
      <c r="A56" s="6" t="inlineStr">
        <is>
          <t>Fair Value [Line Items]</t>
        </is>
      </c>
    </row>
    <row r="57">
      <c r="A57" s="3" t="inlineStr">
        <is>
          <t>Credit facility, fair value disclosure</t>
        </is>
      </c>
      <c r="B57" s="5" t="n">
        <v>98472000</v>
      </c>
      <c r="F57" s="5" t="n">
        <v>98472000</v>
      </c>
      <c r="G57" s="5" t="n">
        <v>536329000</v>
      </c>
    </row>
    <row r="58">
      <c r="A58" s="3" t="inlineStr">
        <is>
          <t>Estimate of Fair Value Measurement | Significant Other Observable Inputs (Level 2) | Variable Rate, Fixed Through Interest Rate Swaps</t>
        </is>
      </c>
    </row>
    <row r="59">
      <c r="A59" s="6" t="inlineStr">
        <is>
          <t>Fair Value [Line Items]</t>
        </is>
      </c>
    </row>
    <row r="60">
      <c r="A60" s="3" t="inlineStr">
        <is>
          <t>Credit facility, fair value disclosure</t>
        </is>
      </c>
      <c r="B60" s="4" t="n">
        <v>393888000</v>
      </c>
      <c r="F60" s="4" t="n">
        <v>393888000</v>
      </c>
      <c r="G60" s="4" t="n">
        <v>398563000</v>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Dec. 31, 2021</t>
        </is>
      </c>
      <c r="C1" s="2" t="inlineStr">
        <is>
          <t>Dec. 31, 2020</t>
        </is>
      </c>
    </row>
    <row r="2">
      <c r="A2" s="6" t="inlineStr">
        <is>
          <t>Assets:</t>
        </is>
      </c>
    </row>
    <row r="3">
      <c r="A3" s="3" t="inlineStr">
        <is>
          <t>Derivative assets</t>
        </is>
      </c>
      <c r="B3" s="4" t="n">
        <v>2171</v>
      </c>
      <c r="C3" s="4" t="n">
        <v>0</v>
      </c>
    </row>
    <row r="4">
      <c r="A4" s="6" t="inlineStr">
        <is>
          <t>Liabilities:</t>
        </is>
      </c>
    </row>
    <row r="5">
      <c r="A5" s="3" t="inlineStr">
        <is>
          <t>Derivative liabilities</t>
        </is>
      </c>
      <c r="B5" s="5" t="n">
        <v>5618</v>
      </c>
      <c r="C5" s="5" t="n">
        <v>17231</v>
      </c>
    </row>
    <row r="6">
      <c r="A6" s="3" t="inlineStr">
        <is>
          <t>Recurring basis</t>
        </is>
      </c>
    </row>
    <row r="7">
      <c r="A7" s="6" t="inlineStr">
        <is>
          <t>Assets:</t>
        </is>
      </c>
    </row>
    <row r="8">
      <c r="A8" s="3" t="inlineStr">
        <is>
          <t>Derivative assets</t>
        </is>
      </c>
      <c r="B8" s="5" t="n">
        <v>2171</v>
      </c>
    </row>
    <row r="9">
      <c r="A9" s="3" t="inlineStr">
        <is>
          <t>Total assets at fair value</t>
        </is>
      </c>
      <c r="B9" s="5" t="n">
        <v>2171</v>
      </c>
    </row>
    <row r="10">
      <c r="A10" s="6" t="inlineStr">
        <is>
          <t>Liabilities:</t>
        </is>
      </c>
    </row>
    <row r="11">
      <c r="A11" s="3" t="inlineStr">
        <is>
          <t>Derivative liabilities</t>
        </is>
      </c>
      <c r="B11" s="5" t="n">
        <v>5618</v>
      </c>
      <c r="C11" s="5" t="n">
        <v>20444</v>
      </c>
    </row>
    <row r="12">
      <c r="A12" s="3" t="inlineStr">
        <is>
          <t>Total liabilities at fair value</t>
        </is>
      </c>
      <c r="B12" s="5" t="n">
        <v>5618</v>
      </c>
      <c r="C12" s="5" t="n">
        <v>20444</v>
      </c>
    </row>
    <row r="13">
      <c r="A13" s="3" t="inlineStr">
        <is>
          <t>Recurring basis | Data Centers | Discontinued Operations, Disposed of by Sale</t>
        </is>
      </c>
    </row>
    <row r="14">
      <c r="A14" s="6" t="inlineStr">
        <is>
          <t>Liabilities:</t>
        </is>
      </c>
    </row>
    <row r="15">
      <c r="A15" s="3" t="inlineStr">
        <is>
          <t>Derivative liabilities</t>
        </is>
      </c>
      <c r="C15" s="5" t="n">
        <v>3213</v>
      </c>
    </row>
    <row r="16">
      <c r="A16" s="3" t="inlineStr">
        <is>
          <t>Recurring basis | Continuing Operations</t>
        </is>
      </c>
    </row>
    <row r="17">
      <c r="A17" s="6" t="inlineStr">
        <is>
          <t>Liabilities:</t>
        </is>
      </c>
    </row>
    <row r="18">
      <c r="A18" s="3" t="inlineStr">
        <is>
          <t>Derivative liabilities</t>
        </is>
      </c>
      <c r="C18" s="5" t="n">
        <v>17231</v>
      </c>
    </row>
    <row r="19">
      <c r="A19" s="3" t="inlineStr">
        <is>
          <t>Quoted Prices in Active Markets for Identical Assets (Level 1) | Recurring basis</t>
        </is>
      </c>
    </row>
    <row r="20">
      <c r="A20" s="6" t="inlineStr">
        <is>
          <t>Assets:</t>
        </is>
      </c>
    </row>
    <row r="21">
      <c r="A21" s="3" t="inlineStr">
        <is>
          <t>Derivative assets</t>
        </is>
      </c>
      <c r="B21" s="5" t="n">
        <v>0</v>
      </c>
    </row>
    <row r="22">
      <c r="A22" s="3" t="inlineStr">
        <is>
          <t>Total assets at fair value</t>
        </is>
      </c>
      <c r="B22" s="5" t="n">
        <v>0</v>
      </c>
    </row>
    <row r="23">
      <c r="A23" s="6" t="inlineStr">
        <is>
          <t>Liabilities:</t>
        </is>
      </c>
    </row>
    <row r="24">
      <c r="A24" s="3" t="inlineStr">
        <is>
          <t>Derivative liabilities</t>
        </is>
      </c>
      <c r="B24" s="5" t="n">
        <v>0</v>
      </c>
      <c r="C24" s="5" t="n">
        <v>0</v>
      </c>
    </row>
    <row r="25">
      <c r="A25" s="3" t="inlineStr">
        <is>
          <t>Total liabilities at fair value</t>
        </is>
      </c>
      <c r="B25" s="5" t="n">
        <v>0</v>
      </c>
      <c r="C25" s="5" t="n">
        <v>0</v>
      </c>
    </row>
    <row r="26">
      <c r="A26" s="3" t="inlineStr">
        <is>
          <t>Significant Other Observable Inputs (Level 2) | Recurring basis</t>
        </is>
      </c>
    </row>
    <row r="27">
      <c r="A27" s="6" t="inlineStr">
        <is>
          <t>Assets:</t>
        </is>
      </c>
    </row>
    <row r="28">
      <c r="A28" s="3" t="inlineStr">
        <is>
          <t>Derivative assets</t>
        </is>
      </c>
      <c r="B28" s="5" t="n">
        <v>2171</v>
      </c>
    </row>
    <row r="29">
      <c r="A29" s="3" t="inlineStr">
        <is>
          <t>Total assets at fair value</t>
        </is>
      </c>
      <c r="B29" s="5" t="n">
        <v>2171</v>
      </c>
    </row>
    <row r="30">
      <c r="A30" s="6" t="inlineStr">
        <is>
          <t>Liabilities:</t>
        </is>
      </c>
    </row>
    <row r="31">
      <c r="A31" s="3" t="inlineStr">
        <is>
          <t>Derivative liabilities</t>
        </is>
      </c>
      <c r="B31" s="5" t="n">
        <v>5618</v>
      </c>
      <c r="C31" s="5" t="n">
        <v>20444</v>
      </c>
    </row>
    <row r="32">
      <c r="A32" s="3" t="inlineStr">
        <is>
          <t>Total liabilities at fair value</t>
        </is>
      </c>
      <c r="B32" s="5" t="n">
        <v>5618</v>
      </c>
      <c r="C32" s="5" t="n">
        <v>20444</v>
      </c>
    </row>
    <row r="33">
      <c r="A33" s="3" t="inlineStr">
        <is>
          <t>Significant Unobservable Inputs (Level 3) | Recurring basis</t>
        </is>
      </c>
    </row>
    <row r="34">
      <c r="A34" s="6" t="inlineStr">
        <is>
          <t>Assets:</t>
        </is>
      </c>
    </row>
    <row r="35">
      <c r="A35" s="3" t="inlineStr">
        <is>
          <t>Derivative assets</t>
        </is>
      </c>
      <c r="B35" s="5" t="n">
        <v>0</v>
      </c>
    </row>
    <row r="36">
      <c r="A36" s="3" t="inlineStr">
        <is>
          <t>Total assets at fair value</t>
        </is>
      </c>
      <c r="B36" s="5" t="n">
        <v>0</v>
      </c>
    </row>
    <row r="37">
      <c r="A37" s="6" t="inlineStr">
        <is>
          <t>Liabilities:</t>
        </is>
      </c>
    </row>
    <row r="38">
      <c r="A38" s="3" t="inlineStr">
        <is>
          <t>Derivative liabilities</t>
        </is>
      </c>
      <c r="B38" s="5" t="n">
        <v>0</v>
      </c>
      <c r="C38" s="5" t="n">
        <v>0</v>
      </c>
    </row>
    <row r="39">
      <c r="A39" s="3" t="inlineStr">
        <is>
          <t>Total liabilities at fair value</t>
        </is>
      </c>
      <c r="B39" s="4" t="n">
        <v>0</v>
      </c>
      <c r="C39" s="4"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6" t="inlineStr">
        <is>
          <t>Organization, Consolidation and Presentation of Financial Statements [Abstract]</t>
        </is>
      </c>
    </row>
    <row r="4">
      <c r="A4" s="3" t="inlineStr">
        <is>
          <t>Organization and Business Operations</t>
        </is>
      </c>
      <c r="B4" s="3" t="inlineStr">
        <is>
          <t>Organization and Business Operations Sila Realty Trust, Inc., or the Company, is a Maryland corporation that was formed on January 11, 2013. The Company elected, and currently qualifies, to be taxed as a real estate investment trust, or a REIT, under the Internal Revenue Code of 1986, as amended, or the Code, for federal income tax purposes commencing with its taxable year ended December 31, 2014. Substantially all of the Company’s business is conducted through Sila Realty Operating Partnership, LP, a Delaware limited partnership, or the Operating Partnership, formed on January 10, 2013. The Company is the sole general partner and, prior to the completion of the Internalization Transaction (as defined herein) on September 30, 2020, Carter Validus Advisors II, LLC, or the Former Advisor, was the special limited partner of the Operating Partnership. As of the closing of the Internalization Transaction, the Company owns directly or indirectly, all of the interests in the Operating Partnership. Prior to September 30, 2020, the Former Advisor was responsible for managing the Company’s affairs on a day-to-day basis and for identifying and making investments on the Company’s behalf pursuant to an advisory agreement among the Company, the Operating Partnership and the Former Advisor. On July 28, 2020, the Company and the Operating Partnership entered into a Membership Interest Purchase Agreement, or the Purchase Agreement, to provide for the internalization of the external management functions previously performed for the Company and the Operating Partnership by the Former Advisor and its affiliates, or the Internalization Transaction. On September 30, 2020, the Company closed the Internalization Transaction. Effective September 30, 2020, as a result of the Internalization Transaction, the Former Advisor is no longer affiliated with the Company. Upon completion of the Internalization Transaction, individuals who were previously employed by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In addition, on September 30, 2020, the Operating Partnership redeemed the Former Advisor’s limited partner interest (including special limited partner interest) in the Operating Partnership in connection with the Internalization Transaction. On September 30, 2020, the Company and Sila REIT, LLC, a Maryland limited liability company that is the sole limited partner of the Operating Partnership, entered into the Third Amended and Restated Agreement of Limited Partnership of the Operating Partnership, or the Third A&amp;R LP Agreement, in order to reflect the completion of the Internalization Transaction. The Company was formed to invest primarily in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 other real estate entities. During the second quarter of 2021, the Company's board of directors, or the Board, made a determination to sell the Company's data center assets. On May 19, 2021, the Company and certain of its wholly-owned subsidiaries entered into a purchase and sale agreement, or the PSA, for the sale of up to 29 data center properties owned by the Company, which constituted the entirety of the Company's data center segment. See Note 4—"Held for Sale and Discontinued Operations" for further discussion. The decision of the Board to sell the data center assets, as well as the execution of the PSA, represented a strategic shift that had a major effect on the Company's results and operations and assets and liabilities for the periods presented. As a result, the Company has classified the assets and liabilities related to the data center segment as assets held for sale, net, and liabilities held for sale, net, on the consolidated balance sheet as of December 31, 2020. As of December 31, 2021, the Company had no assets or liabilities held for sale related to the data center properties. The operations of the data center properties have been classified as income from discontinued operations on the consolidated statements of comprehensive income (loss) for all years presented. On July 22, 2021, the Company completed the sale of all 29 of its data centers, or the Data Center Sale, for an aggregate sale price of $1,320,000,000, and generated net proceeds of approximately $1,295,367,000. See Note 3—"Acquisitions and Dispositions" for further discussion. Concurrently, the Board declared a special cash distribution of $1.75 per share of Class A, Class I, Class T and Class T2 shares of common stock. The special cash distribution was funded with the proceeds from the Data Center Sale. The special cash distribution was paid on July 30, 2021 to stockholders of record at the close of business on July 26, 2021, in the aggregate amount of approximately $392,685,000. During the year ended December 31, 2021, the Company acquired four healthcare properties and two undeveloped land parcels and sold two healthcare properties. See Note 3—"Acquisitions and Dispositions" for more information. As of December 31, 2021, the Company owned 125 real estate healthcare properties, one land parcel held for sale that formerly contained a healthcare property and two undeveloped land parcels, in two micropolitan statistical areas, or µSA, and 54 metropolitan statistical areas, or MSAs. The Company raised the equity capital for its real estate investments through two public offerings, or the Offerings, from May 2014 through November 2018, and the Company has offered shares pursuant to its distribution reinvestment plan, or the DRIP, pursuant to two Registration Statements on Form S-3, or each, a DRIP Offering and together the DRIP Offerings, since November 2017. Except as the context otherwise requires, the “Company” refers to Sila Realty Trust, Inc., the Operating Partnership and all wholly-owned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1" customWidth="1" min="5" max="5"/>
  </cols>
  <sheetData>
    <row r="1">
      <c r="A1" s="1" t="inlineStr">
        <is>
          <t>Fair Value (Schedule of Fair Value, Real Estate Assets Measured on Non-Recurring Basis) (Details)</t>
        </is>
      </c>
      <c r="B1" s="2" t="inlineStr">
        <is>
          <t>2 Months Ended</t>
        </is>
      </c>
      <c r="C1" s="2" t="inlineStr">
        <is>
          <t>12 Months Ended</t>
        </is>
      </c>
    </row>
    <row r="2">
      <c r="B2" s="2" t="inlineStr">
        <is>
          <t>Dec. 22, 2021property</t>
        </is>
      </c>
      <c r="C2" s="2" t="inlineStr">
        <is>
          <t>Dec. 31, 2021USD ($)property</t>
        </is>
      </c>
      <c r="D2" s="2" t="inlineStr">
        <is>
          <t>Dec. 31, 2020USD ($)</t>
        </is>
      </c>
      <c r="E2" s="2" t="inlineStr">
        <is>
          <t>Dec. 31, 2019USD ($)</t>
        </is>
      </c>
    </row>
    <row r="3">
      <c r="A3" s="6" t="inlineStr">
        <is>
          <t>Fair Value, Assets and Liabilities Measured on Recurring and Nonrecurring Basis [Line Items]</t>
        </is>
      </c>
    </row>
    <row r="4">
      <c r="A4" s="3" t="inlineStr">
        <is>
          <t>Real estate assets</t>
        </is>
      </c>
      <c r="C4" s="4" t="n">
        <v>1827305000</v>
      </c>
      <c r="D4" s="4" t="n">
        <v>1849552000</v>
      </c>
    </row>
    <row r="5">
      <c r="A5" s="3" t="inlineStr">
        <is>
          <t>Impairment loss on real estate</t>
        </is>
      </c>
      <c r="C5" s="4" t="n">
        <v>27166000</v>
      </c>
      <c r="D5" s="4" t="n">
        <v>0</v>
      </c>
      <c r="E5" s="4" t="n">
        <v>21000000</v>
      </c>
    </row>
    <row r="6">
      <c r="A6" s="3" t="inlineStr">
        <is>
          <t>Number of real estate properties sold | property</t>
        </is>
      </c>
      <c r="C6" s="5" t="n">
        <v>2</v>
      </c>
    </row>
    <row r="7">
      <c r="A7" s="3" t="inlineStr">
        <is>
          <t>Continuing Operations</t>
        </is>
      </c>
    </row>
    <row r="8">
      <c r="A8" s="6" t="inlineStr">
        <is>
          <t>Fair Value, Assets and Liabilities Measured on Recurring and Nonrecurring Basis [Line Items]</t>
        </is>
      </c>
    </row>
    <row r="9">
      <c r="A9" s="3" t="inlineStr">
        <is>
          <t>Number of real estate properties sold | property</t>
        </is>
      </c>
      <c r="B9" s="5" t="n">
        <v>2</v>
      </c>
      <c r="C9" s="5" t="n">
        <v>2</v>
      </c>
    </row>
    <row r="10">
      <c r="A10" s="3" t="inlineStr">
        <is>
          <t>Nonrecurring</t>
        </is>
      </c>
    </row>
    <row r="11">
      <c r="A11" s="6" t="inlineStr">
        <is>
          <t>Fair Value, Assets and Liabilities Measured on Recurring and Nonrecurring Basis [Line Items]</t>
        </is>
      </c>
    </row>
    <row r="12">
      <c r="A12" s="3" t="inlineStr">
        <is>
          <t>Real estate assets</t>
        </is>
      </c>
      <c r="C12" s="4" t="n">
        <v>22311000</v>
      </c>
    </row>
    <row r="13">
      <c r="A13" s="3" t="inlineStr">
        <is>
          <t>Impairment loss on real estate</t>
        </is>
      </c>
      <c r="C13" s="5" t="n">
        <v>27166000</v>
      </c>
    </row>
    <row r="14">
      <c r="A14" s="3" t="inlineStr">
        <is>
          <t>Nonrecurring | Quoted Prices in Active Markets for Identical Assets (Level 1)</t>
        </is>
      </c>
    </row>
    <row r="15">
      <c r="A15" s="6" t="inlineStr">
        <is>
          <t>Fair Value, Assets and Liabilities Measured on Recurring and Nonrecurring Basis [Line Items]</t>
        </is>
      </c>
    </row>
    <row r="16">
      <c r="A16" s="3" t="inlineStr">
        <is>
          <t>Real estate assets</t>
        </is>
      </c>
      <c r="C16" s="5" t="n">
        <v>0</v>
      </c>
    </row>
    <row r="17">
      <c r="A17" s="3" t="inlineStr">
        <is>
          <t>Nonrecurring | Significant Other Observable Inputs (Level 2)</t>
        </is>
      </c>
    </row>
    <row r="18">
      <c r="A18" s="6" t="inlineStr">
        <is>
          <t>Fair Value, Assets and Liabilities Measured on Recurring and Nonrecurring Basis [Line Items]</t>
        </is>
      </c>
    </row>
    <row r="19">
      <c r="A19" s="3" t="inlineStr">
        <is>
          <t>Real estate assets</t>
        </is>
      </c>
      <c r="C19" s="5" t="n">
        <v>22311000</v>
      </c>
    </row>
    <row r="20">
      <c r="A20" s="3" t="inlineStr">
        <is>
          <t>Nonrecurring | Significant Unobservable Inputs (Level 3)</t>
        </is>
      </c>
    </row>
    <row r="21">
      <c r="A21" s="6" t="inlineStr">
        <is>
          <t>Fair Value, Assets and Liabilities Measured on Recurring and Nonrecurring Basis [Line Items]</t>
        </is>
      </c>
    </row>
    <row r="22">
      <c r="A22" s="3" t="inlineStr">
        <is>
          <t>Real estate assets</t>
        </is>
      </c>
      <c r="C22" s="4"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40" customWidth="1" min="3" max="3"/>
  </cols>
  <sheetData>
    <row r="1">
      <c r="A1" s="1" t="inlineStr">
        <is>
          <t>Derivative Instruments and Hedging Activities (Narrative) (Details) $ in Thousands</t>
        </is>
      </c>
      <c r="B1" s="2" t="inlineStr">
        <is>
          <t>12 Months Ended</t>
        </is>
      </c>
    </row>
    <row r="2">
      <c r="B2" s="2" t="inlineStr">
        <is>
          <t>Dec. 31, 2021USD ($)</t>
        </is>
      </c>
      <c r="C2" s="2" t="inlineStr">
        <is>
          <t>Jul. 22, 2021interestRateSwapInstrument</t>
        </is>
      </c>
    </row>
    <row r="3">
      <c r="A3" s="6" t="inlineStr">
        <is>
          <t>Derivative Instruments, Gain (Loss) [Line Items]</t>
        </is>
      </c>
    </row>
    <row r="4">
      <c r="A4" s="3" t="inlineStr">
        <is>
          <t>Additional loss expected to be reclassified from AOCI into earnings during next twelve months</t>
        </is>
      </c>
      <c r="B4" s="4" t="n">
        <v>5652</v>
      </c>
    </row>
    <row r="5">
      <c r="A5" s="3" t="inlineStr">
        <is>
          <t>Derivatives in a net liability position</t>
        </is>
      </c>
      <c r="B5" s="5" t="n">
        <v>5128</v>
      </c>
    </row>
    <row r="6">
      <c r="A6" s="3" t="inlineStr">
        <is>
          <t>Interest and other expense, net</t>
        </is>
      </c>
    </row>
    <row r="7">
      <c r="A7" s="6" t="inlineStr">
        <is>
          <t>Derivative Instruments, Gain (Loss) [Line Items]</t>
        </is>
      </c>
    </row>
    <row r="8">
      <c r="A8" s="3" t="inlineStr">
        <is>
          <t>Amounts reclassified from AOCI to earnings</t>
        </is>
      </c>
      <c r="B8" s="5" t="n">
        <v>1428</v>
      </c>
    </row>
    <row r="9">
      <c r="A9" s="3" t="inlineStr">
        <is>
          <t>Income from discontinued operations</t>
        </is>
      </c>
    </row>
    <row r="10">
      <c r="A10" s="6" t="inlineStr">
        <is>
          <t>Derivative Instruments, Gain (Loss) [Line Items]</t>
        </is>
      </c>
    </row>
    <row r="11">
      <c r="A11" s="3" t="inlineStr">
        <is>
          <t>Amounts reclassified from AOCI to earnings</t>
        </is>
      </c>
      <c r="B11" s="5" t="n">
        <v>542</v>
      </c>
    </row>
    <row r="12">
      <c r="A12" s="3" t="inlineStr">
        <is>
          <t>Discontinued Operations, Disposed of by Sale | Data Centers | Continuing Operations</t>
        </is>
      </c>
    </row>
    <row r="13">
      <c r="A13" s="6" t="inlineStr">
        <is>
          <t>Derivative Instruments, Gain (Loss) [Line Items]</t>
        </is>
      </c>
    </row>
    <row r="14">
      <c r="A14" s="3" t="inlineStr">
        <is>
          <t>Amounts reclassified from AOCI to earnings</t>
        </is>
      </c>
      <c r="B14" s="4" t="n">
        <v>1970</v>
      </c>
    </row>
    <row r="15">
      <c r="A15" s="3" t="inlineStr">
        <is>
          <t>Interest rate swaps | Discontinued Operations, Disposed of by Sale | Data Centers | Continuing Operations</t>
        </is>
      </c>
    </row>
    <row r="16">
      <c r="A16" s="6" t="inlineStr">
        <is>
          <t>Derivative Instruments, Gain (Loss) [Line Items]</t>
        </is>
      </c>
    </row>
    <row r="17">
      <c r="A17" s="3" t="inlineStr">
        <is>
          <t>Number of derivative instruments | interestRateSwapInstrument</t>
        </is>
      </c>
      <c r="C17" s="5" t="n">
        <v>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the Notional Amount and Fair Value of Derivative Instruments) (Details) - USD ($) $ in Thousands</t>
        </is>
      </c>
      <c r="B1" s="2" t="inlineStr">
        <is>
          <t>Dec. 31, 2021</t>
        </is>
      </c>
      <c r="C1" s="2" t="inlineStr">
        <is>
          <t>Dec. 31, 2020</t>
        </is>
      </c>
    </row>
    <row r="2">
      <c r="A2" s="6" t="inlineStr">
        <is>
          <t>Derivatives, Fair Value [Line Items]</t>
        </is>
      </c>
    </row>
    <row r="3">
      <c r="A3" s="3" t="inlineStr">
        <is>
          <t>Fair Value of Asset</t>
        </is>
      </c>
      <c r="B3" s="4" t="n">
        <v>2171</v>
      </c>
    </row>
    <row r="4">
      <c r="A4" s="3" t="inlineStr">
        <is>
          <t>Fair Value of Liability</t>
        </is>
      </c>
      <c r="B4" s="5" t="n">
        <v>-5618</v>
      </c>
      <c r="C4" s="4" t="n">
        <v>-20444</v>
      </c>
    </row>
    <row r="5">
      <c r="A5" s="3" t="inlineStr">
        <is>
          <t>Interest rate swaps | Designated as Hedging Instrument</t>
        </is>
      </c>
    </row>
    <row r="6">
      <c r="A6" s="6" t="inlineStr">
        <is>
          <t>Derivatives, Fair Value [Line Items]</t>
        </is>
      </c>
    </row>
    <row r="7">
      <c r="A7" s="3" t="inlineStr">
        <is>
          <t>Outstanding Notional Amount</t>
        </is>
      </c>
      <c r="B7" s="5" t="n">
        <v>400000</v>
      </c>
      <c r="C7" s="5" t="n">
        <v>635007</v>
      </c>
    </row>
    <row r="8">
      <c r="A8" s="3" t="inlineStr">
        <is>
          <t>Fair Value of Liability</t>
        </is>
      </c>
      <c r="C8" s="5" t="n">
        <v>-20444</v>
      </c>
    </row>
    <row r="9">
      <c r="A9" s="3" t="inlineStr">
        <is>
          <t>Interest rate swaps | Designated as Hedging Instrument | Data Centers | Discontinued Operations, Disposed of by Sale</t>
        </is>
      </c>
    </row>
    <row r="10">
      <c r="A10" s="6" t="inlineStr">
        <is>
          <t>Derivatives, Fair Value [Line Items]</t>
        </is>
      </c>
    </row>
    <row r="11">
      <c r="A11" s="3" t="inlineStr">
        <is>
          <t>Outstanding Notional Amount</t>
        </is>
      </c>
      <c r="C11" s="5" t="n">
        <v>133428</v>
      </c>
    </row>
    <row r="12">
      <c r="A12" s="3" t="inlineStr">
        <is>
          <t>Interest rate swaps | Designated as Hedging Instrument | Continuing Operations</t>
        </is>
      </c>
    </row>
    <row r="13">
      <c r="A13" s="6" t="inlineStr">
        <is>
          <t>Derivatives, Fair Value [Line Items]</t>
        </is>
      </c>
    </row>
    <row r="14">
      <c r="A14" s="3" t="inlineStr">
        <is>
          <t>Outstanding Notional Amount</t>
        </is>
      </c>
      <c r="C14" s="5" t="n">
        <v>501579</v>
      </c>
    </row>
    <row r="15">
      <c r="A15" s="3" t="inlineStr">
        <is>
          <t>Interest rate swaps | Designated as Hedging Instrument | Other Assets, Net</t>
        </is>
      </c>
    </row>
    <row r="16">
      <c r="A16" s="6" t="inlineStr">
        <is>
          <t>Derivatives, Fair Value [Line Items]</t>
        </is>
      </c>
    </row>
    <row r="17">
      <c r="A17" s="3" t="inlineStr">
        <is>
          <t>Fair Value of Asset</t>
        </is>
      </c>
      <c r="B17" s="5" t="n">
        <v>2171</v>
      </c>
    </row>
    <row r="18">
      <c r="A18" s="3" t="inlineStr">
        <is>
          <t>Interest rate swaps | Designated as Hedging Instrument | Accounts Payable</t>
        </is>
      </c>
    </row>
    <row r="19">
      <c r="A19" s="6" t="inlineStr">
        <is>
          <t>Derivatives, Fair Value [Line Items]</t>
        </is>
      </c>
    </row>
    <row r="20">
      <c r="A20" s="3" t="inlineStr">
        <is>
          <t>Fair Value of Liability</t>
        </is>
      </c>
      <c r="B20" s="4" t="n">
        <v>-5618</v>
      </c>
    </row>
    <row r="21">
      <c r="A21" s="3" t="inlineStr">
        <is>
          <t>Interest rate swaps | Designated as Hedging Instrument | Accounts Payable | Continuing Operations</t>
        </is>
      </c>
    </row>
    <row r="22">
      <c r="A22" s="6" t="inlineStr">
        <is>
          <t>Derivatives, Fair Value [Line Items]</t>
        </is>
      </c>
    </row>
    <row r="23">
      <c r="A23" s="3" t="inlineStr">
        <is>
          <t>Fair Value of Liability</t>
        </is>
      </c>
      <c r="C23" s="5" t="n">
        <v>-17231</v>
      </c>
    </row>
    <row r="24">
      <c r="A24" s="3" t="inlineStr">
        <is>
          <t>Interest rate swaps | Designated as Hedging Instrument | Liabilities Held For Sale | Data Centers | Discontinued Operations, Disposed of by Sale</t>
        </is>
      </c>
    </row>
    <row r="25">
      <c r="A25" s="6" t="inlineStr">
        <is>
          <t>Derivatives, Fair Value [Line Items]</t>
        </is>
      </c>
    </row>
    <row r="26">
      <c r="A26" s="3" t="inlineStr">
        <is>
          <t>Fair Value of Liability</t>
        </is>
      </c>
      <c r="C26" s="4" t="n">
        <v>-32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and Hedging Activities (Schedule of Income and Losses Recognized on Derivative Instru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6" t="inlineStr">
        <is>
          <t>Derivative Instruments, Gain (Loss) [Line Items]</t>
        </is>
      </c>
    </row>
    <row r="4">
      <c r="A4" s="3" t="inlineStr">
        <is>
          <t>Amount of Income (Loss) Recognized in Other Comprehensive Income (Loss) on Derivatives</t>
        </is>
      </c>
      <c r="J4" s="4" t="n">
        <v>5919</v>
      </c>
      <c r="K4" s="4" t="n">
        <v>-23583</v>
      </c>
      <c r="L4" s="4" t="n">
        <v>-9305</v>
      </c>
    </row>
    <row r="5">
      <c r="A5" s="3" t="inlineStr">
        <is>
          <t>Amount of (Loss) Income Reclassified From Accumulated Other Comprehensive (Loss) Income to Net Income</t>
        </is>
      </c>
      <c r="J5" s="5" t="n">
        <v>-9678</v>
      </c>
      <c r="K5" s="5" t="n">
        <v>-7843</v>
      </c>
      <c r="L5" s="5" t="n">
        <v>1602</v>
      </c>
    </row>
    <row r="6">
      <c r="A6" s="3" t="inlineStr">
        <is>
          <t>Interest and other expense, net</t>
        </is>
      </c>
      <c r="B6" s="4" t="n">
        <v>4480</v>
      </c>
      <c r="C6" s="4" t="n">
        <v>11737</v>
      </c>
      <c r="D6" s="4" t="n">
        <v>9534</v>
      </c>
      <c r="E6" s="4" t="n">
        <v>8764</v>
      </c>
      <c r="F6" s="4" t="n">
        <v>9428</v>
      </c>
      <c r="G6" s="4" t="n">
        <v>9865</v>
      </c>
      <c r="H6" s="4" t="n">
        <v>10809</v>
      </c>
      <c r="I6" s="4" t="n">
        <v>11923</v>
      </c>
      <c r="J6" s="5" t="n">
        <v>34515</v>
      </c>
      <c r="K6" s="5" t="n">
        <v>42025</v>
      </c>
      <c r="L6" s="5" t="n">
        <v>33563</v>
      </c>
    </row>
    <row r="7">
      <c r="A7" s="3" t="inlineStr">
        <is>
          <t>Income from discontinued operations</t>
        </is>
      </c>
      <c r="B7" s="4" t="n">
        <v>0</v>
      </c>
      <c r="C7" s="4" t="n">
        <v>377191</v>
      </c>
      <c r="D7" s="4" t="n">
        <v>16305</v>
      </c>
      <c r="E7" s="4" t="n">
        <v>7948</v>
      </c>
      <c r="F7" s="4" t="n">
        <v>8239</v>
      </c>
      <c r="G7" s="4" t="n">
        <v>5845</v>
      </c>
      <c r="H7" s="4" t="n">
        <v>6772</v>
      </c>
      <c r="I7" s="4" t="n">
        <v>6983</v>
      </c>
      <c r="J7" s="5" t="n">
        <v>401444</v>
      </c>
      <c r="K7" s="5" t="n">
        <v>27839</v>
      </c>
      <c r="L7" s="5" t="n">
        <v>24588</v>
      </c>
    </row>
    <row r="8">
      <c r="A8" s="3" t="inlineStr">
        <is>
          <t>Data Centers | Discontinued Operations, Disposed of by Sale</t>
        </is>
      </c>
    </row>
    <row r="9">
      <c r="A9" s="6" t="inlineStr">
        <is>
          <t>Derivative Instruments, Gain (Loss) [Line Items]</t>
        </is>
      </c>
    </row>
    <row r="10">
      <c r="A10" s="3" t="inlineStr">
        <is>
          <t>Income from discontinued operations</t>
        </is>
      </c>
      <c r="J10" s="5" t="n">
        <v>401444</v>
      </c>
      <c r="K10" s="5" t="n">
        <v>27839</v>
      </c>
      <c r="L10" s="5" t="n">
        <v>24588</v>
      </c>
    </row>
    <row r="11">
      <c r="A11" s="3" t="inlineStr">
        <is>
          <t>Continuing Operations</t>
        </is>
      </c>
    </row>
    <row r="12">
      <c r="A12" s="6" t="inlineStr">
        <is>
          <t>Derivative Instruments, Gain (Loss) [Line Items]</t>
        </is>
      </c>
    </row>
    <row r="13">
      <c r="A13" s="3" t="inlineStr">
        <is>
          <t>Interest and other expense, net</t>
        </is>
      </c>
      <c r="J13" s="5" t="n">
        <v>34515</v>
      </c>
      <c r="K13" s="5" t="n">
        <v>42025</v>
      </c>
      <c r="L13" s="5" t="n">
        <v>33563</v>
      </c>
    </row>
    <row r="14">
      <c r="A14" s="3" t="inlineStr">
        <is>
          <t>Interest rate swaps | Data Centers | Discontinued Operations, Disposed of by Sale</t>
        </is>
      </c>
    </row>
    <row r="15">
      <c r="A15" s="6" t="inlineStr">
        <is>
          <t>Derivative Instruments, Gain (Loss) [Line Items]</t>
        </is>
      </c>
    </row>
    <row r="16">
      <c r="A16" s="3" t="inlineStr">
        <is>
          <t>Amount of Income (Loss) Recognized in Other Comprehensive Income (Loss) on Derivatives</t>
        </is>
      </c>
      <c r="J16" s="5" t="n">
        <v>-37</v>
      </c>
      <c r="K16" s="5" t="n">
        <v>-3907</v>
      </c>
      <c r="L16" s="5" t="n">
        <v>-2907</v>
      </c>
    </row>
    <row r="17">
      <c r="A17" s="3" t="inlineStr">
        <is>
          <t>Interest rate swaps | Continuing Operations</t>
        </is>
      </c>
    </row>
    <row r="18">
      <c r="A18" s="6" t="inlineStr">
        <is>
          <t>Derivative Instruments, Gain (Loss) [Line Items]</t>
        </is>
      </c>
    </row>
    <row r="19">
      <c r="A19" s="3" t="inlineStr">
        <is>
          <t>Amount of Income (Loss) Recognized in Other Comprehensive Income (Loss) on Derivatives</t>
        </is>
      </c>
      <c r="J19" s="5" t="n">
        <v>5956</v>
      </c>
      <c r="K19" s="5" t="n">
        <v>-19676</v>
      </c>
      <c r="L19" s="5" t="n">
        <v>-6398</v>
      </c>
    </row>
    <row r="20">
      <c r="A20" s="3" t="inlineStr">
        <is>
          <t>Interest rate swaps | Interest and other expense, net | Continuing Operations</t>
        </is>
      </c>
    </row>
    <row r="21">
      <c r="A21" s="6" t="inlineStr">
        <is>
          <t>Derivative Instruments, Gain (Loss) [Line Items]</t>
        </is>
      </c>
    </row>
    <row r="22">
      <c r="A22" s="3" t="inlineStr">
        <is>
          <t>Amount of (Loss) Income Reclassified From Accumulated Other Comprehensive (Loss) Income to Net Income</t>
        </is>
      </c>
      <c r="J22" s="5" t="n">
        <v>-8031</v>
      </c>
      <c r="K22" s="5" t="n">
        <v>-6263</v>
      </c>
      <c r="L22" s="5" t="n">
        <v>926</v>
      </c>
    </row>
    <row r="23">
      <c r="A23" s="3" t="inlineStr">
        <is>
          <t>Interest rate swaps | Income from discontinued operations | Data Centers | Discontinued Operations, Disposed of by Sale</t>
        </is>
      </c>
    </row>
    <row r="24">
      <c r="A24" s="6" t="inlineStr">
        <is>
          <t>Derivative Instruments, Gain (Loss) [Line Items]</t>
        </is>
      </c>
    </row>
    <row r="25">
      <c r="A25" s="3" t="inlineStr">
        <is>
          <t>Amount of (Loss) Income Reclassified From Accumulated Other Comprehensive (Loss) Income to Net Income</t>
        </is>
      </c>
      <c r="J25" s="4" t="n">
        <v>-1647</v>
      </c>
      <c r="K25" s="4" t="n">
        <v>-1580</v>
      </c>
      <c r="L25" s="4" t="n">
        <v>67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Dec. 31, 2021</t>
        </is>
      </c>
      <c r="C1" s="2" t="inlineStr">
        <is>
          <t>Dec. 31, 2020</t>
        </is>
      </c>
    </row>
    <row r="2">
      <c r="A2" s="6" t="inlineStr">
        <is>
          <t>Derivative Instruments and Hedging Activities Disclosure [Abstract]</t>
        </is>
      </c>
    </row>
    <row r="3">
      <c r="A3" s="3" t="inlineStr">
        <is>
          <t>Gross Amounts of Recognized Assets</t>
        </is>
      </c>
      <c r="B3" s="4" t="n">
        <v>2171</v>
      </c>
    </row>
    <row r="4">
      <c r="A4" s="3" t="inlineStr">
        <is>
          <t>Gross Amounts Offset in the Balance Sheet</t>
        </is>
      </c>
      <c r="B4" s="5" t="n">
        <v>0</v>
      </c>
    </row>
    <row r="5">
      <c r="A5" s="3" t="inlineStr">
        <is>
          <t>Net Amounts of Assets Presented in the Balance Sheet</t>
        </is>
      </c>
      <c r="B5" s="5" t="n">
        <v>2171</v>
      </c>
      <c r="C5" s="4" t="n">
        <v>0</v>
      </c>
    </row>
    <row r="6">
      <c r="A6" s="3" t="inlineStr">
        <is>
          <t>Gross Amounts Not Offset in the Balance Sheet, Financial Instruments Collateral</t>
        </is>
      </c>
      <c r="B6" s="5" t="n">
        <v>-1023</v>
      </c>
    </row>
    <row r="7">
      <c r="A7" s="3" t="inlineStr">
        <is>
          <t>Gross Amounts Not Offset in the Balance Sheet, Cash Collateral</t>
        </is>
      </c>
      <c r="B7" s="5" t="n">
        <v>0</v>
      </c>
    </row>
    <row r="8">
      <c r="A8" s="3" t="inlineStr">
        <is>
          <t>Net Amount</t>
        </is>
      </c>
      <c r="B8" s="4" t="n">
        <v>11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Dec. 31, 2021</t>
        </is>
      </c>
      <c r="C1" s="2" t="inlineStr">
        <is>
          <t>Dec. 31, 2020</t>
        </is>
      </c>
    </row>
    <row r="2">
      <c r="A2" s="6" t="inlineStr">
        <is>
          <t>Derivatives, Fair Value [Line Items]</t>
        </is>
      </c>
    </row>
    <row r="3">
      <c r="A3" s="3" t="inlineStr">
        <is>
          <t>Gross Amounts of Recognized Liabilities</t>
        </is>
      </c>
      <c r="B3" s="4" t="n">
        <v>5618</v>
      </c>
      <c r="C3" s="4" t="n">
        <v>20444</v>
      </c>
    </row>
    <row r="4">
      <c r="A4" s="3" t="inlineStr">
        <is>
          <t>Gross Amounts Offset in the Balance Sheet</t>
        </is>
      </c>
      <c r="B4" s="5" t="n">
        <v>0</v>
      </c>
      <c r="C4" s="5" t="n">
        <v>0</v>
      </c>
    </row>
    <row r="5">
      <c r="A5" s="3" t="inlineStr">
        <is>
          <t>Net Amounts of Liabilities Presented in the Balance Sheet</t>
        </is>
      </c>
      <c r="B5" s="5" t="n">
        <v>5618</v>
      </c>
      <c r="C5" s="5" t="n">
        <v>20444</v>
      </c>
    </row>
    <row r="6">
      <c r="A6" s="3" t="inlineStr">
        <is>
          <t>Gross Amounts Not Offset in the Balance Sheet, Financial Instruments Collateral</t>
        </is>
      </c>
      <c r="B6" s="5" t="n">
        <v>-1023</v>
      </c>
      <c r="C6" s="5" t="n">
        <v>0</v>
      </c>
    </row>
    <row r="7">
      <c r="A7" s="3" t="inlineStr">
        <is>
          <t>Gross Amounts Not Offset in the Balance Sheet, Cash Collateral</t>
        </is>
      </c>
      <c r="B7" s="5" t="n">
        <v>0</v>
      </c>
      <c r="C7" s="5" t="n">
        <v>0</v>
      </c>
    </row>
    <row r="8">
      <c r="A8" s="3" t="inlineStr">
        <is>
          <t>Net Amount</t>
        </is>
      </c>
      <c r="B8" s="4" t="n">
        <v>4595</v>
      </c>
      <c r="C8" s="5" t="n">
        <v>20444</v>
      </c>
    </row>
    <row r="9">
      <c r="A9" s="3" t="inlineStr">
        <is>
          <t>Discontinued Operations, Disposed of by Sale | Data Centers</t>
        </is>
      </c>
    </row>
    <row r="10">
      <c r="A10" s="6" t="inlineStr">
        <is>
          <t>Derivatives, Fair Value [Line Items]</t>
        </is>
      </c>
    </row>
    <row r="11">
      <c r="A11" s="3" t="inlineStr">
        <is>
          <t>Net Amount</t>
        </is>
      </c>
      <c r="C11" s="5" t="n">
        <v>3213</v>
      </c>
    </row>
    <row r="12">
      <c r="A12" s="3" t="inlineStr">
        <is>
          <t>Continuing Operations</t>
        </is>
      </c>
    </row>
    <row r="13">
      <c r="A13" s="6" t="inlineStr">
        <is>
          <t>Derivatives, Fair Value [Line Items]</t>
        </is>
      </c>
    </row>
    <row r="14">
      <c r="A14" s="3" t="inlineStr">
        <is>
          <t>Net Amount</t>
        </is>
      </c>
      <c r="C14" s="4" t="n">
        <v>172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mounts Recognized in AOCI) (Details) - USD ($) $ in Thousands</t>
        </is>
      </c>
      <c r="B1" s="2" t="inlineStr">
        <is>
          <t>12 Months Ended</t>
        </is>
      </c>
    </row>
    <row r="2">
      <c r="B2" s="2" t="inlineStr">
        <is>
          <t>Dec. 31, 2021</t>
        </is>
      </c>
      <c r="C2" s="2" t="inlineStr">
        <is>
          <t>Dec. 31, 2020</t>
        </is>
      </c>
      <c r="D2" s="2" t="inlineStr">
        <is>
          <t>Dec. 31, 2019</t>
        </is>
      </c>
    </row>
    <row r="3">
      <c r="A3" s="6" t="inlineStr">
        <is>
          <t>AOCI Attributable to Parent, Net of Tax [Roll Forward]</t>
        </is>
      </c>
    </row>
    <row r="4">
      <c r="A4" s="3" t="inlineStr">
        <is>
          <t>Balance, beginning</t>
        </is>
      </c>
      <c r="B4" s="4" t="n">
        <v>1653873</v>
      </c>
      <c r="C4" s="4" t="n">
        <v>1738419</v>
      </c>
      <c r="D4" s="4" t="n">
        <v>1047385</v>
      </c>
    </row>
    <row r="5">
      <c r="A5" s="3" t="inlineStr">
        <is>
          <t>Other comprehensive income (loss)</t>
        </is>
      </c>
      <c r="C5" s="5" t="n">
        <v>-15740</v>
      </c>
      <c r="D5" s="5" t="n">
        <v>-10907</v>
      </c>
    </row>
    <row r="6">
      <c r="A6" s="3" t="inlineStr">
        <is>
          <t>Balance, ending</t>
        </is>
      </c>
      <c r="C6" s="5" t="n">
        <v>1653873</v>
      </c>
      <c r="D6" s="5" t="n">
        <v>1738419</v>
      </c>
    </row>
    <row r="7">
      <c r="A7" s="3" t="inlineStr">
        <is>
          <t>Unrealized Income (Loss) on Derivative Instruments</t>
        </is>
      </c>
    </row>
    <row r="8">
      <c r="A8" s="6" t="inlineStr">
        <is>
          <t>AOCI Attributable to Parent, Net of Tax [Roll Forward]</t>
        </is>
      </c>
    </row>
    <row r="9">
      <c r="A9" s="3" t="inlineStr">
        <is>
          <t>Balance, beginning</t>
        </is>
      </c>
      <c r="B9" s="5" t="n">
        <v>-20444</v>
      </c>
      <c r="C9" s="5" t="n">
        <v>-4704</v>
      </c>
      <c r="D9" s="5" t="n">
        <v>6100</v>
      </c>
    </row>
    <row r="10">
      <c r="A10" s="3" t="inlineStr">
        <is>
          <t>Other comprehensive income (loss) before reclassification</t>
        </is>
      </c>
      <c r="B10" s="5" t="n">
        <v>5919</v>
      </c>
      <c r="C10" s="5" t="n">
        <v>-23583</v>
      </c>
      <c r="D10" s="5" t="n">
        <v>-9305</v>
      </c>
    </row>
    <row r="11">
      <c r="A11" s="3" t="inlineStr">
        <is>
          <t>Amount of loss reclassified from accumulated other comprehensive loss to net income</t>
        </is>
      </c>
      <c r="B11" s="5" t="n">
        <v>9678</v>
      </c>
      <c r="C11" s="5" t="n">
        <v>7843</v>
      </c>
      <c r="D11" s="5" t="n">
        <v>-1602</v>
      </c>
    </row>
    <row r="12">
      <c r="A12" s="3" t="inlineStr">
        <is>
          <t>Other comprehensive income (loss)</t>
        </is>
      </c>
      <c r="B12" s="5" t="n">
        <v>15597</v>
      </c>
      <c r="C12" s="5" t="n">
        <v>-15740</v>
      </c>
    </row>
    <row r="13">
      <c r="A13" s="3" t="inlineStr">
        <is>
          <t>Balance, ending</t>
        </is>
      </c>
      <c r="B13" s="4" t="n">
        <v>-4847</v>
      </c>
      <c r="C13" s="4" t="n">
        <v>-20444</v>
      </c>
      <c r="D13" s="5" t="n">
        <v>-4704</v>
      </c>
    </row>
    <row r="14">
      <c r="A14" s="3" t="inlineStr">
        <is>
          <t>Unrealized Income (Loss) on Derivative Instruments | Cumulative Effect, Period of Adoption, Adjustment</t>
        </is>
      </c>
    </row>
    <row r="15">
      <c r="A15" s="6" t="inlineStr">
        <is>
          <t>AOCI Attributable to Parent, Net of Tax [Roll Forward]</t>
        </is>
      </c>
    </row>
    <row r="16">
      <c r="A16" s="3" t="inlineStr">
        <is>
          <t>Balance, beginning</t>
        </is>
      </c>
      <c r="D16" s="5" t="n">
        <v>103</v>
      </c>
    </row>
    <row r="17">
      <c r="A17" s="3" t="inlineStr">
        <is>
          <t>Other comprehensive income (loss)</t>
        </is>
      </c>
      <c r="D17" s="5" t="n">
        <v>-10907</v>
      </c>
    </row>
    <row r="18">
      <c r="A18" s="3" t="inlineStr">
        <is>
          <t>Unrealized Income (Loss) on Derivative Instruments | Cumulative Effect, Period of Adoption, Adjusted Balance</t>
        </is>
      </c>
    </row>
    <row r="19">
      <c r="A19" s="6" t="inlineStr">
        <is>
          <t>AOCI Attributable to Parent, Net of Tax [Roll Forward]</t>
        </is>
      </c>
    </row>
    <row r="20">
      <c r="A20" s="3" t="inlineStr">
        <is>
          <t>Balance, beginning</t>
        </is>
      </c>
      <c r="D20" s="4" t="n">
        <v>62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Reclassifications Out of AOCI)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6" t="inlineStr">
        <is>
          <t>Reclassification Adjustment out of Accumulated Other Comprehensive Income [Line Items]</t>
        </is>
      </c>
    </row>
    <row r="4">
      <c r="A4" s="3" t="inlineStr">
        <is>
          <t>Interest and other expense, net</t>
        </is>
      </c>
      <c r="B4" s="4" t="n">
        <v>4480</v>
      </c>
      <c r="C4" s="4" t="n">
        <v>11737</v>
      </c>
      <c r="D4" s="4" t="n">
        <v>9534</v>
      </c>
      <c r="E4" s="4" t="n">
        <v>8764</v>
      </c>
      <c r="F4" s="4" t="n">
        <v>9428</v>
      </c>
      <c r="G4" s="4" t="n">
        <v>9865</v>
      </c>
      <c r="H4" s="4" t="n">
        <v>10809</v>
      </c>
      <c r="I4" s="4" t="n">
        <v>11923</v>
      </c>
      <c r="J4" s="4" t="n">
        <v>34515</v>
      </c>
      <c r="K4" s="4" t="n">
        <v>42025</v>
      </c>
      <c r="L4" s="4" t="n">
        <v>33563</v>
      </c>
    </row>
    <row r="5">
      <c r="A5" s="3" t="inlineStr">
        <is>
          <t>Income from discontinued operations</t>
        </is>
      </c>
      <c r="B5" s="5" t="n">
        <v>0</v>
      </c>
      <c r="C5" s="5" t="n">
        <v>-377191</v>
      </c>
      <c r="D5" s="5" t="n">
        <v>-16305</v>
      </c>
      <c r="E5" s="5" t="n">
        <v>-7948</v>
      </c>
      <c r="F5" s="5" t="n">
        <v>-8239</v>
      </c>
      <c r="G5" s="5" t="n">
        <v>-5845</v>
      </c>
      <c r="H5" s="5" t="n">
        <v>-6772</v>
      </c>
      <c r="I5" s="5" t="n">
        <v>-6983</v>
      </c>
      <c r="J5" s="5" t="n">
        <v>-401444</v>
      </c>
      <c r="K5" s="5" t="n">
        <v>-27839</v>
      </c>
      <c r="L5" s="5" t="n">
        <v>-24588</v>
      </c>
    </row>
    <row r="6">
      <c r="A6" s="3" t="inlineStr">
        <is>
          <t>Net income (loss) attributable to common stockholders</t>
        </is>
      </c>
      <c r="B6" s="4" t="n">
        <v>-12077</v>
      </c>
      <c r="C6" s="4" t="n">
        <v>-371645</v>
      </c>
      <c r="D6" s="4" t="n">
        <v>-16056</v>
      </c>
      <c r="E6" s="4" t="n">
        <v>-2882</v>
      </c>
      <c r="F6" s="4" t="n">
        <v>-14748</v>
      </c>
      <c r="G6" s="4" t="n">
        <v>-5264</v>
      </c>
      <c r="H6" s="4" t="n">
        <v>-11095</v>
      </c>
      <c r="I6" s="4" t="n">
        <v>-5669</v>
      </c>
      <c r="J6" s="5" t="n">
        <v>-402660</v>
      </c>
      <c r="K6" s="5" t="n">
        <v>-36776</v>
      </c>
      <c r="L6" s="5" t="n">
        <v>-2782</v>
      </c>
    </row>
    <row r="7">
      <c r="A7" s="3" t="inlineStr">
        <is>
          <t>Interest rate swaps | (Income) Loss Amounts Reclassified from Accumulated Other Comprehensive (Loss) Income to Net Income | Reclassification out of Accumulated Other Comprehensive Loss</t>
        </is>
      </c>
    </row>
    <row r="8">
      <c r="A8" s="6" t="inlineStr">
        <is>
          <t>Reclassification Adjustment out of Accumulated Other Comprehensive Income [Line Items]</t>
        </is>
      </c>
    </row>
    <row r="9">
      <c r="A9" s="3" t="inlineStr">
        <is>
          <t>Interest and other expense, net</t>
        </is>
      </c>
      <c r="J9" s="5" t="n">
        <v>8031</v>
      </c>
      <c r="K9" s="5" t="n">
        <v>6263</v>
      </c>
      <c r="L9" s="5" t="n">
        <v>-926</v>
      </c>
    </row>
    <row r="10">
      <c r="A10" s="3" t="inlineStr">
        <is>
          <t>Income from discontinued operations</t>
        </is>
      </c>
      <c r="J10" s="5" t="n">
        <v>1647</v>
      </c>
      <c r="K10" s="5" t="n">
        <v>1580</v>
      </c>
      <c r="L10" s="5" t="n">
        <v>-676</v>
      </c>
    </row>
    <row r="11">
      <c r="A11" s="3" t="inlineStr">
        <is>
          <t>Net income (loss) attributable to common stockholders</t>
        </is>
      </c>
      <c r="J11" s="4" t="n">
        <v>9678</v>
      </c>
      <c r="K11" s="4" t="n">
        <v>7843</v>
      </c>
      <c r="L11" s="4" t="n">
        <v>-160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 width="13" customWidth="1" min="9" max="9"/>
  </cols>
  <sheetData>
    <row r="1">
      <c r="A1" s="1" t="inlineStr">
        <is>
          <t>Stock-based Compensation (Narrative) (Details) - USD ($)</t>
        </is>
      </c>
      <c r="B1" s="2" t="inlineStr">
        <is>
          <t>Jul. 01, 2021</t>
        </is>
      </c>
      <c r="C1" s="2" t="inlineStr">
        <is>
          <t>Jan. 08, 2021</t>
        </is>
      </c>
      <c r="D1" s="2" t="inlineStr">
        <is>
          <t>Dec. 31, 2021</t>
        </is>
      </c>
      <c r="E1" s="2" t="inlineStr">
        <is>
          <t>Dec. 31, 2020</t>
        </is>
      </c>
      <c r="F1" s="2" t="inlineStr">
        <is>
          <t>Dec. 31, 2019</t>
        </is>
      </c>
      <c r="G1" s="2" t="inlineStr">
        <is>
          <t>Apr. 19, 2021</t>
        </is>
      </c>
      <c r="H1" s="2" t="inlineStr">
        <is>
          <t>Mar. 06, 2020</t>
        </is>
      </c>
      <c r="I1" s="2" t="inlineStr">
        <is>
          <t>May 06, 2014</t>
        </is>
      </c>
    </row>
    <row r="2">
      <c r="A2" s="6" t="inlineStr">
        <is>
          <t>Share-based Compensation Arrangement by Share-based Payment Award [Line Items]</t>
        </is>
      </c>
    </row>
    <row r="3">
      <c r="A3" s="3" t="inlineStr">
        <is>
          <t>Stock-based compensation</t>
        </is>
      </c>
      <c r="D3" s="4" t="n">
        <v>2379000</v>
      </c>
      <c r="E3" s="4" t="n">
        <v>437000</v>
      </c>
      <c r="F3" s="4" t="n">
        <v>89000</v>
      </c>
    </row>
    <row r="4">
      <c r="A4" s="3" t="inlineStr">
        <is>
          <t>Greenwood Healthcare Facility</t>
        </is>
      </c>
    </row>
    <row r="5">
      <c r="A5" s="6" t="inlineStr">
        <is>
          <t>Share-based Compensation Arrangement by Share-based Payment Award [Line Items]</t>
        </is>
      </c>
    </row>
    <row r="6">
      <c r="A6" s="3" t="inlineStr">
        <is>
          <t>Ownership percentage</t>
        </is>
      </c>
      <c r="G6" s="3" t="inlineStr">
        <is>
          <t>100.00%</t>
        </is>
      </c>
    </row>
    <row r="7">
      <c r="A7" s="3" t="inlineStr">
        <is>
          <t>Restricted Stock, Time-Based</t>
        </is>
      </c>
    </row>
    <row r="8">
      <c r="A8" s="6" t="inlineStr">
        <is>
          <t>Share-based Compensation Arrangement by Share-based Payment Award [Line Items]</t>
        </is>
      </c>
    </row>
    <row r="9">
      <c r="A9" s="3" t="inlineStr">
        <is>
          <t>Award vesting period under plan</t>
        </is>
      </c>
      <c r="C9" s="3" t="inlineStr">
        <is>
          <t>4 years</t>
        </is>
      </c>
    </row>
    <row r="10">
      <c r="A10" s="3" t="inlineStr">
        <is>
          <t>Grants in period (in shares)</t>
        </is>
      </c>
      <c r="C10" s="5" t="n">
        <v>178366</v>
      </c>
    </row>
    <row r="11">
      <c r="A11" s="3" t="inlineStr">
        <is>
          <t>Restricted Stock, Time-Based and Performance Based</t>
        </is>
      </c>
    </row>
    <row r="12">
      <c r="A12" s="6" t="inlineStr">
        <is>
          <t>Share-based Compensation Arrangement by Share-based Payment Award [Line Items]</t>
        </is>
      </c>
    </row>
    <row r="13">
      <c r="A13" s="3" t="inlineStr">
        <is>
          <t>Stock-based compensation</t>
        </is>
      </c>
      <c r="D13" s="5" t="n">
        <v>904000</v>
      </c>
    </row>
    <row r="14">
      <c r="A14" s="3" t="inlineStr">
        <is>
          <t>Class A</t>
        </is>
      </c>
    </row>
    <row r="15">
      <c r="A15" s="6" t="inlineStr">
        <is>
          <t>Share-based Compensation Arrangement by Share-based Payment Award [Line Items]</t>
        </is>
      </c>
    </row>
    <row r="16">
      <c r="A16" s="3" t="inlineStr">
        <is>
          <t>Number of authorized and reserved shares of common stock under plan (in shares)</t>
        </is>
      </c>
      <c r="H16" s="5" t="n">
        <v>5000000</v>
      </c>
      <c r="I16" s="5" t="n">
        <v>300000</v>
      </c>
    </row>
    <row r="17">
      <c r="A17" s="3" t="inlineStr">
        <is>
          <t>Class A | Restricted Stock</t>
        </is>
      </c>
    </row>
    <row r="18">
      <c r="A18" s="6" t="inlineStr">
        <is>
          <t>Share-based Compensation Arrangement by Share-based Payment Award [Line Items]</t>
        </is>
      </c>
    </row>
    <row r="19">
      <c r="A19" s="3" t="inlineStr">
        <is>
          <t>Unrecognized compensation expense</t>
        </is>
      </c>
      <c r="D19" s="4" t="n">
        <v>5886000</v>
      </c>
      <c r="E19" s="5" t="n">
        <v>4921000</v>
      </c>
    </row>
    <row r="20">
      <c r="A20" s="3" t="inlineStr">
        <is>
          <t>Unrecognized compensation expense, weighted average period of recognition</t>
        </is>
      </c>
      <c r="D20" s="3" t="inlineStr">
        <is>
          <t>2 years 7 months 9 days</t>
        </is>
      </c>
    </row>
    <row r="21">
      <c r="A21" s="3" t="inlineStr">
        <is>
          <t>Fair value of nonvested shares of restricted common stock</t>
        </is>
      </c>
      <c r="D21" s="4" t="n">
        <v>7991000</v>
      </c>
      <c r="E21" s="4" t="n">
        <v>5326336</v>
      </c>
    </row>
    <row r="22">
      <c r="A22" s="3" t="inlineStr">
        <is>
          <t>Class A | Restricted Stock | Independent Directors</t>
        </is>
      </c>
    </row>
    <row r="23">
      <c r="A23" s="6" t="inlineStr">
        <is>
          <t>Share-based Compensation Arrangement by Share-based Payment Award [Line Items]</t>
        </is>
      </c>
    </row>
    <row r="24">
      <c r="A24" s="3" t="inlineStr">
        <is>
          <t>Grant date fair value</t>
        </is>
      </c>
      <c r="B24" s="4" t="n">
        <v>8055</v>
      </c>
      <c r="D24" s="4" t="n">
        <v>70000</v>
      </c>
    </row>
    <row r="25">
      <c r="A25" s="3" t="inlineStr">
        <is>
          <t>Award vesting period under plan</t>
        </is>
      </c>
      <c r="B25" s="3" t="inlineStr">
        <is>
          <t>1 year</t>
        </is>
      </c>
      <c r="D25" s="3" t="inlineStr">
        <is>
          <t>1 year</t>
        </is>
      </c>
    </row>
    <row r="26">
      <c r="A26" s="3" t="inlineStr">
        <is>
          <t>Grant date fair value (in dollars per share)</t>
        </is>
      </c>
      <c r="B26" s="7" t="n">
        <v>8.69</v>
      </c>
    </row>
    <row r="27">
      <c r="A27" s="3" t="inlineStr">
        <is>
          <t>Class A | Restricted Stock, Time-Based</t>
        </is>
      </c>
    </row>
    <row r="28">
      <c r="A28" s="6" t="inlineStr">
        <is>
          <t>Share-based Compensation Arrangement by Share-based Payment Award [Line Items]</t>
        </is>
      </c>
    </row>
    <row r="29">
      <c r="A29" s="3" t="inlineStr">
        <is>
          <t>Grant date fair value, percentage</t>
        </is>
      </c>
      <c r="C29" s="3" t="inlineStr">
        <is>
          <t>50.00%</t>
        </is>
      </c>
    </row>
    <row r="30">
      <c r="A30" s="3" t="inlineStr">
        <is>
          <t>Class A | Restricted Stock, Performance-Based</t>
        </is>
      </c>
    </row>
    <row r="31">
      <c r="A31" s="6" t="inlineStr">
        <is>
          <t>Share-based Compensation Arrangement by Share-based Payment Award [Line Items]</t>
        </is>
      </c>
    </row>
    <row r="32">
      <c r="A32" s="3" t="inlineStr">
        <is>
          <t>Grant date fair value, percentage</t>
        </is>
      </c>
      <c r="C32" s="3" t="inlineStr">
        <is>
          <t>5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chedule of Nonvested Shares of Restricted Common Stock Activity) (Details) - Class A - Restricted Stock</t>
        </is>
      </c>
      <c r="B1" s="2" t="inlineStr">
        <is>
          <t>12 Months Ended</t>
        </is>
      </c>
    </row>
    <row r="2">
      <c r="B2" s="2" t="inlineStr">
        <is>
          <t>Dec. 31, 2021shares</t>
        </is>
      </c>
    </row>
    <row r="3">
      <c r="A3" s="6" t="inlineStr">
        <is>
          <t>Summary of Restricted Common Stock Activity, Nonvested, Number of Shares [Roll Forward]</t>
        </is>
      </c>
    </row>
    <row r="4">
      <c r="A4" s="3" t="inlineStr">
        <is>
          <t>Beginning balance (in shares)</t>
        </is>
      </c>
      <c r="B4" s="5" t="n">
        <v>612927</v>
      </c>
    </row>
    <row r="5">
      <c r="A5" s="3" t="inlineStr">
        <is>
          <t>Vested (in shares)</t>
        </is>
      </c>
      <c r="B5" s="5" t="n">
        <v>-24955</v>
      </c>
    </row>
    <row r="6">
      <c r="A6" s="3" t="inlineStr">
        <is>
          <t>Forfeited (in shares)</t>
        </is>
      </c>
      <c r="B6" s="5" t="n">
        <v>-13873</v>
      </c>
    </row>
    <row r="7">
      <c r="A7" s="3" t="inlineStr">
        <is>
          <t>Granted (in shares)</t>
        </is>
      </c>
      <c r="B7" s="5" t="n">
        <v>400459</v>
      </c>
    </row>
    <row r="8">
      <c r="A8" s="3" t="inlineStr">
        <is>
          <t>Ending balance (in shares)</t>
        </is>
      </c>
      <c r="B8" s="5" t="n">
        <v>9745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9:46:30Z</dcterms:created>
  <dcterms:modified xmlns:dcterms="http://purl.org/dc/terms/" xmlns:xsi="http://www.w3.org/2001/XMLSchema-instance" xsi:type="dcterms:W3CDTF">2022-03-29T19:46:30Z</dcterms:modified>
</cp:coreProperties>
</file>